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ockholders' Equi" sheetId="7" state="visible" r:id="rId7"/>
    <sheet xmlns:r="http://schemas.openxmlformats.org/officeDocument/2006/relationships" name="Consolidated Stockholders'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SENTATION AND ORGAN"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DIVESTED OPERATIONS AND ASSETS "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OTHER NONCURRENT LIABILIT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PENSION AND OTHER POSTRETIREMEN" sheetId="25" state="visible" r:id="rId25"/>
    <sheet xmlns:r="http://schemas.openxmlformats.org/officeDocument/2006/relationships" name="STOCK COMPENSATION PLANS" sheetId="26" state="visible" r:id="rId26"/>
    <sheet xmlns:r="http://schemas.openxmlformats.org/officeDocument/2006/relationships" name="COMMITMENTS AND CONTINGENCIES" sheetId="27" state="visible" r:id="rId27"/>
    <sheet xmlns:r="http://schemas.openxmlformats.org/officeDocument/2006/relationships" name="RESTRUCTURING COSTS RESTRUCTURI" sheetId="28" state="visible" r:id="rId28"/>
    <sheet xmlns:r="http://schemas.openxmlformats.org/officeDocument/2006/relationships" name="CUSTOMER CONCENTRATION" sheetId="29" state="visible" r:id="rId29"/>
    <sheet xmlns:r="http://schemas.openxmlformats.org/officeDocument/2006/relationships" name="COLLECTIVE BARGAINING AGREEMENT" sheetId="30" state="visible" r:id="rId30"/>
    <sheet xmlns:r="http://schemas.openxmlformats.org/officeDocument/2006/relationships" name="SEGMENTS" sheetId="31" state="visible" r:id="rId31"/>
    <sheet xmlns:r="http://schemas.openxmlformats.org/officeDocument/2006/relationships" name="SELECTED CONSOLIDATING FINANCIA" sheetId="32" state="visible" r:id="rId32"/>
    <sheet xmlns:r="http://schemas.openxmlformats.org/officeDocument/2006/relationships" name="QUARTERLY FINANCIAL INFORMATION" sheetId="33" state="visible" r:id="rId33"/>
    <sheet xmlns:r="http://schemas.openxmlformats.org/officeDocument/2006/relationships" name="Valuation and Qualifying Accoun" sheetId="34" state="visible" r:id="rId34"/>
    <sheet xmlns:r="http://schemas.openxmlformats.org/officeDocument/2006/relationships" name="SUMMARY OF SIGNIFICANT ACCOUN35" sheetId="35" state="visible" r:id="rId35"/>
    <sheet xmlns:r="http://schemas.openxmlformats.org/officeDocument/2006/relationships" name="PROPERTY AND EQUIPMENT PROPERTY" sheetId="36" state="visible" r:id="rId36"/>
    <sheet xmlns:r="http://schemas.openxmlformats.org/officeDocument/2006/relationships" name="INCOME TAXES INCOME TAXES (Poli" sheetId="37" state="visible" r:id="rId37"/>
    <sheet xmlns:r="http://schemas.openxmlformats.org/officeDocument/2006/relationships" name="ACCOUNTS RECEIVABLE (Table)" sheetId="38" state="visible" r:id="rId38"/>
    <sheet xmlns:r="http://schemas.openxmlformats.org/officeDocument/2006/relationships" name="ACQUISITIONS (Tables)" sheetId="39" state="visible" r:id="rId39"/>
    <sheet xmlns:r="http://schemas.openxmlformats.org/officeDocument/2006/relationships" name="INVENTORIES (Tables)" sheetId="40" state="visible" r:id="rId40"/>
    <sheet xmlns:r="http://schemas.openxmlformats.org/officeDocument/2006/relationships" name="PROPERTY AND EQUIPMENT PROPER41" sheetId="41" state="visible" r:id="rId41"/>
    <sheet xmlns:r="http://schemas.openxmlformats.org/officeDocument/2006/relationships" name="GOODWILL (Tables)" sheetId="42" state="visible" r:id="rId42"/>
    <sheet xmlns:r="http://schemas.openxmlformats.org/officeDocument/2006/relationships" name="GOODWILL AND OTHER INTANGIBLE43" sheetId="43" state="visible" r:id="rId43"/>
    <sheet xmlns:r="http://schemas.openxmlformats.org/officeDocument/2006/relationships" name="ACCRUED EXPENSES ACCRUED EXPENS" sheetId="44" state="visible" r:id="rId44"/>
    <sheet xmlns:r="http://schemas.openxmlformats.org/officeDocument/2006/relationships" name="LONG-TERM DEBT (Tables)" sheetId="45" state="visible" r:id="rId45"/>
    <sheet xmlns:r="http://schemas.openxmlformats.org/officeDocument/2006/relationships" name="LONG-TERM DEBT Fair Value of De" sheetId="46" state="visible" r:id="rId46"/>
    <sheet xmlns:r="http://schemas.openxmlformats.org/officeDocument/2006/relationships" name="OTHER NONCURRENT LIABILITIES OT" sheetId="47" state="visible" r:id="rId47"/>
    <sheet xmlns:r="http://schemas.openxmlformats.org/officeDocument/2006/relationships" name="INCOME TAXES INCOME TAXES (Tabl" sheetId="48" state="visible" r:id="rId48"/>
    <sheet xmlns:r="http://schemas.openxmlformats.org/officeDocument/2006/relationships" name="STOCKHOLDERS' EQUITY STOCKHOLDE" sheetId="49" state="visible" r:id="rId49"/>
    <sheet xmlns:r="http://schemas.openxmlformats.org/officeDocument/2006/relationships" name="EARNINGS PER SHARE (Tables)" sheetId="50" state="visible" r:id="rId50"/>
    <sheet xmlns:r="http://schemas.openxmlformats.org/officeDocument/2006/relationships" name="PENSION AND OTHER POSTRETIREM51" sheetId="51" state="visible" r:id="rId51"/>
    <sheet xmlns:r="http://schemas.openxmlformats.org/officeDocument/2006/relationships" name="STOCK COMPENSATION PLANS STOCK " sheetId="52" state="visible" r:id="rId52"/>
    <sheet xmlns:r="http://schemas.openxmlformats.org/officeDocument/2006/relationships" name="RESTRUCTURING COSTS Aggregate C" sheetId="53" state="visible" r:id="rId53"/>
    <sheet xmlns:r="http://schemas.openxmlformats.org/officeDocument/2006/relationships" name="SEGMENTS (Tables)" sheetId="54" state="visible" r:id="rId54"/>
    <sheet xmlns:r="http://schemas.openxmlformats.org/officeDocument/2006/relationships" name="SELECTED CONSOLIDATING FINANC55" sheetId="55" state="visible" r:id="rId55"/>
    <sheet xmlns:r="http://schemas.openxmlformats.org/officeDocument/2006/relationships" name="QUARTERLY FINANCIAL INFORMATI56" sheetId="56" state="visible" r:id="rId56"/>
    <sheet xmlns:r="http://schemas.openxmlformats.org/officeDocument/2006/relationships" name="Valuation and Qualifying Acco57" sheetId="57" state="visible" r:id="rId57"/>
    <sheet xmlns:r="http://schemas.openxmlformats.org/officeDocument/2006/relationships" name="AMORTIZATION OF ACQUIRED CONTRA" sheetId="58" state="visible" r:id="rId58"/>
    <sheet xmlns:r="http://schemas.openxmlformats.org/officeDocument/2006/relationships" name="TRADE AND OTHER RECEIVABLES POL" sheetId="59" state="visible" r:id="rId59"/>
    <sheet xmlns:r="http://schemas.openxmlformats.org/officeDocument/2006/relationships" name="MISCELLANEOUS ACCOUNTING POLICI" sheetId="60" state="visible" r:id="rId60"/>
    <sheet xmlns:r="http://schemas.openxmlformats.org/officeDocument/2006/relationships" name="SUPPLEMENTAL CASH FLOW POLICIES" sheetId="61" state="visible" r:id="rId61"/>
    <sheet xmlns:r="http://schemas.openxmlformats.org/officeDocument/2006/relationships" name="CHANGES IN ESTIMATES POLICIES ("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ACQUISITIONS (Details)" sheetId="72" state="visible" r:id="rId72"/>
    <sheet xmlns:r="http://schemas.openxmlformats.org/officeDocument/2006/relationships" name="DIVESTED OPERATIONS AND ASSET73" sheetId="73" state="visible" r:id="rId73"/>
    <sheet xmlns:r="http://schemas.openxmlformats.org/officeDocument/2006/relationships" name="INVENTORIES (Details)" sheetId="74" state="visible" r:id="rId74"/>
    <sheet xmlns:r="http://schemas.openxmlformats.org/officeDocument/2006/relationships" name="PROPERTY AND EQUIPMENT PROPER75" sheetId="75" state="visible" r:id="rId75"/>
    <sheet xmlns:r="http://schemas.openxmlformats.org/officeDocument/2006/relationships" name="GOODWILL (Details)" sheetId="76" state="visible" r:id="rId76"/>
    <sheet xmlns:r="http://schemas.openxmlformats.org/officeDocument/2006/relationships" name="GOODWILL AND OTHER INTANGIBLE77" sheetId="77" state="visible" r:id="rId77"/>
    <sheet xmlns:r="http://schemas.openxmlformats.org/officeDocument/2006/relationships" name="ACCRUED EXPENSES ACCRUED EXPE78" sheetId="78" state="visible" r:id="rId78"/>
    <sheet xmlns:r="http://schemas.openxmlformats.org/officeDocument/2006/relationships" name="LEASES LEASES (Details)" sheetId="79" state="visible" r:id="rId79"/>
    <sheet xmlns:r="http://schemas.openxmlformats.org/officeDocument/2006/relationships" name="LONG-TERM DEBT (Details)" sheetId="80" state="visible" r:id="rId80"/>
    <sheet xmlns:r="http://schemas.openxmlformats.org/officeDocument/2006/relationships" name="LONG-TERM DEBT (Details 2)" sheetId="81" state="visible" r:id="rId81"/>
    <sheet xmlns:r="http://schemas.openxmlformats.org/officeDocument/2006/relationships" name="LONG-TERM DEBT (Details 3)" sheetId="82" state="visible" r:id="rId82"/>
    <sheet xmlns:r="http://schemas.openxmlformats.org/officeDocument/2006/relationships" name="LONG-TERM DEBT LONG-TERM DEBT (" sheetId="83" state="visible" r:id="rId83"/>
    <sheet xmlns:r="http://schemas.openxmlformats.org/officeDocument/2006/relationships" name="OTHER NONCURRENT LIABILITIES 84" sheetId="84" state="visible" r:id="rId84"/>
    <sheet xmlns:r="http://schemas.openxmlformats.org/officeDocument/2006/relationships" name="INCOME TAXES SUMMARY OF PRETAX " sheetId="85" state="visible" r:id="rId85"/>
    <sheet xmlns:r="http://schemas.openxmlformats.org/officeDocument/2006/relationships" name="INCOME TAXES COMPONENTS OF INCO" sheetId="86" state="visible" r:id="rId86"/>
    <sheet xmlns:r="http://schemas.openxmlformats.org/officeDocument/2006/relationships" name="INCOME TAXES EFFECTIVE INCOME T" sheetId="87" state="visible" r:id="rId87"/>
    <sheet xmlns:r="http://schemas.openxmlformats.org/officeDocument/2006/relationships" name="INCOME TAXES DETAIL OF DEFERRED" sheetId="88" state="visible" r:id="rId88"/>
    <sheet xmlns:r="http://schemas.openxmlformats.org/officeDocument/2006/relationships" name="INCOME TAXES ROLLFORWARD OF UNC" sheetId="89" state="visible" r:id="rId89"/>
    <sheet xmlns:r="http://schemas.openxmlformats.org/officeDocument/2006/relationships" name="INCOME TAXES (Details)" sheetId="90" state="visible" r:id="rId90"/>
    <sheet xmlns:r="http://schemas.openxmlformats.org/officeDocument/2006/relationships" name="STOCKHOLDERS' EQUITY STOCKHOL91" sheetId="91" state="visible" r:id="rId91"/>
    <sheet xmlns:r="http://schemas.openxmlformats.org/officeDocument/2006/relationships" name="EARNINGS PER SHARE (Details)"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STOCK COMPENSATION PLANS STOC98" sheetId="98" state="visible" r:id="rId98"/>
    <sheet xmlns:r="http://schemas.openxmlformats.org/officeDocument/2006/relationships" name="COMMITMENTS AND CONTINGENCIES C" sheetId="99" state="visible" r:id="rId99"/>
    <sheet xmlns:r="http://schemas.openxmlformats.org/officeDocument/2006/relationships" name="RESTRUCTURING COSTS RESTRUCT100" sheetId="100" state="visible" r:id="rId100"/>
    <sheet xmlns:r="http://schemas.openxmlformats.org/officeDocument/2006/relationships" name="CUSTOMER CONCENTRATION CUSTOMER" sheetId="101" state="visible" r:id="rId101"/>
    <sheet xmlns:r="http://schemas.openxmlformats.org/officeDocument/2006/relationships" name="COLLECTIVE BARGAINING AGREEM102" sheetId="102" state="visible" r:id="rId102"/>
    <sheet xmlns:r="http://schemas.openxmlformats.org/officeDocument/2006/relationships" name="COLLECTIVE BARGAINING AGREEM103" sheetId="103" state="visible" r:id="rId103"/>
    <sheet xmlns:r="http://schemas.openxmlformats.org/officeDocument/2006/relationships" name="SEGMENTS (Details)" sheetId="104" state="visible" r:id="rId104"/>
    <sheet xmlns:r="http://schemas.openxmlformats.org/officeDocument/2006/relationships" name="SELECTED CONSOLIDATING FINAN105" sheetId="105" state="visible" r:id="rId105"/>
    <sheet xmlns:r="http://schemas.openxmlformats.org/officeDocument/2006/relationships" name="SELECTED CONSOLIDATING FINAN106" sheetId="106" state="visible" r:id="rId106"/>
    <sheet xmlns:r="http://schemas.openxmlformats.org/officeDocument/2006/relationships" name="SELECTED CONSOLIDATING FINAN107" sheetId="107" state="visible" r:id="rId107"/>
    <sheet xmlns:r="http://schemas.openxmlformats.org/officeDocument/2006/relationships" name="QUARTERLY FINANCIAL INFORMAT108" sheetId="108" state="visible" r:id="rId108"/>
    <sheet xmlns:r="http://schemas.openxmlformats.org/officeDocument/2006/relationships" name="Valuation and Qualifying Acc109" sheetId="109" state="visible" r:id="rId109"/>
  </sheets>
  <definedNames/>
  <calcPr calcId="124519" fullCalcOnLoad="1"/>
</workbook>
</file>

<file path=xl/sharedStrings.xml><?xml version="1.0" encoding="utf-8"?>
<sst xmlns="http://schemas.openxmlformats.org/spreadsheetml/2006/main" uniqueCount="1178">
  <si>
    <t>Document and Entity Information - USD ($)</t>
  </si>
  <si>
    <t>12 Months Ended</t>
  </si>
  <si>
    <t>Mar. 31, 2017</t>
  </si>
  <si>
    <t>May 22, 2017</t>
  </si>
  <si>
    <t>Sep. 30, 2016</t>
  </si>
  <si>
    <t>Entity Information [Line Items]</t>
  </si>
  <si>
    <t>Document Period End Date</t>
  </si>
  <si>
    <t>Mar. 31,
		2017</t>
  </si>
  <si>
    <t>Entity Registrant Name</t>
  </si>
  <si>
    <t>TRIUMPH GROUP INC</t>
  </si>
  <si>
    <t>Entity Central Index Key</t>
  </si>
  <si>
    <t>Document Type</t>
  </si>
  <si>
    <t>10-K</t>
  </si>
  <si>
    <t>Amendment Flag</t>
  </si>
  <si>
    <t>false</t>
  </si>
  <si>
    <t>Current Fiscal Year End Date</t>
  </si>
  <si>
    <t>--03-31</t>
  </si>
  <si>
    <t>Entity Well-known Seasoned Issuer</t>
  </si>
  <si>
    <t>Yes</t>
  </si>
  <si>
    <t>Entity Voluntary Filers</t>
  </si>
  <si>
    <t>No</t>
  </si>
  <si>
    <t>Entity Filer Category</t>
  </si>
  <si>
    <t>Large Accelerated Filer</t>
  </si>
  <si>
    <t>Entity Public Float</t>
  </si>
  <si>
    <t>Entity Common Stock, Shares Outstanding</t>
  </si>
  <si>
    <t>Document Fiscal Year Focus</t>
  </si>
  <si>
    <t>Document Fiscal Period Focus</t>
  </si>
  <si>
    <t>FY</t>
  </si>
  <si>
    <t>Entity Current Reporting Status</t>
  </si>
  <si>
    <t>Consolidated Balance Sheets - USD ($) $ in Thousands</t>
  </si>
  <si>
    <t>Mar. 31, 2016</t>
  </si>
  <si>
    <t>Current assets:</t>
  </si>
  <si>
    <t>Cash and cash equivalents</t>
  </si>
  <si>
    <t>Trade and other receivables, less allowance for doubtful accounts of $4,559 and $6,492</t>
  </si>
  <si>
    <t>Inventories, net of unliquidated progress payments of $222,485 and $123,155</t>
  </si>
  <si>
    <t>Prepaid and other current assets</t>
  </si>
  <si>
    <t>Assets Held-for-sale, Not Part of Disposal Group, Current</t>
  </si>
  <si>
    <t>Total current assets</t>
  </si>
  <si>
    <t>Property and equipment, net</t>
  </si>
  <si>
    <t>Goodwill</t>
  </si>
  <si>
    <t>Intangible assets, net</t>
  </si>
  <si>
    <t>Other, net</t>
  </si>
  <si>
    <t>Total assets</t>
  </si>
  <si>
    <t>Current liabilities:</t>
  </si>
  <si>
    <t>Current portion of long-term debt</t>
  </si>
  <si>
    <t>Accounts payable</t>
  </si>
  <si>
    <t>Accrued expenses</t>
  </si>
  <si>
    <t>Disposal Group, Including Discontinued Operation, Liabilities</t>
  </si>
  <si>
    <t>Total current liabilities</t>
  </si>
  <si>
    <t>Long-term debt, less current portion</t>
  </si>
  <si>
    <t>Accrued pension and other postretirement benefits, noncurrent</t>
  </si>
  <si>
    <t>Deferred income taxes, noncurrent</t>
  </si>
  <si>
    <t>Other noncurrent liabilities</t>
  </si>
  <si>
    <t>Stockholders’ equity:</t>
  </si>
  <si>
    <t>Common stock, $.001 par value, 100,000,000 shares authorized, 52,460,920 and 52,460,920 shares issued; 49,573,029 and 49,328,999 shares outstanding</t>
  </si>
  <si>
    <t>Capital in excess of par value</t>
  </si>
  <si>
    <t>Treasury stock, at cost, 2,887,891 and 3,131,921 shares</t>
  </si>
  <si>
    <t>Accumulated other comprehensive (loss) income</t>
  </si>
  <si>
    <t>Retained earnings</t>
  </si>
  <si>
    <t>Total stockholders' equity</t>
  </si>
  <si>
    <t>Total liabilities and stockholders' equity</t>
  </si>
  <si>
    <t>Consolidated Balance Sheets (Parenthetical) - USD ($) $ in Thousands</t>
  </si>
  <si>
    <t>Trade and other receivables, allowance for doubtful accounts (in dollars)</t>
  </si>
  <si>
    <t>Inventories, unliquidated progress payments (in dollars)</t>
  </si>
  <si>
    <t>Common stock, par value (in dollars per share)</t>
  </si>
  <si>
    <t>Common stock, shares authorized</t>
  </si>
  <si>
    <t>Common stock, shares issued</t>
  </si>
  <si>
    <t>Common stock, shares outstanding</t>
  </si>
  <si>
    <t>Treasury stock, shares outstanding</t>
  </si>
  <si>
    <t>Consolidated Statements of Income - USD ($) shares in Thousands, $ in Thousands</t>
  </si>
  <si>
    <t>Mar. 31, 2015</t>
  </si>
  <si>
    <t>Net sales</t>
  </si>
  <si>
    <t>Operating costs and expenses:</t>
  </si>
  <si>
    <t>Cost of sales (exclusive of depreciation and amortization shown separately below)</t>
  </si>
  <si>
    <t>Selling, general and administrative</t>
  </si>
  <si>
    <t>Depreciation and amortization</t>
  </si>
  <si>
    <t>Asset Impairment Charges</t>
  </si>
  <si>
    <t>Restructuring Charges</t>
  </si>
  <si>
    <t>Gain (Loss) on Disposition of Business</t>
  </si>
  <si>
    <t>Defined Benefit Plan, Recognized Net Gain (Loss) Due to Curtailments</t>
  </si>
  <si>
    <t>Gain (Loss) Related to Litigation Settlement</t>
  </si>
  <si>
    <t>Operating expenses</t>
  </si>
  <si>
    <t>Operating income (loss)</t>
  </si>
  <si>
    <t>Interest expense and other</t>
  </si>
  <si>
    <t>(Loss) income from continuing operations before income taxes</t>
  </si>
  <si>
    <t>Income tax (benefit) expense</t>
  </si>
  <si>
    <t>Net (Loss) Income</t>
  </si>
  <si>
    <t>Earnings per share-basic:</t>
  </si>
  <si>
    <t>Net (loss) income (in dollars per share)</t>
  </si>
  <si>
    <t>Weighted-average common shares outstanding-basic (in shares)</t>
  </si>
  <si>
    <t>Earnings per share-diluted:</t>
  </si>
  <si>
    <t>Weighted-average common shares outstanding-diluted (in shares)</t>
  </si>
  <si>
    <t>Restructuring (SG&amp;A) [Member]</t>
  </si>
  <si>
    <t>Restructuring Charges [Member]</t>
  </si>
  <si>
    <t>Consolidated Statements of Comprehensive Income - USD ($) $ in Thousands</t>
  </si>
  <si>
    <t>Other comprehensive (loss) income:</t>
  </si>
  <si>
    <t>Other Comprehensive Income (Loss), Foreign Currency Transaction and Translation Adjustment, Net of Tax</t>
  </si>
  <si>
    <t>Other Comprehensive (Income) Loss, Pension and Other Postretirement Benefit Plans, Net Prior Service Cost (Credit) Arising During Period, Net of Tax</t>
  </si>
  <si>
    <t>Other Comprehensive Income (Loss), Pension and Other Postretirement Benefit Plans, Net Unamortized Gain (Loss) Arising During Period, Net of Tax</t>
  </si>
  <si>
    <t>Other Comprehensive Income (Loss), Reclassification Adjustment from AOCI, Pension and Other Postretirement Benefit Plans, for Net Gain (Loss), Net of Tax</t>
  </si>
  <si>
    <t>Other Comprehensive Income (Loss), Amortization Adjustment from AOCI, Pension and Other Postretirement Benefit Plans, for Net Prior Service (Cost) Credit, Net of Tax</t>
  </si>
  <si>
    <t>Other Comprehensive (Income) Loss, Pension and Other Postretirement Benefit Plans, Adjustment, Net of Tax, Portion Attributable to Parent</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Portion Attributable to Parent</t>
  </si>
  <si>
    <t>Other Comprehensive Income (Loss), Net of Tax</t>
  </si>
  <si>
    <t>Comprehensive Income (Loss), Net of Tax, Including Portion Attributable to Noncontrolling Interest</t>
  </si>
  <si>
    <t>Consolidated Statements of Comprehensive Income (Parenthetical) - USD ($) $ in Thousands</t>
  </si>
  <si>
    <t>Statement of Comprehensive Income [Abstract]</t>
  </si>
  <si>
    <t>Other Comprehensive Income (Loss), Reclassification Adjustment from AOCI on Derivatives, Tax</t>
  </si>
  <si>
    <t>Unrealized gain on cash flow hedge,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Other Comprehensive Income (Loss), Pension and Other Postretirement Benefit Plans, Net Unamortized Gain (Loss) Arising During Period, Tax</t>
  </si>
  <si>
    <t>Other Comprehensive (Income) Loss, Pension and Other Postretirement Benefit Plans, Net Prior Service Cost (Credit), Tax</t>
  </si>
  <si>
    <t>Consolidated Stockholders' Equity - USD ($) $ in Thousands</t>
  </si>
  <si>
    <t>Total</t>
  </si>
  <si>
    <t>Accumulated Translation Adjustment [Member]</t>
  </si>
  <si>
    <t>Common Stock [Member]</t>
  </si>
  <si>
    <t>Additional Paid-in Capital [Member]</t>
  </si>
  <si>
    <t>Treasury Stock [Member]</t>
  </si>
  <si>
    <t>Accumulated Other Comprehensive Income (Loss) [Member]</t>
  </si>
  <si>
    <t>Retained Earnings [Member]</t>
  </si>
  <si>
    <t>Accumulated Defined Benefit Plans Adjustment [Member]</t>
  </si>
  <si>
    <t>Accumulated Defined Benefit Plans Adjustment [Member]Accumulated Other Comprehensive Income (Loss) [Member]</t>
  </si>
  <si>
    <t>Derivative [Member]</t>
  </si>
  <si>
    <t>Derivative [Member]Accumulated Other Comprehensive Income (Loss) [Member]</t>
  </si>
  <si>
    <t>Interest Rate Swap [Member]</t>
  </si>
  <si>
    <t>Interest Rate Swap [Member]Accumulated Other Comprehensive Income (Loss) [Member]</t>
  </si>
  <si>
    <t>Foreign Exchange Contract [Member]</t>
  </si>
  <si>
    <t>Foreign Exchange Contract [Member]Accumulated Other Comprehensive Income (Loss) [Member]</t>
  </si>
  <si>
    <t>Increase (Decrease) in Stockholders' Equity [Roll Forward]</t>
  </si>
  <si>
    <t>Balance</t>
  </si>
  <si>
    <t>Balance, Shares Outstanding</t>
  </si>
  <si>
    <t>Stock Issued During Period, Value, Conversion of Convertible Securities</t>
  </si>
  <si>
    <t>Shares issued to settle the conversion benefit of the notes (in shares)</t>
  </si>
  <si>
    <t>Adjustments to Additional Paid in Capital, Convertible Debt with Conversion Feature</t>
  </si>
  <si>
    <t>Treasury Stock, Value, Acquired, Cost Method</t>
  </si>
  <si>
    <t>Treasury Stock, Shares, Acquired</t>
  </si>
  <si>
    <t>Stock Issued During Period, Value, Stock Options Exercised</t>
  </si>
  <si>
    <t>Share-based Compensation Arrangement by Share-based Payment Award, Options, Exercises in Period</t>
  </si>
  <si>
    <t>Dividends, Cash</t>
  </si>
  <si>
    <t>Adjustments to Additional Paid in Capital, Share-based Compensation, Requisite Service Period Recognition</t>
  </si>
  <si>
    <t>Stock Issued During Period, Shares, Share-based Compensation, Net of Forfeitures</t>
  </si>
  <si>
    <t>Adjustments Related to Tax Withholding for Share-based Compensation</t>
  </si>
  <si>
    <t>Shares Paid for Tax Withholding for Share Based Compensation</t>
  </si>
  <si>
    <t>Adjustments to Additional Paid in Capital, Income Tax Benefit from Share-based Compensation</t>
  </si>
  <si>
    <t>Stock Issued During Period, Value, Employee Stock Purchase Plan</t>
  </si>
  <si>
    <t>Stock Issued During Period, Shares, Employee Stock Purchase Plans</t>
  </si>
  <si>
    <t>Consolidated Stockholders' Equity Consolidated Stockholders' Equity (Parenthetical) - USD ($) $ in Thousands</t>
  </si>
  <si>
    <t>Pension and postretirement benefit adjustments, income taxes</t>
  </si>
  <si>
    <t>Common Stock, Dividends, Per Share, Cash Paid</t>
  </si>
  <si>
    <t>Consolidated Statements of Cash Flows - USD ($) $ in Thousands</t>
  </si>
  <si>
    <t>Operating Activities</t>
  </si>
  <si>
    <t>Adjustments to reconcile net income to net cash provided by operating activities:</t>
  </si>
  <si>
    <t>Amortization of acquired contract liabilities</t>
  </si>
  <si>
    <t>Accretion of debt discount</t>
  </si>
  <si>
    <t>Other amortization included in interest expense</t>
  </si>
  <si>
    <t>Provision for doubtful accounts receivable</t>
  </si>
  <si>
    <t>Deferred Income Tax Expense (Benefit)</t>
  </si>
  <si>
    <t>Employee stock-based compensation</t>
  </si>
  <si>
    <t>Changes in assets and liabilities, excluding the effects of acquisitions and dispositions of businesses:</t>
  </si>
  <si>
    <t>Trade and other receivables</t>
  </si>
  <si>
    <t>Inventories</t>
  </si>
  <si>
    <t>Prepaid expenses and other current assets</t>
  </si>
  <si>
    <t>Accounts payable, accrued expenses and other current liabilities</t>
  </si>
  <si>
    <t>Accrued pension and other postretirement benefits</t>
  </si>
  <si>
    <t>Other</t>
  </si>
  <si>
    <t>Net cash provided by operating activities</t>
  </si>
  <si>
    <t>Investing Activities</t>
  </si>
  <si>
    <t>Capital expenditures</t>
  </si>
  <si>
    <t>Reimbursement Revenue</t>
  </si>
  <si>
    <t>Proceeds from sale of assets</t>
  </si>
  <si>
    <t>Acquisitions, net of cash acquired</t>
  </si>
  <si>
    <t>Net cash used in investing activities</t>
  </si>
  <si>
    <t>Financing Activities</t>
  </si>
  <si>
    <t>Net increase (decrease) in revolving credit facility</t>
  </si>
  <si>
    <t>Proceeds from issuance of long-term debt</t>
  </si>
  <si>
    <t>Repayment of debt and capital lease obligations</t>
  </si>
  <si>
    <t>Payment of deferred financing costs</t>
  </si>
  <si>
    <t>Payments for Repurchase of Common Stock</t>
  </si>
  <si>
    <t>Dividends paid</t>
  </si>
  <si>
    <t>Repayment of governmental grant</t>
  </si>
  <si>
    <t>Repurchase of restricted shares for minimum tax obligation</t>
  </si>
  <si>
    <t>Proceeds from exercise of stock options, including excess tax benefit of $4,628, $1,880, and $150 in 2013, 2012, and 2011</t>
  </si>
  <si>
    <t>Net cash (used in) provided by financing activities</t>
  </si>
  <si>
    <t>Effect of exchange rate changes on cash</t>
  </si>
  <si>
    <t>Net change in cash</t>
  </si>
  <si>
    <t>Cash at beginning of period</t>
  </si>
  <si>
    <t>Cash at end of period</t>
  </si>
  <si>
    <t>Consolidated Statements of Cash Flows (Parenthetical) - USD ($) $ in Thousands</t>
  </si>
  <si>
    <t>Benefits of tax deductions in excess of recognized compensation expense</t>
  </si>
  <si>
    <t>BASIS OF PRESENTATION AND ORGANIZATION</t>
  </si>
  <si>
    <t>Organization, Consolidation and Presentation of Financial Statements [Abstract]</t>
  </si>
  <si>
    <t>Organization, Consolidation and Presentation of Financial Statements Disclosure [Text Block]</t>
  </si>
  <si>
    <t>BACKGROUND AND BASIS OF PRESENTATION Triumph Group, Inc. ("Triumph") is a Delaware corporation which, through its operating subsidiaries, designs, engineers, manufactures and sells products for the global aerospace original equipment manufacturers ("OEMs") of aircraft and aircraft components and repairs and overhauls aircraft components and accessories for commercial airline, air cargo carrier and military customers on a worldwide basis. Triumph and its subsidiaries (collectively, the "Company") are organized based on the products and services that it provides. Under this organizational structure, the Company has four reportable segments: Integrated Systems, Aerospace Structures, Precision Components and Product Support. Integrated Systems consists of the Company’s operations that provides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and a broad spectrum of surface treatment options. Aerospace Structures consists of the Company’s operations that supply commercial, business, regional and military manufacturers with large metallic and composite structures. Products include wings, wing boxes, fuselage panels, horizontal and vertical tails and sub-assemblies such as floor grids. Inclusive of most of the former Vought Aircraft Division, Aerospace Structures also has the capability to engineer detailed structural designs in metal and composites. Precision Components consists of the Company’s operations that produce close-tolerance parts primarily to customer designs and model-based definition, including a wide range of aluminum, hard metal and composite structure capabilities. Capabilities include complex machining, gear manufacturing, sheet metal fabrication, forming, advanced composite and interior structures, joining processes such as welding, autoclave bonding and conventional mechanical fasteners and a variety of special processes including: super plastic titanium forming, aluminum and titanium chemical milling and surface treatments. Product Support consists of the Company’s operations that provide full life cycle solutions for commercial, regional and military aircraft. The Company’s extensive product and service offerings include full post-delivery value chain services that simplify the MRO supply chain. Through its line maintenance, component MRO and postproduction supply chain activities, Product Support is positioned to provide integrated planeside repair solutions globally. Capabilities include fuel tank repair, metallic and composite aircraft structures, nacelles, thrust reversers, interiors, auxiliary power units and a wide variety of pneumatic, hydraulic, fuel and mechanical accessories. Repair services generally involve the replacement of parts and/or the remanufacture of parts, which is similar to the original manufacture of the part. The processes that the Company performs related to repair and overhaul services are essentially the repair of wear parts or replacement of parts that are beyond economic repair. The repair service generally involves remanufacturing a complete part or a component of a part. The accompanying consolidated financial statements include the accounts of Triumph and its wholly-owned subsidiaries. Intercompany accounts and transactions have been eliminated from the consolidated financial statement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UMMARY OF SIGNIFICANT ACCOUNTING POLICIES</t>
  </si>
  <si>
    <t>Accounting Policies [Abstract]</t>
  </si>
  <si>
    <t>SUMMARY OF SIGNIFICANT ACCOUNTING POLICIES Cash Equivalents Cash equivalents consist of highly liquid investments with a maturity of three months or less at the time of purchase. Fair value of cash equivalents approximates carrying value. Trade and Other Receivables, net Trade and other receivables are recorded net of an allowance for doubtful accounts. Trade and other receivables include amounts billed and currently due from customers, amounts currently due but unbilled, certain estimated contract changes and amounts retained by the customer pending contract completion. Unbilled amounts are generally billed and collected within one year. The Company performs ongoing credit evaluations of its customers and generally does not require collateral. The Company records the allowance for doubtful accounts based on prior experience and for specific collectibility matters when they arise. The Company writes off balances against the reserve when collectibility is deemed remote. The Company's trade and other receivables are exposed to credit risk; however, the risk is limited due to the diversity of the customer base. Trade and other receivables, net comprised of the following: March 31, 2017 2016 Billed $ 268,711 $ 407,275 Unbilled 32,089 25,742 Total trade receivables 300,800 433,017 Other receivables 15,551 17,683 Total trade and other receivables 316,351 450,700 Less: Allowance for doubtful accounts (4,559 ) (6,492 ) Total trade and other receivables, net $ 311,792 $ 444,208 Inventories The Company records inventories at the lower of cost (average-cost or specific-identification methods) or market. Costs on long-term contracts and programs in progress represent recoverable costs incurred for production or contract-specific facilities and equipment, allocable operating overhead and advances to suppliers. Pursuant to contract provisions, agencies of the U.S. Government and certain other customers have title to, or a security interest in, inventories related to such contracts as a result of advances, performance-based payments, and progress payments. The Company reflects those advances and payments as an offset against the related inventory balances. The Company expenses general and administrative costs related to products and services provided essentially under commercial terms and conditions as incurred. The Company determines the costs of inventories by the first-in, first-out or average cost methods. Work-in-process inventory includes capitalized pre-production costs. Company policy allows for the capitalization of pre-production costs after it establishes a contractual arrangement with a customer that explicitly states that the cost of recovery of pre-production costs is allowed. Capitalized pre-production costs include nonrecurring engineering, planning and design, including applicable overhead, incurred before production is manufactured on a regular basis. Significant customer-directed work changes can also cause pre-production costs to be incurred (see Note 5 for further discussion). Advance Payments and Progress Payments Advance payments and progress payments received on contracts-in-process are first offset against related contract costs that are included in inventory, with any excess amount reflected in current liabilities under the Accrued expenses caption on the accompanying Consolidated Balance Sheets. Property and Equipment Property and equipment, which includes equipment under capital lease and leasehold improvements, are recorded at cost and depreciated over the estimated useful lives of the related assets, or the lease term if shorter in the case of leasehold improvements, by the straight-line method. Buildings and improvements are depreciated over a period of 15 to 39.5 years, and machinery and equipment are depreciated over a period of 7 to 15 years (except for furniture, fixtures and computer equipment which are depreciated over a period of 3 to 10 years). Goodwill and Intangible Assets The Company accounts for purchased goodwill and intangible assets in accordance with Accounting Standards Codification ("ASC") 350, Intangibles—Goodwill and Other . Under ASC 350, purchased goodwill and intangible assets with indefinite lives are not amortized; rather, they are tested for impairment on at least an annual basis. Intangible assets with finite lives are amortized over their useful liv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The Company's operating segments of Integrated Systems, Aerospace Structures, Precision Components and Product Support are also its reporting units. The Chief Executive Officer is the Company's Chief Operating Decision Maker ("CODM"). The Company's CODM evaluates performance and allocates resources based upon review of segment information. Each of the operating segments is comprised of a number of operating units which are considered to be components. The components, for which discrete financial information exists, are aggregated for purposes of goodwill impairment testing. The Company's acquisition strategy is to acquire companies that complement and enhance the capabilities of the operating segments of the Company. Each acquisition is assigned to one of the Company's reporting units. The goodwill that results from each acquisition is also assigned to the reporting unit to which the acquisition is allocated, because it is that reporting unit which is intended to benefit from the synergies of the acquisition.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at the reporting unit. The quantitative test is used to compare the carrying amount of the reporting unit's assets to the fair value of the reporting unit. If the fair value exceeds the carrying value, no further evaluation is required and no impairment loss is recognized. If the carrying amount exceeds the fair value, then an impairment loss occurs. The impairment is measured by using the amount by which the carrying value exceeds the fair value not to exceed the amount of recorded goodwill. The determination of the fair value of our reporting units is based, among other things, on estimates of future operating performance of the reporting unit being valued. The Company is required to complete an impairment test for goodwill and record any resulting impairment losses at least annually.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 the fourth quarter of the fiscal year ended March 31, 2017, consistent with the Company's policy described here, the Company performed its annual assessment of the fair value of goodwill. The Company concluded that the goodwill related to the Aerospace Structures reporting unit was impaired as of the annual testing date. The Company concluded that the goodwill had a fair value that was lower then its carrying value by an amount that exceeded the remaining goodwill for the reporting unit. Accordingly, the Company recorded a non-cash impairment charge during the fourth quarter of the fiscal year ending March 31, 2017 of $266,298 , which is presented on the accompanying Consolidated Statements of Operations as "Impairment of intangible assets”. The decline in fair value is the result of declining revenues from production rate reductions on sun-setting programs and the slower than previously projected ramp in our development programs and the timing of associated earnings and cash flows (See Note 2 for definition of fair value levels). The Company’s assessment of the Precision Components reporting unit concluded that the goodwill was not impaired as of the annual impairment assessment date. However, the excess of the fair value over the carrying value was less than 5% . The decline in fair value is the result of declining revenues from production rate reductions on sun-setting programs and the start-up costs related to new programs and the timing of associated earnings and cash flows. Going forward, the Company will continue to monitor the performance of this reporting unit in relation to the key assumptions in our analysis. In the event that market multiples for stock price to EBITDA in the aerospace and defense markets decrease, or the expected EBITDA and cash flows for the Company's reporting units decreases, an additional goodwill impairment charge may be required, which would adversely affect the Company's operating results and financial condition. If management determines that impairment exists, the impairment will be recognized in the period in which it is identified. Prior to adoption of ASU 2017-04, the Company used the quantitative assessment to perform the two-step approach required by ASC 350 to determine whether a goodwill impairment exists at the reporting unit. The first step of the quantitative test is to compare the carrying amount of the reporting unit's assets to the fair value of the reporting unit. If the fair value exceeds the carrying value, no further work is required and no impairment loss is recognized. If the carrying amount exceeds the fair value, then the second step is required to be completed, which involves allocating the fair value of the reporting unit to each asset and liability, with the excess being applied to goodwill. An impairment loss occurs if the amount of the recorded goodwill exceeds the implied goodwill. The determination of the fair value of our reporting units is based, among other things, on estimates of future operating performance of the reporting unit being valued. We are required to complete an impairment test for goodwill and record any resulting impairment losses at least annually.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 the fourth quarter of fiscal 2016, the Company performed the quantitative assessment for all three of the Company's former reporting units, which indicated that the fair value of goodwill for the former Aerostructures reporting unit did not exceed its carrying amount. After evaluating whether other assets within the reporting unit were impaired in accordance with ASC 350, we concluded on the implied goodwill under Step 2 resulting in a $597,603 impairment of goodwill to the former Aerostructures reporting unit. The assessment for the Company's reporting units formerly known as Aerospace Systems and Aftermarket Services indicated that the fair value of their respective goodwill exceeded the carrying amount. We incurred no impairment of goodwill as a result of our annual goodwill impairment tests in fiscal 2015 (see Note 7 for further discussion). As of March 31, 2016 , the Company had a $163,000 intangible asset associated with the tradenames acquired in the acquisitions of Vought Aircraft Industries, Inc. ("Vought") and Embee, Inc. ("Embee").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not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We test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During the third quarter of the fiscal year ended March 31, 2016, the Company performed an interim assessment of fair value on our indefinite-lived intangible assets due to indicators of impairment related to the continued decline in our stock price during the fiscal third quarter. Based on the Company's evaluation, the Company concluded that the Vought tradename had a fair value of $195,800 (Level 3) compared to a carrying value of $425,000 . Accordingly, the Company recorded a non-cash impairment charge during the fiscal year ended March 31, 2016, of $229,200 , which is presented on the accompanying Consolidated Statements of Operations as "Impairment of intangible assets". The decline in fair value compared to the carrying value of the Vought tradename is the result of declining revenues from production rate reductions and the slower than previously projected ramp in Bombardier Global 7000/8000 and the timing of associated earnings. In the fourth quarter of fiscal 2016, the Company performed its annual impairment test for each of the Company's indefinite-lived intangible assets, which indicated that the Vought and Embee tradenames had a fair value of $163,000 (Level 3) compared to a carrying value of $209,200 . The decline in fair value of the tradenames is the result of the increase in discount rate during the fourth quarter of fiscal 2016, which required the Company to assess whether events and/or circumstances have changed regarding the indefinite-life conclusion. As a result the Company incurred a non-cash impairment charge of $46,200 presented on the accompanying Consolidated Statements of Operations as "Impairment of intangible assets" to the Vought and Embee tradenames. The Company incurred no impairment of indefinite-lived assets as a result of our annual indefinite-lived assets impairment tests in fiscal 2015 . During the fiscal year ended March 31, 2017, as part of the Company's annual assessment, the Company determined that the remaining estimated useful life for the Vought tradename should be reduced from a useful life of 20 years to a useful life of 10 years, as it better represents the financial performance relative to the expected performance. Finite-lived intangible assets are amortized over their useful lives ranging from 3 to 32 years. The Company continually evaluates whether events or circumstances have occurred that would indicate that the remaining estimated useful lives of long-lived assets, including intangible assets, may warrant revision or that the remaining balance may not be recoverable. Intangible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based on the primary asset of the asset group.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fair value is less than the carrying amount, measurement of the impairment will be based on the difference between the carrying value and fair value of the asset group, generally determined based on the present value of expected future cash flows associated with the use of the asset. Deferred Financing Costs Financing costs are deferred and amortized to Interest expense and other on the accompanying Consolidated Statements of Operations over the related financing period using the effective interest method or the straight-line method when it does not differ materially from the effective interest method. The Company records deferred financing costs as a direct deduction from the carrying value of that debt liability; however, the policy does exclude deferred financing costs relating to revolving debt instruments. These deferred financing costs are recorded in Other, net on the accompanying Consolidated Balance Sheets as of March 31, 2017 and 2016 . Total deferred financing costs, net of accumulated amortization of $22,692 and $14,131 , respectively, are recorded as of March 31, 2017 and 2016 . Make-whole payments in connection with early debt retirements are classified as cash flows used in financing activities. Acquired Contract Liabilities, net In connection with several of our acquisitions, we assumed existing long-term contracts. Based on our review of these contracts, we concluded that the terms of certain contracts to be either more or less favorable than could be realized in market transactions as of the date of the acquisition. As a result, we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at several years prior to the respective acquisition (see Note 3 for further discussion). The Company measured these net liabilities under the measurement provisions of ASC 820, Fair Value Measurement , which is based on the price to transfer the obligation to a market participant at the measurement date, assuming that the net liabilities will remain outstanding in the marketplace. Fair value estimates are based on a complex series of judgments about future events and uncertainties and rely heavily on estimates and assumptions. The judgments used to determine the estimated fair value assigned to each long-term contracts can materially impact our results of operations. Included in the net sales of the Integrated Systems, Aerospace Structures and Precision Components is the non-cash amortization of acquired contract liabilities recognized as fair value adjustments through purchase accounting from various acquisitions. The Company recognized net amortization of contract liabilities of $121,004 , $132,363 and $75,733 in the fiscal years ended March 31, 2017, 2016 and 2015 , respectively, and such amounts have been included in revenues in results of operations. The balance of the liability as of March 31, 2017 is $394,883 and, based on the expected delivery schedule of the underlying contracts, the Company estimates annual amortization of the liability as follows: 2018 — $112,063 ; 2019 — $77,004 ; 2020 — $55,401 ; 2021 — $51,101 ; and 2022 — $51,101 . Revenue Recognition Revenues are generally recognized in accordance with the contract terms when products are shipped, delivery has occurred or services have been rendered, pricing is fixed or determinable, and collection is reasonably assured. The Company's policy with respect to sales returns and allowances generally provides that the customer may not return products or be given allowances, except at the Company's option. Accruals for sales returns, other allowances and estimated warranty costs are provided at the time of shipment based upon past experience. A significant portion of the Company's contracts are within the scope of ASC 605-35, Revenue Recognition —Construction-Type and Production-Type Contracts ,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s completion. Depending on the contract, the Company measures progress toward completion using either the cost-to-cost method or the units-of-delivery method, with the great majority measured under the units-of-delivery method. • Under the cost-to-cost method, progress toward completion is measured as the ratio of total costs incurred to estimated total costs at completion. Costs are recognized as incurred. Profit is determined based on estimated profit margin on the contract multiplied by progress toward completion. Revenue represents the sum of costs and profit on the contract for the period. • Under the units-of-delivery method, revenue on a contract is recorded as the units are delivered and accepted during the period at an amount equal to the contractual selling price of those units. The costs recorded on a contract under the units-of-delivery method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probable ("forward losses") and are first offset against costs that are included in inventory, with any remaining amount reflected in accrued contract liabilities in accordance with ASC 605-35. Revisions in contract estimates, if significant, can materially affect results of operations and cash flows, as well as valuation of inventory. Furthermore, certain contracts are combined or segmented for revenue recognition in accordance with ASC 605-35. For the fiscal year ended March 31, 2017 , cumulative catch-up adjustments resulting from changes in contract values and estimated costs that arose during the fiscal year increased operating (loss) income, net (loss) income and earnings per share by approximately $57,153 , $52,598 and $1.07 , respectively. The cumulative catch-up adjustments to operating income for the fiscal year ended March 31, 2017 included gross favorable adjustments of approximately $163,274 and gross unfavorable adjustments of approximately $106,121 , which includes a reduction to the previously recognized forward losses of $131,400 on the 747-8 program. For the fiscal year ended March 31, 2016 , cumulative catch-up adjustments resulting from changes in estimates decreased operating income, net income and earnings per share by approximately $596,213 , $539,023 and $10.95 , respectively. The cumulative catch-up adjustments to operating income for the fiscal year ended March 31, 2016 included gross favorable adjustments of approximately $32,954 and gross unfavorable adjustments of approximately $629,167 which includes a provision for forward losses of $561,158 on the Bombardier Global 7000/8000 ("Bombardier") and 747-8 programs. For the fiscal year ended March 31, 2015 , cumulative catch-up adjustments resulting from changes in estimates decreased operating income, net income and earnings per share by approximately $156,048 , $106,639 and $2.09 , respectively. The cumulative catch-up adjustments to operating income for the fiscal year ended March 31, 2015 included gross favorable adjustments of approximately $4,653 and gross unfavorable adjustments of approximately $160,701 which includes a provision for forward losses of $151,992 on the 747-8 program.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As disclosed during fiscal 2016, the Company recognized a provision for forward losses associated with our long-term contract on the 747-8 and Bombardier programs. There is still risk similar to what the Company has experienced on the 747-8 and Bombardier programs. Particularly, the Company's ability to manage risks related to supplier performance, execution of cost reduction strategies, hiring and retaining skilled production and management personnel, quality and manufacturing execution, program schedule delays, potential need to negotiate facility lease extensions or alternatively relocate work and many other risks, will determine the ultimate performance of these programs. Product Support provides repair and overhaul services, certain of which services are provided under long-term power-by-the-hour contracts, comprising approximately 3% of the segment's net sales. The Company applies the proportional performance method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 Shipping and Handling Costs The cost of shipping and handling products is included in cost of products sold. Research and Development Expense Research and development ("R&amp;D") expense (which includes certain amounts subject to reimbursement from customers) was approximately $112,418 , $103,031 and $108,062 for the fiscal years ended March 31, 2017, 2016 and 2015 , respectively. Retirement Benefits 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Compensation — Retirement Benefits ,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t>
  </si>
  <si>
    <t>ACQUISITIONS</t>
  </si>
  <si>
    <t>Business Acquisition [Line Items]</t>
  </si>
  <si>
    <t>Business Combination Disclosure [Text Block]</t>
  </si>
  <si>
    <t>ACQUISITIONS Acquisition of Fairchild Controls Corporation Effective October 21, 2015, the Company acquired all of the outstanding shares of Fairchild Controls Corporation ("Fairchild"). Fairchild is a leading provider of proprietary thermal management systems, auxiliary power generation systems and related aftermarket spares and repairs. The acquired business operates as Triumph Thermal Systems-Maryland, Inc. and its results are included in Integrated Systems from the date of acquisition. The purchase price for Fairchild was $57,130 , including a working capital adjustment. Goodwill in the amount of $14,695 was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not deductible for tax purposes. The Company has also identified an intangible asset related to customer relationships valued at $18,000 with a weighted-average life of 12.0 years. The following consolidated balance sheet represents the amounts assigned to each major asset and liability caption in the aggregate from the acquisition of Fairchild, in accordance with ASC 805: October 21, 2015 Cash $ 9,075 Accounts receivable 8,841 Inventory 15,069 Prepaid expenses 263 Property and equipment 6,632 Goodwill 14,695 Intangible assets 18,000 Deferred taxes 5,889 Total assets $ 78,464 Accounts payable $ 1,284 Accrued expenses 12,183 Other noncurrent liabilities 7,867 Total liabilities $ 21,334 The Company finalized its estimates after it was able to determine that it had obtained all necessary information that existed as of the acquisition date related to these matters. The Fairchild acquisition has been accounted for under the acquisition method and, accordingly, is included in the consolidated financial statements from the effective date of acquisition. The Company incurred $569 in acquisition-related costs in connection with the Fairchild acquisition. FISCAL 2015 ACQUISITIONS Assumption of Spirit AeroSystems Holdings, Inc. - Gulfstream G650 and G280 Wing Programs Effective December 30, 2014, a wholly-owned subsidiary of the Company, Triumph Aerostructures - Tulsa LLC, doing business as Triumph Aerostructures-Vought Aircraft Division-Tulsa, completed the acquisition of the Gulfstream G650 and G280 wing programs (the "Tulsa Programs") located in Tulsa, Oklahoma, from Spirit AeroSystems, Inc. The acquisition of the Tulsa Programs establishes the Company as a leader in fully integrated wing design, engineering and production and advances its standing as a strategic Tier One Capable aerostructures supplier. The Company received $160,000 in cash plus assets required to run the business from Spirit-Tulsa to cover the anticipated future cash flow needs of the programs. The Company incurred $5,000 in acquisition-related costs in connection with the Tulsa Programs acquisition, which is recorded in selling, general and administrative expenses on the accompanying Consolidated Statements of Operations. The acquired business operates as Triumph Aerostructures-Vought Aircraft Division-Tulsa and its results are included in Aerospace Structures from the date of acquisition. Acquisition of North American Aircraft Services, Inc. Effective October 17, 2014, the Company acquired the ownership of all of the outstanding shares of North American Aircraft Services, Inc. and its affiliates ("NAAS"). NAAS is based in San Antonio, Texas, with fixed-based operator units throughout the United States as well as international locations and delivers line maintenance and repair, fuel leak detection and fuel bladder cell repair services. The purchase price for the NAAS acquisition was $44,520 , net of working capital adjustment of $167 . The Company incurred $654 in acquisition-related costs in connection with the NAAS acquisition, which is recorded in selling, general and administrative expenses on the accompanying Consolidated Statements of Operations. The acquired business operates as Triumph Aviation Services - NAAS Division and its results are included in Product Services from the date of acquisition. Acquisition of GE Aviation - Hydraulic Actuation Effective June 27, 2014, the Company acquired the hydraulic actuation business of GE Aviation ("GE"). GE's hydraulic actuation business consists of three facilities located in Yakima, Washington, Cheltenham, England and the Isle of Man and is a technology leader in actuation systems. GE's key product offerings include complete landing gear actuation systems, door actuation, nose-wheel steerings, hydraulic fuses, manifolds flight control actuation and locking mechanisms for the commercial, military and business jet markets. The purchase price for the GE acquisition was $75,609 , which included cash paid at closing, working capital adjustments, and deferred payments of $6,000 paid in fiscal 2016. The Company incurred $1,834 in acquisition-related costs in connection with the GE acquisition, which is recorded in selling, general and administrative expenses in the accompanying Consolidated Statements of Operations. The acquired business operates as Triumph Actuation Systems-Yakima and Triumph Actuation Systems-UK &amp; IOM and its results are included in Integrated Systems from the date of acquisition. The acquisitions of the Tulsa Programs, NAAS and GE are referred to in this report as the "fiscal 2015 acquisitions."</t>
  </si>
  <si>
    <t>DIVESTED OPERATIONS AND ASSETS HELD FOR SALE</t>
  </si>
  <si>
    <t>Discontinued Operations and Disposal Groups [Abstract]</t>
  </si>
  <si>
    <t>Disposal Groups, Including Discontinued Operations, Disclosure [Text Block]</t>
  </si>
  <si>
    <t>DIVESTED OPERATIONS AND ASSETS HELD FOR SALE Sale of Triumph Aerospace Systems-Newport News In September 2016, the Company sold all of the shares of Triumph Aerospace Systems-Newport News, Inc. ("TAS-Newport News") for total cash proceeds of $9,000 . As a result of the sale of TAS-Newport News, the Company recognized a loss of $4,861 which is presented on the accompanying Consolidated Statements of Income as "Loss on divestitures." The operating results of TAS-Newport News were included in Integrated Systems through the date of disposal. Sale of Triumph Air Repair, the Auxiliary Power Unit Overhaul Operations of Triumph Aviations Services - Asia, Ltd. and Triumph Engines - Tempe In December 2016, the Company entered into a definitive agreement to divest Triumph Air Repair, the Auxiliary Power Unit Overhaul Operations of Triumph Aviations Services - Asia, Ltd. and Triumph Engines - Tempe ("Engines and APU"). As a result, the Company recognized a loss of $14,263 on the expected sale which is presented on the accompanying Consolidated Statements of Income as "Loss on divestitures." For financial statement purposes, the assets and liabilities of these business have been segregated from those of the continuing operations and are presented on the accompanying Consolidated Balance Sheets as "Assets held for sale" and "Liabilities related to assets held for sale", respectively. The operating results of Engines and APU will be included in Product Support through the date of disposal. The transaction is expected to close in stages by the end of the fiscal year ending March 31, 2018. The disposal of these entities does not represent a strategic shift and is not expected to have a major effect on the Company's operations or financial results, as defined by ASC 205-20, Discontinued Operations ; as a result, the disposals do not meet the criteria to be classified as discontinued operations. To measure the amount of loss on divestiture, the Company compared the fair values of assets and liabilities at the evaluation dates to the carrying amounts at the end of the month prior to the respective evaluation dates. The sale of TAS-Newport News and Engines and APU assets and liabilities are categorized as Level 2 within the fair value hierarchy. The key assumption included the negotiated sales price of the assets and the assumptions of the liabilities (see Note 2 above for definition of levels).</t>
  </si>
  <si>
    <t>INVENTORIES</t>
  </si>
  <si>
    <t>Inventory Disclosure [Abstract]</t>
  </si>
  <si>
    <t>INVENTORIES Inventories are stated at the lower of cost (average-cost or specific-identification methods) or market. The components of inventories are as follows: March 31, 2017 2016 Raw materials $ 89,069 $ 81,989 Work-in-process, including manufactured and purchased components 1,297,989 1,100,660 Finished goods 118,265 124,744 Rotable assets 57,337 51,952 Less: unliquidated progress payments (222,485 ) (123,155 ) Total inventories $ 1,340,175 $ 1,236,190 According to the provisions of U.S. Government contracts, the customer has title to, or a security interest in, substantially all inventories related to such contracts. Included above is total net inventory on government contracts of $34,392 and $27,635 , respectively, at March 31, 2017 and 2016 . Work-in-process inventory includes capitalized pre-production costs on newer development programs. Capitalized pre-production costs include nonrecurring engineering, planning and design, including applicable overhead, incurred before production is manufactured on a regular basis. Significant customer-directed work changes can also cause pre-production costs to be incurred. These costs are typically recovered over a contractually determined number of ship set deliveries. The balance of development program inventory, comprised principally of capitalized pre-production costs, excluding progress payments related to the Company's contracts with Bombardier for the Global 7000/8000 program ("Bombardier") and Embraer for the second generation E-Jet ("Embraer") are as follows: March 31, 2017 Inventory Capitalized Pre-Production Forward Loss Provision Total Inventory, net Bombardier $ 89,650 $ 589,449 $ (399,758 ) $ 279,341 Embraer 14,987 173,169 (5,800 ) 182,356 Total $ 104,637 $ 762,618 $ (405,558 ) $ 461,697 March 31, 2016 Inventory Capitalized Pre-Production Forward Loss Provision Total Inventory, net Bombardier $ 6,662 $ 406,147 $ (399,758 ) $ 13,051 Embraer 5,139 146,765 — 151,904 Total $ 11,801 $ 552,912 $ (399,758 ) $ 164,955 During the fiscal year ended March 31, 2016, the Company recorded a $399,758 forward loss charge for the Bombardier Global 7000/8000 wing program. Under our contract for this program, the Company has the right to design, develop and manufacture wing components for the Global 7000 program. The Global 7000/8000 contract provides for fixed pricing and requires the Company to fund certain up-front development expenses, with certain milestone payments made by Bombardier. The Global 7000/8000 program charge resulted in the impairment of previously capitalized pre-production costs due to the combination of cost recovery uncertainty, higher than anticipated non-recurring costs and increased forecasted costs on recurring production. The increases in costs were driven by several factors, including: changing technical requirements, increased spending on the design and engineering phase of the program and uncertainty regarding cost reduction and cost recovery initiatives with our customer and suppliers. The program has continued to incur costs since March 2016 in support of the development and transition to production. In May 2017, Triumph Aerostructures and Bombardier entered into a comprehensive settlement agreement that resolves all outstanding commercial disputes between them, including all pending litigation, related to the design, manufacture and supply of wing components for Bombardier’s Global 7000 business aircraft. The settlement resets the commercial relationship between the companies and allows each company to better achieve its business objectives going forward. Further cost increases or an inability to meet revised recurring cost forecasts on the Global 7000/8000 program will likely result in additional forward loss reserves in future periods, while improvements in future costs compared to current estimates may result in favorable adjustments if forward loss reserves are no longer required. The Company is still in the pre-production stages for the Bombardier and Embraer programs, as these aircrafts are not scheduled to enter service until 2018, or later. Transition of these programs from development to recurring production levels is dependent upon the success of the programs achieving flight testing and certification, as well as the ability of the Bombardier and Embraer programs to generate acceptable levels of aircraft sales. The failure to achieve these milestones and level of sales or significant cost overruns may result in additional forward losses.</t>
  </si>
  <si>
    <t>PROPERTY AND EQUIPMENT</t>
  </si>
  <si>
    <t>Property, Plant and Equipment [Line Items]</t>
  </si>
  <si>
    <t>Property, Plant and Equipment Disclosure [Text Block]</t>
  </si>
  <si>
    <t>PROPERTY AND EQUIPMENT Net property and equipment is: March 31, 2017 2016 Land $ 65,338 $ 72,204 Construction in process 31,808 40,772 Buildings and improvements 378,193 371,336 Furniture, fixtures and computer equipment 160,298 159,511 Machinery and equipment 982,240 989,423 1,617,877 1,633,246 Less: accumulated depreciation 812,847 743,512 $ 805,030 $ 889,734 Depreciation expense for the fiscal years ended March 31, 2017, 2016 and 2015 was $123,199 , $122,197 and $108,347 , respectively, which includes depreciation of assets under capital lease. Included in furniture, fixtures and computer equipment above is $91,557 and $93,047 , respectively, of capitalized software at March 31, 2017 and 2016 , which were offset by accumulated depreciation of $76,847 and $66,760 , respectively.</t>
  </si>
  <si>
    <t>GOODWILL AND OTHER INTANGIBLE ASSETS</t>
  </si>
  <si>
    <t>Goodwill and Intangible Assets Disclosure [Abstract]</t>
  </si>
  <si>
    <t>Goodwill and Intangible Assets Disclosure [Text Block]</t>
  </si>
  <si>
    <t>GOODWILL AND OTHER INTANGIBLE ASSETS The following is a summary of the changes in the carrying value of goodwill by reportable segment, for the fiscal years ended March 31, 2017 and 2016 : Integrated Systems Aerospace Structures Precision Components Product Support Total Balance, March 31, 2016 $ 560,696 $ 266,298 $ 535,804 $ 81,456 $ 1,444,254 Goodwill recognized in connection with acquisitions (1,834 ) — — — (1,834 ) Impairment of goodwill — (266,298 ) — — (266,298 ) Goodwill associated with disposition (6,600 ) — — (12,665 ) (19,265 ) Effect of exchange rate changes (11,107 ) — (3,386 ) 241 (14,252 ) Balance, March 31, 2017 $ 541,155 $ — $ 532,418 $ 69,032 $ 1,142,605 Integrated Systems Aerospace Structures Precision Components Product Support Total Balance, March 31, 2015 $ 550,407 $ 861,270 $ 531,784 $ 81,385 $ 2,024,846 Goodwill recognized in connection with acquisitions 16,529 — — — 16,529 Impairment of goodwill — (597,603 ) — — (597,603 ) Effect of exchange rate changes (6,240 ) 2,631 4,020 71 482 Balance, March 31, 2016 $ 560,696 $ 266,298 $ 535,804 $ 81,456 $ 1,444,254 In the fourth quarter of the fiscal year ended March 31, 2017, consistent with the Company's policy described here, the Company performed its annual assessment of the fair value of goodwill. The Company concluded that the goodwill had a fair value that was lower then its carrying value by an amount that exceeded the remaining goodwill for the reporting unit. Accordingly, the Company recorded a non-cash impairment charge during the fourth quarter of the fiscal year ending March 31, 2017 of $266,298 , which is presented on the accompanying Consolidated Statements of Operations as "Impairment of intangible assets”. The decline in fair value is the result of declining revenues from production rate reductions on sun-setting programs and the slower than previously projected ramp in our development programs and the timing of associated earnings and cash flows (See Note 2 for definition of fair value levels). The Company’s assessment of the Precision Components reporting unit concluded that the goodwill was not impaired as of the annual impairment assessment date. However, the excess of the fair value over the carrying value was less than 5% . The decline in fair value is the result of declining revenues from production rate reductions on sun-setting programs and the start-up costs related to new programs and the timing of associated earnings and cash flows. Going forward, the Company will continue to monitor the performance of this reporting unit in relation to the key assumptions in our analysis. In the event that market multiples for stock price to EBITDA in the aerospace and defense markets decrease, or the expected EBITDA and cash flows for the Company's reporting units decreases, an additional goodwill impairment charge may be required, which would adversely affect the Company's operating results and financial condition. If management determines that impairment exists, the impairment will be recognized in the period in which it is identified. During the fourth quarter of the fiscal year ended March 31, 2016, consistent with the Company's policy described here within, the Company performed its annual assessment of the fair value of goodwill. The Company concluded that the goodwill related to the reporting unit formerly know as Aerostructures was impaired as of the annual testing date. The Company concluded that the goodwill had an implied fair value of $822,801 (Level 3) compared to a carrying value of $1,420,195 . Accordingly, the Company recorded a non-cash impairment charge during the fourth quarter of the fiscal year ending March 31, 2016, of $597,603 , which is presented on the accompanying Consolidated Statements of Operations as "Impairment of intangible assets". The decline in fair value is the result of continued declines in stock price and related market multiples for stock price to EBITDA of both the Company and our peer group. Intangible Assets The components of intangible assets, net are as follows: March 31, 2017 Weighted- Average Life (in Years) Gross Carrying Amount Accumulated Amortization Net Customer relationships 16.6 $ 663,165 $ (241,124 ) $ 422,041 Product rights, technology and licenses 11.4 54,347 (39,486 ) 14,861 Noncompete agreements and other 16.3 2,756 (786 ) 1,970 Tradenames 10.3 163,000 (9,508 ) 153,492 Total intangibles, net $ 883,268 $ (290,904 ) $ 592,364 March 31, 2016 Weighted- Average Life (in Years) Gross Carrying Amount Accumulated Amortization Net Customer relationships 16.4 $ 683,309 $ (215,546 ) $ 467,763 Product rights, technology and licenses 11.7 55,739 (37,695 ) 18,044 Noncompete agreements and other 16.1 2,881 (718 ) 2,163 Tradenames 20.0 163,000 (1,358 ) 161,642 Total intangibles, net $ 904,929 $ (255,317 ) $ 649,612 During the third quarter of the fiscal year ended March 31, 2016, the Company performed an interim assessment of fair value on our indefinite-lived intangible assets due to indicators of impairment related to the continued decline in our stock price during the fiscal third quarter. The Company estimated the fair value of the tradenames using the relief-from-royalty method, which uses several significant assumptions, including revenue projections that consider historical and estimated future results, general economic and market conditions, as well as the impact of planned business and operational strategies. The following estimates and assumptions were also used in the relief-from-royalty method: • Royalty rates between 2% and 4% based on market observed royalty rates and profit split analysis; and • Discount rates between 12% and 13% based on the required rate of return for the tradename assets. Based on the Company's evaluation of indefinite-lived assets, including the tradenames, the Company concluded that the Vought tradename had a fair value of $195,800 (Level 3) compared to a carrying value of $425,000 . Accordingly, the Company recorded a non-cash impairment charge during the third quarter of the fiscal year ended March 31, 2016, of $229,200 , which is presented on the accompanying Consolidated Statements of Operations as "Impairment of intangible assets". The decline in fair value compared to carrying value of the Vought tradename is the result of declining revenues from production rate reductions and the slower than previously projected ramp in Bombardier Global 7000/8000 and the timing of associated earnings. During the fourth quarter of the fiscal year ended March 31, 2016, the Company performed its annual assessment of fair value on our indefinite-lived intangible assets. The Company estimated the fair value of the tradenames using the relief-from-royalty method, which uses several significant assumptions, including revenue projections that consider historical and estimated future results, general economic and market conditions, as well as the impact of planned business and operational strategies. The following estimates and assumptions were also used in the relief-from-royalty method: • Royalty rates between 2% and 4% based on market observed royalty rates and profit split analysis; and • Discount rate of 14% based on the required rate of return for the tradename assets, which increased from our interim assessment driven by increased risk due to continued declines in stock price and related market multiples for stock price to EBITDA of both the Company and our peer group and increased interest rates. Based on the Company's evaluation of indefinite-lived assets, including the tradenames, the Company concluded that the Vought and Embee tradenames had a fair value of $163,000 (Level 3) compared to a carrying value of $209,200 . Accordingly, the Company recorded a non-cash impairment charge during the fiscal year ended March 31, 2016 of $46,200 , which is presented on the accompanying Consolidated Statements of Operations as "Impairment of intangible assets". The decline in fair value of the Vought and Embee tradenames is the result of declining revenues from production rate reductions and the slower than previously projected ramp in Bombardier Global 7000/8000 and the timing of associated earnings. During the fiscal year ended March 31, 2017, as part of the Company's annual assessment, the Company determined that the remaining estimated useful life for the Vought tradename should be reduced from a useful life of 20 years to a useful life of 10 years, as it better represents the financial performance relative to the expected performance. In the event of significant loss of revenues and related earnings associated with the Vought and Embee tradenames, further impairment charges may be required, which would adversely affect our operating results. Amortization expense for the fiscal years ended March 31, 2017, 2016 and 2015 , was $53,746 , $54,620 and $49,976 , respectively. Amortization expense for the five fiscal years succeeding March 31, 2017 , by year is expected to be as follows: 2018 : $59,491 ; 2019 : $57,898 ; 2020 : $56,379 ; 2021 : $55,532 ; 2022 : $55,540 and thereafter: $307,524 .</t>
  </si>
  <si>
    <t>ACCRUED EXPENSES</t>
  </si>
  <si>
    <t>Accrued Liabilities [Abstract]</t>
  </si>
  <si>
    <t>Accounts Payable and Accrued Liabilities Disclosure [Text Block]</t>
  </si>
  <si>
    <t>ACCRUED EXPENSES Accrued expenses consist of the following items: March 31, 2017 2016 Accrued pension $ 4,094 $ 3,621 Deferred revenue, advances and progress billings 256,275 78,932 Accrued other postretirement benefits 15,983 16,246 Accrued compensation and benefits 89,419 114,149 Accrued interest 17,911 16,933 Warranty reserve 29,110 31,975 Accrued workers' compensation 17,354 17,033 Accrued income tax 3,873 2,469 Loss contract reserve 172,416 307,934 All other 67,944 93,916 Total accrued expenses $ 674,379 $ 683,208</t>
  </si>
  <si>
    <t>LEASES</t>
  </si>
  <si>
    <t>Leases [Abstract]</t>
  </si>
  <si>
    <t>Leases of Lessee Disclosure [Text Block]</t>
  </si>
  <si>
    <t>LEASES At March 31, 2017 , future minimum payments under noncancelable operating leases with initial or remaining terms of more than one year were as follows: 2018 — $27,636 ; 2019 — $24,539 ; 2020 — $20,025 ; 2021 — $16,931 ; 2022 — $12,803 and thereafter— $50,183 through 2031 . In the normal course of business, operating leases are generally renewed or replaced by other leases. Total rental expense was $39,114 , $33,279 and $34,762 for the fiscal years ended March 31, 2017, 2016 and 2015 , respectively.</t>
  </si>
  <si>
    <t>LONG-TERM DEBT</t>
  </si>
  <si>
    <t>Debt Disclosure [Abstract]</t>
  </si>
  <si>
    <t>LONG-TERM DEBT Long-term debt consists of the following: March 31, 2017 2016 Revolving credit facility $ 29,999 $ 140,000 Term loan 309,375 337,500 Receivable securitization facility 112,900 191,300 Capital leases 72,800 74,513 Senior notes due 2021 375,000 375,000 Senior notes due 2022 300,000 300,000 Other debt 7,978 7,978 Less: debt issuance costs (11,752 ) (8,971 ) 1,196,300 1,417,320 Less: current portion 160,630 42,441 $ 1,035,670 $ 1,374,879 Revolving Credit Facility In October 2016, the Company entered into a Seventh Amendment to the Third Amended and Restated Credit Agreement, among the Company and its lenders to, among other things, (i) modify certain financial covenants to allow for the add-back of certain cash and non-cash charges, (ii) increase the maximum permitted total leverage ratio and senior secured leverage ratio financial covenants commencing with the fiscal quarter ended September 30, 2016 through the fiscal quarter ending June 30, 2017, (iii) permit the sale of certain specified assets so long as the Company applies 65.0% of the net proceeds received from such sales to the outstanding term loan, pro rata across all maturities, (iv) establish a new higher pricing tier for the interest rate, commitment fee and letter of credit fee pricing provisions, (v) increase the interest rate and letter of credit fee pricing provisions for several of the lower tiers of the pricing grid, (vi) establish the interest rate, commitment fee and letter of credit fee pricing at the highest pricing tier until the Company delivers its compliance certificate for its fiscal quarter ending September 30, 2017, and (vii) extend the period during which the increased minimum revolver availability threshold test and the decreased maximum senior secured leverage ratio threshold test are in effect in connection with the Company making certain permitted investments, certain additional permitted dividends, permitted acquisitions and permitted payments of certain types of indebtedness to the date the Company delivers its compliance certificate for the fiscal quarter ending September 30, 2017 In May 2016, the Company entered into a Sixth Amendment to the Third Amended and Restated Credit Agreement, among the Company and its lenders, pursuant to which those lenders electing to enter into the Sixth Amendment extended the expiration date for the revolving line of credit and the maturity date for the term loan by five years to May 3, 2021. Lenders holding revolving credit commitments aggregating $940,000 elected to extend the expiration date for the revolving line of credit, and Lenders holding approximately $324,500 of term loans (out of an aggregate outstanding term loan balance of approximately $330,000 ) elected to extend the term loan maturity date. In addition, the Sixth Amendment amended the Credit Facility to, among other things, (i) modify certain financial covenants to allow for the add-back of certain cash and non-cash charges, (ii) amend the total leverage ratio financial covenant to provide for a gradual reduction in the maximum permitted total leverage ratio commencing with the fiscal year ending March 31, 2018, (iii) increase the interest rate, commitment fee and letter of credit fee pricing provisions for the highest pricing tier, (iv) establish the interest rate, commitment fee and letter of credit fee pricing at the highest pricing tier until the Company delivers its compliance certificate for its fiscal year ending March 31, 2017, (v) increase the minimum revolver availability threshold test in connection with the Company making certain permitted investments, certain additional permitted dividends, permitted acquisitions and permitted payments of certain types of indebtedness, and (vi) decrease the maximum senior secured leverage ratio threshold test in connection with the Company making certain permitted investments, certain permitted dividends, permitted acquisitions and permitted payments of certain types of indebtedness during the period from the date of the Sixth Amendment until the Company delivers its compliance certificate for the fiscal year ending March 31, 2017. In May 2014, the Company amended and restated the Credit Facility with its lenders to (i) increase the maximum amount allowed for the receivable securitization facility (the "Securitization Facility") and (ii) amend certain other terms and covenants. In November 2013, the Company amended and restated its Credit Facility with its lenders to (i) provide for a $375,000 term loan with a maturity date of May 14, 2019 (the "2013 Term Loan"), (ii) maintain a revolving line of credit under the Credit Facility of $1,000,000 , with a $250,000 accordion feature, (iii) extend the maturity date to November 19, 2018, and (iv) amend certain other terms and covenants. The Company will repay the outstanding principal amount of the 2013 Term Loan in quarterly installments, on the first business day of each January, April, July and October, commencing April 2014. The obligation under the Credit Facility and related documents are secured by liens on substantially all assets of the Company and its domestic subsidiaries pursuant to an Amended and Restated Guarantee and Collateral Agreement, dated as of November 19, 2013, among the administrative agent, the Company and the subsidiaries of the Company party thereto. Pursuant to the Credit Facility, the Company can borrow, repay and re-borrow revolving credit loans, and cause to be issued letters of credit, in an aggregate principal amount not to exceed $1,000,000 outstanding at any time. The Credit Facility bears interest at either: (i) LIBOR plus between 1.38% and 2.50% ; (ii) the prime rate; or (iii) an overnight rate at the option of the Company. The applicable interest rate is based upon the Company’s ratio of total indebtedness to earnings before interest, taxes, depreciation and amortization. In addition, the Company is required to pay a commitment fee of between 0.25% and 0.45% on the unused portion of the Credit Facility. The Company’s obligations under the Credit Facility are guaranteed by the Company’s domestic subsidiaries. At March 31, 2017 , there were $29,999 in outstanding borrowings and $27,240 in letters of credit under the Credit Facility primarily to support insurance policies. At March 31, 2016 , there were $140,000 in borrowings and $25,709 in letters of credit outstanding. The level of unused borrowing capacity under the Credit Facility varies from time to time depending in part upon the Company's compliance with financial and other covenants set forth in the related agreement. The Credit Facility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payment of dividends and incurrence of debt. If an event of default were to occur under the Credit Facility, the lenders would be entitled to declare all amounts borrowed under it immediately due and payable. The occurrence of an event of default under the Credit Facility could also cause the acceleration of obligations under certain other agreements. The Company is in compliance with all such covenants as of March 31, 2017 . As of March 31, 2017 , the Company had borrowing capacity under the Credit Facility of $483,809 after reductions for borrowings and letters of credit outstanding under the Credit Facility. In connection with the Company amending and restating the Credit Facility to add the 2013 Term Loan, the Company also entered into an interest rate swap agreement through November 2018 to reduce its exposure to interest on the variable rate portion of its long-term debt. On the date of inception, the Company designated the interest rate swap as a cash flow hedge in accordance with FASB guidance on accounting for derivatives and hedges and linked the interest rate swap to the 2013 Term Loan. The Company formally documented the hedging relationship between 2013 Term Loan and the interest rate swap, as well as its risk-management objective and strategy for undertaking the hedge, the nature of the risk being hedged, how the hedging instrument's effectiveness will be assessed and a description of the method of measuring the ineffectiveness. The Company also formally assesses, both at the hedge's inception and on a quarterly basis, whether the derivative item is highly effective offsetting changes in cash flows. As of March 31, 2017 and 2016 , the interest rate swap agreement had a notional amount of $309,375 and $337,500 , respectively, and a fair value of $309 and $(4,526) , respectively, which is recorded in other comprehensive income net of applicable taxes (Level 2). The interest rate swap settles on a monthly basis when interest payments are made. These settlements occur through the maturity date. In May 2017, the Company entered into an Eighth Amendment to the Third Amended and Restated Credit Agreement (the “Eighth Amendment Effective Date”), among the Company and its lenders to, among other things, (i) eliminate the total leverage ratio financial covenant, (ii) increase the maximum permitted senior secured leverage ratio financial covenant applicable to each fiscal quarter, commencing with the fiscal quarter ended March 31, 2017, and to revise the step-downs applicable to such financial covenant, (iii) reduce the aggregate principal amount of commitments under the revolving line of credit to $850,000 from $1,000,000 , (iv) modify the maturity date of the term loans so that all of the term loans will mature on March 31, 2019, and (v) establish a new higher pricing tier for the interest rate, commitment fee and letter of credit fee pricing provisions and provide that the highest pricing tier will apply until the maximum senior secured leverage ratio financial covenant is 2.50 to 1.00 and the Company delivers a compliance certificate demonstrating compliance with such financial covenant. The Eighth Amendment also provides the Company’s Vought Aircraft Division (Triumph Aerostructures, LLC) and certain affiliated entities (collectively, the “Vought entities”) with the option, if necessary, to commence voluntary insolvency proceedings within 90 days of the Eighth Amendment Effective Date, subject to certain conditions set forth in the Credit Agreement. Upon the commencement of such proceedings, the Vought entities would no longer be Subsidiary Co-Borrowers under the Credit Agreement, and transactions between any of the Vought entities, on the one hand, and the Company and any of the Subsidiary Co-Borrowers, on the other hand, will be restricted. The Company entered into the Eighth Amendment, among other reasons, in order to provide the Vought entities with greater financial flexibility to address their significant cash utilization relative to certain contracts. The Company expects that any actions it may take regarding the Vought entities will improve the Company’s credit profile and equity value. The Company continues to execute its transformation strategy to strengthen its operations, enhance its liquidity and drive profitable growth. Receivables Securitization Program In November 2014, the Company amended its receivable securitization facility (the "Securitization Facility"), increasing the purchase limit from $175,000 to $225,000 and extending the term through November 2017. In connection with the Securitization Facility, the Company sells on a revolving basis certain eligible accounts receivable to Triumph Receivables, LLC, a wholly owned special-purpose entity, which in turn sells a percentage ownership interest in the receivables to commercial paper conduits sponsored by financial institutions. The Company is the servicer of the accounts receivable under the Securitization Facility. As of March 31, 2017 , the maximum amount available under the Securitization Facility was $225,000 . Interest rates are based on prevailing market rates for short-term commercial paper plus a program fee and a commitment fee. The program fee is 0.40% on the amount outstanding under the Securitization Facility. Additionally, the commitment fee is 0.40% on 100% of the maximum amount available under the Securitization Facility. At March 31, 2017 , $112,900 was outstanding under the Securitization Facility. In connection with amending the Securitization Facility, the Company incurred approximately $252 of financing costs. These costs, along with the $341 of unamortized financing costs prior to the amendment, are being amortized over the life of the Securitization Facility. The Company securitizes its accounts receivable, which are generally non-interest bearing, in transactions that are accounted for as borrowings pursuant to the Transfers and Servicing topic of the ASC. The agreement governing the Securitization Facility contains restrictions and covenants which include limitations on the making of certain restricted payments, creation of certain liens, and certain corporate acts such as mergers, consolidations and the sale of substantially all assets. The Company was in compliance with all such covenants as of March 31, 2017 . Capital Leases During the fiscal years ended March 31, 2017, 2016 and 2015 , the Company entered into new capital leases in the amounts of $13,066 , $188 and $52 , respectively, to finance a portion of the Company's capital additions for the respective years. During the fiscal years ended March 31, 2017, 2016 and 2015 , the Company obtained financing for existing fixed assets in the amount of $0 , $6,497 and $37,608 , respectively. Senior Notes due 2021 On February 26, 2013, the Company issued $375,000 principal amount of 4.875% Senior Notes due 2021 (the "2021 Notes"). The 2021 Notes were sold at 100% of principal amount and have an effective interest yield of 4.875% . Interest on the 2021 Notes accrues at the rate of 4.875% per annum and is payable semiannually in cash in arrears on April 1 and October 1 of each year, commencing on October 1, 2013. In connection with the issuance of the 2021 Notes, the Company incurred approximately $6,327 of costs, which were deferred and are being amortized on the effective interest method over the term of the 2021 Notes.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Guarantor Subsidiaries. The Company may redeem some or all of the 2021 Notes prior to April 1, 2017, by paying a "make-whole" premium. The Company may redeem some or all of the 2021 Notes on or after April 1, 2017, at specified redemption prices. In addition, prior to April 1, 2016, the Company could have redeemed up to 35% of the 2021 Notes with the net proceeds of certain equity offerings at a redemption price equal to 104.875% of the aggregate principal amount plus accrued and unpaid interest, if any, subject to certain limitations set forth in the indenture governing the 2021 Notes (the "2021 Indenture"). The Company is obligated to offer to repurchase the 2021 Notes at a price of (i) 101% of their principal amount plus accrued and unpaid interest, if any, as a result of certain change of control events and (ii) 100% of their principal amount plus accrued and unpaid interest, if any, in the event of certain asset sales. These restrictions and prohibitions are subject to certain qualifications and exceptions. The 2021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During May 2016, to ensure that the Company had full access to the Credit Facility during fiscal 2017, the Company obtained approval from the holders of the 2021 Notes to amend the terms of the indenture to conform with the 2022 Notes (as defined below) which allows for a higher level of secured debt. Absent this consent, the Company would have been restricted as to the level of new borrowings under the Credit Facility during fiscal 2017. Senior Notes due 2022 On June 3, 2014, the Company issued $300,000 principal amount of 5.250% Senior Notes due 2022 (the "2022 Notes"). The 2022 Notes were sold at 100% of principal amount and have an effective interest yield of 5.250% . Interest on the 2022 Notes accrues at the rate of 5.250% per annum and is payable semiannually in cash in arrears on June 1 and December 1 of each year, commencing on December 1, 2014. In connection with the issuance of the 2022 Notes, the Company incurred approximately $4,990 of costs, which were deferred and are being amortized on the effective interest method over the term of the 2022 Notes. The 2022 Notes are the Company's senior unsecured obligations and rank equally in right of payment with all of its other existing and future senior unsecured indebtedness and senior in right of payment to all of its existing and future subordinated indebtedness. The 2022 Notes are guaranteed on a full, joint and several basis by each of the Guarantor Subsidiaries. The Company may redeem some or all of the 2022 Notes prior to June 1, 2017, by paying a "make-whole" premium. The Company may redeem some or all of the 2022 Notes on or after June 1, 2017, at specified redemption prices. In addition, prior to June 1, 2017, the Company may redeem up to 35% of the 2022 Notes with the net proceeds of certain equity offerings at a redemption price equal to 105.250% of the aggregate principal amount plus accrued and unpaid interest, if any, subject to certain limitations set forth in the indenture governing the 2022 Notes (the "2022 Indenture"). The Company is obligated to offer to repurchase the 2022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2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Receivables Purchase Agreement On March 28, 2016, the Company entered into a Purchase Agreement ("Receivables Purchase Agreement") to sell certain accounts receivables to a financial institution without recourse. The Company is the servicer of the accounts receivable under the Receivables Purchase Agreement. As of March 31, 2017 , the maximum amount available under the Receivables Purchase Agreement was $90,000 . Interest rates are based on LIBOR plus 0.65% - 0.70% . As of March 31, 2017 and 2016 , the Company sold $78,006 and $89,900 , respectively, worth of eligible accounts receivable. Senior Notes due 2018 On June 16, 2010, in connection with the acquisition of Vought, the Company issued $350,000 principal amount of 8.63% Senior Notes due 2018 (the "2018 Notes"). The 2018 Notes were sold at 99.27% of principal amount and had effective interest yield of 8.75% . Interest on the 2018 Notes accrued at the rate of 8.63% per annum and was payable semiannually in cash in arrears on January 15 and July 15 of each year, commencing on January 15, 2011. In connection with the issuance of the 2018 Notes, the Company incurred approximately $7,307 of costs, which were deferred and amortized on the effective interest method over the term of the 2018 Notes. On June 23, 2014, the Company completed the redemption of the 2018 Notes. The principal amount of $350,000 was redeemed at a price of 104.79% plus accrued and unpaid interest. As a result of the redemption, the Company recognized a pre-tax loss on redemption of $22,615 , consisting of early termination premium, write-off of unamortized discount and deferred financing fees and was recorded on the Consolidated Statements of Operations as a component of "Interest expense and other" for the fiscal year ended March 31, 2015. Convertible Senior Subordinated Notes On May 22, 2014, the Company announced the redemption of the Convertible Notes. The redemption price for the Convertible Notes was equal to the sum of 100% of the principal amount of the Convertible Notes outstanding, plus accrued and unpaid interest on the Convertible Notes up to, but not including, the redemption date of June 23, 2014. The Convertible Notes were able to be converted at the option of the holder. The Convertible Notes were eligible for conversion upon meeting certain conditions as provided in the indenture governing the Convertible Notes. For the periods from January 1, 2011 through June 23, 2014, the Convertible Notes were eligible for conversion. During the fiscal year ended March 31, 2015, the Company settled the conversion of $12,834 in principal value of the Convertible Notes, with the principal and the conversion benefit settled in cash. To be included in the calculation of diluted earnings per share, the average price of the Company's common stock for the fiscal year must exceed the conversion price per share of $27.12 . The average price of the Company's common stock for the fiscal years ended March 31, 2015, was $65.11 , respectively. Therefore, 40,177 additional shares, were included in the diluted earnings per share calculation for the fiscal years ended March 31, 2015. Financial Instruments Not Recorded at Fair Value Carrying amounts and the related estimated fair values of the Company's long-term debt not recorded at fair value in the consolidated financial statements are as follows: March 31, 2017 March 31, 2016 Carrying Value Fair Value Carrying Value Fair Value $ 1,196,300 $ 1,178,968 $ 1,417,320 $ 1,354,961 The fair value of the long-term debt was calculated based on either interest rates available for debt with terms and maturities similar to the Company's existing debt arrangements or broker quotes on our existing debt (Level 2 inputs). Interest paid on indebtedness during the fiscal years ended March 31, 2017, 2016 and 2015 amounted to $72,533 , $62,325 and $82,425 , respectively. Interest capitalized during the fiscal years ended March 31, 2017, 2016 and 2015 was $158 , $668 and $284 , respectively. As of March 31, 2017 , the maturities of long-term debt are as follows: 2018 — $160,630 ; 2019 — $52,660 ; 2020 — $50,217 ; 2021 — $55,937 ; 2022 — $579,054 ; and thereafter— $309,554 through 2021 .</t>
  </si>
  <si>
    <t>OTHER NONCURRENT LIABILITIES</t>
  </si>
  <si>
    <t>Other Liabilities, Noncurrent [Abstract]</t>
  </si>
  <si>
    <t>Other Liabilities Disclosure [Text Block]</t>
  </si>
  <si>
    <t>OTHER NONCURRENT LIABILITIES Other noncurrent liabilities are composed of the following items: March 31, 2017 2016 Acquired contract liabilities, net $ 394,883 $ 522,680 Accrued warranties 77,978 80,898 Accrued workers' compensation 16,881 15,942 Deferred grant income 3,985 4,670 Environmental contingencies 5,495 7,613 Income tax reserves 527 4,798 All other 38,207 25,678 Total other noncurrent liabilities $ 537,956 $ 662,279</t>
  </si>
  <si>
    <t>INCOME TAXES</t>
  </si>
  <si>
    <t>Income Tax Disclosure [Abstract]</t>
  </si>
  <si>
    <t>INCOME TAXES The components of pretax (loss) income are as follows: Year ended March 31, 2017 2016 2015 Foreign $ 23,398 $ (13,673 ) $ (429 ) Domestic (47,010 ) (1,145,474 ) 349,723 $ (23,612 ) $ (1,159,147 ) $ 349,294 The components of income tax expense are as follows: Year ended March 31, 2017 2016 2015 Current: Federal $ 5,074 $ 2,074 $ 391 State 445 615 178 Foreign 4,341 4,426 4,751 9,860 7,115 5,320 Deferred: Federal 9,782 (148,069 ) 114,260 State (3,166 ) 29,020 (1,857 ) Foreign 2,864 747 (7,126 ) 9,480 (118,302 ) 105,277 $ 19,340 $ (111,187 ) $ 110,597 A reconciliation of the statutory federal income tax rate to the effective tax rate is as follows: Year ended March 31, 2017 2016 2015 Statutory federal income tax rate 35.0 % 35.0 % 35.0 % State and local income taxes, net of federal tax benefit 12.2 1.8 0.5 Goodwill impairment (394.7 ) (15.8 ) — Disposition of business 40.8 — — Domestic production activities deduction 9.6 — — Miscellaneous permanent items and nondeductible accruals (18.0 ) (0.2 ) (0.7 ) Research and development tax credit 43.5 0.7 (1.9 ) Foreign tax credits 40.9 0.2 (0.2 ) Valuation allowance 106.3 (13.4 ) — Other (including foreign rate differential and FIN 48) 42.5 1.3 (1.0 ) Effective income tax rate (81.9 )% 9.6 % 31.7 % The components of deferred tax assets and liabilities are as follows: March 31, 2017 2016 Deferred tax assets: Net operating loss and other credit carryforwards $ 113,440 $ 105,731 Inventory 92,718 139,006 Accruals and reserves 53,264 45,343 Pension and other postretirement benefits 227,487 252,234 Acquired contract liabilities, net 143,443 191,061 630,352 733,375 Valuation allowance (141,214 ) (157,246 ) Net deferred tax assets 489,138 576,129 Deferred tax liabilities: Deferred revenue 207,966 253,705 Property and equipment 123,250 140,781 Goodwill and other intangible assets 211,981 219,120 Prepaid expenses and other 2,236 6,754 545,433 620,360 Net deferred tax liabilities $ 56,295 $ 44,231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the Company's prior earnings history, including the forward losses and intangible impairments previously recognized, management determined that it was necessary to establish a valuation allowance against principally all of its net deferred tax assets at March 31, 2016. Given the objectivity verifiable negative evidence of a three-year cumulative loss and the weighting of all available positive evidence, the Company excluded projected taxable income (aside from reversing taxable temporary differences) from the assessment of income that could be used as a source of taxable income to realize the deferred tax assets. Valuation allowances recorded against the consolidated net deferred tax asset in fiscal 2016 were $155,774 . During the fiscal year ended March 31, 2017 , the Company reduced the valuation allowance against the consolidated net deferred tax asset by $16,032 . The reduction resulted from the net deferred tax liabilities generated from the current year book/tax differences and the utilization of the deferred tax assets of NOL carryforward and R&amp;D credit carryforward. As of March 31, 2017 , management determined that it was necessary to maintain a valuation allowance against principally all of its net deferred tax assets. As of March 31, 2017 , the Company has state net operating loss carryforwards of $650,734 expiring in various years through 2037 . The Company also has a foreign net operating loss carryforward of $109,165 . The effective income tax rate for the fiscal year ended March 31, 2017 , was (81.9)% as compared to 9.6% for the fiscal year ended March 31, 2016 . The effective income tax rate for the fiscal year ended March 31, 2017 , included the benefit of the R&amp;D tax credit of $10,269 , the benefit of the foreign tax credit of $9,667 and the benefit of the reduction of the valuation allowance of $25,086 . The effective tax rate was also impacted by the non-deductible portion of the goodwill impairment of $93,204 . Due to the current year pre-tax loss, the effective tax rate drivers on a percentage basis are amplified. Accordingly, a year over year comparison of the effective tax rate may not be indicative of changes in the Company's tax position. The Company has been granted income tax holiday as an incentive to attract foreign investment by the Government of Thailand. The tax holidays expire in various years through 2026. We do not have any other tax holidays in the jurisdictions in which we operate. The income tax benefit attributable to the tax status of our subsidiaries in Thailand was approximately $928 or $0.02 per diluted share in fiscal 2017 , $(439) or $(0.01) per diluted share in fiscal 2016 and $1,930 or $0.04 per diluted share in fiscal 2015 . At March 31, 2017 , cumulative undistributed earnings of foreign subsidiaries, for which no U.S. income or foreign withholding taxes have been recorded is $74,270 . As the Company currently intends to indefinitely reinvest all such earnings, no provision has been made for income taxes that may become payable upon distribution of such earnings, and it is not practicable to determine the amount of the related unrecognized deferred income tax liability. The Company has classified uncertain tax positions as noncurrent income tax liabilities unless expected to be paid in one year. Penalties and tax-related interest expense are reported as a component of income tax expense. As of March 31, 2017 and 2016 , the total amount of accrued income tax-related interest and penalties was $282 and $239 , respectively. During the fiscal years ended March 31, 2017, 2016 and 2015 , the Company added $43 , $32 and $4 of interest and penalties related to activity for identified uncertain tax positions, respectively. As of March 31, 2017 and 2016 , the total amount of unrecognized tax benefits was $10,266 and $9,212 , respectively, all of which would impact the effective rate, if recognized. The Company anticipates that total unrecognized tax benefits may be reduced by zero in the next 12 months. With a few exceptions, the Company is no longer subject to U.S. federal income tax examinations for fiscal years ended before March 31, 2011, state or local examinations for fiscal years ended before March 31, 2013, or foreign income tax examinations by tax authorities for fiscal years ended before March 31, 2011. As of March 31, 2017 , the Company is subject to examination in one state and no foreign jurisdictions. The Company has filed appeals in a prior state examination related to fiscal years ended March 31, 1999 through March 31, 2005. Because of net operating losses acquired as part of the acquisition of Vought, the Company is subject to U.S. federal income tax examinations and various state jurisdiction examinations for the years ended December 31, 2001, and after related to previously filed Vought tax returns. The Company believes appropriate provisions for all outstanding issues have been made for all jurisdictions and all open years. A reconciliation of the liability for uncertain tax positions, which are included in noncurrent liabilities for the fiscal years ended March 31, 2017 and 2016 follows: Year ended March 31, 2017 2016 2015 Beginning balance $ 9,670 $ 8,826 $ 9,293 Additions for tax positions related to the current year 730 669 962 Additions for tax positions of prior years 296 175 178 Reductions for tax positions of prior years — — (1,607 ) Ending Balance $ 10,696 $ 9,670 $ 8,826</t>
  </si>
  <si>
    <t>STOCKHOLDERS' EQUITY</t>
  </si>
  <si>
    <t>Stockholders' Equity Attributable to Parent [Abstract]</t>
  </si>
  <si>
    <t>Stockholders' Equity Note Disclosure [Text Block]</t>
  </si>
  <si>
    <t>STOCKHOLDERS' EQUITY In February 2014, the Company's Board of Directors authorized an increase in the Company's existing stock repurchase program by up to 5,000,000 shares of its common stock in addition to the 500,800 shares authorized under prior authorizations. During the fiscal year ended March 31, 2015, the Company repurchased 2,923,011 of its common stock for $184,380 . As a result, as of March 31, 2017 , the Company remains able to purchase an additional 2,277,789 shares. Repurchases may be made from time to time in open market transactions, block purchases, privately negotiated transactions or otherwise at prevailing prices. No time limit has been set for completion of the program. During the fiscal year ended March 31, 2015, the Company settled the conversion of $12,834 , in principal value of the Convertible Notes, as requested by the respective holders, with the principal and the conversion benefit settled in cash. The holders of the common stock are entitled to one vote per share on all matters to be voted upon by the stockholders of Triumph. The Company has preferred stock of $0.01 par value, 250,000 shares authorized. At March 31, 2017 and 2016 , zero shares of preferred stock were outstanding. Accumulated Other Comprehensive Loss Changes in accumulated other comprehensive loss ("AOCI") by component for the years ended March 31, 2017 and 2016 were as follows: Currency Translation Adjustment Unrealized Gains and Losses on Derivative Instruments Defined Benefit Pension Plans and Other Postretirement Benefits Total (1) Balance March 31, 2015 $ (46,751 ) $ (2,757 ) $ (149,402 ) $ (198,910 ) OCI before reclassifications (12,065 ) (527 ) (127,267 ) (139,859 ) Amounts reclassified from AOCI — 364 (8,757 ) (2) (8,393 ) Net current period OCI (12,065 ) (163 ) (136,024 ) (148,252 ) Balance March 31, 2016 (58,816 ) (2,920 ) (285,426 ) (347,162 ) OCI before reclassifications (28,396 ) 6,582 (16,098 ) (37,912 ) Amounts reclassified from AOCI — (1,509 ) (9,595 ) (2 ) (11,104 ) Net current period OCI (28,396 ) 5,073 (25,693 ) (49,016 ) Balance March 31, 2017 $ (87,212 ) $ 2,153 $ (311,119 ) $ (396,178 ) (1) Net of tax. (2) Includes amortization of actuarial losses and recognized prior service (credits) costs, which are included in the net periodic pension cost of which a portion is allocated to production as inventoried costs.</t>
  </si>
  <si>
    <t>EARNINGS PER SHARE</t>
  </si>
  <si>
    <t>Earnings Per Share [Abstract]</t>
  </si>
  <si>
    <t>EARNINGS PER SHARE The following is a reconciliation between the weighted-average common shares outstanding used in the calculation of basic and diluted earnings per share: Year ended March 31, 2017 2016 2015 (thousands) Weighted-average common shares outstanding—basic 49,303 49,218 50,796 Net effect of dilutive stock options and nonvested stock — — 169 Net effect of convertible debt — — 40 Weighted-average common shares outstanding—diluted 49,303 49,218 51,005</t>
  </si>
  <si>
    <t>PENSION AND OTHER POSTRETIREMENT BENEFIT PLANS</t>
  </si>
  <si>
    <t>Compensation and Retirement Disclosure [Abstract]</t>
  </si>
  <si>
    <t>EMPLOYEE BENEFIT PLANS Defined Contribution Pension Plan The Company sponsors a defined contribution 401(k) plan, under which salaried and certain hourly employees may defer a portion of their compensation. Eligible participants may contribute to the plan up to the allowable amount as determined by the plan of their regular compensation before taxes. The Company generally matches contributions up to 50% of the first 6% of compensation contributed by the participant. All contributions and Company matches are invested at the direction of the employee in one or more investment options offered under the plan. Company matching contributions vest immediately and aggregated $14,163 , $17,462 and $20,020 for the fiscal years ended March 31, 2017, 2016 and 2015 , respectively. Defined Benefit Pension and Other Postretirement Benefit Plans The Company sponsors several defined benefit pension plans covering some of its employees. Most employees are ineligible to participate in the plans or have ceased to accrue additional benefits under the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applicable government regulations, by making payments into a trust separate from us. In addition to the defined benefit pension plans, the Company provides certain health care and life insurance benefits for eligible retired employees. Such benefits are unfunded as of March 31, 2017 . Employees achieve eligibility to participate in these contributory plans upon retirement from active service if they meet specified age and years of service requirements. Election to participate for some employees must be made at the date of retirement. Qualifying dependents of eligible retirees at the date of retirement are also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paid by the Company for most retirees for medical coverage prior to age 65 are capped and are based on years of service. Overall premiums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The Company also sponsors an unfunded supplemental executive retirement plan ("SERP") that provides retirement benefits to certain key employees. In accordance with ASC 715, the Company has recognized the funded status of the benefit obligation as of March 31, 2017 and 2015, on the accompanying Consolidated Balance Sheets. The funded status is measured as the difference between the fair value of the plans' assets and the PBO or accumulated postretirement benefit obligation of the plan. The majority of the plan assets are publicly traded investments which were valued based on the market price as of the measurement date. Investments that are not publicly traded were valued based on the estimated fair value of those investments based on our evaluation of data from fund managers and comparable market data. The following table sets forth the Company's consolidated defined benefit pension plans for its union and non-union employees and its SERP as of March 31, 2017 and 2016 , and the amounts recorded on the Consolidated Balance Sheets at March 31, 2017 and 2016 . Company contributions include amounts contributed directly to plan assets and indirectly as benefits are paid from the Company's assets. Benefit payments reflect the total benefits paid from the plans and the Company's assets. Information on the plans includes both the domestic qualified and nonqualified plans and the foreign qualified plans. Pension Benefits Other Postretirement Benefits Year ended March 31, Year ended March 31, 2017 2016 2017 2016 Change in projected benefit obligations Projected benefit obligation at beginning of year $ 2,430,315 $ 2,479,319 $ 179,901 $ 239,267 Service cost 6,538 10,902 716 1,186 Interest cost 72,638 88,708 4,987 7,669 Actuarial loss (gain) 14,104 37,342 (4,865 ) 2,030 Plan amendments 121 7,395 — (49,512 ) Participant contributions 184 212 1,379 2,323 Special termination benefits — 724 — — Benefits paid (170,900 ) (192,652 ) (17,990 ) (23,062 ) Currency translation adjustment (6,010 ) (1,635 ) — — Projected benefit obligation at end of year $ 2,346,990 $ 2,430,315 $ 164,128 $ 179,901 Accumulated benefit obligation at end of year $ 2,336,062 $ 2,419,305 $ 164,128 $ 179,901 Assumptions used to determine benefit obligations at end of year Discount rate 2.87 - 4.06% 3.25 - 3.93% 3.86 % 3.73 % Rate of compensation increase 3.50 - 4.50% 3.50 - 4.50% N/A N/A Pension Benefits Other Postretirement Benefits Year ended March 31, Year ended March 31, 2017 2016 2017 2016 Change in fair value of plan assets Fair value of plan assets at beginning of year $ 1,925,685 $ 2,156,148 $ — $ — Actual return on plan assets 149,103 (39,482 ) — — Settlements — — — — Participant contributions 184 212 1,379 2,323 Company contributions 2,146 3,021 16,611 20,739 Benefits paid (170,900 ) (192,652 ) (17,990 ) (23,062 ) Currency translation adjustment (5,846 ) (1,562 ) — — Fair value of plan assets at end of year $ 1,900,372 $ 1,925,685 $ — $ — Funded status (underfunded) Funded status $ (446,618 ) $ (504,630 ) $ (164,128 ) $ (179,901 ) Reconciliation of amounts recognized in the consolidated balance sheets Pension asset—noncurrent $ 1,465 $ — $ — $ — Accrued benefit liability—current (4,094 ) (3,621 ) (15,983 ) (16,246 ) Accrued benefit liability—noncurrent (443,989 ) (501,009 ) (148,145 ) (163,655 ) Net amount recognized $ (446,618 ) $ (504,630 ) $ (164,128 ) $ (179,901 ) Reconciliation of amounts recognized in accumulated other comprehensive income Prior service credits $ (4,852 ) $ (6,755 ) $ (33,920 ) $ (47,384 ) Actuarial losses (gains) 577,605 569,435 (64,756 ) (66,480 ) Income tax (benefits) expenses related to above items (209,696 ) (205,406 ) 36,412 42,016 Unamortized benefit plan costs (gains) $ 363,057 $ 357,274 $ (62,264 ) $ (71,848 ) The components of net periodic benefit cost for fiscal years ended March 31, 2017, 2016 and 2015 are as follows: Pension Benefits Other Postretirement Benefits Year Ended March 31, Year Ended March 31, 2017 2016 2015 2017 2016 2015 Components of net periodic pension cost Service cost $ 6,538 $ 10,902 $ 12,902 $ 716 $ 1,186 $ 2,868 Interest cost 72,638 88,708 90,576 4,987 7,669 12,332 Expected return on plan assets (155,991 ) (162,285 ) (150,565 ) — — — Amortization of prior service credit cost (1,782 ) (4,038 ) (5,288 ) (13,464 ) (10,810 ) (4,529 ) Amortization of net loss 12,115 9,488 — (6,588 ) (6,106 ) — Curtailment gain — (1,968 ) — — — — Special termination benefits — 724 — — — — Total net periodic benefit (income) expense $ (66,482 ) $ (58,469 ) $ (52,375 ) $ (14,349 ) $ (8,061 ) $ 10,671 Assumptions used to determine net periodic pension cost Discount rate 3.25 - 3.93% 3.31 - 4.11% 3.73 % 3.73 % 3.66 % 4.14 % Expected long-term rate on assets 6.50 - 8.00% 6.50 - 8.25% N/A N/A N/A N/A Rate of compensation increase 3.50 - 4.50% 3.50 - 4.50% N/A N/A N/A N/A The discount rate is determined annually as of each measurement date, based on a review of yield rates associated with long-term, high-quality corporate bonds. At the end of each year, the discount rate is primarily determined using the results of bond yield curve models based on a portfolio of high-quality bonds matching notional cash inflows with the expected benefit payments for each significant benefit plan. The expected return on plan assets is determined based on a market-related value of plan assets, which is a smoothed asset value. The market-related value of assets is calculated by recognizing investment performance that is different from that expected on a straight-line basis over five years. Actuarial gains and losses are amortized over the average remaining life expectancy of inactive participants for plans that are predominantly inactive and over the expected future service for active participants for other plans, but only to the extent unrecognized gains or losses exceed a corridor equal to 10% of the greater of the projected benefit obligation or market-related value of assets. During the fourth quarter of the fiscal year ended March 31, 2016, the Company changed the method it uses to estimate the service and interest components of net periodic benefit cost for the Company’s pension and other postretirement benefit plans. This new estimation approach discounts the individual expected cash flows underlying the service cost and interest cost by applying the specific spot rates derived from the yield curve used to discount the cash flows reflected in the measurement of the benefit obligation. Historically, the Company estimated these service and interest cost components utilizing a single weighted-average discount rate derived from the yield curve used to measure the benefit obligation at the beginning of the period. The Company made this change to provide a more precise measurement of service and interest costs by improving the correlation between projected benefit cash flows to the corresponding spot yield curve rates. The Company has accounted for this change as a change in accounting estimate that is inseparable from a change in accounting principle pursuance to ASC 250, Accounting Changes and Error Corrections and accordingly have accounted for it prospectively. While the benefit obligation measured under this approach is unchanged from that determined under the prior approach, the more granular application of the spot rates reduced the service and interest cost for the pension and OPEB plans for the fiscal year ending March 31, 2017, by approximately $20,000 . The spot rates used to determine service and interest costs the U.S. plans ranged from 0.60% to 9.75% . Under the Company’s prior methodology, these rates would have resulted in weighted-average rates for service cost and interest cost of 3.86% for the U.S. Pension plans and 3.73% for the OPEB plans. The new approach was used to measure the service cost and interest cost for our pension and OPEB plans beginning with the fiscal year ending March 31, 2017. Effective April 1, 2015, the Company changed the period over which actuarial gains and losses are being amortized for its U.S. pension plans from the average remaining future service period of active plan participants to the average life expectancy of inactive plan participants. This change was made because the Company has determined that as of that date almost all plan participants are inactive. During the fiscal year ended March 31, 2017, the Society of Actuaries released new mortality tables that reflect increased life expectancy for participants of U.S. pension plans. The Company has reflected these new tables, along with an updated projection scale of mortality improvements, in the measurement of our U.S. pension and other postretirement benefit plans as of March 31, 2017. This change resulted in a decrease in the benefit obligation.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The following summarizes the key events whose effects on net periodic benefit cost and obligations are included in the tables above: • In March 2016, one of the Company's union-represented groups of employees ratified a new collective bargaining agreement. The agreement includes an amendment to the other postretirement benefits plan, for which participants will no longer receive a benefit after the fiscal year ended March 31, 2016. This change resulted in the termination of the plan and as a result, the plan's liability was eliminated as of March 31, 2016 and the Company recognized a credit of approximately $2,297 . Additionally, the agreement includes an amendment to the pension plan, under which participants will no longer continue to accrue a benefit after the fiscal year ending March 31, 2021. This change resulted in a curtailment gain of approximately $1,516 and is presented on the accompanying Consolidated Statements of Operations within "Curtailments, settlements and early retirement incentives." • In February 2016, one of the Company's union-represented groups of employees ratified a new collective bargaining agreement. The agreement includes an amendment to the pension plan, under which effective January 1, 2017, actively accruing participants will no longer accrue benefits once they reach 30 years of service under the plan. This change resulted in a curtailment gain of approximately $3,314 and is presented on the accompanying Consolidated Statements of Operations within "Curtailments, settlements and early retirement incentives." • In May 2015 and February 2016 the Company offered enhanced retirement benefits to employees of one of its union-represented groups. In order to receive these enhanced benefits, eligible employees had to agree to retire within a special window period. This change resulted in a special termination charge of approximately $724 and is presented on the accompanying Consolidated Statements of Operations within "Curtailments, settlements and early retirement incentives." • In April 2015, the Company's largest union-represented group of employees ratified a new collective bargaining agreement. The agreement includes an amendment to the pension plan, under which participants will no longer accrue benefits after 30 years of service under the plan. This change resulted in a curtailment gain of approximately $2,863 and is presented on the accompanying Consolidated Statements of Operations within "Curtailments, settlements and early retirement incentives." The following table shows those amounts expected to be recognized in net periodic benefit costs during the fiscal year ending March 31, 2018 : Pension Benefits Other Postretirement Benefits Amounts expected to be recognized in FY 2018 net periodic benefit costs Prior service credit $ (2,841 ) $ (9,312 ) Actuarial loss $ (13,909 ) $ (7,099 ) Expected Pension Benefit Payments The total estimated future benefit payments for the pension plans are expected to be paid from the plan assets and company funds. The other postretirement plan benefit payments reflect the Company's portion of the funding. Estimated future benefit payments from plan assets and Company funds for the next ten years are as follows: Year Pension Benefits Other Postretirement Benefits* 2018 $ 177,231 $ 16,099 2019 170,971 15,757 2020 167,975 15,161 2021 164,999 14,578 2022 162,048 13,860 2022 - 2026 763,380 56,777 * Net of expected Medicare Part D subsidies of $690 to $730 per year. Plan Assets, Investment Policy and Strategy The table below sets forth the Company's target asset allocation for fiscal 2017 and the actual asset allocations at March 31, 2017 and 2016 . Actual Allocation Target Allocation March 31, Asset Category Fiscal 2016 2017 2016 Equity securities 40 - 50% 48 % 48 % Fixed income securities 40 - 50% 47 48 Alternative investment funds 0 - 10% 5 4 Total 100 % 100 % Pension plan assets are invested in various asset classes that are expected to produce a sufficient level of diversification and investment return over the long-term. The investment goals are to exceed the assumed actuarial rate of return over the long-term within reasonable and prudent levels of risks and to meet future obligations. Asset/liability studies are conducted on a regular basis to provide guidance in setting investment goals for the pension portfolio and its asset allocation. The asset allocation aims to prudently achieve a strong, risk-adjusted return while seeking to minimize funding level volatility and improve the funded status of the plans. The pension plans currently employ a liability-driven investment ("LDI") approach, where assets and liabilities move in the same direction. The goal is to limit the volatility of the funding status and cover part, but not all, of the changes in liabilities. Most of the liabilities' changes are due to interest rate movements. To balance expected risk and return, allocation targets are established and monitored against acceptable ranges. All investment policies and procedures are designed to ensure that the plans' investments are in compliance with the Employee Retirement Income Security Act of 1974 ("ERISA"). Guidelines are established defining permitted investments within each asset class. Each investment manager has contractual guidelines to ensure that investments are made within the parameters of their asset class or in the case of multi-asset class managers, the parameters of their multi-asset class strategy. Certain investments are not permitted at any time, including investment directly in employer securities and uncovered short sales. The tables below provide the fair values of the Company's plan assets at March 31, 2017 and 2016 , by asset category. The table also identifies the level of inputs used to determine the fair value of assets in each category (see Note 2 for definition of levels). March 31, 2017 Level 1 Level 2 Level 3 Total Assets Cash and cash equivalents $ 25,537 $ 3,343 $ — $ 28,880 Equity securities International 173,898 — — 173,898 U.S. equity 68,454 — — 68,454 U.S. commingled fund 548,760 — — 548,760 International commingled fund 44,330 8,605 — 52,935 Fixed income securities Corporate bonds — 27,273 — 27,273 Government securities — 149,295 — 149,295 U.S. commingled fund 597,340 — — 597,340 International commingled fund 10,028 3,651 — 13,679 Other fixed income — 5,644 — 5,644 Other Insurance contracts — — 1,173 1,173 Total investment in securities—assets $ 1,468,347 $ 197,811 $ 1,173 $ 1,667,331 US equity commingled fund 5,475 International equity commingled fund 54,512 Government fixed income securities 1,262 US fixed income commingled fund 85,682 International fixed income commingled fund 5,828 Private equity and infrastructure 76,200 Other 1,564 Total investment measured at NAV as a practical expedient $ 230,523 Receivables 2,623 Payables (105 ) Total plan assets $ 1,900,372 March 31, 2016 Level 1 Level 2 Level 3 Total Assets Cash and cash equivalents $ 24,302 $ 3,151 $ — $ 27,453 Equity securities International 162,168 — — 162,168 U.S. equity 78,155 — — 78,155 U.S. commingled fund 570,500 — — 570,500 International commingled fund 44,613 7,416 — 52,029 Fixed income securities Corporate bonds — 25,121 — 25,121 Government securities — 158,228 — 158,228 U.S. commingled fund 622,605 — — 622,605 International commingled fund 9,555 3,146 — 12,701 Other fixed income — 7,286 — 7,286 Other Private equity and infrastructure — — — — Insurance contracts — — 1,349 1,349 Total investment in securities—assets $ 1,511,898 $ 204,348 $ 1,349 $ 1,717,595 US equity commingled fund 5,226 International equity commingled fund 45,751 Government fixed income securities 1,204 US fixed income commingled fund 74,447 International fixed income commingled fund 5,563 Private equity and infrastructure 71,571 Other 1,493 Total investment measured at NAV as a practical expedient $ 205,255 Receivables 3,249 Payables (414 ) Total plan assets $ 1,925,685 Cash equivalents and other short-term investments are primarily held in registered short-term investment vehicles which are valued using a market approach based on quoted market prices of similar instruments. Public equity securities, including common stock, are primarily valued using a market approach based on the closing fair market prices of identical instruments in the principal market on which they are traded. Commingled funds that are open-ended mutual funds for which the fair value per share is determined and published by the respective mutual fund sponsor and is the basis for current observable transactions are categorized as Level 1 fair value measures. Investments in commingled funds and private equity and infrastructure funds are carried at NAV as a practical expedient to estimate fair value. The NAV is the total value of the fund divided by the number of shares outstanding. Adjustments to NAV, if any, are determined based on evaluation of data provided by fund managers, including valuation of the underlying investments derived using inputs such as cost, operating results, discounted future cash flows and market-based comparable data. In accordance with Subtopic 820-10, investments that are measured at NAV practical expedient are not classified in the fair value hierarchy; however, their fair value amounts are presented in these tables to permit reconciliation of the fair value hierarchy to the total plan assets disclosed in this footnote. Corporate, government agency bonds and mortgage-backed securities are primarily valued using a market approach with inputs that include broker quotes, benchmark yields, base spreads and reported observable trades for identical or comparable instruments. Other investments include private equity and infrastructure funds and insurance contracts. Investments in private equity and infrastructure funds are carried at estimated fair value based on NAV as a practical expedient and other appropriate adjustments to NAV as determined based on an evaluation of data provided by fund managers, including valuations of the underlying investments derived using inputs such as cost, operating results, discounted future cash flows, and market-based comparable data. The following table represents a rollforward of the balances of our pension plan assets that are valued using Level 3 inputs: March 31, 2016, Balance Acquisitions Net Purchases (Sales) Net Realized Appreciation (Depreciation) Net Unrealized Appreciation (Depreciation) March 31, 2017, Balance Insurance contracts 1,349 — — — (176 ) 1,173 Total $ 1,349 $ — $ — $ — $ (176 ) $ 1,173 March 31, 2015, Balance Acquisitions Net Purchases (Sales) Net Realized Appreciation (Depreciation) Net Unrealized Appreciation (Depreciation) March 31, 2016, Balance Insurance contracts 920 — — — 429 1,349 Total $ 920 $ — $ — $ — $ 429 $ 1,349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effect of a 25 basis-point change in discount rates as of March 31, 2017 , is shown below: Pension Benefits Other Postretirement Benefits Increase of 25 basis points Obligation * $ (60,500 ) $ (3,173 ) Net periodic expense 57 (226 ) Decrease of 25 basis points Obligation * $ 63,300 $ 3,298 Net periodic expense 65 234 * Excludes impact to plan assets due to the LDI investment approach discussed above under "Plan Assets, Investment Policy and Strategy."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For fiscal 2017, the expected long-term rate of return on assets was 6.50 - 8.00% . For fiscal 2018 , the expected long-term rate of return is 6.50 - 8.00% . A significant factor used in estimating future per capita cost of covered health care benefits for our retirees and us is the health care cost trend rate assumption. The rate used at March 31, 2017 , was 6.40% and is assumed to decrease gradually to 4.50% by fiscal 2027 and remain at that level thereafter. The effect of a one -percentage-point change in the healthcare cost trend rate in each year is shown below: Other Postretirement Benefits One-Percentage- Point Increase One-Percentage- Point Decrease Net periodic expense $ 407 $ (157 ) Obligation 6,601 (5,987 ) Anticipated Contributions to Defined Benefit Plans Assuming a normal retirement age of 65 , the Company does not expect to contribute to its defined benefit pension plans and expects to $16,099 to its OPEB during fiscal 2018 . No plan assets are expected to be returned to the Company in fiscal 2018 .</t>
  </si>
  <si>
    <t>STOCK COMPENSATION PLANS</t>
  </si>
  <si>
    <t>Disclosure of Compensation Related Costs, Share-based Payments [Abstract]</t>
  </si>
  <si>
    <t>Disclosure of Compensation Related Costs, Share-based Payments [Text Block]</t>
  </si>
  <si>
    <t>STOCK COMPENSATION PLANS The Company has stock incentive plans under which employees and non-employee directors may be granted equity awards to acquire shares of the Company's common stock at the fair value at the time of the grant. The stock incentive and compensation plans under which outstanding equity awards have been granted to employees, officers and non-employee directors are the Triumph Group 2013 Equity and Cash Incentive Plan (the “2013 Plan”), the 2016 Directors’ Equity Compensation Plan, as amended (the “Directors’ Plan”), the Triumph Group 2004 Stock Incentive Plan (the “2004 Plan”), and the Amended and Restated Directors’ Stock Incentive Plan (the “Prior Directors’ Plan”). No new awards have been made under the 2004 Plan after the 2013 Plan was approved by the Board and the stockholders. The Prior Directors’ Plan expired by its terms during fiscal 2017. The current stock incentive and compensation plans used for future awards are the 2013 Plan for employees, officers and consultants, and the Directors’ Plan, provided, that the Directors’ Plan remains subject to stockholder approval at the 2017 annual meeting. In addition, in April 2016, the Board approved a separate employment inducement plan under which stock options and restricted stock awards were granted to Daniel J. Crowley as new hire and retention awards (the “Crowley Plan”). The 2013 Plan, the Directors’ Plan, the 2004 Plan and the Prior Directors’ Plan are collectively referred to in this note as the plans. Since fiscal 2006, the management and compensation committee has utilized restricted stock and restricted stock units as its primary form of share-based incentive compensation. The restricted shares are subject to forfeiture should the grantee's employment be terminated prior to the third or fourth anniversary of the date of grant, and are included in capital in excess of par value. Restricted shares generally vest in full after three or four years. The fair value of restricted shares under the Company's restricted stock plans is determined by the product of the number of shares granted and the grant date market price of the Company's common stock. Most of these awards contain performance conditions, in addition to service conditions. The fair value of restricted shares is expensed on a straight-line basis over the requisite service period of three or four years. The Company recognized $7,922 , $2,657 and $1,272 of share-based compensation expense during the fiscal years ended March 31, 2017, 2016 and 2015 , respectively. The total income tax benefit recognized for share-based compensation arrangements for fiscal years ended March 31, 2017, 2016 and 2015 , was $2,851 , $930 and $445 , respectively. A summary of the Company's stock option activity and related information for its option plans for the fiscal year ended March 31, 2017 , was as follows: Options Weighted- Average Exercise Price per share Weighted- Average Remaining Contractual Term (in Years) Aggregate Intrinsic Value Outstanding at March 31, 2016 — $ — Granted 150,000 30.86 Outstanding at March 31, 2017 150,000 $ 30.86 9 $ 94 During the fiscal year ended March 31, 2016, the balance of then outstanding stock options expired. The intrinsic value of stock options exercised during the fiscal year ended March 31, 2015 was $2,234 . At March 31, 2017 and 2016 , 4,355,185 shares and 5,006,109 shares of common stock, respectively, were available for issuance under the plans. A summary of the status of the Company's nonvested shares/units of restricted stock and deferred stock units as of March 31, 2017 , and changes during the fiscal year ended March 31, 2017 , is presented below: Shares Weighted- Average Grant Date Fair Value Nonvested restricted awards and deferred stock units at March 31, 2016 169,891 $ 57.88 Granted 502,081 33.70 Vested (57,902 ) 66.47 Forfeited (1,157 ) 65.08 Nonvested restricted awards and deferred stock units at March 31, 2017 612,913 $ 37.24 The fair value of restricted stock which vested during fiscal 2017 was $1,967 . The tax benefit from vested restricted stock was $182 , $96 and $673 during the fiscal years ended March 31, 2017, 2016 and 2015 , respectively. The weighted-average grant date fair value of share-based grants in the fiscal years ended March 31, 2017, 2016 and 2015 , was $33.70 , $63.68 and $64.44 , respectively. Expected future compensation expense on restricted stock net of expected forfeitures, is approximately $9,534 , which is expected to be recognized over the remaining weighted-average vesting period of 2.3 years. During the fiscal years ended March 31, 2016 and 2015, 15,200 and 8,800 deferred stock units were granted to the non-employee members of the Board of Directors, respectively, under the prior Directors' Plan. Each deferred stock unit represents the contingent right to receive one share of the Company's common stock. The deferred stock units vest over a three or four-year period and the shares of common stock underlying vested deferred stock units will be delivered on January 1 of the year following the year in which the non-employee director terminates service as a Director of the Company. During fiscal 2017, 45,315 restricted stock units were granted to the non-employee members of the Board of Directors’ under the Directors’ Plan. Each restricted stock unit represents the contingent right to receive one share of the Company’s common stock. The restricted stock units vest on the first anniversary of the date of grant. The restricted stock unit awards are subject to approval by the stockholders of the Directors’ Plan at the 2017 annual meeting; if such approval is not obtained, the awards will be void.</t>
  </si>
  <si>
    <t>COMMITMENTS AND CONTINGENCIES</t>
  </si>
  <si>
    <t>Commitments and Contingencies Disclosure [Abstract]</t>
  </si>
  <si>
    <t>Commitments and Contingencies Disclosure [Text Block]</t>
  </si>
  <si>
    <t>COMMITMENTS AND CONTINGENCIES On December 22, 2016, Triumph Aerostructures, LLC, a wholly owned subsidiary of the Company (“Triumph Aerostructures”), initiated litigation against Bombardier, Inc. (“Bombardier”) in the Quebec Superior Court, District of Montreal. The lawsuit related to Bombardier’s failure to pay to Triumph Aerostructures certain non-recurring expenses incurred by Triumph Aerostructures during the development phase of a program pursuant to which Triumph Aerostructures agreed to design, manufacture, and supply the wing and related components for Bombardier’s Global 7000 business aircraft. In May 2017, Triumph Aerostructures and Bombardier entered into a comprehensive settlement agreement that resolves all outstanding commercial disputes between them, including all pending litigation, related to the design, manufacture and supply of wing components for Bombardier’s Global 7000 business aircraft. The settlement resets the commercial relationship between the companies and allows each company to better achieve its business objectives going forward. Other Certain of the Company's business operations and facilities are subject to a number of federal, state, local and foreign environmental laws and regulations. Former owners generally indemnify the Company for environmental liabilities related to the assets and businesses acquired which existed prior to the acquisition dates. In the opinion of management, there are no significant environmental contingent liabilities which would have a material effect on the financial condition or operating results of the Company which are not covered by such indemnification. The Company's risk related to pension projected obligations as of March 31, 2017 , is significant. This amount is currently in excess of the related plan assets. Benefit plan assets are invested in a diversified portfolio of investments in both the equity and debt categories, as well as limited investments in real estate and other alternative investments. The market value of all of these investment categories may be adversely affected by external events and the movements and volatility in the financial markets, including such events as the current credit and real estate market conditions. Declines in the market values of our plan assets could expose the total asset balance to significant risk which may cause an increase to future funding requirements. The Company's potential risk related to OPEB projected obligations as of March 31, 2017 , is also significant. Some raw materials and operating supplies are subject to price and supply fluctuations caused by market dynamics. The Company's strategic sourcing initiatives seek to find ways of mitigating the inflationary pressures of the marketplace. In recent years, these inflationary pressures have affected the market for raw materials. However, the Company believes that raw material prices will remain stable through the remainder of fiscal 2018 and after that, experience increases that are in line with inflation. Additionally, the Company generally does not employ forward contracts or other financial instruments to hedge commodity price risk. The Company's suppliers' failure to provide acceptable raw materials, components, kits and subassemblies would adversely affect production schedules and contract profitability. The Company maintains an extensive qualification and performance surveillance system to control risk associated with such supply base reliance. The Company is dependent on third parties for certain information technology services. To a lesser extent, the Company is also exposed to fluctuations in the prices of certain utilities and services, such as electricity, natural gas, chemical processing and freight. The Company utilizes a range of long-term agreements and strategic aggregated sourcing to optimize procurement expense and supply risk in these categories.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t>
  </si>
  <si>
    <t>RESTRUCTURING COSTS RESTRUCTURING COSTS</t>
  </si>
  <si>
    <t>Relocation Costs [Abstract]</t>
  </si>
  <si>
    <t>Restructuring, Impairment, and Other Activities Disclosure [Text Block]</t>
  </si>
  <si>
    <t>RESTRUCTURING COSTS During the fiscal year ended March 31, 2017, the Company committed to a restructuring of certain of its businesses as well as the consolidation of certain of its facilities ("2017 Restructuring Plan"). The Company expects to reduce its footprint by approximately 1.0 million square feet and to reduce head count by 100 employees. Over the next few fiscal years, the Company estimates that it will record aggregate pre-tax charges of $55,000 to $60,000 related to these programs, which represent employee termination benefits, contract termination costs, accelerated depreciation and facility closure and other exit costs, and will result in future cash outlays. During the fiscal year ended March 31, 2016, the Company committed to a restructuring of certain of its businesses as well as the consolidation of certain of its facilities ("2016 Restructuring Plan"). The Company expects to reduce its footprint by approximately 3.5 million square feet and to reduce head count by 1,200 employees. Over the next few fiscal years, the Company estimates that it will record aggregate pre-tax charges of $140,000 to $150,000 related to these programs, which represent employee termination benefits, contract termination costs, accelerated depreciation and facility closure and other exit costs, and will result in future cash outlays. The following table provides a summary of the Company's current aggregate cost estimates by major type of expense associated with the restructuring plans noted above: Type of expense Total estimated amount expected to be incurred Termination benefits $ 21,000 Facility closure and other exit costs (1) 44,000 Contract termination costs 18,000 Accelerated depreciation charges (2) 37,000 Other (3) 89,000 $ 209,000 (1) I ncludes costs to transfer product lines among facilities and outplacement and employee relocation costs. (2) Accelerated depreciation charges are recorded as part of Depreciation and amortization on the Consolidated Statement of Operations. (3) Consists of other costs directly related to the plan, including project management, legal and regulatory costs. The restructuring charges recognized by type and by segment consisted of the following: Fiscal year ended March 31, 2017 Integrated Systems Aerospace Structures Precision Components Product Support Corporate Total Termination benefits $ 1,449 $ 250 $ 1,419 $ 147 $ — $ 3,265 Facility closure and other exit costs — 1,648 3,637 526 — 5,811 Other 49 6,775 3,801 280 22,196 33,101 Total restructuring 1,498 8,673 8,857 953 22,196 42,177 Depreciation and amortization 732 — 9,886 180 — 10,798 Total $ 2,230 $ 8,673 $ 18,743 $ 1,133 $ 22,196 $ 52,975 Fiscal year ended March 31, 2016 Integrated Systems Aerospace Structures Precision Components Product Support Corporate Total Termination benefits $ 100 $ 6,496 $ 5,246 $ 397 $ 4,061 $ 16,300 Facility closure and other exit costs — 12,908 1,387 — — 14,295 Other — — — — 5,587 5,587 Total restructuring 100 19,404 6,633 397 9,648 36,182 Depreciation and amortization 46 1,741 10,442 145 — 12,374 Included in Cost of sales: Contract termination costs — 12,100 — — — 12,100 Accelerated depreciation — 10,018 — — — 10,018 Other — 2,037 8,245 — — 10,282 Total $ 146 $ 45,300 $ 25,320 $ 542 $ 9,648 $ 80,956 Termination benefits include employee retention, severance and benefit payments for terminated employees. Facility closure costs include general operating costs incurred subsequent to production shutdown as well as equipment relocation and other associated costs. Contract termination costs include costs associated with terminating existing leases and supplier agreements. Other costs include legal, outplacement and employee relocation costs, and other employee-related costs. Relocation to Red Oak During the fiscal year ended March 31, 2013, the Company committed to relocate the operations of its largest facility in Dallas, Texas and to expand its Red Oak, Texas ("Red Oak") facility to accommodate this relocation. The Company incurred approximately $86,640 in capital expenditures during the fiscal years ended March 31, 2014, associated with this plan. The Company incurred $3,193 and $31,290 of moving expenses related to the relocation during the fiscal year ended March 31, 2015 and 2014, shown separately on the Consolidated Statements of Operations. The relocation was substantially completed during the fiscal year ended March 31, 2014.</t>
  </si>
  <si>
    <t>CUSTOMER CONCENTRATION</t>
  </si>
  <si>
    <t>Customer Concentration [Abstract]</t>
  </si>
  <si>
    <t>Concentration Risk Disclosure [Text Block]</t>
  </si>
  <si>
    <t>CUSTOMER CONCENTRATION Trade accounts receivable from The Boeing Company ("Boeing") represented approximately 5% and 18% of total accounts receivable as of March 31, 2017 and 2016 , respectively. The Company had no other significant concentrations of credit risk. Sales to Boeing for fiscal 2017 were $1,243,981 , or 35% of net sales, of which $209,669 , $575,623 , $428,452 and $30,237 were from Integrated Systems, Aerospace Structures, Precision Components and Product Support, respectively. Sales to Boeing for fiscal 2016 were $1,472,641 , or 38% of net sales, of which $199,826 , $906,488 , $331,229 and $35,098 were from Integrated Systems, Aerospace Structures, Precision Components and Product Support, respectively. Sales to Boeing for fiscal 2015 were $1,634,367 , or 42% of net sales, of which $160,907 , $1,046,564 , $395,616 and $31,280 were from Integrated Systems, Aerospace Structures, Precision Components and Product Support, respectively. Sales to Gulfstream for fiscal 2017 were $440,998 , or 12% of net sales, of which $1,881 , $426,879 , $12,001 and $237 were from Integrated Systems, Aerospace Structures, Precision Components and Product Support, respectively. Sales to Gulfstream for fiscal 2016 were $476,327 , or 12% of net sales, of which $3,492 , $465,791 , $6,836 and $208 were from Integrated Systems, Aerospace Structures, Precision Components and Product Support, respectively. Sales to Gulfstream for fiscal 2015 were $338,719 , or 9% of net sales, of which $3,745 , $325,622 , $9,326 and $26 were from Integrated Systems, Aerospace Structures, Precision Components and Product Support, respectively. No other single customer accounted for more than 10% of the Company's net sales; however, the loss of any significant customer, including Boeing and/or Gulfstream, could have a material adverse effect on the Company and its operating subsidiaries. The Company currently generates a majority of its revenue from clients in the commercial aerospace industry, the business jet industry and the military. The Company's growth and financial results are largely dependent on continued demand for its products and services from clients in these industries. If any of these industries experiences a downturn, clients in these sectors may conduct less business with the Company. COLLECTIVE BARGAINING AGREEMENTS Approximately 12% of the Company's labor force is covered under collective bargaining agreements. As of March 31, 2017 , approximately 5% of the Company's collectively bargained workforce are working under contracts that have expired or are set to expire within one year. The collective bargaining agreement with our union employees with International Association of Machinists and Aerospace Workers ("IAM") District 751 at our Spokane, Washington facility expired May 11, 2016, subsequently, the Company settled the strike and agreed to a new collective bargaining agreement with its union employees with IAM District 751, resulting in a charge of $15,700 due to disruption costs.</t>
  </si>
  <si>
    <t>COLLECTIVE BARGAINING AGREEMENTS</t>
  </si>
  <si>
    <t>Collective Bargaining Agreements [Abstract]</t>
  </si>
  <si>
    <t>SEGMENTS</t>
  </si>
  <si>
    <t>Segment Reporting [Abstract]</t>
  </si>
  <si>
    <t>SEGMENTS The Company reports financial performance based on the following four reportable segments: Integrated Systems, Aerospace Structures, Precision Components and Product Support. The Company's CODM utilizes Adjusted EBITDA as a primary measure of profitability to evaluate performance of its segments and allocate resources. Integrated Systems consists of the Company’s operations that provides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and a broad spectrum of surface treatment options. Aerospace Structures consists of the Company’s operations that supply commercial, business, regional and military manufacturers with large metallic and composite structures. Products include wings, wing boxes, fuselage panels, horizontal and vertical tails and sub-assemblies such as floor grids. Inclusive of most of the former Vought Aircraft Division, Aerospace Structures also has the capability to engineer detailed structural designs in metal and composites. Precision Components consists of the Company’s operations that produce close-tolerance parts primarily to customer designs and model-based definition, including a wide range of aluminum, hard metal and composite structure capabilities. Capabilities include complex machining, gear manufacturing, sheet metal fabrication, forming, advanced composite and interior structures, joining processes such as welding, autoclave bonding and conventional mechanical fasteners and a variety of special processes including: super plastic titanium forming, aluminum and titanium chemical milling and surface treatments. Product Support consists of the Company’s operations that provides full life cycle solutions for commercial, regional and military aircraft. The Company’s extensive product and service offerings include full post-delivery value chain services that simplify the MRO supply chain. Through its line maintenance, component MRO and postproduction supply chain activities, Product Support is positioned to provide integrated planeside repair solutions globally. Capabilities include fuel tank repair, metallic and composite aircraft structures, nacelles, thrust reversers, interiors, auxiliary power units and a wide variety of pneumatic, hydraulic, fuel and mechanical accessories. Segment Adjusted EBITDA is total segment revenue reduced by operating expenses (less depreciation and amortization) identifiable with that segment. Corporate includes general corporate administrative costs and any other costs not identifiable with one of the Company's segments, including restructuring of $22,196 for the fiscal year ended March 31, 2017 . Effective April 2016, the Company announced that it is realigning into four business units to better meet the evolving needs of its customers. The new structure better supports our go-to-market strategies and will allow us to more effectively satisfy the needs of our customers while continuing to deliver on our commitments, accelerate organic growth and drive predictable profitability.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and the reconciliation of Adjusted EBITDA to operating income before interest is as follows: Year Ended March 31, 2017 2016 2015 Net sales: Integrated Systems $ 1,040,805 $ 1,094,703 $ 1,014,267 Aerospace Structures 1,294,865 1,550,850 1,521,635 Precision Components 987,919 1,061,607 1,161,592 Product Support 338,325 311,394 304,013 Elimination of inter-segment sales (129,115 ) (132,482 ) (112,785 ) $ 3,532,799 $ 3,886,072 $ 3,888,722 (Loss) income before income taxes: Operating (loss) income: Integrated Systems $ 201,294 $ 220,649 $ 183,558 Aerospace Structures (108,811 ) (1,354,640 ) (25,257 ) Precision Components 18,322 75,734 146,726 Product Support 55,801 24,977 47,931 Corporate (109,717 ) (57,826 ) 81,715 56,889 (1,091,106 ) 434,673 Interest expense and other 80,501 68,041 85,379 $ (23,612 ) $ (1,159,147 ) $ 349,294 Depreciation and amortization: Integrated Systems $ 40,332 $ 42,086 $ 37,528 Aerospace Structures 72,227 63,916 63,492 Precision Components 53,889 59,102 46,476 Product Support 9,037 11,009 8,559 Corporate 1,461 1,642 2,268 $ 176,946 $ 177,755 $ 158,323 Impairment charge of intangible assets: Integrated Systems $ — $ 400 $ — Aerospace Structures 266,298 873,961 — $ 266,298 $ 874,361 $ — Year Ended March 31, 2017 2016 2015 Amortization of acquired contract liabilities, net: Integrated Systems $ 36,760 $ 41,585 $ 37,014 Aerospace Structures 81,805 87,524 33,704 Precision Components 2,439 3,254 5,015 $ 121,004 $ 132,363 $ 75,733 Adjusted EBITDA: Integrated Systems $ 204,866 $ 213,056 $ 184,072 Aerospace Structures 147,909 (493,787 ) 4,531 Precision Components 69,772 133,152 188,187 Product Support 64,838 37,886 56,490 Corporate (89,132 ) (57,428 ) (50,710 ) $ 398,253 $ (167,121 ) $ 382,570 Year Ended March 31, 2017 2016 2015 Capital expenditures: Integrated Systems $ 16,487 $ 28,142 $ 26,434 Aerospace Structures 14,607 27,596 27,829 Precision Components 15,827 20,623 49,191 Product Support 2,630 2,700 5,645 Corporate 2,281 986 905 $ 51,832 $ 80,047 $ 110,004 March 31, 2017 2016 Total Assets: Integrated Systems $ 1,281,828 $ 1,371,178 Aerospace Structures 1,548,239 1,792,805 Precision Components 1,262,691 1,297,886 Product Support 284,231 350,674 Corporate 37,611 22,550 $ 4,414,600 $ 4,835,093 During fiscal years ended March 31, 2017, 2016 and 2015 , the Company had foreign sales of $768,703 , $797,976 and $753,075 , respectively. The Company reports as foreign sales those sales with delivery points outside of the United States. As of March 31, 2017 and 2016 , the Company had foreign long-lived assets of $315,224 and $346,924 , respectively.</t>
  </si>
  <si>
    <t>SELECTED CONSOLIDATING FINANCIAL STATEMENTS OF PARENT, GUARANTORS AND NON-GUARANTORS</t>
  </si>
  <si>
    <t>Condensed Financial Information of Parent Company Only Disclosure [Abstract]</t>
  </si>
  <si>
    <t>SELECTED CONSOLIDATING FINANCIAL STATEMENTS OF PARENT, GUARANTORS AND NON-GUARANTORS The 2021 Notes and the 2022 Notes are fully and unconditionally guaranteed on a joint and several basis by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21 Notes and the 2022 Notes (the "Non-Guarantor Subsidiaries") are: (i) the receivables securitization special purpose entity, and (ii) the foreign operating subsidiaries. The following tables present condensed consolidating financial statements including Triumph Group, Inc. (the "Parent"), the Guarantor Subsidiaries, and the Non-Guarantor Subsidiaries. Such financial statements include balance sheets as of March 31, 2017 and 2016 , statements of operations and comprehensive income for the fiscal years ended March 31, 2017, 2016 and 2015 , and statements of cash flows for the fiscal years ended March 31, 2017, 2016 and 2015 . SUMMARY CONSOLIDATING BALANCE SHEETS: March 31, 2017 Parent Guarantor Subsidiaries Non-Guarantor Subsidiaries Eliminations Consolidated Total Current assets: Cash and cash equivalents $ 19,942 $ 24,137 $ 25,554 $ — $ 69,633 Trade and other receivables, net 546 34,874 276,372 — 311,792 Inventories — 1,243,461 96,714 — 1,340,175 Prepaid expenses and other 7,763 11,678 10,623 — 30,064 Assets held for sale — 3,250 18,005 — 21,255 Total current assets 28,251 1,317,400 427,268 — 1,772,919 Property and equipment, net 8,315 673,153 123,562 — 805,030 Goodwill and other intangible assets, net — 1,560,050 174,919 — 1,734,969 Other, net 17,902 67,955 15,825 — 101,682 Intercompany investments and advances 2,057,534 81,541 77,090 (2,216,165 ) — Total assets $ 2,112,002 $ 3,700,099 $ 818,664 $ (2,216,165 ) $ 4,414,600 Current liabilities: Current portion of long-term debt $ 33,298 $ 14,432 $ 112,900 $ — $ 160,630 Accounts payable 17,291 426,646 37,306 — 481,243 Accrued expenses 53,829 578,457 42,093 — 674,379 Liabilities related to assets held for sale — — 18,008 — 18,008 Total current liabilities 104,418 1,019,535 210,307 — 1,334,260 Long-term debt, less current portion 974,693 60,977 — — 1,035,670 Intercompany debt 178,381 1,754,529 370,907 (2,303,817 ) — Accrued pension and other postretirement benefits, noncurrent 6,633 585,501 — — 592,134 Deferred income taxes and other 1,403 564,358 40,302 — 606,063 Total stockholders' equity 846,474 (284,801 ) 197,148 87,652 846,473 Total liabilities and stockholders' equity $ 2,112,002 $ 3,700,099 $ 818,664 $ (2,216,165 ) $ 4,414,600 SUMMARY CONSOLIDATING BALANCE SHEETS: March 31, 2016 Parent Guarantor Subsidiaries Non-Guarantor Subsidiaries Eliminations Consolidated Total Current assets: Cash and cash equivalents $ 1,544 $ 201 $ 19,239 $ — $ 20,984 Trade and other receivables, net 2,057 127,968 314,183 — 444,208 Inventories — 1,127,275 108,915 — 1,236,190 Prepaid and other 6,524 26,433 8,302 — 41,259 Total current assets 10,125 1,281,877 450,639 — 1,742,641 Property and equipment, net 7,324 746,455 135,955 — 889,734 Goodwill and other intangible assets, net — 1,898,401 195,465 — 2,093,866 Other, net 11,878 76,262 20,712 — 108,852 Intercompany investments and advances 2,301,054 81,540 82,930 (2,465,524 ) — Total assets $ 2,330,381 $ 4,084,535 $ 885,701 $ (2,465,524 ) $ 4,835,093 Current liabilities: Current portion of long-term debt $ 28,473 $ 13,968 $ — $ — $ 42,441 Accounts payable 11,154 346,602 52,469 — 410,225 Accrued expenses 44,856 599,921 38,431 — 683,208 Total current liabilities 84,483 960,491 90,900 — 1,135,874 Long-term debt, less current portion 1,120,570 63,009 191,300 — 1,374,879 Intercompany debt 171,480 1,972,729 330,176 (2,474,385 ) — Accrued pension and other postretirement benefits, noncurrent 7,315 654,201 3,148 — 664,664 Deferred income taxes and other 11,589 658,873 54,270 — 724,732 Total stockholders' equity 934,944 (224,768 ) 215,907 8,861 934,944 Total liabilities and stockholders' equity $ 2,330,381 $ 4,084,535 $ 885,701 $ (2,465,524 ) $ 4,835,093 CONDENSED CONSOLIDATING STATEMENTS OF OPERATIONS AND COMPREHENSIVE (LOSS) INCOME: Fiscal year ended March 31, 2017 Parent Guarantor Subsidiaries Non-Guarantor Subsidiaries Eliminations Consolidated Total Net sales $ — $ 3,229,136 $ 379,960 $ (76,297 ) $ 3,532,799 Operating costs and expenses: Cost of sales — 2,462,270 303,845 (76,297 ) 2,689,818 Selling, general and administrative 66,822 182,805 31,920 — 281,547 Depreciation and amortization 1,461 158,757 16,728 — 176,946 Impairment of intangible assets — 266,298 — — 266,298 Restructuring 22,196 19,076 905 — 42,177 Loss on divestitures 19,124 — — — 19,124 109,603 3,089,206 353,398 (76,297 ) 3,475,910 Operating (loss) income (109,603 ) 139,930 26,562 — 56,889 Intercompany interest and charges (183,115 ) 174,240 8,875 — — Interest expense and other 75,483 11,689 (6,671 ) — 80,501 Loss (income) from continuing operations, before income taxes (1,971 ) (45,999 ) 24,358 — (23,612 ) Income tax expense (benefit) 23,729 (8,962 ) 4,573 — 19,340 Net (loss) income (25,700 ) (37,037 ) 19,785 — (42,952 ) Other comprehensive income (loss) 5,073 (25,693 ) (28,396 ) — (49,016 ) Total comprehensive loss $ (20,627 ) $ (62,730 ) $ (8,611 ) $ — $ (91,968 ) CONDENSED CONSOLIDATING STATEMENTS OF OPERATIONS AND COMPREHENSIVE (LOSS) INCOME: Fiscal year ended March 31, 2016 Parent Guarantor Subsidiaries Non-Guarantor Subsidiaries Eliminations Consolidated Total Net sales $ — $ 3,577,733 $ 369,954 $ (61,615 ) $ 3,886,072 Operating costs and expenses: Cost of sales — 3,343,038 315,876 (61,615 ) 3,597,299 Selling, general and administrative 43,969 206,815 36,565 — 287,349 Depreciation and amortization 1,642 154,740 21,373 — 177,755 Restructuring charge 10,347 25,835 — — 36,182 Legal settlement gain, net — 5,476 — — 5,476 Impairment charge — 874,361 — — 874,361 Curtailments, settlements and early retirement incentives (1,244 ) — — — (1,244 ) 54,714 4,610,265 373,814 (61,615 ) 4,977,178 Operating loss (54,714 ) (1,032,532 ) (3,860 ) — (1,091,106 ) Intercompany interest and charges (206,998 ) 194,188 12,810 — — Interest expense and other 60,950 10,239 (3,148 ) — 68,041 Income (loss) from continuing operations, before income taxes 91,334 (1,236,959 ) (13,522 ) — (1,159,147 ) Income tax expense (benefit) 17,161 (132,648 ) 4,300 — (111,187 ) Net income (loss) 74,173 (1,104,311 ) (17,822 ) — (1,047,960 ) Other comprehensive loss (163 ) (136,024 ) (12,065 ) — (148,252 ) Total comprehensive income (loss) $ 74,010 $ (1,240,335 ) $ (29,887 ) $ — $ (1,196,212 ) CONDENSED CONSOLIDATING STATEMENTS OF OPERATIONS AND COMPREHENSIVE INCOME (LOSS): Fiscal year ended March 31, 2015 Parent Guarantor Subsidiaries Non-Guarantor Subsidiaries Eliminations Consolidated Total Net sales $ — $ 3,592,062 $ 320,907 $ (24,247 ) $ 3,888,722 Operating costs and expenses: Cost of sales — 2,900,408 265,292 (24,247 ) 3,141,453 Selling, general and administrative 50,562 199,569 35,642 — 285,773 Depreciation and amortization 2,269 141,561 14,493 — 158,323 Restructuring charge — 3,193 — — 3,193 Legal settlement gain, net (134,693 ) — — — (134,693 ) (81,862 ) 3,244,731 315,427 (24,247 ) 3,454,049 Operating income 81,862 347,331 5,480 — 434,673 Intercompany interest and charges (205,075 ) 196,394 8,681 — — Interest expense and other 85,555 10,438 (10,614 ) — 85,379 Income from continuing operations, before income taxes 201,382 140,499 7,413 — 349,294 Income tax expense (benefit) 58,049 54,359 (1,811 ) — 110,597 Income from continuing operations 143,333 86,140 9,224 — 238,697 Net income 143,333 86,140 9,224 — 238,697 Other comprehensive loss (4,253 ) (128,800 ) (46,949 ) — (180,002 ) Total comprehensive income (loss) $ 139,080 $ (42,660 ) $ (37,725 ) $ — $ 58,695 CONDENSED CONSOLIDATING STATEMENTS OF CASH FLOWS: Fiscal year ended March 31, 2017 Parent Guarantor Subsidiaries Non-Guarantor Subsidiaries Eliminations Consolidated Total Net (loss) income $ (25,700 ) $ (37,037 ) $ 19,785 $ — $ (42,952 ) Adjustments to reconcile net (loss) income to net cash provided by operating activities 36,295 260,469 12,443 15,267 324,474 Net cash provided by operating activities 10,595 223,432 32,228 15,267 281,522 Capital expenditures (2,281 ) (37,436 ) (12,115 ) — (51,832 ) Proceeds from sale of assets and businesses 45,288 23,316 17,583 — 86,187 Cash used for businesses and intangible assets acquired — 9 — — 9 Net cash provided by (used in) investing activities 43,007 (14,111 ) 5,468 — 34,364 Net decrease in revolving credit facility (110,000 ) — — — (110,000 ) Proceeds on issuance of debt — — 24,400 — 24,400 Retirements and repayments of debt (28,473 ) (12,871 ) (102,800 ) — (144,144 ) Payments of deferred financing costs (14,034 ) — — — (14,034 ) Dividends paid (7,927 ) — — — (7,927 ) Repayment of governmental grant — (14,570 ) — — (14,570 ) Repurchase of restricted shares for minimum tax obligation (182 ) — — — (182 ) Intercompany financing and advances 125,412 (157,944 ) 47,799 (15,267 ) — Net cash used in financing activities (35,204 ) (185,385 ) (30,601 ) (15,267 ) (266,457 ) Effect of exchange rate changes on cash and cash equivalents — — (780 ) — (780 ) Net change in cash and cash equivalents 18,398 23,936 6,315 — 48,649 Cash and cash equivalents at beginning of year 1,544 201 19,239 — 20,984 Cash and cash equivalents at end of year $ 19,942 $ 24,137 $ 25,554 $ — $ 69,633 CONDENSED CONSOLIDATING STATEMENTS OF CASH FLOWS: Fiscal year ended March 31, 2016 Parent Guarantor Subsidiaries Non-Guarantor Subsidiaries Eliminations Consolidated Total Net income (loss) $ 74,173 $ (1,104,311 ) $ (17,822 ) $ — $ (1,047,960 ) Adjustments to reconcile net income (loss) to net cash (used in)provided by operating activities (106,837 ) 1,207,850 24,629 6,181 1,131,823 Net cash (used in) provided by operating activities (32,664 ) 103,539 6,807 6,181 83,863 Capital expenditures (986 ) (57,503 ) (21,558 ) — (80,047 ) Proceeds from sale of assets and businesses — 5,877 192 — 6,069 Cash used for businesses and intangible assets acquired — (48,051 ) (6,000 ) — (54,051 ) Net cash used in investing activities (986 ) (99,677 ) (27,366 ) — (128,029 ) Net increase in revolving credit facility (8,256 ) — — — (8,256 ) Proceeds on issuance of debt — 6,497 128,300 — 134,797 Retirements and repayments of debt (19,024 ) (24,893 ) (37,000 ) — (80,917 ) Payments of deferred financing costs (185 ) — — — (185 ) Dividends paid (7,889 ) — — — (7,889 ) Repayment of governmental grant — (5,000 ) — — (5,000 ) Repurchase of restricted shares for minimum tax obligation (96 ) — — — (96 ) Intercompany financing and advances 70,024 19,316 (83,159 ) (6,181 ) — Net cash provided by (used in) financing activities 34,574 (4,080 ) 8,141 (6,181 ) 32,454 Effect of exchange rate changes on cash and cash equivalents — — 79 — 79 Net change in cash and cash equivalents 924 (218 ) (12,339 ) — (11,633 ) Cash and cash equivalents at beginning of year 620 419 31,578 — 32,617 Cash and cash equivalents at end of year $ 1,544 $ 201 $ 19,239 $ — $ 20,984 CONDENSED CONSOLIDATING STATEMENTS OF CASH FLOWS: Fiscal year ended March 31, 2015 Parent Guarantor Subsidiaries Non-Guarantor Subsidiaries Eliminations Consolidated Total Net income $ 143,333 $ 86,140 $ 9,224 $ — $ 238,697 Adjustments to reconcile net income to net cash provided by operating activities (154,295 ) 397,607 (25,590 ) 10,913 228,635 Net cash (used in) provided by operating activities (10,962 ) 483,747 (16,366 ) 10,913 467,332 Capital expenditures (905 ) (92,686 ) (16,413 ) — (110,004 ) Reimbursements of capital expenditures — 653 — — 653 Proceeds from sale of assets and businesses — 3,092 75 — 3,167 Cash used for businesses and intangible assets acquired — 112,110 (73,829 ) — 38,281 Net cash (used in) provided by investing activities (905 ) 23,169 (90,167 ) — (67,903 ) Net increase in revolving credit facility (46,150 ) — — — (46,150 ) Proceeds on issuance of debt 300,000 37,660 171,300 — 508,960 Retirements and repayments of debt (401,232 ) (20,928 ) (233,700 ) — (655,860 ) Purchase of common stock (184,380 ) — — — (184,380 ) Payments of deferred financing costs (6,487 ) — — — (6,487 ) Dividends paid (8,100 ) — — — (8,100 ) Proceeds from governmental grant — (3,198 ) — — (3,198 ) Repurchase of restricted shares for minimum tax obligation (673 ) — — — (673 ) Proceeds from exercise of stock options, including excess tax benefit 720 — — — 720 Intercompany financing and advances 355,969 (521,180 ) 176,124 (10,913 ) — Net cash provided by (used in) financing activities 9,667 (507,646 ) 113,724 (10,913 ) (395,168 ) Effect of exchange rate changes on cash and cash equivalents — — (642 ) — (642 ) Net change in cash and cash equivalents (2,200 ) (730 ) 6,549 — 3,619 Cash and cash equivalents at beginning of year 2,820 1,149 25,029 — 28,998 Cash and cash equivalents at end of year $ 620 $ 419 $ 31,578 $ — $ 32,617</t>
  </si>
  <si>
    <t>QUARTERLY FINANCIAL INFORMATION (Unaudited)</t>
  </si>
  <si>
    <t>Quarterly Financial Information Disclosure [Abstract]</t>
  </si>
  <si>
    <t>Quarterly Financial Information [Text Block]</t>
  </si>
  <si>
    <t>QUARTERLY FINANCIAL INFORMATION (UNAUDITED) Fiscal 2017 Fiscal 2016 June 30 Sept. 30 Dec. 31 Mar. 31 (5) June 30 Sept. 30 Dec. 31 (3) Mar. 31 (4) BUSINESS SEGMENT SALES Integrated Systems $ 257,356 $ 245,367 $ 256,080 $ 282,002 $ 258,571 $ 261,481 $ 271,849 $ 302,802 Aerospace Structures 331,596 320,283 304,235 338,751 395,120 385,471 346,639 423,620 Precision Components 254,602 259,458 226,294 247,565 265,141 265,825 250,284 280,357 Product Support 84,199 85,826 87,292 81,008 74,745 73,777 78,127 84,745 Inter-segment Elimination (34,500 ) (36,165 ) (29,038 ) (29,412 ) (33,939 ) (31,780 ) (33,033 ) (33,730 ) TOTAL SALES $ 893,253 $ 874,769 $ 844,863 $ 919,914 $ 959,638 $ 954,774 $ 913,866 $ 1,057,794 GROSS PROFIT (1) $ 136,836 $ 171,427 $ 162,001 $ 256,929 $ 201,732 $ 197,742 $ 195,405 $ (420,767 ) OPERATING INCOME (LOSS) Integrated Systems $ 47,986 $ 45,797 $ 51,596 $ 55,915 $ 50,557 $ 51,100 $ 52,321 $ 66,671 Aerospace Structures 9,163 24,867 23,867 (166,708 ) 41,798 36,682 (210,938 ) (1,222,182 ) Precision Components (7,782 ) 12,063 2,942 11,099 24,905 25,457 24,106 1,266 Product Support 14,059 14,265 14,662 12,815 9,987 9,125 12,402 (6,537 ) Corporate (16,700 ) (26,506 ) (37,901 ) (28,610 ) (19,381 ) (12,317 ) (4,141 ) (21,987 ) TOTAL OPERATING INCOME (LOSS) $ 46,726 $ 70,486 $ 55,166 $ (115,489 ) $ 107,866 $ 110,047 (126,250 ) $ (1,182,769 ) NET INCOME (LOSS) $ 19,734 $ 34,807 $ 29,332 $ (126,825 ) $ 62,732 $ 61,612 (88,649 ) $ (1,083,655 ) Basic Earnings (Loss) per share $ 0.40 $ 0.71 $ 0.59 $ (2.57 ) $ 1.28 $ 1.25 $ (1.80 ) $ (22.01 ) Diluted Earnings (Loss) per share (2) $ 0.40 $ 0.70 $ 0.59 $ (2.57 ) $ 1.27 $ 1.25 $ (1.80 ) $ (22.01 ) * Difference due to rounding. (1) Gross profit includes depreciation. (2) The sum of the diluted earnings per share for the four quarters does not necessarily equal the total year diluted earnings per share due to the dilutive effect of the potential common shares related to the convertible debt. (3) Includes the results of Fairchild from October 21, 2015 (date of acquisition) through March 31, 2016 and impairment of intangible assets of $229,200 . (4) Includes impairment of intangible assets of $645,161 , forward losses on the Bombardier and 747-8 programs of $131,400 and restructuring of $80,956 . (5) Includes impairment of goodwill of $266,298 in Aerospace Structures.</t>
  </si>
  <si>
    <t>Valuation and Qualifying Accounts</t>
  </si>
  <si>
    <t>Valuation and Qualifying Accounts Disclosure [Line Items]</t>
  </si>
  <si>
    <t>Schedule of Valuation and Qualifying Accounts Disclosure [Text Block]</t>
  </si>
  <si>
    <t xml:space="preserve"> Balance at beginning of year Additions charged to expense Additions(1) (Deductions)(2) Balance at end of year For year ended March 31, 2017: Allowance for doubtful accounts receivable $ 6,492 202 307 (2,442 ) $ 4,559 For year ended March 31, 2016: Allowance for doubtful accounts receivable $ 6,475 2,028 (47 ) (1,964 ) $ 6,492 For year ended March 31, 2015: Allowance for doubtful accounts receivable $ 6,535 171 85 (316 ) $ 6,475</t>
  </si>
  <si>
    <t>SUMMARY OF SIGNIFICANT ACCOUNTING POLICIES (Policies)</t>
  </si>
  <si>
    <t>Cash and Cash Equivalents, Policy [Policy Text Block]</t>
  </si>
  <si>
    <t>Cash Equivalents Cash equivalents consist of highly liquid investments with a maturity of three months or less at the time of purchase. Fair value of cash equivalents approximates carrying value.</t>
  </si>
  <si>
    <t>Receivables, Policy [Policy Text Block]</t>
  </si>
  <si>
    <t>Trade and Other Receivables, net Trade and other receivables are recorded net of an allowance for doubtful accounts. Trade and other receivables include amounts billed and currently due from customers, amounts currently due but unbilled, certain estimated contract changes and amounts retained by the customer pending contract completion. Unbilled amounts are generally billed and collected within one year. The Company performs ongoing credit evaluations of its customers and generally does not require collateral. The Company records the allowance for doubtful accounts based on prior experience and for specific collectibility matters when they arise. The Company writes off balances against the reserve when collectibility is deemed remote. The Company's trade and other receivables are exposed to credit risk; however, the risk is limited due to the diversity of the customer base. Trade and other receivables, net comprised of the following: March 31, 2017 2016 Billed $ 268,711 $ 407,275 Unbilled 32,089 25,742 Total trade receivables 300,800 433,017 Other receivables 15,551 17,683 Total trade and other receivables 316,351 450,700 Less: Allowance for doubtful accounts (4,559 ) (6,492 ) Total trade and other receivables, net $ 311,792 $ 444,208</t>
  </si>
  <si>
    <t>Inventory, Policy [Policy Text Block]</t>
  </si>
  <si>
    <t>Inventories The Company records inventories at the lower of cost (average-cost or specific-identification methods) or market. Costs on long-term contracts and programs in progress represent recoverable costs incurred for production or contract-specific facilities and equipment, allocable operating overhead and advances to suppliers. Pursuant to contract provisions, agencies of the U.S. Government and certain other customers have title to, or a security interest in, inventories related to such contracts as a result of advances, performance-based payments, and progress payments. The Company reflects those advances and payments as an offset against the related inventory balances. The Company expenses general and administrative costs related to products and services provided essentially under commercial terms and conditions as incurred. The Company determines the costs of inventories by the first-in, first-out or average cost methods. Work-in-process inventory includes capitalized pre-production costs. Company policy allows for the capitalization of pre-production costs after it establishes a contractual arrangement with a customer that explicitly states that the cost of recovery of pre-production costs is allowed. Capitalized pre-production costs include nonrecurring engineering, planning and design, including applicable overhead, incurred before production is manufactured on a regular basis. Significant customer-directed work changes can also cause pre-production costs to be incurred (see Note 5 for further discussion).</t>
  </si>
  <si>
    <t>Customer Advances and Progress Payments for Long-term Contracts or Programs [Policy Text Block]</t>
  </si>
  <si>
    <t>Advance Payments and Progress Payments Advance payments and progress payments received on contracts-in-process are first offset against related contract costs that are included in inventory, with any excess amount reflected in current liabilities under the Accrued expenses caption on the accompanying Consolidated Balance Sheets.</t>
  </si>
  <si>
    <t>Property, Plant and Equipment, Policy [Policy Text Block]</t>
  </si>
  <si>
    <t>Property and Equipment Property and equipment, which includes equipment under capital lease and leasehold improvements, are recorded at cost and depreciated over the estimated useful lives of the related assets, or the lease term if shorter in the case of leasehold improvements, by the straight-line method. Buildings and improvements are depreciated over a period of 15 to 39.5 years, and machinery and equipment are depreciated over a period of 7 to 15 years (except for furniture, fixtures and computer equipment which are depreciated over a period of 3 to 10 years).</t>
  </si>
  <si>
    <t>Goodwill and Intangible Assets, Policy [Policy Text Block]</t>
  </si>
  <si>
    <t xml:space="preserve">Goodwill and Intangible Assets The Company accounts for purchased goodwill and intangible assets in accordance with Accounting Standards Codification ("ASC") 350, Intangibles—Goodwill and Other . Under ASC 350, purchased goodwill and intangible assets with indefinite lives are not amortized; rather, they are tested for impairment on at least an annual basis. Intangible assets with finite lives are amortized over their useful liv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The Company's operating segments of Integrated Systems, Aerospace Structures, Precision Components and Product Support are also its reporting units. The Chief Executive Officer is the Company's Chief Operating Decision Maker ("CODM"). The Company's CODM evaluates performance and allocates resources based upon review of segment information. Each of the operating segments is comprised of a number of operating units which are considered to be components. The components, for which discrete financial information exists, are aggregated for purposes of goodwill impairment testing. The Company's acquisition strategy is to acquire companies that complement and enhance the capabilities of the operating segments of the Company. Each acquisition is assigned to one of the Company's reporting units. The goodwill that results from each acquisition is also assigned to the reporting unit to which the acquisition is allocated, because it is that reporting unit which is intended to benefit from the synergies of the acquisition.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at the reporting unit. The quantitative test is used to compare the carrying amount of the reporting unit's assets to the fair value of the reporting unit. If the fair value exceeds the carrying value, no further evaluation is required and no impairment loss is recognized. If the carrying amount exceeds the fair value, then an impairment loss occurs. The impairment is measured by using the amount by which the carrying value exceeds the fair value not to exceed the amount of recorded goodwill. The determination of the fair value of our reporting units is based, among other things, on estimates of future operating performance of the reporting unit being valued. The Company is required to complete an impairment test for goodwill and record any resulting impairment losses at least annually.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 the fourth quarter of the fiscal year ended March 31, 2017, consistent with the Company's policy described here, the Company performed its annual assessment of the fair value of goodwill. The Company concluded that the goodwill related to the Aerospace Structures reporting unit was impaired as of the annual testing date. The Company concluded that the goodwill had a fair value that was lower then its carrying value by an amount that exceeded the remaining goodwill for the reporting unit. Accordingly, the Company recorded a non-cash impairment charge during the fourth quarter of the fiscal year ending March 31, 2017 of $266,298 , which is presented on the accompanying Consolidated Statements of Operations as "Impairment of intangible assets”. The decline in fair value is the result of declining revenues from production rate reductions on sun-setting programs and the slower than previously projected ramp in our development programs and the timing of associated earnings and cash flows (See Note 2 for definition of fair value levels). The Company’s assessment of the Precision Components reporting unit concluded that the goodwill was not impaired as of the annual impairment assessment date. However, the excess of the fair value over the carrying value was less than 5% . The decline in fair value is the result of declining revenues from production rate reductions on sun-setting programs and the start-up costs related to new programs and the timing of associated earnings and cash flows. Going forward, the Company will continue to monitor the performance of this reporting unit in relation to the key assumptions in our analysis. In the event that market multiples for stock price to EBITDA in the aerospace and defense markets decrease, or the expected EBITDA and cash flows for the Company's reporting units decreases, an additional goodwill impairment charge may be required, which would adversely affect the Company's operating results and financial condition. If management determines that impairment exists, the impairment will be recognized in the period in which it is identified. Prior to adoption of ASU 2017-04, the Company used the quantitative assessment to perform the two-step approach required by ASC 350 to determine whether a goodwill impairment exists at the reporting unit. The first step of the quantitative test is to compare the carrying amount of the reporting unit's assets to the fair value of the reporting unit. If the fair value exceeds the carrying value, no further work is required and no impairment loss is recognized. If the carrying amount exceeds the fair value, then the second step is required to be completed, which involves allocating the fair value of the reporting unit to each asset and liability, with the excess being applied to goodwill. An impairment loss occurs if the amount of the recorded goodwill exceeds the implied goodwill. The determination of the fair value of our reporting units is based, among other things, on estimates of future operating performance of the reporting unit being valued. We are required to complete an impairment test for goodwill and record any resulting impairment losses at least annually.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 the fourth quarter of fiscal 2016, the Company performed the quantitative assessment for all three of the Company's former reporting units, which indicated that the fair value of goodwill for the former Aerostructures reporting unit did not exceed its carrying amount. After evaluating whether other assets within the reporting unit were impaired in accordance with ASC 350, we concluded on the implied goodwill under Step 2 resulting in a $597,603 impairment of goodwill to the former Aerostructures reporting unit. The assessment for the Company's reporting units formerly known as Aerospace Systems and Aftermarket Services indicated that the fair value of their respective goodwill exceeded the carrying amount. We incurred no impairment of goodwill as a result of our annual goodwill impairment tests in fiscal 2015 (see Note 7 for further discussion). As of March 31, 2016 , the Company had a $163,000 intangible asset associated with the tradenames acquired in the acquisitions of Vought Aircraft Industries, Inc. ("Vought") and Embee, Inc. ("Embee").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not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We test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During the third quarter of the fiscal year ended March 31, 2016, the Company performed an interim assessment of fair value on our indefinite-lived intangible assets due to indicators of impairment related to the continued decline in our stock price during the fiscal third quarter. Based on the Company's evaluation, the Company concluded that the Vought tradename had a fair value of $195,800 (Level 3) compared to a carrying value of $425,000 . Accordingly, the Company recorded a non-cash impairment charge during the fiscal year ended March 31, 2016, of $229,200 , which is presented on the accompanying Consolidated Statements of Operations as "Impairment of intangible assets". The decline in fair value compared to the carrying value of the Vought tradename is the result of declining revenues from production rate reductions and the slower than previously projected ramp in Bombardier Global 7000/8000 and the timing of associated earnings. In the fourth quarter of fiscal 2016, the Company performed its annual impairment test for each of the Company's indefinite-lived intangible assets, which indicated that the Vought and Embee tradenames had a fair value of $163,000 (Level 3) compared to a carrying value of $209,200 . The decline in fair value of the tradenames is the result of the increase in discount rate during the fourth quarter of fiscal 2016, which required the Company to assess whether events and/or circumstances have changed regarding the indefinite-life conclusion. As a result the Company incurred a non-cash impairment charge of $46,200 presented on the accompanying Consolidated Statements of Operations as "Impairment of intangible assets" to the Vought and Embee tradenames. The Company incurred no impairment of indefinite-lived assets as a result of our annual indefinite-lived assets impairment tests in fiscal 2015 . During the fiscal year ended March 31, 2017, as part of the Company's annual assessment, the Company determined that the remaining estimated useful life for the Vought tradename should be reduced from a useful life of 20 years to a useful life of 10 years, as it better represents the financial performance relative to the expected performance. Finite-lived intangible assets are amortized over their useful lives ranging from 3 to 32 years. The Company continually evaluates whether events or circumstances have occurred that would indicate that the remaining estimated useful lives of long-lived assets, including intangible assets, may warrant revision or that the remaining balance may not be recoverable. Intangible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based on the primary asset of the asset group.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fair value is less than the carrying amount, measurement of the impairment will be based on the difference between the carrying value and fair value of the asset group, generally determined based on the present value of expected future cash flows associated with the use of the asset. </t>
  </si>
  <si>
    <t>Deferred Charges, Policy [Policy Text Block]</t>
  </si>
  <si>
    <t>Deferred Financing Costs Financing costs are deferred and amortized to Interest expense and other on the accompanying Consolidated Statements of Operations over the related financing period using the effective interest method or the straight-line method when it does not differ materially from the effective interest method. The Company records deferred financing costs as a direct deduction from the carrying value of that debt liability; however, the policy does exclude deferred financing costs relating to revolving debt instruments. These deferred financing costs are recorded in Other, net on the accompanying Consolidated Balance Sheets as of March 31, 2017 and 2016 . Total deferred financing costs, net of accumulated amortization of $22,692 and $14,131 , respectively, are recorded as of March 31, 2017 and 2016 . Make-whole payments in connection with early debt retirements are classified as cash flows used in financing activities.</t>
  </si>
  <si>
    <t>Acquired Contract Liabilities, net [Policy Text Block]</t>
  </si>
  <si>
    <t>Acquired Contract Liabilities, net In connection with several of our acquisitions, we assumed existing long-term contracts. Based on our review of these contracts, we concluded that the terms of certain contracts to be either more or less favorable than could be realized in market transactions as of the date of the acquisition. As a result, we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at several years prior to the respective acquisition (see Note 3 for further discussion). The Company measured these net liabilities under the measurement provisions of ASC 820, Fair Value Measurement , which is based on the price to transfer the obligation to a market participant at the measurement date, assuming that the net liabilities will remain outstanding in the marketplace. Fair value estimates are based on a complex series of judgments about future events and uncertainties and rely heavily on estimates and assumptions. The judgments used to determine the estimated fair value assigned to each long-term contracts can materially impact our results of operations. Included in the net sales of the Integrated Systems, Aerospace Structures and Precision Components is the non-cash amortization of acquired contract liabilities recognized as fair value adjustments through purchase accounting from various acquisitions. The Company recognized net amortization of contract liabilities of $121,004 , $132,363 and $75,733 in the fiscal years ended March 31, 2017, 2016 and 2015 , respectively, and such amounts have been included in revenues in results of operations. The balance of the liability as of March 31, 2017 is $394,883 and, based on the expected delivery schedule of the underlying contracts, the Company estimates annual amortization of the liability as follows: 2018 — $112,063 ; 2019 — $77,004 ; 2020 — $55,401 ; 2021 — $51,101 ; and 2022 — $51,101 .</t>
  </si>
  <si>
    <t>Revenue Recognition</t>
  </si>
  <si>
    <t>Revenue Recognition Revenues are generally recognized in accordance with the contract terms when products are shipped, delivery has occurred or services have been rendered, pricing is fixed or determinable, and collection is reasonably assured. The Company's policy with respect to sales returns and allowances generally provides that the customer may not return products or be given allowances, except at the Company's option. Accruals for sales returns, other allowances and estimated warranty costs are provided at the time of shipment based upon past experience. A significant portion of the Company's contracts are within the scope of ASC 605-35, Revenue Recognition —Construction-Type and Production-Type Contracts ,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s completion. Depending on the contract, the Company measures progress toward completion using either the cost-to-cost method or the units-of-delivery method, with the great majority measured under the units-of-delivery method. • Under the cost-to-cost method, progress toward completion is measured as the ratio of total costs incurred to estimated total costs at completion. Costs are recognized as incurred. Profit is determined based on estimated profit margin on the contract multiplied by progress toward completion. Revenue represents the sum of costs and profit on the contract for the period. • Under the units-of-delivery method, revenue on a contract is recorded as the units are delivered and accepted during the period at an amount equal to the contractual selling price of those units. The costs recorded on a contract under the units-of-delivery method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probable ("forward losses") and are first offset against costs that are included in inventory, with any remaining amount reflected in accrued contract liabilities in accordance with ASC 605-35. Revisions in contract estimates, if significant, can materially affect results of operations and cash flows, as well as valuation of inventory. Furthermore, certain contracts are combined or segmented for revenue recognition in accordance with ASC 605-35. For the fiscal year ended March 31, 2017 , cumulative catch-up adjustments resulting from changes in contract values and estimated costs that arose during the fiscal year increased operating (loss) income, net (loss) income and earnings per share by approximately $57,153 , $52,598 and $1.07 , respectively. The cumulative catch-up adjustments to operating income for the fiscal year ended March 31, 2017 included gross favorable adjustments of approximately $163,274 and gross unfavorable adjustments of approximately $106,121 , which includes a reduction to the previously recognized forward losses of $131,400 on the 747-8 program. For the fiscal year ended March 31, 2016 , cumulative catch-up adjustments resulting from changes in estimates decreased operating income, net income and earnings per share by approximately $596,213 , $539,023 and $10.95 , respectively. The cumulative catch-up adjustments to operating income for the fiscal year ended March 31, 2016 included gross favorable adjustments of approximately $32,954 and gross unfavorable adjustments of approximately $629,167 which includes a provision for forward losses of $561,158 on the Bombardier Global 7000/8000 ("Bombardier") and 747-8 programs. For the fiscal year ended March 31, 2015 , cumulative catch-up adjustments resulting from changes in estimates decreased operating income, net income and earnings per share by approximately $156,048 , $106,639 and $2.09 , respectively. The cumulative catch-up adjustments to operating income for the fiscal year ended March 31, 2015 included gross favorable adjustments of approximately $4,653 and gross unfavorable adjustments of approximately $160,701 which includes a provision for forward losses of $151,992 on the 747-8 program.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As disclosed during fiscal 2016, the Company recognized a provision for forward losses associated with our long-term contract on the 747-8 and Bombardier programs. There is still risk similar to what the Company has experienced on the 747-8 and Bombardier programs. Particularly, the Company's ability to manage risks related to supplier performance, execution of cost reduction strategies, hiring and retaining skilled production and management personnel, quality and manufacturing execution, program schedule delays, potential need to negotiate facility lease extensions or alternatively relocate work and many other risks, will determine the ultimate performance of these programs. Product Support provides repair and overhaul services, certain of which services are provided under long-term power-by-the-hour contracts, comprising approximately 3% of the segment's net sales. The Company applies the proportional performance method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t>
  </si>
  <si>
    <t>Shipping and Handling Cost, Policy [Policy Text Block]</t>
  </si>
  <si>
    <t>Shipping and Handling Costs The cost of shipping and handling products is included in cost of products sold</t>
  </si>
  <si>
    <t>Research and Development Expense, Policy [Policy Text Block]</t>
  </si>
  <si>
    <t>Research and Development Expense Research and development ("R&amp;D") expense (which includes certain amounts subject to reimbursement from customers) was approximately $112,418 , $103,031 and $108,062 for the fiscal years ended March 31, 2017, 2016 and 2015 , respectively</t>
  </si>
  <si>
    <t>Pension and Other Postretirement Plans, Nonpension Benefits, Policy [Policy Text Block]</t>
  </si>
  <si>
    <t>Retirement Benefits 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Compensation — Retirement Benefits ,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t>
  </si>
  <si>
    <t>Fair Value of Financial Instruments, Policy [Policy Text Block]</t>
  </si>
  <si>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divestitures (see Note 4), to its goodwill and intangible impairment tests (see Note 7), to its interest rate swap (see Note 10) and to its pension and postretirement plan assets (see Note 15)</t>
  </si>
  <si>
    <t>Foreign Currency Transactions and Translations Policy [Policy Text Block]</t>
  </si>
  <si>
    <t>Foreign Currency Translation The determination of the functional currency for the Company's foreign subsidiaries is made based on appropriate economic factors. The functional currency of the Company's subsidiaries Triumph Aviation Services—Asia and Triumph Structures—Thailand is the U.S. dollar since that is the currency in which that entity primarily generates and expends cash. The functional currency of the Company's remaining subsidiaries is the local currency, since that is the currency in which those entities primarily generate and expend cash. Assets and liabilities of these subsidiaries are translated at the rates of exchange at the balance sheet date. Income and expense items are translated at average monthly rates of exchange. The resultant translation adjustments are included in accumulated other comprehensive income (see Note 13). Gains and losses arising from foreign currency transactions of these subsidiaries are included in</t>
  </si>
  <si>
    <t>Income Tax, Policy [Policy Text Block]</t>
  </si>
  <si>
    <t xml:space="preserve">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The Company recognizes penalties and interest accrued related to income tax liabilities in the provision for income taxes on its Consolidated Statements of </t>
  </si>
  <si>
    <t>Description of New Accounting Pronouncements Not yet Adopted [Text Block]</t>
  </si>
  <si>
    <t xml:space="preserve">Recently Issued Accounting Pronouncements In May 2014, the FASB issued ASU 2014-09, Revenue from Contracts with Customers (“ASU 2014-09”, “ASC 606”), which requires recognition of revenue to depict the transfer of goods or services to customers in an amount that reflects the consideration to which the entity expects to be entitled in exchange for those goods or services. The FASB has issued several updates to ASU 2014-09 which must be adopted concurrently with ASU 2014-09. Under ASC 606, revenue is recognized when control of promised goods or services transfers to a customer and is recognized in an amount that reflects the consideration which the entity expects to receive in exchange for those goods or services. The major provisions include determining enforceable rights and obligation between parties, defining performance obligations as the units of accounting under contract, accounting for variable consideration, and determining whether performance obligations are satisfied over time or at a point of time. Additionally, ASC 606 requires disclosure of the nature, amount, timing, and uncertainty of revenue and cash flows arising from contracts with customers. ASC 606 will be effective for us beginning April 1, 2018 and early adoption as of April 1, 2017 is permitted. The guidance permits two methods of adoption: retrospectively to each prior reporting period presented (“full retrospective method”), or retrospectively with the cumulative effect of initially applying ASC 606 recognized at the date of initial application (“the modified retrospective method”). The Company is adopting ASC 606 effective April 1, 2018 and the Company expects to do so using the modified retrospective method. During the fiscal year ended March 31, 2016, we established a cross-functional team to assess and prepare for implementation of the new standard. We are analyzing the impact of the new standard on the Company’s revenue contracts, comparing our current accounting policies and practices to the requirements of the new standard, and identifying potential differences that would result from applying the new standard to our contracts. While further analysis of ASC 606 and a review of all material contracts is underway the adoption of ASC 606 may impact the amounts and timing of revenue recognition and the accounting treatment of deferred production costs. Under ASC 606, the units-of-delivery method is no longer viable and some performance obligations may be satisfied over time which may change the timing of recognition of revenue and associated production costs for certain contracts. In March 2017, the Financial Accounting Standards Board ("FASB") issued ASU No. 2017-07, Improving the Presentation of Net Periodic Pension Cost and Net Periodic Postretirement Benefit Cost (“ASU 2017-07”). ASU 2017-07 amends ASC 715, Compensation — Retirement Benefits ,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Employers that do not present a measure of operating income are required to include the service cost component in the same line item as other employee compensation costs. Employers are required to include all other components of net benefit cost in a separate line item(s). The line item(s) in which the components of net benefit cost other than the service cost are included need to be identified as such on the income statement or in the disclosures. ASU 2017-07 also stipulates that only the service cost component of net benefit cost is eligible for capitalization. ASU 2017-07 is effective for -reporting periods beginning after December 15, 2017, with early adoption permitted. The Company is currently performing its assessment of the impact of adopting the guidance; however based on its expectations for the fiscal year ended March 31, 2018, the Company believes the it will likely have a material impact due to the reclassification of pension and OPEB income from capitalized costs (Operating Income) to Other Income. Excluding the service costs, the net periodic pension benefit for the fiscal year ended March 31, 2018 is expected to be $67,000 . In January 2017, the FASB issued ASU 2017-04, Intangibles - Goodwill and Other (Topic 350), Simplifying the Test for Goodwill Impairment (“ASU 2017-04). ASU 2017-04 removes Step 2 of the goodwill impairment test, which requires a hypothetical purchase price allocation. A goodwill impairment will now be the amount by which a reporting unit’s carrying value exceeds its fair value, not to exceed the carrying amount of goodwill. ASU 2017-04 is effective for reporting periods beginning after December 15, 2019, with early adoption permitted for annual and interim goodwill impairment testing dates after January 1, 2017. The Company early adopted ASU 2017-04, which reduced the cost and complexity of the impairment testing. In August 2016, the FASB issued ASU 2016-15, Statement of Cash Flows (Topic 230), Classification of Certain Cash Receipts and Cash Payments (“ASU 2016-15”). ASU 2016-15 provides guidance on eight specific cash flow classification issues. Current GAAP does not include specific guidance on these eight cash flow classification issues. ASU 2016-15 is effective for reporting periods beginning after December 15, 2017, with early adoption permitted. The adoption of ASU 2016-15 is not expected to have a material impact on the Company's consolidated financial statements. In March 2016, the FASB issued ASU 2016-09, Compensation - Stock Compensation (Topic 718): Improvements to Employee Share-Based Payment Accounting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will be effective for annual periods beginning after December 15, 2016. Early adoption is permitted. The adoption of ASU 2016-15 is not expected to have a material impact on the Company's consolidated financial statements. In February 2016, the FASB issued ASU 2016-02, Leases (Topic 842) ("ASU 2016-02"). This update requires recognition of lease assets and lease liabilities on the balance sheet of lessees. ASU 2016-02 is effective for fiscal years beginning after December 15, 2018 and interim reporting periods within those years. Early adoption is permitted. ASU 2016-02 requires a modified retrospective transition approach and provides certain optional transition relief. The Company is currently evaluating the new guidance to determine the impact it may have to the Company's consolidated financial statements. </t>
  </si>
  <si>
    <t>Stock-Based Compensation</t>
  </si>
  <si>
    <t>Stock-Based Compensation The Company recognizes compensation expense for share-based awards based on the fair value of those awards at the date of grant. Stock-based compensation expense for fiscal years ended March 31, 2017, 2016 and 2015 was $7,922 , $2,657 and $1,272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will issue new shares (see Note 16 for further details).</t>
  </si>
  <si>
    <t>Cash Flow, Supplemental Disclosures [Text Block]</t>
  </si>
  <si>
    <t xml:space="preserve">Supplemental Cash Flow Information For the fiscal years ended March 31, 2017 and 2016 , the Company paid $7,930 and $4,887 , respectively, for income tax, net of income tax refunds received. For the fiscal year ended March 31, 2015, the Company received $22,241 for income tax refunds, net of payments. The Company made interest payments of $72,533 , $62,325 and $82,425 for fiscal years ended March 31, 2017, 2016 and 2015 , respectively. During the fiscal years ended March 31, 2017, 2016 and 2015 , the Company financed $13,066 , $188 and $52 of property and equipment additions through capital leases, respectively. </t>
  </si>
  <si>
    <t>Standard Product Warranty, Policy [Policy Text Block]</t>
  </si>
  <si>
    <t>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Warranty reserves are included in accrued expenses and other noncurrent liabilities on the Consolidated Balance Sheet. The warranty reserves for the fiscal years ended March 31, 2017 and 2016 , were $107,088 and $112,937 , respectively, of which a significant portion is offset by an indemnification asset.</t>
  </si>
  <si>
    <t>PROPERTY AND EQUIPMENT PROPERTY AND EQUIPMENT (Policies)</t>
  </si>
  <si>
    <t>Property, Plant and Equipment [Abstract]</t>
  </si>
  <si>
    <t>INCOME TAXES INCOME TAXES (Policies)</t>
  </si>
  <si>
    <t>ACCOUNTS RECEIVABLE (Table)</t>
  </si>
  <si>
    <t>Schedule of Accounts, Notes, Loans and Financing Receivable [Table Text Block]</t>
  </si>
  <si>
    <t xml:space="preserve"> March 31, 2017 2016 Billed $ 268,711 $ 407,275 Unbilled 32,089 25,742 Total trade receivables 300,800 433,017 Other receivables 15,551 17,683 Total trade and other receivables 316,351 450,700 Less: Allowance for doubtful accounts (4,559 ) (6,492 ) Total trade and other receivables, net $ 311,792 $ 444,208</t>
  </si>
  <si>
    <t>ACQUISITIONS (Tables)</t>
  </si>
  <si>
    <t>Fairchild [Member]</t>
  </si>
  <si>
    <t>Schedule of Recognized Identified Assets Acquired and Liabilities Assumed [Table Text Block]</t>
  </si>
  <si>
    <t xml:space="preserve"> October 21, 2015 Cash $ 9,075 Accounts receivable 8,841 Inventory 15,069 Prepaid expenses 263 Property and equipment 6,632 Goodwill 14,695 Intangible assets 18,000 Deferred taxes 5,889 Total assets $ 78,464 Accounts payable $ 1,284 Accrued expenses 12,183 Other noncurrent liabilities 7,867 Total liabilities $ 21,334</t>
  </si>
  <si>
    <t>GE [Member]</t>
  </si>
  <si>
    <t>a</t>
  </si>
  <si>
    <t>INVENTORIES (Tables)</t>
  </si>
  <si>
    <t>Inventory [Line Items]</t>
  </si>
  <si>
    <t>Preproduction Costs Related to Long-Term Supply Arrangements, Costs Capitalized [Table Text Block]</t>
  </si>
  <si>
    <t>The balance of development program inventory, comprised principally of capitalized pre-production costs, excluding progress payments related to the Company's contracts with Bombardier for the Global 7000/8000 program ("Bombardier") and Embraer for the second generation E-Jet ("Embraer") are as follows: March 31, 2017 Inventory Capitalized Pre-Production Forward Loss Provision Total Inventory, net Bombardier $ 89,650 $ 589,449 $ (399,758 ) $ 279,341 Embraer 14,987 173,169 (5,800 ) 182,356 Total $ 104,637 $ 762,618 $ (405,558 ) $ 461,697 March 31, 2016 Inventory Capitalized Pre-Production Forward Loss Provision Total Inventory, net Bombardier $ 6,662 $ 406,147 $ (399,758 ) $ 13,051 Embraer 5,139 146,765 — 151,904 Total $ 11,801 $ 552,912 $ (399,758 ) $ 164,955</t>
  </si>
  <si>
    <t>Schedule of components of inventories</t>
  </si>
  <si>
    <t xml:space="preserve"> March 31, 2017 2016 Raw materials $ 89,069 $ 81,989 Work-in-process, including manufactured and purchased components 1,297,989 1,100,660 Finished goods 118,265 124,744 Rotable assets 57,337 51,952 Less: unliquidated progress payments (222,485 ) (123,155 ) Total inventories $ 1,340,175 $ 1,236,190</t>
  </si>
  <si>
    <t>PROPERTY AND EQUIPMENT PROPERTY AND EQUIPMENT (Tables)</t>
  </si>
  <si>
    <t>Property, Plant and Equipment [Table Text Block]</t>
  </si>
  <si>
    <t xml:space="preserve"> March 31, 2017 2016 Land $ 65,338 $ 72,204 Construction in process 31,808 40,772 Buildings and improvements 378,193 371,336 Furniture, fixtures and computer equipment 160,298 159,511 Machinery and equipment 982,240 989,423 1,617,877 1,633,246 Less: accumulated depreciation 812,847 743,512 $ 805,030 $ 889,734</t>
  </si>
  <si>
    <t>GOODWILL (Tables)</t>
  </si>
  <si>
    <t>Schedule of changes in the carrying value of goodwill by reportable segment</t>
  </si>
  <si>
    <t xml:space="preserve"> Integrated Systems Aerospace Structures Precision Components Product Support Total Balance, March 31, 2016 $ 560,696 $ 266,298 $ 535,804 $ 81,456 $ 1,444,254 Goodwill recognized in connection with acquisitions (1,834 ) — — — (1,834 ) Impairment of goodwill — (266,298 ) — — (266,298 ) Goodwill associated with disposition (6,600 ) — — (12,665 ) (19,265 ) Effect of exchange rate changes (11,107 ) — (3,386 ) 241 (14,252 ) Balance, March 31, 2017 $ 541,155 $ — $ 532,418 $ 69,032 $ 1,142,605</t>
  </si>
  <si>
    <t xml:space="preserve"> Integrated Systems Aerospace Structures Precision Components Product Support Total Balance, March 31, 2015 $ 550,407 $ 861,270 $ 531,784 $ 81,385 $ 2,024,846 Goodwill recognized in connection with acquisitions 16,529 — — — 16,529 Impairment of goodwill — (597,603 ) — — (597,603 ) Effect of exchange rate changes (6,240 ) 2,631 4,020 71 482 Balance, March 31, 2016 $ 560,696 $ 266,298 $ 535,804 $ 81,456 $ 1,444,254</t>
  </si>
  <si>
    <t>GOODWILL AND OTHER INTANGIBLE ASSETS Schedule of Finitie-Lived and Indefinite Lived Intangibles (Tables)</t>
  </si>
  <si>
    <t>Finite-Lived and Indefinite-Lived Intangible Assets [Line Items]</t>
  </si>
  <si>
    <t>Schedule of Finite-Lived and Indefinite-Lived Intangible Assets by Major Class [Table Text Block]</t>
  </si>
  <si>
    <t xml:space="preserve"> March 31, 2017 Weighted- Average Life (in Years) Gross Carrying Amount Accumulated Amortization Net Customer relationships 16.6 $ 663,165 $ (241,124 ) $ 422,041 Product rights, technology and licenses 11.4 54,347 (39,486 ) 14,861 Noncompete agreements and other 16.3 2,756 (786 ) 1,970 Tradenames 10.3 163,000 (9,508 ) 153,492 Total intangibles, net $ 883,268 $ (290,904 ) $ 592,364</t>
  </si>
  <si>
    <t xml:space="preserve"> March 31, 2016 Weighted- Average Life (in Years) Gross Carrying Amount Accumulated Amortization Net Customer relationships 16.4 $ 683,309 $ (215,546 ) $ 467,763 Product rights, technology and licenses 11.7 55,739 (37,695 ) 18,044 Noncompete agreements and other 16.1 2,881 (718 ) 2,163 Tradenames 20.0 163,000 (1,358 ) 161,642 Total intangibles, net $ 904,929 $ (255,317 ) $ 649,612</t>
  </si>
  <si>
    <t>Trade Names [Member]</t>
  </si>
  <si>
    <t>Asset Impairment Charges [Text Block]</t>
  </si>
  <si>
    <t>During the third quarter of the fiscal year ended March 31, 2016, the Company performed an interim assessment of fair value on our indefinite-lived intangible assets due to indicators of impairment related to the continued decline in our stock price during the fiscal third quarter. Based on the Company's evaluation, the Company concluded that the Vought tradename had a fair value of $195,800 (Level 3) compared to a carrying value of $425,000 . Accordingly, the Company recorded a non-cash impairment charge during the fiscal year ended March 31, 2016, of $229,200 , which is presented on the accompanying Consolidated Statements of Operations as "Impairment of intangible assets". The decline in fair value compared to the carrying value of the Vought tradename is the result of declining revenues from production rate reductions and the slower than previously projected ramp in Bombardier Global 7000/8000 and the timing of associated earnings. In the fourth quarter of fiscal 2016, the Company performed its annual impairment test for each of the Company's indefinite-lived intangible assets, which indicated that the Vought and Embee tradenames had a fair value of $163,000 (Level 3) compared to a carrying value of $209,200 . The decline in fair value of the tradenames is the result of the increase in discount rate during the fourth quarter of fiscal 2016, which required the Company to assess whether events and/or circumstances have changed regarding the indefinite-life conclusion. As a result the Company incurred a non-cash impairment charge of $46,200 presented on the accompanying Consolidated Statements of Operations as "Impairment of intangible assets" to the Vought and Embee tradenames. The Company incurred no impairment of indefinite-lived assets as a result of our annual indefinite-lived assets impairment tests in fiscal 2015</t>
  </si>
  <si>
    <t>ACCRUED EXPENSES ACCRUED EXPENSES (Tables)</t>
  </si>
  <si>
    <t>Schedule of Accrued Liabilities [Table Text Block]</t>
  </si>
  <si>
    <t xml:space="preserve"> March 31, 2017 2016 Accrued pension $ 4,094 $ 3,621 Deferred revenue, advances and progress billings 256,275 78,932 Accrued other postretirement benefits 15,983 16,246 Accrued compensation and benefits 89,419 114,149 Accrued interest 17,911 16,933 Warranty reserve 29,110 31,975 Accrued workers' compensation 17,354 17,033 Accrued income tax 3,873 2,469 Loss contract reserve 172,416 307,934 All other 67,944 93,916 Total accrued expenses $ 674,379 $ 683,208</t>
  </si>
  <si>
    <t>LONG-TERM DEBT (Tables)</t>
  </si>
  <si>
    <t>Schedule of long-term debt</t>
  </si>
  <si>
    <t xml:space="preserve"> March 31, 2017 2016 Revolving credit facility $ 29,999 $ 140,000 Term loan 309,375 337,500 Receivable securitization facility 112,900 191,300 Capital leases 72,800 74,513 Senior notes due 2021 375,000 375,000 Senior notes due 2022 300,000 300,000 Other debt 7,978 7,978 Less: debt issuance costs (11,752 ) (8,971 ) 1,196,300 1,417,320 Less: current portion 160,630 42,441 $ 1,035,670 $ 1,374,879</t>
  </si>
  <si>
    <t>LONG-TERM DEBT Fair Value of Debt by Year (Tables)</t>
  </si>
  <si>
    <t>Fair Value, Assets and Liabilities Measured on Recurring and Nonrecurring Basis [Line Items]</t>
  </si>
  <si>
    <t>Fair Value, by Balance Sheet Grouping [Table Text Block]</t>
  </si>
  <si>
    <t>March 31, 2017 March 31, 2016 Carrying Value Fair Value Carrying Value Fair Value $ 1,196,300 $ 1,178,968 $ 1,417,320 $ 1,354,961</t>
  </si>
  <si>
    <t>OTHER NONCURRENT LIABILITIES OTHER NONCURRENT LIABILITIES (Tables)</t>
  </si>
  <si>
    <t>Schedule of Other Assets and Other Liabilities [Table Text Block]</t>
  </si>
  <si>
    <t xml:space="preserve"> March 31, 2017 2016 Acquired contract liabilities, net $ 394,883 $ 522,680 Accrued warranties 77,978 80,898 Accrued workers' compensation 16,881 15,942 Deferred grant income 3,985 4,670 Environmental contingencies 5,495 7,613 Income tax reserves 527 4,798 All other 38,207 25,678 Total other noncurrent liabilities $ 537,956 $ 662,279</t>
  </si>
  <si>
    <t>INCOME TAXES INCOME TAXES (Tables)</t>
  </si>
  <si>
    <t>Schedule of Income before Income Tax, Domestic and Foreign [Table Text Block]</t>
  </si>
  <si>
    <t xml:space="preserve"> Year ended March 31, 2017 2016 2015 Foreign $ 23,398 $ (13,673 ) $ (429 ) Domestic (47,010 ) (1,145,474 ) 349,723 $ (23,612 ) $ (1,159,147 ) $ 349,294</t>
  </si>
  <si>
    <t>Schedule of Components of Income Tax Expense (Benefit) [Table Text Block]</t>
  </si>
  <si>
    <t xml:space="preserve"> Year ended March 31, 2017 2016 2015 Current: Federal $ 5,074 $ 2,074 $ 391 State 445 615 178 Foreign 4,341 4,426 4,751 9,860 7,115 5,320 Deferred: Federal 9,782 (148,069 ) 114,260 State (3,166 ) 29,020 (1,857 ) Foreign 2,864 747 (7,126 ) 9,480 (118,302 ) 105,277 $ 19,340 $ (111,187 ) $ 110,597</t>
  </si>
  <si>
    <t>Schedule of Effective Income Tax Rate Reconciliation [Table Text Block]</t>
  </si>
  <si>
    <t xml:space="preserve"> Year ended March 31, 2017 2016 2015 Statutory federal income tax rate 35.0 % 35.0 % 35.0 % State and local income taxes, net of federal tax benefit 12.2 1.8 0.5 Goodwill impairment (394.7 ) (15.8 ) — Disposition of business 40.8 — — Domestic production activities deduction 9.6 — — Miscellaneous permanent items and nondeductible accruals (18.0 ) (0.2 ) (0.7 ) Research and development tax credit 43.5 0.7 (1.9 ) Foreign tax credits 40.9 0.2 (0.2 ) Valuation allowance 106.3 (13.4 ) — Other (including foreign rate differential and FIN 48) 42.5 1.3 (1.0 ) Effective income tax rate (81.9 )% 9.6 % 31.7 %</t>
  </si>
  <si>
    <t>Schedule of Deferred Tax Assets and Liabilities [Table Text Block]</t>
  </si>
  <si>
    <t xml:space="preserve"> March 31, 2017 2016 Deferred tax assets: Net operating loss and other credit carryforwards $ 113,440 $ 105,731 Inventory 92,718 139,006 Accruals and reserves 53,264 45,343 Pension and other postretirement benefits 227,487 252,234 Acquired contract liabilities, net 143,443 191,061 630,352 733,375 Valuation allowance (141,214 ) (157,246 ) Net deferred tax assets 489,138 576,129 Deferred tax liabilities: Deferred revenue 207,966 253,705 Property and equipment 123,250 140,781 Goodwill and other intangible assets 211,981 219,120 Prepaid expenses and other 2,236 6,754 545,433 620,360 Net deferred tax liabilities $ 56,295 $ 44,231</t>
  </si>
  <si>
    <t>Summary of Income Tax Contingencies [Table Text Block]</t>
  </si>
  <si>
    <t xml:space="preserve"> Year ended March 31, 2017 2016 2015 Beginning balance $ 9,670 $ 8,826 $ 9,293 Additions for tax positions related to the current year 730 669 962 Additions for tax positions of prior years 296 175 178 Reductions for tax positions of prior years — — (1,607 ) Ending Balance $ 10,696 $ 9,670 $ 8,826</t>
  </si>
  <si>
    <t>STOCKHOLDERS' EQUITY STOCKHOLDERS' EQUITY (Tables)</t>
  </si>
  <si>
    <t>Accumulated Other Comprehensive Income (Loss) [Line Items]</t>
  </si>
  <si>
    <t>Schedule of Accumulated Other Comprehensive Income (Loss) [Table Text Block]</t>
  </si>
  <si>
    <t xml:space="preserve"> Currency Translation Adjustment Unrealized Gains and Losses on Derivative Instruments Defined Benefit Pension Plans and Other Postretirement Benefits Total (1) Balance March 31, 2015 $ (46,751 ) $ (2,757 ) $ (149,402 ) $ (198,910 ) OCI before reclassifications (12,065 ) (527 ) (127,267 ) (139,859 ) Amounts reclassified from AOCI — 364 (8,757 ) (2) (8,393 ) Net current period OCI (12,065 ) (163 ) (136,024 ) (148,252 ) Balance March 31, 2016 (58,816 ) (2,920 ) (285,426 ) (347,162 ) OCI before reclassifications (28,396 ) 6,582 (16,098 ) (37,912 ) Amounts reclassified from AOCI — (1,509 ) (9,595 ) (2 ) (11,104 ) Net current period OCI (28,396 ) 5,073 (25,693 ) (49,016 ) Balance March 31, 2017 $ (87,212 ) $ 2,153 $ (311,119 ) $ (396,178 )</t>
  </si>
  <si>
    <t>EARNINGS PER SHARE (Tables)</t>
  </si>
  <si>
    <t>Reconciliation between the weighted average outstanding shares used in calculation of basic and diluted earnings per share</t>
  </si>
  <si>
    <t xml:space="preserve"> Year ended March 31, 2017 2016 2015 (thousands) Weighted-average common shares outstanding—basic 49,303 49,218 50,796 Net effect of dilutive stock options and nonvested stock — — 169 Net effect of convertible debt — — 40 Weighted-average common shares outstanding—diluted 49,303 49,218 51,005</t>
  </si>
  <si>
    <t>PENSION AND OTHER POSTRETIREMENT BENEFIT PLANS (Tables)</t>
  </si>
  <si>
    <t>Defined Benefit Plan Disclosure [Line Items]</t>
  </si>
  <si>
    <t>Schedule of Changes in Projected Benefit Obligations [Table Text Block]</t>
  </si>
  <si>
    <t xml:space="preserve"> Pension Benefits Other Postretirement Benefits Year ended March 31, Year ended March 31, 2017 2016 2017 2016 Change in projected benefit obligations Projected benefit obligation at beginning of year $ 2,430,315 $ 2,479,319 $ 179,901 $ 239,267 Service cost 6,538 10,902 716 1,186 Interest cost 72,638 88,708 4,987 7,669 Actuarial loss (gain) 14,104 37,342 (4,865 ) 2,030 Plan amendments 121 7,395 — (49,512 ) Participant contributions 184 212 1,379 2,323 Special termination benefits — 724 — — Benefits paid (170,900 ) (192,652 ) (17,990 ) (23,062 ) Currency translation adjustment (6,010 ) (1,635 ) — — Projected benefit obligation at end of year $ 2,346,990 $ 2,430,315 $ 164,128 $ 179,901 Accumulated benefit obligation at end of year $ 2,336,062 $ 2,419,305 $ 164,128 $ 179,901 Assumptions used to determine benefit obligations at end of year Discount rate 2.87 - 4.06% 3.25 - 3.93% 3.86 % 3.73 % Rate of compensation increase 3.50 - 4.50% 3.50 - 4.50% N/A N/A</t>
  </si>
  <si>
    <t>Schedule of Changes in Fair Value of Plan Assets [Table Text Block]</t>
  </si>
  <si>
    <t xml:space="preserve"> Pension Benefits Other Postretirement Benefits Year ended March 31, Year ended March 31, 2017 2016 2017 2016 Change in fair value of plan assets Fair value of plan assets at beginning of year $ 1,925,685 $ 2,156,148 $ — $ — Actual return on plan assets 149,103 (39,482 ) — — Settlements — — — — Participant contributions 184 212 1,379 2,323 Company contributions 2,146 3,021 16,611 20,739 Benefits paid (170,900 ) (192,652 ) (17,990 ) (23,062 ) Currency translation adjustment (5,846 ) (1,562 ) — — Fair value of plan assets at end of year $ 1,900,372 $ 1,925,685 $ — $ — Funded status (underfunded) Funded status $ (446,618 ) $ (504,630 ) $ (164,128 ) $ (179,901 ) Reconciliation of amounts recognized in the consolidated balance sheets Pension asset—noncurrent $ 1,465 $ — $ — $ — Accrued benefit liability—current (4,094 ) (3,621 ) (15,983 ) (16,246 ) Accrued benefit liability—noncurrent (443,989 ) (501,009 ) (148,145 ) (163,655 ) Net amount recognized $ (446,618 ) $ (504,630 ) $ (164,128 ) $ (179,901 ) Reconciliation of amounts recognized in accumulated other comprehensive income Prior service credits $ (4,852 ) $ (6,755 ) $ (33,920 ) $ (47,384 ) Actuarial losses (gains) 577,605 569,435 (64,756 ) (66,480 ) Income tax (benefits) expenses related to above items (209,696 ) (205,406 ) 36,412 42,016 Unamortized benefit plan costs (gains) $ 363,057 $ 357,274 $ (62,264 ) $ (71,848 )</t>
  </si>
  <si>
    <t>Schedule of components of net periodic benefit cost and postretirement benefit plan</t>
  </si>
  <si>
    <t xml:space="preserve"> Pension Benefits Other Postretirement Benefits Year Ended March 31, Year Ended March 31, 2017 2016 2015 2017 2016 2015 Components of net periodic pension cost Service cost $ 6,538 $ 10,902 $ 12,902 $ 716 $ 1,186 $ 2,868 Interest cost 72,638 88,708 90,576 4,987 7,669 12,332 Expected return on plan assets (155,991 ) (162,285 ) (150,565 ) — — — Amortization of prior service credit cost (1,782 ) (4,038 ) (5,288 ) (13,464 ) (10,810 ) (4,529 ) Amortization of net loss 12,115 9,488 — (6,588 ) (6,106 ) — Curtailment gain — (1,968 ) — — — — Special termination benefits — 724 — — — — Total net periodic benefit (income) expense $ (66,482 ) $ (58,469 ) $ (52,375 ) $ (14,349 ) $ (8,061 ) $ 10,671 Assumptions used to determine net periodic pension cost Discount rate 3.25 - 3.93% 3.31 - 4.11% 3.73 % 3.73 % 3.66 % 4.14 % Expected long-term rate on assets 6.50 - 8.00% 6.50 - 8.25% N/A N/A N/A N/A Rate of compensation increase 3.50 - 4.50% 3.50 - 4.50% N/A N/A N/A N/A</t>
  </si>
  <si>
    <t>Schedule of Amounts in Accumulated Other Comprehensive Income (Loss) to be Recognized over Next Fiscal Year [Table Text Block]</t>
  </si>
  <si>
    <t xml:space="preserve"> Pension Benefits Other Postretirement Benefits Amounts expected to be recognized in FY 2018 net periodic benefit costs Prior service credit $ (2,841 ) $ (9,312 ) Actuarial loss $ (13,909 ) $ (7,099 )</t>
  </si>
  <si>
    <t>Schedule of Expected Benefit Payments [Table Text Block]</t>
  </si>
  <si>
    <t>Year Pension Benefits Other Postretirement Benefits* 2018 $ 177,231 $ 16,099 2019 170,971 15,757 2020 167,975 15,161 2021 164,999 14,578 2022 162,048 13,860 2022 - 2026 763,380 56,777</t>
  </si>
  <si>
    <t>Schedule of Allocation of Plan Assets [Table Text Block]</t>
  </si>
  <si>
    <t xml:space="preserve"> Actual Allocation Target Allocation March 31, Asset Category Fiscal 2016 2017 2016 Equity securities 40 - 50% 48 % 48 % Fixed income securities 40 - 50% 47 48 Alternative investment funds 0 - 10% 5 4 Total 100 % 100 % March 31, 2017 Level 1 Level 2 Level 3 Total Assets Cash and cash equivalents $ 25,537 $ 3,343 $ — $ 28,880 Equity securities International 173,898 — — 173,898 U.S. equity 68,454 — — 68,454 U.S. commingled fund 548,760 — — 548,760 International commingled fund 44,330 8,605 — 52,935 Fixed income securities Corporate bonds — 27,273 — 27,273 Government securities — 149,295 — 149,295 U.S. commingled fund 597,340 — — 597,340 International commingled fund 10,028 3,651 — 13,679 Other fixed income — 5,644 — 5,644 Other Insurance contracts — — 1,173 1,173 Total investment in securities—assets $ 1,468,347 $ 197,811 $ 1,173 $ 1,667,331 US equity commingled fund 5,475 International equity commingled fund 54,512 Government fixed income securities 1,262 US fixed income commingled fund 85,682 International fixed income commingled fund 5,828 Private equity and infrastructure 76,200 Other 1,564 Total investment measured at NAV as a practical expedient $ 230,523 Receivables 2,623 Payables (105 ) Total plan assets $ 1,900,372</t>
  </si>
  <si>
    <t>March 31, 2016 Level 1 Level 2 Level 3 Total Assets Cash and cash equivalents $ 24,302 $ 3,151 $ — $ 27,453 Equity securities International 162,168 — — 162,168 U.S. equity 78,155 — — 78,155 U.S. commingled fund 570,500 — — 570,500 International commingled fund 44,613 7,416 — 52,029 Fixed income securities Corporate bonds — 25,121 — 25,121 Government securities — 158,228 — 158,228 U.S. commingled fund 622,605 — — 622,605 International commingled fund 9,555 3,146 — 12,701 Other fixed income — 7,286 — 7,286 Other Private equity and infrastructure — — — — Insurance contracts — — 1,349 1,349 Total investment in securities—assets $ 1,511,898 $ 204,348 $ 1,349 $ 1,717,595 US equity commingled fund 5,226 International equity commingled fund 45,751 Government fixed income securities 1,204 US fixed income commingled fund 74,447 International fixed income commingled fund 5,563 Private equity and infrastructure 71,571 Other 1,493 Total investment measured at NAV as a practical expedient $ 205,255 Receivables 3,249 Payables (414 ) Total plan assets $ 1,925,685</t>
  </si>
  <si>
    <t>Fair Value, Assets Measured on Recurring Basis, Unobservable Input Reconciliation [Table Text Block]</t>
  </si>
  <si>
    <t xml:space="preserve"> March 31, 2016, Balance Acquisitions Net Purchases (Sales) Net Realized Appreciation (Depreciation) Net Unrealized Appreciation (Depreciation) March 31, 2017, Balance Insurance contracts 1,349 — — — (176 ) 1,173 Total $ 1,349 $ — $ — $ — $ (176 ) $ 1,173 March 31, 2015, Balance Acquisitions Net Purchases (Sales) Net Realized Appreciation (Depreciation) Net Unrealized Appreciation (Depreciation) March 31, 2016, Balance Insurance contracts 920 — — — 429 1,349 Total $ 920 $ — $ — $ — $ 429 $ 1,349</t>
  </si>
  <si>
    <t>Scheduled of Effect of a 25 Basis Point Change in Discount Rates on Defined Benefit Obligations [Table Text Block]</t>
  </si>
  <si>
    <t xml:space="preserve"> Pension Benefits Other Postretirement Benefits Increase of 25 basis points Obligation * $ (60,500 ) $ (3,173 ) Net periodic expense 57 (226 ) Decrease of 25 basis points Obligation * $ 63,300 $ 3,298 Net periodic expense 65 234</t>
  </si>
  <si>
    <t>Schedule of Effect of One-Percentage-Point Change in Assumed Health Care Cost Trend Rates [Table Text Block]</t>
  </si>
  <si>
    <t xml:space="preserve"> Other Postretirement Benefits One-Percentage- Point Increase One-Percentage- Point Decrease Net periodic expense $ 407 $ (157 ) Obligation 6,601 (5,987 )</t>
  </si>
  <si>
    <t>STOCK COMPENSATION PLANS STOCK COMPENSATION PLANS (Tables)</t>
  </si>
  <si>
    <t>Schedule of Share-based Compensation, Stock Options, Activity [Table Text Block]</t>
  </si>
  <si>
    <t xml:space="preserve"> Options Weighted- Average Exercise Price per share Weighted- Average Remaining Contractual Term (in Years) Aggregate Intrinsic Value Outstanding at March 31, 2016 — $ — Granted 150,000 30.86 Outstanding at March 31, 2017 150,000 $ 30.86 9 $ 94</t>
  </si>
  <si>
    <t>Schedule of Nonvested Share Activity [Table Text Block]</t>
  </si>
  <si>
    <t xml:space="preserve"> Shares Weighted- Average Grant Date Fair Value Nonvested restricted awards and deferred stock units at March 31, 2016 169,891 $ 57.88 Granted 502,081 33.70 Vested (57,902 ) 66.47 Forfeited (1,157 ) 65.08 Nonvested restricted awards and deferred stock units at March 31, 2017 612,913 $ 37.24</t>
  </si>
  <si>
    <t>RESTRUCTURING COSTS Aggregate Cost Estimates by Major Type of Expense (Tables)</t>
  </si>
  <si>
    <t>Restructuring and Related Cost, Expected Cost [Abstract]</t>
  </si>
  <si>
    <t>Restructuring Costs [Abstract]</t>
  </si>
  <si>
    <t>Type of expense Total estimated amount expected to be incurred Termination benefits $ 21,000 Facility closure and other exit costs (1) 44,000 Contract termination costs 18,000 Accelerated depreciation charges (2) 37,000 Other (3) 89,000 $ 209,000</t>
  </si>
  <si>
    <t>Restructuring and Related Costs [Table Text Block]</t>
  </si>
  <si>
    <t xml:space="preserve"> Fiscal year ended March 31, 2017 Integrated Systems Aerospace Structures Precision Components Product Support Corporate Total Termination benefits $ 1,449 $ 250 $ 1,419 $ 147 $ — $ 3,265 Facility closure and other exit costs — 1,648 3,637 526 — 5,811 Other 49 6,775 3,801 280 22,196 33,101 Total restructuring 1,498 8,673 8,857 953 22,196 42,177 Depreciation and amortization 732 — 9,886 180 — 10,798 Total $ 2,230 $ 8,673 $ 18,743 $ 1,133 $ 22,196 $ 52,975 Fiscal year ended March 31, 2016 Integrated Systems Aerospace Structures Precision Components Product Support Corporate Total Termination benefits $ 100 $ 6,496 $ 5,246 $ 397 $ 4,061 $ 16,300 Facility closure and other exit costs — 12,908 1,387 — — 14,295 Other — — — — 5,587 5,587 Total restructuring 100 19,404 6,633 397 9,648 36,182 Depreciation and amortization 46 1,741 10,442 145 — 12,374 Included in Cost of sales: Contract termination costs — 12,100 — — — 12,100 Accelerated depreciation — 10,018 — — — 10,018 Other — 2,037 8,245 — — 10,282 Total $ 146 $ 45,300 $ 25,320 $ 542 $ 9,648 $ 80,956</t>
  </si>
  <si>
    <t>SEGMENTS (Tables)</t>
  </si>
  <si>
    <t>Financial information of reportable segment and the reconciliation of EBITDA to operating income</t>
  </si>
  <si>
    <t>Schedule of selected financial information for each reportable segment and the reconciliation of EBITDA to operating income</t>
  </si>
  <si>
    <t xml:space="preserve"> Year Ended March 31, 2017 2016 2015 Net sales: Integrated Systems $ 1,040,805 $ 1,094,703 $ 1,014,267 Aerospace Structures 1,294,865 1,550,850 1,521,635 Precision Components 987,919 1,061,607 1,161,592 Product Support 338,325 311,394 304,013 Elimination of inter-segment sales (129,115 ) (132,482 ) (112,785 ) $ 3,532,799 $ 3,886,072 $ 3,888,722 (Loss) income before income taxes: Operating (loss) income: Integrated Systems $ 201,294 $ 220,649 $ 183,558 Aerospace Structures (108,811 ) (1,354,640 ) (25,257 ) Precision Components 18,322 75,734 146,726 Product Support 55,801 24,977 47,931 Corporate (109,717 ) (57,826 ) 81,715 56,889 (1,091,106 ) 434,673 Interest expense and other 80,501 68,041 85,379 $ (23,612 ) $ (1,159,147 ) $ 349,294 Depreciation and amortization: Integrated Systems $ 40,332 $ 42,086 $ 37,528 Aerospace Structures 72,227 63,916 63,492 Precision Components 53,889 59,102 46,476 Product Support 9,037 11,009 8,559 Corporate 1,461 1,642 2,268 $ 176,946 $ 177,755 $ 158,323 Impairment charge of intangible assets: Integrated Systems $ — $ 400 $ — Aerospace Structures 266,298 873,961 — $ 266,298 $ 874,361 $ — Year Ended March 31, 2017 2016 2015 Amortization of acquired contract liabilities, net: Integrated Systems $ 36,760 $ 41,585 $ 37,014 Aerospace Structures 81,805 87,524 33,704 Precision Components 2,439 3,254 5,015 $ 121,004 $ 132,363 $ 75,733 Adjusted EBITDA: Integrated Systems $ 204,866 $ 213,056 $ 184,072 Aerospace Structures 147,909 (493,787 ) 4,531 Precision Components 69,772 133,152 188,187 Product Support 64,838 37,886 56,490 Corporate (89,132 ) (57,428 ) (50,710 ) $ 398,253 $ (167,121 ) $ 382,570 Year Ended March 31, 2017 2016 2015 Capital expenditures: Integrated Systems $ 16,487 $ 28,142 $ 26,434 Aerospace Structures 14,607 27,596 27,829 Precision Components 15,827 20,623 49,191 Product Support 2,630 2,700 5,645 Corporate 2,281 986 905 $ 51,832 $ 80,047 $ 110,004</t>
  </si>
  <si>
    <t>Reconciliation of Assets from Segment to Consolidated [Table Text Block]</t>
  </si>
  <si>
    <t xml:space="preserve"> March 31, 2017 2016 Total Assets: Integrated Systems $ 1,281,828 $ 1,371,178 Aerospace Structures 1,548,239 1,792,805 Precision Components 1,262,691 1,297,886 Product Support 284,231 350,674 Corporate 37,611 22,550 $ 4,414,600 $ 4,835,093</t>
  </si>
  <si>
    <t>SELECTED CONSOLIDATING FINANCIAL STATEMENTS OF PARENT, GUARANTORS AND NON-GUARANTORS (Tables)</t>
  </si>
  <si>
    <t>Summary of consolidating balance sheets</t>
  </si>
  <si>
    <t xml:space="preserve"> March 31, 2017 Parent Guarantor Subsidiaries Non-Guarantor Subsidiaries Eliminations Consolidated Total Current assets: Cash and cash equivalents $ 19,942 $ 24,137 $ 25,554 $ — $ 69,633 Trade and other receivables, net 546 34,874 276,372 — 311,792 Inventories — 1,243,461 96,714 — 1,340,175 Prepaid expenses and other 7,763 11,678 10,623 — 30,064 Assets held for sale — 3,250 18,005 — 21,255 Total current assets 28,251 1,317,400 427,268 — 1,772,919 Property and equipment, net 8,315 673,153 123,562 — 805,030 Goodwill and other intangible assets, net — 1,560,050 174,919 — 1,734,969 Other, net 17,902 67,955 15,825 — 101,682 Intercompany investments and advances 2,057,534 81,541 77,090 (2,216,165 ) — Total assets $ 2,112,002 $ 3,700,099 $ 818,664 $ (2,216,165 ) $ 4,414,600 Current liabilities: Current portion of long-term debt $ 33,298 $ 14,432 $ 112,900 $ — $ 160,630 Accounts payable 17,291 426,646 37,306 — 481,243 Accrued expenses 53,829 578,457 42,093 — 674,379 Liabilities related to assets held for sale — — 18,008 — 18,008 Total current liabilities 104,418 1,019,535 210,307 — 1,334,260 Long-term debt, less current portion 974,693 60,977 — — 1,035,670 Intercompany debt 178,381 1,754,529 370,907 (2,303,817 ) — Accrued pension and other postretirement benefits, noncurrent 6,633 585,501 — — 592,134 Deferred income taxes and other 1,403 564,358 40,302 — 606,063 Total stockholders' equity 846,474 (284,801 ) 197,148 87,652 846,473 Total liabilities and stockholders' equity $ 2,112,002 $ 3,700,099 $ 818,664 $ (2,216,165 ) $ 4,414,600 SUMMARY CONSOLIDATING BALANCE SHEETS: March 31, 2016 Parent Guarantor Subsidiaries Non-Guarantor Subsidiaries Eliminations Consolidated Total Current assets: Cash and cash equivalents $ 1,544 $ 201 $ 19,239 $ — $ 20,984 Trade and other receivables, net 2,057 127,968 314,183 — 444,208 Inventories — 1,127,275 108,915 — 1,236,190 Prepaid and other 6,524 26,433 8,302 — 41,259 Total current assets 10,125 1,281,877 450,639 — 1,742,641 Property and equipment, net 7,324 746,455 135,955 — 889,734 Goodwill and other intangible assets, net — 1,898,401 195,465 — 2,093,866 Other, net 11,878 76,262 20,712 — 108,852 Intercompany investments and advances 2,301,054 81,540 82,930 (2,465,524 ) — Total assets $ 2,330,381 $ 4,084,535 $ 885,701 $ (2,465,524 ) $ 4,835,093 Current liabilities: Current portion of long-term debt $ 28,473 $ 13,968 $ — $ — $ 42,441 Accounts payable 11,154 346,602 52,469 — 410,225 Accrued expenses 44,856 599,921 38,431 — 683,208 Total current liabilities 84,483 960,491 90,900 — 1,135,874 Long-term debt, less current portion 1,120,570 63,009 191,300 — 1,374,879 Intercompany debt 171,480 1,972,729 330,176 (2,474,385 ) — Accrued pension and other postretirement benefits, noncurrent 7,315 654,201 3,148 — 664,664 Deferred income taxes and other 11,589 658,873 54,270 — 724,732 Total stockholders' equity 934,944 (224,768 ) 215,907 8,861 934,944 Total liabilities and stockholders' equity $ 2,330,381 $ 4,084,535 $ 885,701 $ (2,465,524 ) $ 4,835,093</t>
  </si>
  <si>
    <t>Condensed consolidating statements of income</t>
  </si>
  <si>
    <t xml:space="preserve"> Fiscal year ended March 31, 2017 Parent Guarantor Subsidiaries Non-Guarantor Subsidiaries Eliminations Consolidated Total Net sales $ — $ 3,229,136 $ 379,960 $ (76,297 ) $ 3,532,799 Operating costs and expenses: Cost of sales — 2,462,270 303,845 (76,297 ) 2,689,818 Selling, general and administrative 66,822 182,805 31,920 — 281,547 Depreciation and amortization 1,461 158,757 16,728 — 176,946 Impairment of intangible assets — 266,298 — — 266,298 Restructuring 22,196 19,076 905 — 42,177 Loss on divestitures 19,124 — — — 19,124 109,603 3,089,206 353,398 (76,297 ) 3,475,910 Operating (loss) income (109,603 ) 139,930 26,562 — 56,889 Intercompany interest and charges (183,115 ) 174,240 8,875 — — Interest expense and other 75,483 11,689 (6,671 ) — 80,501 Loss (income) from continuing operations, before income taxes (1,971 ) (45,999 ) 24,358 — (23,612 ) Income tax expense (benefit) 23,729 (8,962 ) 4,573 — 19,340 Net (loss) income (25,700 ) (37,037 ) 19,785 — (42,952 ) Other comprehensive income (loss) 5,073 (25,693 ) (28,396 ) — (49,016 ) Total comprehensive loss $ (20,627 ) $ (62,730 ) $ (8,611 ) $ — $ (91,968 ) CONDENSED CONSOLIDATING STATEMENTS OF OPERATIONS AND COMPREHENSIVE (LOSS) INCOME: Fiscal year ended March 31, 2016 Parent Guarantor Subsidiaries Non-Guarantor Subsidiaries Eliminations Consolidated Total Net sales $ — $ 3,577,733 $ 369,954 $ (61,615 ) $ 3,886,072 Operating costs and expenses: Cost of sales — 3,343,038 315,876 (61,615 ) 3,597,299 Selling, general and administrative 43,969 206,815 36,565 — 287,349 Depreciation and amortization 1,642 154,740 21,373 — 177,755 Restructuring charge 10,347 25,835 — — 36,182 Legal settlement gain, net — 5,476 — — 5,476 Impairment charge — 874,361 — — 874,361 Curtailments, settlements and early retirement incentives (1,244 ) — — — (1,244 ) 54,714 4,610,265 373,814 (61,615 ) 4,977,178 Operating loss (54,714 ) (1,032,532 ) (3,860 ) — (1,091,106 ) Intercompany interest and charges (206,998 ) 194,188 12,810 — — Interest expense and other 60,950 10,239 (3,148 ) — 68,041 Income (loss) from continuing operations, before income taxes 91,334 (1,236,959 ) (13,522 ) — (1,159,147 ) Income tax expense (benefit) 17,161 (132,648 ) 4,300 — (111,187 ) Net income (loss) 74,173 (1,104,311 ) (17,822 ) — (1,047,960 ) Other comprehensive loss (163 ) (136,024 ) (12,065 ) — (148,252 ) Total comprehensive income (loss) $ 74,010 $ (1,240,335 ) $ (29,887 ) $ — $ (1,196,212 ) CONDENSED CONSOLIDATING STATEMENTS OF OPERATIONS AND COMPREHENSIVE INCOME (LOSS): Fiscal year ended March 31, 2015 Parent Guarantor Subsidiaries Non-Guarantor Subsidiaries Eliminations Consolidated Total Net sales $ — $ 3,592,062 $ 320,907 $ (24,247 ) $ 3,888,722 Operating costs and expenses: Cost of sales — 2,900,408 265,292 (24,247 ) 3,141,453 Selling, general and administrative 50,562 199,569 35,642 — 285,773 Depreciation and amortization 2,269 141,561 14,493 — 158,323 Restructuring charge — 3,193 — — 3,193 Legal settlement gain, net (134,693 ) — — — (134,693 ) (81,862 ) 3,244,731 315,427 (24,247 ) 3,454,049 Operating income 81,862 347,331 5,480 — 434,673 Intercompany interest and charges (205,075 ) 196,394 8,681 — — Interest expense and other 85,555 10,438 (10,614 ) — 85,379 Income from continuing operations, before income taxes 201,382 140,499 7,413 — 349,294 Income tax expense (benefit) 58,049 54,359 (1,811 ) — 110,597 Income from continuing operations 143,333 86,140 9,224 — 238,697 Net income 143,333 86,140 9,224 — 238,697 Other comprehensive loss (4,253 ) (128,800 ) (46,949 ) — (180,002 ) Total comprehensive income (loss) $ 139,080 $ (42,660 ) $ (37,725 ) $ — $ 58,695</t>
  </si>
  <si>
    <t>Condensed consolidating statements of cash flows</t>
  </si>
  <si>
    <t xml:space="preserve"> Fiscal year ended March 31, 2017 Parent Guarantor Subsidiaries Non-Guarantor Subsidiaries Eliminations Consolidated Total Net (loss) income $ (25,700 ) $ (37,037 ) $ 19,785 $ — $ (42,952 ) Adjustments to reconcile net (loss) income to net cash provided by operating activities 36,295 260,469 12,443 15,267 324,474 Net cash provided by operating activities 10,595 223,432 32,228 15,267 281,522 Capital expenditures (2,281 ) (37,436 ) (12,115 ) — (51,832 ) Proceeds from sale of assets and businesses 45,288 23,316 17,583 — 86,187 Cash used for businesses and intangible assets acquired — 9 — — 9 Net cash provided by (used in) investing activities 43,007 (14,111 ) 5,468 — 34,364 Net decrease in revolving credit facility (110,000 ) — — — (110,000 ) Proceeds on issuance of debt — — 24,400 — 24,400 Retirements and repayments of debt (28,473 ) (12,871 ) (102,800 ) — (144,144 ) Payments of deferred financing costs (14,034 ) — — — (14,034 ) Dividends paid (7,927 ) — — — (7,927 ) Repayment of governmental grant — (14,570 ) — — (14,570 ) Repurchase of restricted shares for minimum tax obligation (182 ) — — — (182 ) Intercompany financing and advances 125,412 (157,944 ) 47,799 (15,267 ) — Net cash used in financing activities (35,204 ) (185,385 ) (30,601 ) (15,267 ) (266,457 ) Effect of exchange rate changes on cash and cash equivalents — — (780 ) — (780 ) Net change in cash and cash equivalents 18,398 23,936 6,315 — 48,649 Cash and cash equivalents at beginning of year 1,544 201 19,239 — 20,984 Cash and cash equivalents at end of year $ 19,942 $ 24,137 $ 25,554 $ — $ 69,633 CONDENSED CONSOLIDATING STATEMENTS OF CASH FLOWS: Fiscal year ended March 31, 2016 Parent Guarantor Subsidiaries Non-Guarantor Subsidiaries Eliminations Consolidated Total Net income (loss) $ 74,173 $ (1,104,311 ) $ (17,822 ) $ — $ (1,047,960 ) Adjustments to reconcile net income (loss) to net cash (used in)provided by operating activities (106,837 ) 1,207,850 24,629 6,181 1,131,823 Net cash (used in) provided by operating activities (32,664 ) 103,539 6,807 6,181 83,863 Capital expenditures (986 ) (57,503 ) (21,558 ) — (80,047 ) Proceeds from sale of assets and businesses — 5,877 192 — 6,069 Cash used for businesses and intangible assets acquired — (48,051 ) (6,000 ) — (54,051 ) Net cash used in investing activities (986 ) (99,677 ) (27,366 ) — (128,029 ) Net increase in revolving credit facility (8,256 ) — — — (8,256 ) Proceeds on issuance of debt — 6,497 128,300 — 134,797 Retirements and repayments of debt (19,024 ) (24,893 ) (37,000 ) — (80,917 ) Payments of deferred financing costs (185 ) — — — (185 ) Dividends paid (7,889 ) — — — (7,889 ) Repayment of governmental grant — (5,000 ) — — (5,000 ) Repurchase of restricted shares for minimum tax obligation (96 ) — — — (96 ) Intercompany financing and advances 70,024 19,316 (83,159 ) (6,181 ) — Net cash provided by (used in) financing activities 34,574 (4,080 ) 8,141 (6,181 ) 32,454 Effect of exchange rate changes on cash and cash equivalents — — 79 — 79 Net change in cash and cash equivalents 924 (218 ) (12,339 ) — (11,633 ) Cash and cash equivalents at beginning of year 620 419 31,578 — 32,617 Cash and cash equivalents at end of year $ 1,544 $ 201 $ 19,239 $ — $ 20,984 CONDENSED CONSOLIDATING STATEMENTS OF CASH FLOWS: Fiscal year ended March 31, 2015 Parent Guarantor Subsidiaries Non-Guarantor Subsidiaries Eliminations Consolidated Total Net income $ 143,333 $ 86,140 $ 9,224 $ — $ 238,697 Adjustments to reconcile net income to net cash provided by operating activities (154,295 ) 397,607 (25,590 ) 10,913 228,635 Net cash (used in) provided by operating activities (10,962 ) 483,747 (16,366 ) 10,913 467,332 Capital expenditures (905 ) (92,686 ) (16,413 ) — (110,004 ) Reimbursements of capital expenditures — 653 — — 653 Proceeds from sale of assets and businesses — 3,092 75 — 3,167 Cash used for businesses and intangible assets acquired — 112,110 (73,829 ) — 38,281 Net cash (used in) provided by investing activities (905 ) 23,169 (90,167 ) — (67,903 ) Net increase in revolving credit facility (46,150 ) — — — (46,150 ) Proceeds on issuance of debt 300,000 37,660 171,300 — 508,960 Retirements and repayments of debt (401,232 ) (20,928 ) (233,700 ) — (655,860 ) Purchase of common stock (184,380 ) — — — (184,380 ) Payments of deferred financing costs (6,487 ) — — — (6,487 ) Dividends paid (8,100 ) — — — (8,100 ) Proceeds from governmental grant — (3,198 ) — — (3,198 ) Repurchase of restricted shares for minimum tax obligation (673 ) — — — (673 ) Proceeds from exercise of stock options, including excess tax benefit 720 — — — 720 Intercompany financing and advances 355,969 (521,180 ) 176,124 (10,913 ) — Net cash provided by (used in) financing activities 9,667 (507,646 ) 113,724 (10,913 ) (395,168 ) Effect of exchange rate changes on cash and cash equivalents — — (642 ) — (642 ) Net change in cash and cash equivalents (2,200 ) (730 ) 6,549 — 3,619 Cash and cash equivalents at beginning of year 2,820 1,149 25,029 — 28,998 Cash and cash equivalents at end of year $ 620 $ 419 $ 31,578 $ — $ 32,617</t>
  </si>
  <si>
    <t>QUARTERLY FINANCIAL INFORMATION (Unaudited) QUARTERLY FINANCIAL INFORMATION (Unaudited) (Tables)</t>
  </si>
  <si>
    <t>Quarterly Financial Information [Table Text Block]</t>
  </si>
  <si>
    <t xml:space="preserve"> Fiscal 2017 Fiscal 2016 June 30 Sept. 30 Dec. 31 Mar. 31 (5) June 30 Sept. 30 Dec. 31 (3) Mar. 31 (4) BUSINESS SEGMENT SALES Integrated Systems $ 257,356 $ 245,367 $ 256,080 $ 282,002 $ 258,571 $ 261,481 $ 271,849 $ 302,802 Aerospace Structures 331,596 320,283 304,235 338,751 395,120 385,471 346,639 423,620 Precision Components 254,602 259,458 226,294 247,565 265,141 265,825 250,284 280,357 Product Support 84,199 85,826 87,292 81,008 74,745 73,777 78,127 84,745 Inter-segment Elimination (34,500 ) (36,165 ) (29,038 ) (29,412 ) (33,939 ) (31,780 ) (33,033 ) (33,730 ) TOTAL SALES $ 893,253 $ 874,769 $ 844,863 $ 919,914 $ 959,638 $ 954,774 $ 913,866 $ 1,057,794 GROSS PROFIT (1) $ 136,836 $ 171,427 $ 162,001 $ 256,929 $ 201,732 $ 197,742 $ 195,405 $ (420,767 ) OPERATING INCOME (LOSS) Integrated Systems $ 47,986 $ 45,797 $ 51,596 $ 55,915 $ 50,557 $ 51,100 $ 52,321 $ 66,671 Aerospace Structures 9,163 24,867 23,867 (166,708 ) 41,798 36,682 (210,938 ) (1,222,182 ) Precision Components (7,782 ) 12,063 2,942 11,099 24,905 25,457 24,106 1,266 Product Support 14,059 14,265 14,662 12,815 9,987 9,125 12,402 (6,537 ) Corporate (16,700 ) (26,506 ) (37,901 ) (28,610 ) (19,381 ) (12,317 ) (4,141 ) (21,987 ) TOTAL OPERATING INCOME (LOSS) $ 46,726 $ 70,486 $ 55,166 $ (115,489 ) $ 107,866 $ 110,047 (126,250 ) $ (1,182,769 ) NET INCOME (LOSS) $ 19,734 $ 34,807 $ 29,332 $ (126,825 ) $ 62,732 $ 61,612 (88,649 ) $ (1,083,655 ) Basic Earnings (Loss) per share $ 0.40 $ 0.71 $ 0.59 $ (2.57 ) $ 1.28 $ 1.25 $ (1.80 ) $ (22.01 ) Diluted Earnings (Loss) per share (2) $ 0.40 $ 0.70 $ 0.59 $ (2.57 ) $ 1.27 $ 1.25 $ (1.80 ) $ (22.01 )</t>
  </si>
  <si>
    <t>Valuation and Qualifying Accounts Valuation and Qualifying Accounts (Tables)</t>
  </si>
  <si>
    <t>AMORTIZATION OF ACQUIRED CONTRACTS POLICIES (Details) - USD ($) $ in Thousands</t>
  </si>
  <si>
    <t>Acquired contract liabilities, net</t>
  </si>
  <si>
    <t>Aerostructures</t>
  </si>
  <si>
    <t>Future Amortization Income, Year One</t>
  </si>
  <si>
    <t>Future Amortization Income, Year Two</t>
  </si>
  <si>
    <t>Future Amortization Income, Year Three</t>
  </si>
  <si>
    <t>Future Amortization Income, Year Four</t>
  </si>
  <si>
    <t>Future Amortization Income, Year Five</t>
  </si>
  <si>
    <t>TRADE AND OTHER RECEIVABLES POLICIES (Details 3) - USD ($) $ in Thousands</t>
  </si>
  <si>
    <t>Accounts, Notes, Loans and Financing Receivable [Line Items]</t>
  </si>
  <si>
    <t>Billed</t>
  </si>
  <si>
    <t>Unbilled</t>
  </si>
  <si>
    <t>Total trade receivables</t>
  </si>
  <si>
    <t>Other receivables</t>
  </si>
  <si>
    <t>Total trade and other receivables</t>
  </si>
  <si>
    <t>Total trade and other receivables, net</t>
  </si>
  <si>
    <t>MISCELLANEOUS ACCOUNTING POLICIES (Details) - USD ($) $ in Thousands</t>
  </si>
  <si>
    <t>Concentration of Credit Risk</t>
  </si>
  <si>
    <t>Business Acquisition, Purchase Price Allocation, Unfavorable Contract Accrual</t>
  </si>
  <si>
    <t>Amortization of Acquired Contract Liabilities</t>
  </si>
  <si>
    <t>Share-based Compensation</t>
  </si>
  <si>
    <t>Research and Development Expense [Abstract]</t>
  </si>
  <si>
    <t>Research and Development Expense</t>
  </si>
  <si>
    <t>Net sales | Aftermarket Services</t>
  </si>
  <si>
    <t>Concentration Risk, Percentage</t>
  </si>
  <si>
    <t>3.00%</t>
  </si>
  <si>
    <t>SUPPLEMENTAL CASH FLOW POLICIES (Details) - USD ($) $ in Thousands</t>
  </si>
  <si>
    <t>Debt Issuance Costs, Noncurrent, Net</t>
  </si>
  <si>
    <t>Income taxes paid, net of refunds received</t>
  </si>
  <si>
    <t>Interest Paid</t>
  </si>
  <si>
    <t>Equipment leasing facility and other capital leases</t>
  </si>
  <si>
    <t>Capital lease obligations entered into to finance capital additions</t>
  </si>
  <si>
    <t>Aftermarket Services | Sales Revenue, Goods, Net [Member]</t>
  </si>
  <si>
    <t>CHANGES IN ESTIMATES POLICIES (Details) - USD ($)</t>
  </si>
  <si>
    <t>3 Months Ended</t>
  </si>
  <si>
    <t>Jun. 30, 2016</t>
  </si>
  <si>
    <t>Change in Accounting Estimate [Line Items]</t>
  </si>
  <si>
    <t>Change in Accounting Estimate</t>
  </si>
  <si>
    <t>Loss on Contracts</t>
  </si>
  <si>
    <t>Operating Income [Member]</t>
  </si>
  <si>
    <t>Net Income [Member]</t>
  </si>
  <si>
    <t>Earnings Per Share, Diluted [Member]</t>
  </si>
  <si>
    <t>Gross Favorable Change in Estimates [Member]</t>
  </si>
  <si>
    <t>Gross Unfavorable Changes In Estimates [Member]</t>
  </si>
  <si>
    <t>SUMMARY OF SIGNIFICANT ACCOUNTING POLICIES LONG-LIVED ASSET POLICIES (Details) - USD ($) $ in Thousands</t>
  </si>
  <si>
    <t>Dec. 31, 2016</t>
  </si>
  <si>
    <t>Indefinite-Lived Intangible Assets (Excluding Goodwill)</t>
  </si>
  <si>
    <t>Finite-Lived Intangible Assets, Weighted-Average Useful Life</t>
  </si>
  <si>
    <t>20 years</t>
  </si>
  <si>
    <t>10 years 4 months</t>
  </si>
  <si>
    <t>Minimum [Member]</t>
  </si>
  <si>
    <t>3 years</t>
  </si>
  <si>
    <t>Minimum [Member] | Building and Building Improvements [Member]</t>
  </si>
  <si>
    <t>Property, Plant and Equipment, Useful Life, Minimum</t>
  </si>
  <si>
    <t>15 years</t>
  </si>
  <si>
    <t>Minimum [Member] | Machinery and Equipment [Member]</t>
  </si>
  <si>
    <t>7 years</t>
  </si>
  <si>
    <t>Minimum [Member] | Other Machinery and Equipment [Member]</t>
  </si>
  <si>
    <t>Maximum [Member]</t>
  </si>
  <si>
    <t>32 years</t>
  </si>
  <si>
    <t>Maximum [Member] | Building and Building Improvements [Member]</t>
  </si>
  <si>
    <t>39 years 6 months</t>
  </si>
  <si>
    <t>Maximum [Member] | Machinery and Equipment [Member]</t>
  </si>
  <si>
    <t>Maximum [Member] | Other Machinery and Equipment [Member]</t>
  </si>
  <si>
    <t>10 years</t>
  </si>
  <si>
    <t>SUMMARY OF SIGNIFICANT ACCOUNTING POLICIES PRODUCT WARRANTY POLICIES (Details) - USD ($) $ in Thousands</t>
  </si>
  <si>
    <t>Standard Product Warranty Term (in years)</t>
  </si>
  <si>
    <t>Extended Product Warranty Term (in years)</t>
  </si>
  <si>
    <t>Standard and Extended Product Warranty Accrual</t>
  </si>
  <si>
    <t>SUMMARY OF SIGNIFICANT ACCOUNTING POLICIES CAPITAL LEASES (Details) - USD ($) $ in Thousands</t>
  </si>
  <si>
    <t>Capital Lease Obligations [Member]</t>
  </si>
  <si>
    <t>Capital Leased Assets [Line Items]</t>
  </si>
  <si>
    <t>Capital Lease Obligations Incurred</t>
  </si>
  <si>
    <t>SUMMARY OF SIGNIFICANT ACCOUNTING POLICIES DEFERRED FINANCING COSTS (Details) - USD ($) $ in Thousands</t>
  </si>
  <si>
    <t>SUMMARY OF SIGNIFICANT ACCOUNTING POLICIES STOCK-BASED COMPENSATION (Details) - USD ($) $ in Thousands</t>
  </si>
  <si>
    <t>Excess Tax Benefit from Share-based Compensation, Financing Activities</t>
  </si>
  <si>
    <t>SUMMARY OF SIGNIFICANT ACCOUNTING POLICIES INTANGIBLE ASSETS (Details) - USD ($) $ in Thousands</t>
  </si>
  <si>
    <t>9 Months Ended</t>
  </si>
  <si>
    <t>Jun. 30, 2017</t>
  </si>
  <si>
    <t>Dec. 31, 2015</t>
  </si>
  <si>
    <t>Finite-Lived Intangible Assets [Line Items]</t>
  </si>
  <si>
    <t>Finite-Lived Intangible Asset, Useful Life</t>
  </si>
  <si>
    <t>Goodwill [Member]</t>
  </si>
  <si>
    <t>Subsequent Event [Member] | Trade Names [Member]</t>
  </si>
  <si>
    <t>SUMMARY OF SIGNIFICANT ACCOUNTING POLICIES RESEARCH AND DEVELOPMENT (Details) - USD ($) $ in Thousands</t>
  </si>
  <si>
    <t>SUMMARY OF SIGNIFICANT ACCOUNTING POLICIES RECENTLY ISSUED ACCOUNTING PRONOUNCEMENTS (Details) $ in Thousands</t>
  </si>
  <si>
    <t>Mar. 31, 2017USD ($)</t>
  </si>
  <si>
    <t>New Accounting Pronouncements or Change in Accounting Principle [Line Items]</t>
  </si>
  <si>
    <t>New Accounting Pronouncement or Change in Accounting Principle, Effect of Adoption, Quantification</t>
  </si>
  <si>
    <t>SUMMARY OF SIGNIFICANT ACCOUNTING POLICIES GOODWILL AND INTANGIBLE ASSETS - USD ($) $ in Thousands</t>
  </si>
  <si>
    <t>Aerospace Structures [Member]</t>
  </si>
  <si>
    <t>Goodwill [Member] | Aerospace Structures [Member]</t>
  </si>
  <si>
    <t>ACQUISITIONS (Details) - USD ($)</t>
  </si>
  <si>
    <t>Oct. 21, 2015</t>
  </si>
  <si>
    <t>Dec. 30, 2014</t>
  </si>
  <si>
    <t>Acquisitions</t>
  </si>
  <si>
    <t>Acquired Finite-lived Intangible Assets, Weighted Average Useful Life</t>
  </si>
  <si>
    <t>12 years</t>
  </si>
  <si>
    <t>Business Acquisition, Cost of Acquired Entity, Cash Paid</t>
  </si>
  <si>
    <t>Cash</t>
  </si>
  <si>
    <t>Accounts receivable</t>
  </si>
  <si>
    <t>Inventory</t>
  </si>
  <si>
    <t>Prepaid expenses and other</t>
  </si>
  <si>
    <t>Property and equipment</t>
  </si>
  <si>
    <t>Intangible assets</t>
  </si>
  <si>
    <t>Deferred tax assets</t>
  </si>
  <si>
    <t>Total liabilities</t>
  </si>
  <si>
    <t>Business Combination, Acquisition Related Costs</t>
  </si>
  <si>
    <t>Tulsa Programs [Member]</t>
  </si>
  <si>
    <t>NAAS [Member]</t>
  </si>
  <si>
    <t>Business Combination, Consideration Transferred, Other</t>
  </si>
  <si>
    <t>DIVESTED OPERATIONS AND ASSETS HELD FOR SALE (Details) $ in Thousands</t>
  </si>
  <si>
    <t>TAS - Newport News [Member]</t>
  </si>
  <si>
    <t>Discontinued operations and assets held for sale</t>
  </si>
  <si>
    <t>Proceeds from Divestiture of Businesses</t>
  </si>
  <si>
    <t>Gain (Loss) on Disposition of Assets</t>
  </si>
  <si>
    <t>Engines and APU [Member]</t>
  </si>
  <si>
    <t>INVENTORIES (Details) - USD ($) $ in Thousands</t>
  </si>
  <si>
    <t>Raw materials</t>
  </si>
  <si>
    <t>Work-in-process</t>
  </si>
  <si>
    <t>Finished goods</t>
  </si>
  <si>
    <t>Rotable Assets</t>
  </si>
  <si>
    <t>Less: unliquidated progress payments</t>
  </si>
  <si>
    <t>Total inventories</t>
  </si>
  <si>
    <t>Inventory, Net, Government Contacts</t>
  </si>
  <si>
    <t>Provision for Loss on Contracts</t>
  </si>
  <si>
    <t>Bombardier [Member]</t>
  </si>
  <si>
    <t>Preproduction Costs Related to Long-term Supply Arrangements, Costs Capitalized</t>
  </si>
  <si>
    <t>Preproduction Costs Related to Long-term Supply Arrangements, Net</t>
  </si>
  <si>
    <t>Embraer [Member]</t>
  </si>
  <si>
    <t>Total Bombardier and Embraer [Member]</t>
  </si>
  <si>
    <t>PROPERTY AND EQUIPMENT PROPERTY AND EQUIPMENT (Details) - USD ($) $ in Thousands</t>
  </si>
  <si>
    <t>Land</t>
  </si>
  <si>
    <t>Construction in process</t>
  </si>
  <si>
    <t>Buildings and improvements</t>
  </si>
  <si>
    <t>Furniture, fixtures and computer equipment</t>
  </si>
  <si>
    <t>Machinery and equipment</t>
  </si>
  <si>
    <t>Property, Plant and Equipment, Gross</t>
  </si>
  <si>
    <t>Less accumulated depreciation</t>
  </si>
  <si>
    <t>Depreciation</t>
  </si>
  <si>
    <t>Capitalized Computer Software, Gross</t>
  </si>
  <si>
    <t>Capitalized Computer Software, Accumulated Amortization</t>
  </si>
  <si>
    <t>GOODWILL (Details) - USD ($) $ in Thousands</t>
  </si>
  <si>
    <t>Changes in the carrying value of goodwill</t>
  </si>
  <si>
    <t>Balance at the beginning of the period</t>
  </si>
  <si>
    <t>Goodwill recognized in connection with acquisitions</t>
  </si>
  <si>
    <t>Effect of exchange rate changes and other</t>
  </si>
  <si>
    <t>Balance at the end of the period</t>
  </si>
  <si>
    <t>Goodwill, Written off Related to Sale of Business Unit</t>
  </si>
  <si>
    <t>Precision Components [Member]</t>
  </si>
  <si>
    <t>Reporting Unit, Percentage of Fair Value in Excess of Carrying Amount</t>
  </si>
  <si>
    <t>5.00%</t>
  </si>
  <si>
    <t>Product Support [Member]</t>
  </si>
  <si>
    <t>Goodwill, Fair Value Disclosure</t>
  </si>
  <si>
    <t>Integrated Systems [Member]</t>
  </si>
  <si>
    <t>Goodwill [Member] | Precision Components [Member]</t>
  </si>
  <si>
    <t>Goodwill [Member] | Product Support [Member]</t>
  </si>
  <si>
    <t>Goodwill [Member] | Integrated Systems [Member]</t>
  </si>
  <si>
    <t>Finite-Lived Intangible Assets, Net</t>
  </si>
  <si>
    <t>Finite-Lived Intangible Assets, Gross</t>
  </si>
  <si>
    <t>Trade Names [Member] | Aerospace Structures [Member]</t>
  </si>
  <si>
    <t>Royalty Rate - High End [Member]</t>
  </si>
  <si>
    <t>Assumption for Fair Value of Assets or Liabilities that relate to Transferor's Continuing Involvement, Other Key Assumption Rate or Value</t>
  </si>
  <si>
    <t>Royalty Rate - Low End [Member]</t>
  </si>
  <si>
    <t>Discount Rate - Low End [Member]</t>
  </si>
  <si>
    <t>Discount Rate - High End [Member]</t>
  </si>
  <si>
    <t>GOODWILL AND OTHER INTANGIBLE ASSETS Schedule Of Finite-Lived And Indefinite-Lived Intangible Assets By Major Class (Details) - USD ($) $ in Thousands</t>
  </si>
  <si>
    <t>Finite-Lived Intangible Assets, Accumulated Amortization</t>
  </si>
  <si>
    <t>Intangible Assets (Excluding Goodwill), Gross</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Customer Relationships [Member]</t>
  </si>
  <si>
    <t>16 years 7 months</t>
  </si>
  <si>
    <t>16 years 5 months</t>
  </si>
  <si>
    <t>Licensing Agreements [Member]</t>
  </si>
  <si>
    <t>11 years 5 months</t>
  </si>
  <si>
    <t>11 years 8 months</t>
  </si>
  <si>
    <t>Non-Compete Agreements and Other [Member]</t>
  </si>
  <si>
    <t>16 years 4 months</t>
  </si>
  <si>
    <t>16 years 1 month</t>
  </si>
  <si>
    <t>ACCRUED EXPENSES ACCRUED EXPENSES (Details) - USD ($) $ in Thousands</t>
  </si>
  <si>
    <t>Accrued Expenses [Line Items]</t>
  </si>
  <si>
    <t>Defined Benefit Pension Plan Liabilities, Current</t>
  </si>
  <si>
    <t>Deferred Revenue, Current</t>
  </si>
  <si>
    <t>Other Postretirement Defined Benefit Plan, Liabilities, Current</t>
  </si>
  <si>
    <t>Employee-related Liabilities, Current</t>
  </si>
  <si>
    <t>Interest Payable, Current</t>
  </si>
  <si>
    <t>Product Warranty Accrual, Current</t>
  </si>
  <si>
    <t>Workers' Compensation Liability, Current</t>
  </si>
  <si>
    <t>Accrued Income Taxes, Current</t>
  </si>
  <si>
    <t>Other Accrued Liabilities, Current</t>
  </si>
  <si>
    <t>LEASES LEASES (Details) - USD ($) $ in Thousands</t>
  </si>
  <si>
    <t>Operating Lease Commitments by Year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 Net</t>
  </si>
  <si>
    <t>LONG-TERM DEBT (Details) - USD ($) $ in Thousands</t>
  </si>
  <si>
    <t>Estimate of Fair Value Measurement [Member]</t>
  </si>
  <si>
    <t>Long-term debt</t>
  </si>
  <si>
    <t>Reported Value Measurement [Member]</t>
  </si>
  <si>
    <t>LONG-TERM DEBT (Details 2) - USD ($) $ in Thousands</t>
  </si>
  <si>
    <t>Dec. 31, 2013</t>
  </si>
  <si>
    <t>Payments of Financing Costs</t>
  </si>
  <si>
    <t>Outstanding borrowing amount</t>
  </si>
  <si>
    <t>Revolving credit facility</t>
  </si>
  <si>
    <t>Line of Credit Facility, Maximum Borrowing Capacity</t>
  </si>
  <si>
    <t>Accordion feature</t>
  </si>
  <si>
    <t>Debt Instrument, Description of Variable Rate Basis</t>
  </si>
  <si>
    <t>LIBOR</t>
  </si>
  <si>
    <t>Letters of credit outstanding amount</t>
  </si>
  <si>
    <t>Borrowing capacity under revolving credit facility after reductions for borrowings and letters of credit outstanding</t>
  </si>
  <si>
    <t>Term loan credit agreement</t>
  </si>
  <si>
    <t>Receivable securitization facility</t>
  </si>
  <si>
    <t>Line of Credit Facility, Current Borrowing Capacity</t>
  </si>
  <si>
    <t>Program fee on the amount outstanding (as a percent)</t>
  </si>
  <si>
    <t>0.40%</t>
  </si>
  <si>
    <t>Line of Credit Facility, Commitment Fee Percentage</t>
  </si>
  <si>
    <t>Percentage of line of credit on which commitment fees are charged (as a percent)</t>
  </si>
  <si>
    <t>100.00%</t>
  </si>
  <si>
    <t>Fixed Asset Financing [Member]</t>
  </si>
  <si>
    <t>Minimum [Member] | Revolving credit facility</t>
  </si>
  <si>
    <t>Debt Instrument, Basis Spread on Variable Rate</t>
  </si>
  <si>
    <t>1.38%</t>
  </si>
  <si>
    <t>Commitment fees (as a percent)</t>
  </si>
  <si>
    <t>0.25%</t>
  </si>
  <si>
    <t>Maximum [Member] | Revolving credit facility</t>
  </si>
  <si>
    <t>2.50%</t>
  </si>
  <si>
    <t>0.45%</t>
  </si>
  <si>
    <t>LONG-TERM DEBT (Details 3) - USD ($) $ / shares in Units, $ in Thousands</t>
  </si>
  <si>
    <t>Percent of Asset Dispositon Required to be repaid to the Bank Group [Line Items]</t>
  </si>
  <si>
    <t>Net proceeds from sale of notes</t>
  </si>
  <si>
    <t>Repayments of Convertible Debt</t>
  </si>
  <si>
    <t>Additional number of shares included in diluted earning per share calculation (in shares)</t>
  </si>
  <si>
    <t>Senior notes due 2018</t>
  </si>
  <si>
    <t>Debt instrument principal amount</t>
  </si>
  <si>
    <t>Debt Instrument, Future Redemption Price as Percentage of Original Principal in Fifth Year</t>
  </si>
  <si>
    <t>104.79%</t>
  </si>
  <si>
    <t>Debt Instrument, Interest Rate, Stated Percentage</t>
  </si>
  <si>
    <t>8.63%</t>
  </si>
  <si>
    <t>Proceeds from loan, percentage of principal (as a percent)</t>
  </si>
  <si>
    <t>99.27%</t>
  </si>
  <si>
    <t>Gain on early extinguishment of debt</t>
  </si>
  <si>
    <t>Effective interest yield on principal amount (as a percent)</t>
  </si>
  <si>
    <t>8.75%</t>
  </si>
  <si>
    <t>Senior Notes due 2021 [Member]</t>
  </si>
  <si>
    <t>The maximum percentage of the principal amounts of the debt instrument which the entity may redeem (as a percent)</t>
  </si>
  <si>
    <t>35.00%</t>
  </si>
  <si>
    <t>4.875%</t>
  </si>
  <si>
    <t>Asset sales redemption price, percentage of principal (as a percent)</t>
  </si>
  <si>
    <t>Percentage of principal amount that the holder of the note may require the entity to repurchase due to a fundamental change undergone by the entity, subject to certain conditions (as a percent)</t>
  </si>
  <si>
    <t>101.00%</t>
  </si>
  <si>
    <t>The limit of the principal amount of the debt instrument which the entity may redeem (as a percent)</t>
  </si>
  <si>
    <t>104.875%</t>
  </si>
  <si>
    <t>Convertible senior subordinated notes</t>
  </si>
  <si>
    <t>Debt Instrument, Repurchase Option Percentage of Original Principal</t>
  </si>
  <si>
    <t>Conversion price (in dollars per share)</t>
  </si>
  <si>
    <t>Average price of common stock (in dollars per share)</t>
  </si>
  <si>
    <t>LONG-TERM DEBT LONG-TERM DEBT (Details 4) - USD ($) $ in Thousands</t>
  </si>
  <si>
    <t>Line of Credit Facility, Increase (Decrease), Net [Abstract]</t>
  </si>
  <si>
    <t>Debt and Capital Lease Obligations</t>
  </si>
  <si>
    <t>Debt Issuance Costs, Net</t>
  </si>
  <si>
    <t>Interest Costs, Capitalized During Perio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Member]</t>
  </si>
  <si>
    <t>Gain (Loss) on Extinguishment of Debt</t>
  </si>
  <si>
    <t>Senior Notes Due 2022 [Member]</t>
  </si>
  <si>
    <t>5.25%</t>
  </si>
  <si>
    <t>105.25%</t>
  </si>
  <si>
    <t>Secured Debt [Member]</t>
  </si>
  <si>
    <t>Derivative Asset, Fair Value, Gross Asset</t>
  </si>
  <si>
    <t>Line of Credit Facility, Amount Outstanding Commitment Fee, Percentage</t>
  </si>
  <si>
    <t>Receivables Purchase Agreement [Member]</t>
  </si>
  <si>
    <t>Notes Payable, Other Payables [Member]</t>
  </si>
  <si>
    <t>Lenders Elected to Extend [Member] | Secured Debt [Member]</t>
  </si>
  <si>
    <t>Interest Rate - High End [Member] | Receivables Purchase Agreement [Member]</t>
  </si>
  <si>
    <t>0.70%</t>
  </si>
  <si>
    <t>Interest Rate - Low End [Member] | Receivables Purchase Agreement [Member]</t>
  </si>
  <si>
    <t>0.65%</t>
  </si>
  <si>
    <t>OTHER NONCURRENT LIABILITIES OTHER NONCURRENT LIABILITIES (Details) - USD ($) $ in Thousands</t>
  </si>
  <si>
    <t>Product Warranty Accrual, Noncurrent</t>
  </si>
  <si>
    <t>Workers' Compensation Liability, Noncurrent</t>
  </si>
  <si>
    <t>Deferred Revenue and Credits, Noncurrent</t>
  </si>
  <si>
    <t>Accrued Environmental Loss Contingencies, Noncurrent</t>
  </si>
  <si>
    <t>Accrued Income Taxes, Noncurrent</t>
  </si>
  <si>
    <t>Liabilities, Noncurrent</t>
  </si>
  <si>
    <t>INCOME TAXES SUMMARY OF PRETAX INCOME BY JURISDICTION (Details) - USD ($) $ in Thousands</t>
  </si>
  <si>
    <t>Income Tax Examination [Line Items]</t>
  </si>
  <si>
    <t>(Loss) income from continuing operations, before income taxes</t>
  </si>
  <si>
    <t>Foreign Country [Member]</t>
  </si>
  <si>
    <t>Domestic Country [Member]</t>
  </si>
  <si>
    <t>INCOME TAXES COMPONENTS OF INCOME TAX PROVISION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EFFECTIVE INCOME TAX RATE RECONCILIATION (Details) - USD ($)</t>
  </si>
  <si>
    <t>Income Tax Contingency [Line Items]</t>
  </si>
  <si>
    <t>Effective Income Tax Rate Reconciliation, Tax Credit, Foreign, Amount</t>
  </si>
  <si>
    <t>Effective Income Tax Rate Reconciliation, at Federal Statutory Income Tax Rate</t>
  </si>
  <si>
    <t>Effective Income Tax Rate Reconciliation, State and Local Income Taxes</t>
  </si>
  <si>
    <t>12.20%</t>
  </si>
  <si>
    <t>1.80%</t>
  </si>
  <si>
    <t>0.50%</t>
  </si>
  <si>
    <t>Effective Income Tax Rate Reconciliation, Nondeductible Expense, Impairment Losses, Amount</t>
  </si>
  <si>
    <t>Effective Income Tax Rate Reconciliation, Disposition of Business, Amount</t>
  </si>
  <si>
    <t>Effective Income Tax Rate Reconciliation, Deduction, Qualified Production Activity, Amount</t>
  </si>
  <si>
    <t>Effective Income Tax Rate Reconciliation, Nondeductible Expense</t>
  </si>
  <si>
    <t>18.00%</t>
  </si>
  <si>
    <t>0.20%</t>
  </si>
  <si>
    <t>(0.70%)</t>
  </si>
  <si>
    <t>Effective Income Tax Rate Reconciliation, Tax Credits, Research</t>
  </si>
  <si>
    <t>(43.50%)</t>
  </si>
  <si>
    <t>(1.90%)</t>
  </si>
  <si>
    <t>Effective Income Tax Rate Reconciliation, Tax Credits, Foreign</t>
  </si>
  <si>
    <t>(40.90%)</t>
  </si>
  <si>
    <t>(0.20%)</t>
  </si>
  <si>
    <t>Effective Income Tax Rate Reconciliation, Change in Deferred Tax Assets Valuation Allowance, Percent</t>
  </si>
  <si>
    <t>106.30%</t>
  </si>
  <si>
    <t>(13.40%)</t>
  </si>
  <si>
    <t>0.00%</t>
  </si>
  <si>
    <t>Effective Income Tax Rate Reconciliation, Other Adjustments</t>
  </si>
  <si>
    <t>42.50%</t>
  </si>
  <si>
    <t>1.30%</t>
  </si>
  <si>
    <t>(1.00%)</t>
  </si>
  <si>
    <t>Effective income tax rate (as a percent)</t>
  </si>
  <si>
    <t>(81.90%)</t>
  </si>
  <si>
    <t>9.60%</t>
  </si>
  <si>
    <t>31.70%</t>
  </si>
  <si>
    <t>Effective Income Tax Rate Reconciliation, Change in Deferred Tax Assets Valuation Allowance, Amount</t>
  </si>
  <si>
    <t>Income Tax Holiday, Aggregate Dollar Amount</t>
  </si>
  <si>
    <t>INCOME TAXES DETAIL OF DEFERRED TAX ASSETS AND LIABILITIES (Details) - USD ($) $ in Thousands</t>
  </si>
  <si>
    <t>Valuation Allowance [Line Items]</t>
  </si>
  <si>
    <t>Valuation Allowance, Deferred Tax Asset, Explanation of Change</t>
  </si>
  <si>
    <t>Deferred Tax Assets, Operating Loss Carryforwards</t>
  </si>
  <si>
    <t>Deferred Tax Assets, Inventory</t>
  </si>
  <si>
    <t>Deferred Tax Assets, Tax Deferred Expense, Reserves and Accruals</t>
  </si>
  <si>
    <t>Deferred Tax Assets, Tax Deferred Expense, Compensation and Benefits, Pension and Other Postretirement Benefits</t>
  </si>
  <si>
    <t>Deferred Tax Assets, Tax Deferred Expense, Reserves and Accruals, Other</t>
  </si>
  <si>
    <t>Deferred Tax Assets, Other</t>
  </si>
  <si>
    <t>Deferred Tax Assets, Gross</t>
  </si>
  <si>
    <t>Deferred Tax Assets, Valuation Allowance</t>
  </si>
  <si>
    <t>Deferred Tax Assets, Net</t>
  </si>
  <si>
    <t>Deferred Tax Liabilities, Deferred Expense, Capitalized Inventory Costs</t>
  </si>
  <si>
    <t>Deferred Tax Liabilities, Property, Plant and Equipment</t>
  </si>
  <si>
    <t>Deferred Tax Liabilities, Goodwill and Intangible Assets</t>
  </si>
  <si>
    <t>Deferred Tax Liabilities, Other</t>
  </si>
  <si>
    <t>Deferred Tax Liabilities</t>
  </si>
  <si>
    <t>Deferred Tax Liabilities, Net</t>
  </si>
  <si>
    <t>INCOME TAXES ROLLFORWARD OF UNCERTAIN TAX POSITIONS (Details) - USD ($) $ in Thousands</t>
  </si>
  <si>
    <t>Balance at beginning of period</t>
  </si>
  <si>
    <t>Unrecognized Tax Benefits, Increases Resulting from Current Period Tax Positions</t>
  </si>
  <si>
    <t>Unrecognized Tax Benefits, Increases Resulting from Prior Period Tax Positions</t>
  </si>
  <si>
    <t>Unrecognized Tax Benefits, Decreases Resulting from Prior Period Tax Positions</t>
  </si>
  <si>
    <t>Balance at end of period</t>
  </si>
  <si>
    <t>INCOME TAXES (Details) - USD ($) $ / shares in Units, $ in Thousands</t>
  </si>
  <si>
    <t>Tax Credit Carryforward, Valuation Allowance</t>
  </si>
  <si>
    <t>Operating Loss Carryforwards, Expiration Date</t>
  </si>
  <si>
    <t>Mar. 31,
		2037</t>
  </si>
  <si>
    <t>Income Tax Holiday, Income Tax Benefits Per Share</t>
  </si>
  <si>
    <t>Deferred Tax Liability Not Recognized, Amount of Unrecognized Deferred Tax Liability</t>
  </si>
  <si>
    <t>Total accrued income tax related interest and penalties</t>
  </si>
  <si>
    <t>Unrecognized Tax Benefits</t>
  </si>
  <si>
    <t>Effective Income Tax Rate Reconciliation, Nondeductible Expense, Amount</t>
  </si>
  <si>
    <t>Significant Change in Unrecognized Tax Benefits is Reasonably Possible, Amount of Unrecorded Benefit</t>
  </si>
  <si>
    <t>Unrecognized Tax Benefits, Income Tax Penalties and Interest Expense</t>
  </si>
  <si>
    <t>Income Tax Examination, Description</t>
  </si>
  <si>
    <t>Operating Loss Carryforwards</t>
  </si>
  <si>
    <t>R&amp;D Credit [Member]</t>
  </si>
  <si>
    <t>Effective Income Tax Rate Reconciliation, Tax Credit, Amount</t>
  </si>
  <si>
    <t>STOCKHOLDERS' EQUITY STOCKHOLDERS' EQUITY (Details) - USD ($)</t>
  </si>
  <si>
    <t>Reclassification Adjustment out of Accumulated Other Comprehensive Income [Line Items]</t>
  </si>
  <si>
    <t>Stock Repurchase Program, Number of Shares Authorized to be Repurchased</t>
  </si>
  <si>
    <t>Stock Repurchase Program, Remaining Authorized Repurchase Amount</t>
  </si>
  <si>
    <t>Common Stock, Voting Rights</t>
  </si>
  <si>
    <t>Preferred Stock, Par or Stated Value Per Share</t>
  </si>
  <si>
    <t>Preferred Stock, Shares Authorized</t>
  </si>
  <si>
    <t>Preferred Stock, Shares Outstanding</t>
  </si>
  <si>
    <t>Other Comprehensive Income (Loss), Foreign Currency Transaction and Translation Gain (Loss) Arising During Period, Net of Tax</t>
  </si>
  <si>
    <t>Other Comprehensive Income (Loss), before Reclassifications, Net of Tax</t>
  </si>
  <si>
    <t>Reclassification from Accumulated Other Comprehensive Income, Current Period, Net of Tax</t>
  </si>
  <si>
    <t>Other Comprehensive Income (Loss), Foreign Currency Transaction and Translation Reclassification Adjustment from AOCI, Realized upon Sale or Liquidation, Net of Tax</t>
  </si>
  <si>
    <t>Accumulated Net Gain (Loss) from Designated or Qualifying Cash Flow Hedges [Member]</t>
  </si>
  <si>
    <t>Other Comprehensive Income (Loss), Derivatives Qualifying as Hedges, Net of Tax</t>
  </si>
  <si>
    <t>Accumulated Other Comprehensive Income (Loss), before Tax</t>
  </si>
  <si>
    <t>EARNINGS PER SHARE (Details) - shares shares in Thousands</t>
  </si>
  <si>
    <t>Net effect of dilutive stock options (in shares)</t>
  </si>
  <si>
    <t>Potential common shares - convertible debt (in shares)</t>
  </si>
  <si>
    <t>Weighted average common shares outstanding - diluted (in shares)</t>
  </si>
  <si>
    <t>PENSION AND OTHER POSTRETIREMENT BENEFIT PLANS (Details) $ in Thousands</t>
  </si>
  <si>
    <t>Dec. 31, 2016USD ($)</t>
  </si>
  <si>
    <t>Jun. 30, 2016USD ($)</t>
  </si>
  <si>
    <t>Mar. 31, 2016USD ($)</t>
  </si>
  <si>
    <t>Mar. 31, 2015USD ($)</t>
  </si>
  <si>
    <t>Defined Benefit Plan, Fair Value of Plan Assets</t>
  </si>
  <si>
    <t>Description of Defined Contribution Pension and Other Postretirement Plans</t>
  </si>
  <si>
    <t>The Company generally matches contributions up to 50% of the first 6% of compensation contributed by the participant.</t>
  </si>
  <si>
    <t>Defined Benefit Plan, Contributions by Employer</t>
  </si>
  <si>
    <t>Age healthcare premiums are charged to retirees</t>
  </si>
  <si>
    <t>Defined Benefit Plan, Expected Future Benefit Payments, Number of Years</t>
  </si>
  <si>
    <t>Defined Benefit Plan, Assumption, Number of Basis Point Sensitivity, Discount Rate</t>
  </si>
  <si>
    <t>Defined Benefit Plan, Health Care Cost Trend Rate Assumed for Next Fiscal Year</t>
  </si>
  <si>
    <t>6.40%</t>
  </si>
  <si>
    <t>Defined Benefit Plan, Ultimate Health Care Cost Trend Rate</t>
  </si>
  <si>
    <t>4.50%</t>
  </si>
  <si>
    <t>Defined Benefit Plan, Year that Rate Reaches Ultimate Trend Rate</t>
  </si>
  <si>
    <t>Defined Benefit Plan, Effect of Change in Healthcare Cost Trade Rate (as a percent)</t>
  </si>
  <si>
    <t>1.00%</t>
  </si>
  <si>
    <t>Pension benefits</t>
  </si>
  <si>
    <t>defined benefit plan rate of return on assets</t>
  </si>
  <si>
    <t>6.50 - 8.00%</t>
  </si>
  <si>
    <t>6.50 - 8.25%</t>
  </si>
  <si>
    <t>Defined Benefit Plan, Actual Return on Plan Assets</t>
  </si>
  <si>
    <t>Defined Benefit Plan, Assumptions Used Calculating Benefit Obligation, Discount Rate</t>
  </si>
  <si>
    <t>3.86%</t>
  </si>
  <si>
    <t>Defined Benefit Plan, Plan Amendments</t>
  </si>
  <si>
    <t>Defined Benefit Plan, Special Termination Benefit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Effect of a 25 Basis Point Increase in Discount Rate, Obligation</t>
  </si>
  <si>
    <t>Defined Benefit Plan, Effect of a 25 Basis Point Increase in Discount Rate, Net Periodic Benefit Cost</t>
  </si>
  <si>
    <t>Defined Benefit Plan, Effect of a 25 Basis Point Decrease in Discount Rate, Obligation</t>
  </si>
  <si>
    <t>Defined Benefit Plan, Effect of a 25 Basis Point Decrease in Discount Rate, Net Periodic Benefit Cost</t>
  </si>
  <si>
    <t>Other postretirement</t>
  </si>
  <si>
    <t>3.73%</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Estimated Future Employer Contributions in Next Fiscal Year</t>
  </si>
  <si>
    <t>Significant Unobservable Inputs (Level 3)</t>
  </si>
  <si>
    <t>Prior Service Cost [Member] | Pension benefits</t>
  </si>
  <si>
    <t>Pension and Other Postretirement Benefit Plans, Amounts that Will be Amortized from Accumulated Other Comprehensive Income (Loss) in Next Fiscal Year</t>
  </si>
  <si>
    <t>Other Comprehensive Income (Loss), Tax</t>
  </si>
  <si>
    <t>Prior Service Cost [Member] | Other postretirement</t>
  </si>
  <si>
    <t>Actuarial Loss (Gain) [Member] | Pension benefits</t>
  </si>
  <si>
    <t>0.60%</t>
  </si>
  <si>
    <t>Prescription Drug Subsidy Receipts, Next Twelve Months</t>
  </si>
  <si>
    <t>9.75%</t>
  </si>
  <si>
    <t>Other Corporate Bonds [Member]</t>
  </si>
  <si>
    <t>Other Corporate Bonds [Member] | Fair Value, Inputs, Level 1 [Member]</t>
  </si>
  <si>
    <t>Other Corporate Bonds [Member] | Fair Value, Inputs, Level 2 [Member]</t>
  </si>
  <si>
    <t>Other Corporate Bonds [Member] | Significant Unobservable Inputs (Level 3)</t>
  </si>
  <si>
    <t>International Commingled Funds [Member]</t>
  </si>
  <si>
    <t>International Commingled Funds [Member] | Fair Value, Inputs, Level 1 [Member]</t>
  </si>
  <si>
    <t>International Commingled Funds [Member] | Fair Value, Inputs, Level 2 [Member]</t>
  </si>
  <si>
    <t>International Commingled Funds [Member] | Significant Unobservable Inputs (Level 3)</t>
  </si>
  <si>
    <t>Private Equity Funds [Member]</t>
  </si>
  <si>
    <t>Private Equity Funds [Member] | Fair Value, Inputs, Level 1 [Member]</t>
  </si>
  <si>
    <t>Private Equity Funds [Member] | Fair Value, Inputs, Level 2 [Member]</t>
  </si>
  <si>
    <t>Private Equity Funds [Member] | Significant Unobservable Inputs (Level 3)</t>
  </si>
  <si>
    <t>Life Insurance Contract [Member]</t>
  </si>
  <si>
    <t>Life Insurance Contract [Member] | Fair Value, Inputs, Level 1 [Member]</t>
  </si>
  <si>
    <t>Life Insurance Contract [Member] | Fair Value, Inputs, Level 2 [Member]</t>
  </si>
  <si>
    <t>Life Insurance Contract [Member] | Significant Unobservable Inputs (Level 3)</t>
  </si>
  <si>
    <t>NAV [Member] | Fair Value, Inputs, Level 1 [Member]</t>
  </si>
  <si>
    <t>PENSION AND OTHER POSTRETIREMENT BENEFIT PLANS CHANGE IN PROJECTED BENEFIT OBLIGATION AND PLAN ASSETS (Details) - USD ($) $ in Thousands</t>
  </si>
  <si>
    <t>Defined Benefit Plans and Other Postretirement Benefit Plans Table Text Block [Line Items]</t>
  </si>
  <si>
    <t>Fair Value of Plan Assets, balance beginning of year</t>
  </si>
  <si>
    <t>Fair Value of Plan Assets, balance end of year</t>
  </si>
  <si>
    <t>PBO balance at beginning of year</t>
  </si>
  <si>
    <t>Defined Benefit Plan, Service Cost</t>
  </si>
  <si>
    <t>Defined Benefit Plan, Interest Cost</t>
  </si>
  <si>
    <t>Defined Benefit Plan, Actuarial Gain (Loss)</t>
  </si>
  <si>
    <t>Defined Benefit Plan, Contributions by Plan Participants</t>
  </si>
  <si>
    <t>Defined Benefit Plan, Benefits Paid</t>
  </si>
  <si>
    <t>Defined Benefit Plan, Foreign Currency Exchange Rate Gain (Loss)</t>
  </si>
  <si>
    <t>PBO balance at end of year</t>
  </si>
  <si>
    <t>Defined Benefit Plan, Accumulated Benefit Obligation</t>
  </si>
  <si>
    <t>Defined Benefit Plan, Settlements, Plan Assets</t>
  </si>
  <si>
    <t>Defined Benefit Plan, Foreign Currency Exchange Rate Changes, Plan Assets</t>
  </si>
  <si>
    <t>Defined Benefit Plan, Funded Status of Plan</t>
  </si>
  <si>
    <t>Defined Benefit Plan, Assets for Plan Benefits, Noncurrent</t>
  </si>
  <si>
    <t>Pension and Other Postretirement Defined Benefit Plans, Current Liabilities</t>
  </si>
  <si>
    <t>Pension and Other Postretirement Benefit Plans, Accumulated Other Comprehensive Income (Loss), Net Prior Service Cost (Credit), before Tax</t>
  </si>
  <si>
    <t>Pension and Other Postretirement Benefit Plans, Accumulated Other Comprehensive Income (Loss), Net Gains (Losses), before Tax</t>
  </si>
  <si>
    <t>Deferred Tax Assets, Other Comprehensive Loss</t>
  </si>
  <si>
    <t>Accumulated Other Comprehensive Income (Loss), Pension and Other Postretirement Benefit Plans, Net of Tax</t>
  </si>
  <si>
    <t>Defined Benefit Plan, Assumptions Used Calculating Benefit Obligation, Discount Rate Range</t>
  </si>
  <si>
    <t>2.87 - 4.06%</t>
  </si>
  <si>
    <t>3.25 - 3.93%</t>
  </si>
  <si>
    <t>Defined Benefit Plan, Assumptions Used Calculating Benefit Obligations, Rate of Compensation Increase Range</t>
  </si>
  <si>
    <t>3.50 - 4.50%</t>
  </si>
  <si>
    <t>PENSION AND OTHER POSTRETIREMENT BENEFIT PLANS NET PERIODIC BENEFIT COST (Details) - USD ($) $ in Thousands</t>
  </si>
  <si>
    <t>Defined Benefit Plan, Expected Return on Plan Assets</t>
  </si>
  <si>
    <t>Defined Benefit Plan, Amortization of Prior Service Cost (Credit)</t>
  </si>
  <si>
    <t>Defined Benefit Plan, Amortization of Gains (Losses)</t>
  </si>
  <si>
    <t>Defined Benefit Plan, Net Periodic Benefit Cost</t>
  </si>
  <si>
    <t>Defined Benefit Plan, Assumptions Used Calculating Net Periodic Benefit Cost, Discount Rate Range</t>
  </si>
  <si>
    <t>3.31 - 4.11%</t>
  </si>
  <si>
    <t>Defined Benefit Plan, Assumptions Used Calculating Net Periodic Benefit Cost, Discount Rate</t>
  </si>
  <si>
    <t>Defined Benefit Plan, Assumptions Used Calculating Net Periodic Benefit Cost, Rate of Compensation Increase Range</t>
  </si>
  <si>
    <t>3.66%</t>
  </si>
  <si>
    <t>4.14%</t>
  </si>
  <si>
    <t>PENSION AND OTHER POSTRETIREMENT BENEFIT PLANS BENEFIT PLAN ASSETS (Details) - USD ($)</t>
  </si>
  <si>
    <t>Defined Benefit Plan, Actual Plan Asset Allocations</t>
  </si>
  <si>
    <t>Alternative Investments [Member]</t>
  </si>
  <si>
    <t>Defined Benefit Plan, Target Allocation Percentage</t>
  </si>
  <si>
    <t>0 - 10%</t>
  </si>
  <si>
    <t>4.00%</t>
  </si>
  <si>
    <t>Cash and Cash Equivalents [Member]</t>
  </si>
  <si>
    <t>Cash and Cash Equivalents [Member] | Fair Value, Inputs, Level 1 [Member]</t>
  </si>
  <si>
    <t>Cash and Cash Equivalents [Member] | Fair Value, Inputs, Level 2 [Member]</t>
  </si>
  <si>
    <t>Cash and Cash Equivalents [Member] | Significant Unobservable Inputs (Level 3)</t>
  </si>
  <si>
    <t>International Equity Securities [Member]</t>
  </si>
  <si>
    <t>International Equity Securities [Member] | Fair Value, Inputs, Level 1 [Member]</t>
  </si>
  <si>
    <t>International Equity Securities [Member] | Fair Value, Inputs, Level 2 [Member]</t>
  </si>
  <si>
    <t>International Equity Securities [Member] | Significant Unobservable Inputs (Level 3)</t>
  </si>
  <si>
    <t>Equity Securities [Member]</t>
  </si>
  <si>
    <t>40 - 50%</t>
  </si>
  <si>
    <t>48.00%</t>
  </si>
  <si>
    <t>Equity Securities [Member] | Fair Value, Inputs, Level 1 [Member]</t>
  </si>
  <si>
    <t>Equity Securities [Member] | Fair Value, Inputs, Level 2 [Member]</t>
  </si>
  <si>
    <t>Equity Securities [Member] | Significant Unobservable Inputs (Level 3)</t>
  </si>
  <si>
    <t>Fixed Income Securities [Member]</t>
  </si>
  <si>
    <t>47.00%</t>
  </si>
  <si>
    <t>Equity Funds [Member]</t>
  </si>
  <si>
    <t>Equity Funds [Member] | Fair Value, Inputs, Level 1 [Member]</t>
  </si>
  <si>
    <t>Equity Funds [Member] | Fair Value, Inputs, Level 2 [Member]</t>
  </si>
  <si>
    <t>Equity Funds [Member] | Significant Unobservable Inputs (Level 3)</t>
  </si>
  <si>
    <t>Equity Funds, Foreign [Member]</t>
  </si>
  <si>
    <t>Equity Funds, Foreign [Member] | Fair Value, Inputs, Level 1 [Member]</t>
  </si>
  <si>
    <t>Equity Funds, Foreign [Member] | Fair Value, Inputs, Level 2 [Member]</t>
  </si>
  <si>
    <t>Equity Funds, Foreign [Member] | Significant Unobservable Inputs (Level 3)</t>
  </si>
  <si>
    <t>US Government Debt Securities [Member]</t>
  </si>
  <si>
    <t>US Government Debt Securities [Member] | Fair Value, Inputs, Level 1 [Member]</t>
  </si>
  <si>
    <t>US Government Debt Securities [Member] | Fair Value, Inputs, Level 2 [Member]</t>
  </si>
  <si>
    <t>US Government Debt Securities [Member] | Significant Unobservable Inputs (Level 3)</t>
  </si>
  <si>
    <t>Fixed Income Funds [Member]</t>
  </si>
  <si>
    <t>Fixed Income Funds [Member] | Fair Value, Inputs, Level 1 [Member]</t>
  </si>
  <si>
    <t>Fixed Income Funds [Member] | Fair Value, Inputs, Level 2 [Member]</t>
  </si>
  <si>
    <t>Fixed Income Funds [Member] | Significant Unobservable Inputs (Level 3)</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Significant Unobservable Inputs (Level 3)</t>
  </si>
  <si>
    <t>Investment [Domain]</t>
  </si>
  <si>
    <t>Investment [Domain] | Fair Value, Inputs, Level 1 [Member]</t>
  </si>
  <si>
    <t>Investment [Domain] | Fair Value, Inputs, Level 2 [Member]</t>
  </si>
  <si>
    <t>Investment [Domain] | Significant Unobservable Inputs (Level 3)</t>
  </si>
  <si>
    <t>Accounts Receivable [Member]</t>
  </si>
  <si>
    <t>Accounts Payable [Member]</t>
  </si>
  <si>
    <t>Net Asset Value [Member] | US Equity Commingled fund [Member]</t>
  </si>
  <si>
    <t>Net Asset Value [Member] | International Equity Commingled Fund [Member]</t>
  </si>
  <si>
    <t>Net Asset Value [Member] | Government fixed income securities [Member]</t>
  </si>
  <si>
    <t>Net Asset Value [Member] | US fixed income commingled fund [Member]</t>
  </si>
  <si>
    <t>Net Asset Value [Member] | International fixed income commingled fund [Member]</t>
  </si>
  <si>
    <t>Net Asset Value [Member] | Private Equity Funds [Member]</t>
  </si>
  <si>
    <t>Net Asset Value [Member] | Other Investments [Member]</t>
  </si>
  <si>
    <t>PENSION AND OTHER POSTRETIREMENT BENEFIT PLANS ROLLFORWARD OF LEVEL 3 ASSETS (Details) - USD ($) $ in Thousands</t>
  </si>
  <si>
    <t>Jun. 16, 2010</t>
  </si>
  <si>
    <t>Fair Value, Measurement with Unobservable Inputs Reconciliation, Recurring Basis, Asset, Gain (Loss) Included in Other Comprehensive Income (Loss)</t>
  </si>
  <si>
    <t>Defined Benefit Plan, Acquisitions</t>
  </si>
  <si>
    <t>Fair Value, Measurement with Unobservable Inputs Reconciliation, Recurring Basis, Asset, Purchases, Sales, Issuances, Settlements</t>
  </si>
  <si>
    <t>Fair Value, Measurement with Unobservable Inputs Reconciliation, Recurring Basis, Asset, Gain (Loss) Included in Earnings</t>
  </si>
  <si>
    <t>Insurance Contracts [Member] | Significant Unobservable Inputs (Level 3)</t>
  </si>
  <si>
    <t>Real Estate Investment [Member] | Significant Unobservable Inputs (Level 3)</t>
  </si>
  <si>
    <t>Net Investment in Securities [Member] | Significant Unobservable Inputs (Level 3)</t>
  </si>
  <si>
    <t>STOCK COMPENSATION PLANS STOCK COMPENSATION PLANS (Details) - USD ($) $ / shares in Units, $ in Thousand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9 years</t>
  </si>
  <si>
    <t>Share-based Compensation Arrangement by Share-based Payment Award, Options, Outstanding, Intrinsic Value</t>
  </si>
  <si>
    <t>Share-based Compensation Arrangement by Share-based Payment Award, Options, Exercises in Period, Total Intrinsic Value</t>
  </si>
  <si>
    <t>Share-based Compensation Arrangement by Share-based Payment Award, Number of Shares Available for Gran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Employee Service Share-based Compensation, Nonvested Awards, Total Compensation Cost Not yet Recognized</t>
  </si>
  <si>
    <t>Employee Service Share-based Compensation, Nonvested Awards, Total Compensation Cost Not yet Recognized, Period for Recognition</t>
  </si>
  <si>
    <t>2 years 3 months</t>
  </si>
  <si>
    <t>Employee Service Share-based Compensation, Tax Benefit from Compensation Expense</t>
  </si>
  <si>
    <t>Share-based Compensation Arrangement by Share-based Payment Award, Options, Grants in Period, Net of Forfeitures</t>
  </si>
  <si>
    <t>Share-based Compensation Arrangements by Share-based Payment Award, Options, Grants in Period, Weighted Average Exercise Price</t>
  </si>
  <si>
    <t>Director [Member]</t>
  </si>
  <si>
    <t>COMMITMENTS AND CONTINGENCIES Commitments and Contingencies (Details) $ in Thousands</t>
  </si>
  <si>
    <t>United States of Americas, Dollars [Member]</t>
  </si>
  <si>
    <t>Gain Contingencies [Line Items]</t>
  </si>
  <si>
    <t>Gain Contingency, Unrecorded Amount</t>
  </si>
  <si>
    <t>Canadian, Dollars [Member]</t>
  </si>
  <si>
    <t>RESTRUCTURING COSTS RESTRUCTURING COSTS (Details) $ in Thousands</t>
  </si>
  <si>
    <t>Mar. 31, 2014USD ($)</t>
  </si>
  <si>
    <t>Restructuring Cost and Reserve [Line Items]</t>
  </si>
  <si>
    <t>Restructuring and Related Cost, Incurred Cost</t>
  </si>
  <si>
    <t>Restructuring and Related Activities, Reduction of Square Footage</t>
  </si>
  <si>
    <t>Restructuring and Related Cost, Expected Number of Positions Eliminated</t>
  </si>
  <si>
    <t>Restructuring and Related Cost, Expected Cost</t>
  </si>
  <si>
    <t>Employee Severance [Member]</t>
  </si>
  <si>
    <t>Facility Closing [Member]</t>
  </si>
  <si>
    <t>Property, Plant and Equipment, Additions</t>
  </si>
  <si>
    <t>Facility Closing [Member] | Relocation Costs [Member]</t>
  </si>
  <si>
    <t>Business Exit Costs</t>
  </si>
  <si>
    <t>Contract Termination [Member]</t>
  </si>
  <si>
    <t>Accelerated Depreciation [Member]</t>
  </si>
  <si>
    <t>Other Restructuring [Member]</t>
  </si>
  <si>
    <t>Depreciation and Amortization [Member] | Accelerated Depreciation [Member]</t>
  </si>
  <si>
    <t>Cost of Sales [Member] | Contract Termination [Member]</t>
  </si>
  <si>
    <t>Cost of Sales [Member] | Accelerated Depreciation [Member]</t>
  </si>
  <si>
    <t>Cost of Sales [Member] | Other Restructuring [Member]</t>
  </si>
  <si>
    <t>Restructuring Total [Member]</t>
  </si>
  <si>
    <t>Corporate Segment [Member] | Employee Severance [Member]</t>
  </si>
  <si>
    <t>Corporate Segment [Member] | Facility Closing [Member]</t>
  </si>
  <si>
    <t>Corporate Segment [Member] | Other Restructuring [Member]</t>
  </si>
  <si>
    <t>Corporate Segment [Member] | Restructuring Charges [Member]</t>
  </si>
  <si>
    <t>Corporate Segment [Member] | Depreciation and Amortization [Member] | Accelerated Depreciation [Member]</t>
  </si>
  <si>
    <t>Corporate Segment [Member] | Cost of Sales [Member] | Contract Termination [Member]</t>
  </si>
  <si>
    <t>Corporate Segment [Member] | Cost of Sales [Member] | Accelerated Depreciation [Member]</t>
  </si>
  <si>
    <t>Corporate Segment [Member] | Cost of Sales [Member] | Other Restructuring [Member]</t>
  </si>
  <si>
    <t>Corporate Segment [Member] | Restructuring Total [Member]</t>
  </si>
  <si>
    <t>Integrated Systems [Member] | Employee Severance [Member]</t>
  </si>
  <si>
    <t>Integrated Systems [Member] | Facility Closing [Member]</t>
  </si>
  <si>
    <t>Integrated Systems [Member] | Other Restructuring [Member]</t>
  </si>
  <si>
    <t>Integrated Systems [Member] | Restructuring Charges [Member]</t>
  </si>
  <si>
    <t>Integrated Systems [Member] | Depreciation and Amortization [Member] | Accelerated Depreciation [Member]</t>
  </si>
  <si>
    <t>Integrated Systems [Member] | Cost of Sales [Member] | Contract Termination [Member]</t>
  </si>
  <si>
    <t>Integrated Systems [Member] | Cost of Sales [Member] | Accelerated Depreciation [Member]</t>
  </si>
  <si>
    <t>Integrated Systems [Member] | Cost of Sales [Member] | Other Restructuring [Member]</t>
  </si>
  <si>
    <t>Integrated Systems [Member] | Restructuring Total [Member]</t>
  </si>
  <si>
    <t>Aerospace Structures [Member] | Employee Severance [Member]</t>
  </si>
  <si>
    <t>Aerospace Structures [Member] | Facility Closing [Member]</t>
  </si>
  <si>
    <t>Aerospace Structures [Member] | Other Restructuring [Member]</t>
  </si>
  <si>
    <t>Aerospace Structures [Member] | Restructuring Charges [Member]</t>
  </si>
  <si>
    <t>Aerospace Structures [Member] | Depreciation and Amortization [Member] | Accelerated Depreciation [Member]</t>
  </si>
  <si>
    <t>Aerospace Structures [Member] | Cost of Sales [Member] | Contract Termination [Member]</t>
  </si>
  <si>
    <t>Aerospace Structures [Member] | Cost of Sales [Member] | Accelerated Depreciation [Member]</t>
  </si>
  <si>
    <t>Aerospace Structures [Member] | Cost of Sales [Member] | Other Restructuring [Member]</t>
  </si>
  <si>
    <t>Aerospace Structures [Member] | Restructuring Total [Member]</t>
  </si>
  <si>
    <t>Precision Components [Member] | Employee Severance [Member]</t>
  </si>
  <si>
    <t>Precision Components [Member] | Facility Closing [Member]</t>
  </si>
  <si>
    <t>Precision Components [Member] | Other Restructuring [Member]</t>
  </si>
  <si>
    <t>Precision Components [Member] | Restructuring Charges [Member]</t>
  </si>
  <si>
    <t>Precision Components [Member] | Depreciation and Amortization [Member] | Accelerated Depreciation [Member]</t>
  </si>
  <si>
    <t>Precision Components [Member] | Cost of Sales [Member] | Contract Termination [Member]</t>
  </si>
  <si>
    <t>Precision Components [Member] | Cost of Sales [Member] | Accelerated Depreciation [Member]</t>
  </si>
  <si>
    <t>Precision Components [Member] | Cost of Sales [Member] | Other Restructuring [Member]</t>
  </si>
  <si>
    <t>Precision Components [Member] | Restructuring Total [Member]</t>
  </si>
  <si>
    <t>Product Support [Member] | Employee Severance [Member]</t>
  </si>
  <si>
    <t>Product Support [Member] | Facility Closing [Member]</t>
  </si>
  <si>
    <t>Product Support [Member] | Other Restructuring [Member]</t>
  </si>
  <si>
    <t>Product Support [Member] | Restructuring Charges [Member]</t>
  </si>
  <si>
    <t>Product Support [Member] | Depreciation and Amortization [Member] | Accelerated Depreciation [Member]</t>
  </si>
  <si>
    <t>Product Support [Member] | Cost of Sales [Member] | Contract Termination [Member]</t>
  </si>
  <si>
    <t>Product Support [Member] | Cost of Sales [Member] | Accelerated Depreciation [Member]</t>
  </si>
  <si>
    <t>Product Support [Member] | Cost of Sales [Member] | Other Restructuring [Member]</t>
  </si>
  <si>
    <t>Product Support [Member] | Restructuring Total [Member]</t>
  </si>
  <si>
    <t>CUSTOMER CONCENTRATION CUSTOMER CONCENTRATION (Details) - USD ($) $ in Thousands</t>
  </si>
  <si>
    <t>Sep. 30, 2015</t>
  </si>
  <si>
    <t>Jun. 30, 2015</t>
  </si>
  <si>
    <t>Trade Accounts Receivable [Member] | Credit Concentration Risk [Member]</t>
  </si>
  <si>
    <t>Concentration Risk, Customer</t>
  </si>
  <si>
    <t>.1</t>
  </si>
  <si>
    <t>Aftermarket Services | Net sales</t>
  </si>
  <si>
    <t>Boeing [Member] | Net sales</t>
  </si>
  <si>
    <t>38.00%</t>
  </si>
  <si>
    <t>42.00%</t>
  </si>
  <si>
    <t>Boeing [Member] | Integrated Systems [Member] | Net sales</t>
  </si>
  <si>
    <t>Boeing [Member] | Aerospace Structures [Member] | Net sales</t>
  </si>
  <si>
    <t>Boeing [Member] | Precision Components [Member] | Net sales</t>
  </si>
  <si>
    <t>Boeing [Member] | Product Support [Member] | Net sales</t>
  </si>
  <si>
    <t>Gulfstream [Member] | Net sales</t>
  </si>
  <si>
    <t>12.00%</t>
  </si>
  <si>
    <t>9.00%</t>
  </si>
  <si>
    <t>Gulfstream [Member] | Integrated Systems [Member] | Net sales</t>
  </si>
  <si>
    <t>Gulfstream [Member] | Aerospace Structures [Member] | Net sales</t>
  </si>
  <si>
    <t>Gulfstream [Member] | Precision Components [Member] | Net sales</t>
  </si>
  <si>
    <t>Gulfstream [Member] | Product Support [Member] | Net sales</t>
  </si>
  <si>
    <t>COLLECTIVE BARGAINING AGREEMENTS COLLECTIVE BARGAINING AGREEMENT (Details)</t>
  </si>
  <si>
    <t>Unionized Employees Concentration Risk [Member]</t>
  </si>
  <si>
    <t>Unionized Employees Concentration Risk Expire Within One Year [Member]</t>
  </si>
  <si>
    <t>FInancial impact of strike and new collective bargaining agreement</t>
  </si>
  <si>
    <t>COLLECTIVE BARGAINING AGREEMENTS Collective Bargaining Agreements (Details)</t>
  </si>
  <si>
    <t>Collective Bargaining Agreement [Line Items]</t>
  </si>
  <si>
    <t>SEGMENTS (Details) $ in Thousands</t>
  </si>
  <si>
    <t>Sep. 30, 2016USD ($)</t>
  </si>
  <si>
    <t>Dec. 31, 2015USD ($)</t>
  </si>
  <si>
    <t>Sep. 30, 2015USD ($)</t>
  </si>
  <si>
    <t>Jun. 30, 2015USD ($)</t>
  </si>
  <si>
    <t>Reporting Segments Number</t>
  </si>
  <si>
    <t>Adjusted EBITDA</t>
  </si>
  <si>
    <t>Foreign sales</t>
  </si>
  <si>
    <t>Disclosure on Geographic Areas, Long-Lived Assets in Foreign Countries</t>
  </si>
  <si>
    <t>Elimination of inter-segment sales</t>
  </si>
  <si>
    <t>Corporate</t>
  </si>
  <si>
    <t>Parent</t>
  </si>
  <si>
    <t>SELECTED CONSOLIDATING FINANCIAL STATEMENTS OF PARENT, GUARANTORS AND NON-GUARANTORS (Details) - USD ($) $ in Thousands</t>
  </si>
  <si>
    <t>Mar. 31, 2014</t>
  </si>
  <si>
    <t>Trade and other receivables, net</t>
  </si>
  <si>
    <t>Goodwill and other intangible assets, net</t>
  </si>
  <si>
    <t>Intercompany investments and advances</t>
  </si>
  <si>
    <t>Intercompany debt</t>
  </si>
  <si>
    <t>Deferred income taxes and other</t>
  </si>
  <si>
    <t>Guarantors Subsidiaries</t>
  </si>
  <si>
    <t>Non-Guarantor Subsidiaries</t>
  </si>
  <si>
    <t>Consolidation, Eliminations [Member]</t>
  </si>
  <si>
    <t>SELECTED CONSOLIDATING FINANCIAL STATEMENTS OF PARENT, GUARANTORS AND NON-GUARANTORS (Details 2) - USD ($) $ in Thousands</t>
  </si>
  <si>
    <t>Consolidating Financial Statements, Captions</t>
  </si>
  <si>
    <t>Intercompany interest and charges</t>
  </si>
  <si>
    <t>Income (Loss) from Continuing Operations, Net of Tax, Including Portion Attributable to Noncontrolling Interest</t>
  </si>
  <si>
    <t>Net income</t>
  </si>
  <si>
    <t>Cost of sales</t>
  </si>
  <si>
    <t>Total operating costs and expenses</t>
  </si>
  <si>
    <t>SELECTED CONSOLIDATING FINANCIAL STATEMENTS OF PARENT, GUARANTORS AND NON-GUARANTORS (Details 3) - USD ($) $ in Thousands</t>
  </si>
  <si>
    <t>Net income (loss)</t>
  </si>
  <si>
    <t>Adjustments to reconcile net income to net cash (used in) provided by operating activities</t>
  </si>
  <si>
    <t>Proceeds on issuance of debt</t>
  </si>
  <si>
    <t>Retirements and repayments of debt</t>
  </si>
  <si>
    <t>Receipt (Repayment) of Government Grants</t>
  </si>
  <si>
    <t>Proceeds from exercise of stock options, including excess tax benefit</t>
  </si>
  <si>
    <t>Intercompany financing and advances</t>
  </si>
  <si>
    <t>Effect of exchange rate changes on cash and cash equivalents</t>
  </si>
  <si>
    <t>Net change in cash and cash equivalents</t>
  </si>
  <si>
    <t>QUARTERLY FINANCIAL INFORMATION (Unaudited) QUARTERLY FINANCIAL INFORMATION (Unaudited) (Details) - USD ($) $ / shares in Units, $ in Thousands</t>
  </si>
  <si>
    <t>Selected Quarterly Financial Information [Abstract]</t>
  </si>
  <si>
    <t>Gross Profit</t>
  </si>
  <si>
    <t>Valuation and Qualifying Accounts Valuation and Qualifying Accounts (Details) - Allowance for Doubtful Accounts [Member] - USD ($) $ in Thousands</t>
  </si>
  <si>
    <t>Valuation Allowances and Reserves, Balance (period start)</t>
  </si>
  <si>
    <t>Valuation Allowances and Reserves, Additions for Charges to Cost and Expense</t>
  </si>
  <si>
    <t>Valuation Allowances and Reserves, Additions for Adjustments</t>
  </si>
  <si>
    <t>Valuation Allowances and Reserves, Deductions</t>
  </si>
  <si>
    <t>Valuation Allowances and Reserves, Balance (period en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2116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D13" s="6" t="n">
        <v>1243909707</v>
      </c>
    </row>
    <row r="14" spans="1:4">
      <c r="A14" s="4" t="s">
        <v>24</v>
      </c>
      <c r="C14" s="5" t="n">
        <v>49579347</v>
      </c>
    </row>
    <row r="15" spans="1:4">
      <c r="A15" s="4" t="s">
        <v>25</v>
      </c>
      <c r="B15" s="5" t="n">
        <v>2017</v>
      </c>
    </row>
    <row r="16" spans="1:4">
      <c r="A16" s="4" t="s">
        <v>26</v>
      </c>
      <c r="B16" s="4" t="s">
        <v>27</v>
      </c>
    </row>
    <row r="17" spans="1:4">
      <c r="A17" s="4" t="s">
        <v>28</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0</v>
      </c>
      <c r="B1" s="2" t="s">
        <v>1</v>
      </c>
    </row>
    <row r="2" spans="1:4">
      <c r="B2" s="2" t="s">
        <v>2</v>
      </c>
      <c r="C2" s="2" t="s">
        <v>30</v>
      </c>
      <c r="D2" s="2" t="s">
        <v>70</v>
      </c>
    </row>
    <row r="3" spans="1:4">
      <c r="A3" s="4" t="s">
        <v>191</v>
      </c>
      <c r="B3" s="6" t="n">
        <v>0</v>
      </c>
      <c r="C3" s="6" t="n">
        <v>0</v>
      </c>
      <c r="D3" s="6" t="n">
        <v>100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38</v>
      </c>
      <c r="B1" s="2" t="s">
        <v>1</v>
      </c>
    </row>
    <row r="2" spans="1:5">
      <c r="B2" s="2" t="s">
        <v>516</v>
      </c>
      <c r="C2" s="2" t="s">
        <v>838</v>
      </c>
      <c r="D2" s="2" t="s">
        <v>839</v>
      </c>
      <c r="E2" s="2" t="s">
        <v>1039</v>
      </c>
    </row>
    <row r="3" spans="1:5">
      <c r="A3" s="3" t="s">
        <v>1040</v>
      </c>
    </row>
    <row r="4" spans="1:5">
      <c r="A4" s="4" t="s">
        <v>1041</v>
      </c>
      <c r="B4" s="6" t="n">
        <v>42177</v>
      </c>
      <c r="C4" s="6" t="n">
        <v>36182</v>
      </c>
    </row>
    <row r="5" spans="1:5">
      <c r="A5" s="4" t="s">
        <v>1042</v>
      </c>
      <c r="B5" s="5" t="n">
        <v>1000000</v>
      </c>
      <c r="C5" s="5" t="n">
        <v>3500000</v>
      </c>
    </row>
    <row r="6" spans="1:5">
      <c r="A6" s="4" t="s">
        <v>1043</v>
      </c>
      <c r="B6" s="5" t="n">
        <v>100</v>
      </c>
      <c r="C6" s="5" t="n">
        <v>1200</v>
      </c>
    </row>
    <row r="7" spans="1:5">
      <c r="A7" s="4" t="s">
        <v>1044</v>
      </c>
      <c r="B7" s="6" t="n">
        <v>209000</v>
      </c>
    </row>
    <row r="8" spans="1:5">
      <c r="A8" s="4" t="s">
        <v>1045</v>
      </c>
    </row>
    <row r="9" spans="1:5">
      <c r="A9" s="3" t="s">
        <v>1040</v>
      </c>
    </row>
    <row r="10" spans="1:5">
      <c r="A10" s="4" t="s">
        <v>1041</v>
      </c>
      <c r="B10" s="5" t="n">
        <v>3265</v>
      </c>
      <c r="C10" s="6" t="n">
        <v>16300</v>
      </c>
    </row>
    <row r="11" spans="1:5">
      <c r="A11" s="4" t="s">
        <v>1044</v>
      </c>
      <c r="B11" s="5" t="n">
        <v>21000</v>
      </c>
    </row>
    <row r="12" spans="1:5">
      <c r="A12" s="4" t="s">
        <v>1046</v>
      </c>
    </row>
    <row r="13" spans="1:5">
      <c r="A13" s="3" t="s">
        <v>1040</v>
      </c>
    </row>
    <row r="14" spans="1:5">
      <c r="A14" s="4" t="s">
        <v>1041</v>
      </c>
      <c r="B14" s="5" t="n">
        <v>5811</v>
      </c>
      <c r="C14" s="5" t="n">
        <v>14295</v>
      </c>
    </row>
    <row r="15" spans="1:5">
      <c r="A15" s="4" t="s">
        <v>1044</v>
      </c>
      <c r="B15" s="5" t="n">
        <v>44000</v>
      </c>
    </row>
    <row r="16" spans="1:5">
      <c r="A16" s="4" t="s">
        <v>1047</v>
      </c>
      <c r="E16" s="6" t="n">
        <v>86640</v>
      </c>
    </row>
    <row r="17" spans="1:5">
      <c r="A17" s="4" t="s">
        <v>1048</v>
      </c>
    </row>
    <row r="18" spans="1:5">
      <c r="A18" s="3" t="s">
        <v>1040</v>
      </c>
    </row>
    <row r="19" spans="1:5">
      <c r="A19" s="4" t="s">
        <v>1049</v>
      </c>
      <c r="D19" s="6" t="n">
        <v>3193</v>
      </c>
      <c r="E19" s="6" t="n">
        <v>31290</v>
      </c>
    </row>
    <row r="20" spans="1:5">
      <c r="A20" s="4" t="s">
        <v>1050</v>
      </c>
    </row>
    <row r="21" spans="1:5">
      <c r="A21" s="3" t="s">
        <v>1040</v>
      </c>
    </row>
    <row r="22" spans="1:5">
      <c r="A22" s="4" t="s">
        <v>1044</v>
      </c>
      <c r="B22" s="5" t="n">
        <v>18000</v>
      </c>
    </row>
    <row r="23" spans="1:5">
      <c r="A23" s="4" t="s">
        <v>1051</v>
      </c>
    </row>
    <row r="24" spans="1:5">
      <c r="A24" s="3" t="s">
        <v>1040</v>
      </c>
    </row>
    <row r="25" spans="1:5">
      <c r="A25" s="4" t="s">
        <v>1044</v>
      </c>
      <c r="B25" s="5" t="n">
        <v>37000</v>
      </c>
    </row>
    <row r="26" spans="1:5">
      <c r="A26" s="4" t="s">
        <v>1052</v>
      </c>
    </row>
    <row r="27" spans="1:5">
      <c r="A27" s="3" t="s">
        <v>1040</v>
      </c>
    </row>
    <row r="28" spans="1:5">
      <c r="A28" s="4" t="s">
        <v>1041</v>
      </c>
      <c r="B28" s="5" t="n">
        <v>33101</v>
      </c>
      <c r="C28" s="5" t="n">
        <v>5587</v>
      </c>
    </row>
    <row r="29" spans="1:5">
      <c r="A29" s="4" t="s">
        <v>1044</v>
      </c>
      <c r="B29" s="5" t="n">
        <v>89000</v>
      </c>
    </row>
    <row r="30" spans="1:5">
      <c r="A30" s="4" t="s">
        <v>480</v>
      </c>
    </row>
    <row r="31" spans="1:5">
      <c r="A31" s="3" t="s">
        <v>1040</v>
      </c>
    </row>
    <row r="32" spans="1:5">
      <c r="A32" s="4" t="s">
        <v>1044</v>
      </c>
      <c r="B32" s="5" t="n">
        <v>55000</v>
      </c>
      <c r="C32" s="5" t="n">
        <v>140000</v>
      </c>
    </row>
    <row r="33" spans="1:5">
      <c r="A33" s="4" t="s">
        <v>488</v>
      </c>
    </row>
    <row r="34" spans="1:5">
      <c r="A34" s="3" t="s">
        <v>1040</v>
      </c>
    </row>
    <row r="35" spans="1:5">
      <c r="A35" s="4" t="s">
        <v>1044</v>
      </c>
      <c r="B35" s="5" t="n">
        <v>60000</v>
      </c>
      <c r="C35" s="5" t="n">
        <v>150000</v>
      </c>
    </row>
    <row r="36" spans="1:5">
      <c r="A36" s="4" t="s">
        <v>1053</v>
      </c>
    </row>
    <row r="37" spans="1:5">
      <c r="A37" s="3" t="s">
        <v>1040</v>
      </c>
    </row>
    <row r="38" spans="1:5">
      <c r="A38" s="4" t="s">
        <v>1041</v>
      </c>
      <c r="B38" s="5" t="n">
        <v>10798</v>
      </c>
      <c r="C38" s="5" t="n">
        <v>12374</v>
      </c>
    </row>
    <row r="39" spans="1:5">
      <c r="A39" s="4" t="s">
        <v>1054</v>
      </c>
    </row>
    <row r="40" spans="1:5">
      <c r="A40" s="3" t="s">
        <v>1040</v>
      </c>
    </row>
    <row r="41" spans="1:5">
      <c r="A41" s="4" t="s">
        <v>1041</v>
      </c>
      <c r="C41" s="5" t="n">
        <v>12100</v>
      </c>
    </row>
    <row r="42" spans="1:5">
      <c r="A42" s="4" t="s">
        <v>1055</v>
      </c>
    </row>
    <row r="43" spans="1:5">
      <c r="A43" s="3" t="s">
        <v>1040</v>
      </c>
    </row>
    <row r="44" spans="1:5">
      <c r="A44" s="4" t="s">
        <v>1041</v>
      </c>
      <c r="C44" s="5" t="n">
        <v>10018</v>
      </c>
    </row>
    <row r="45" spans="1:5">
      <c r="A45" s="4" t="s">
        <v>1056</v>
      </c>
    </row>
    <row r="46" spans="1:5">
      <c r="A46" s="3" t="s">
        <v>1040</v>
      </c>
    </row>
    <row r="47" spans="1:5">
      <c r="A47" s="4" t="s">
        <v>1041</v>
      </c>
      <c r="C47" s="5" t="n">
        <v>10282</v>
      </c>
    </row>
    <row r="48" spans="1:5">
      <c r="A48" s="4" t="s">
        <v>1057</v>
      </c>
    </row>
    <row r="49" spans="1:5">
      <c r="A49" s="3" t="s">
        <v>1040</v>
      </c>
    </row>
    <row r="50" spans="1:5">
      <c r="A50" s="4" t="s">
        <v>1041</v>
      </c>
      <c r="B50" s="5" t="n">
        <v>52975</v>
      </c>
      <c r="C50" s="5" t="n">
        <v>80956</v>
      </c>
    </row>
    <row r="51" spans="1:5">
      <c r="A51" s="4" t="s">
        <v>1058</v>
      </c>
    </row>
    <row r="52" spans="1:5">
      <c r="A52" s="3" t="s">
        <v>1040</v>
      </c>
    </row>
    <row r="53" spans="1:5">
      <c r="A53" s="4" t="s">
        <v>1041</v>
      </c>
      <c r="B53" s="5" t="n">
        <v>0</v>
      </c>
      <c r="C53" s="5" t="n">
        <v>4061</v>
      </c>
    </row>
    <row r="54" spans="1:5">
      <c r="A54" s="4" t="s">
        <v>1059</v>
      </c>
    </row>
    <row r="55" spans="1:5">
      <c r="A55" s="3" t="s">
        <v>1040</v>
      </c>
    </row>
    <row r="56" spans="1:5">
      <c r="A56" s="4" t="s">
        <v>1041</v>
      </c>
      <c r="B56" s="5" t="n">
        <v>0</v>
      </c>
      <c r="C56" s="5" t="n">
        <v>0</v>
      </c>
    </row>
    <row r="57" spans="1:5">
      <c r="A57" s="4" t="s">
        <v>1060</v>
      </c>
    </row>
    <row r="58" spans="1:5">
      <c r="A58" s="3" t="s">
        <v>1040</v>
      </c>
    </row>
    <row r="59" spans="1:5">
      <c r="A59" s="4" t="s">
        <v>1041</v>
      </c>
      <c r="B59" s="5" t="n">
        <v>22196</v>
      </c>
      <c r="C59" s="5" t="n">
        <v>5587</v>
      </c>
    </row>
    <row r="60" spans="1:5">
      <c r="A60" s="4" t="s">
        <v>1061</v>
      </c>
    </row>
    <row r="61" spans="1:5">
      <c r="A61" s="3" t="s">
        <v>1040</v>
      </c>
    </row>
    <row r="62" spans="1:5">
      <c r="A62" s="4" t="s">
        <v>1041</v>
      </c>
      <c r="B62" s="5" t="n">
        <v>22196</v>
      </c>
      <c r="C62" s="5" t="n">
        <v>9648</v>
      </c>
    </row>
    <row r="63" spans="1:5">
      <c r="A63" s="4" t="s">
        <v>1062</v>
      </c>
    </row>
    <row r="64" spans="1:5">
      <c r="A64" s="3" t="s">
        <v>1040</v>
      </c>
    </row>
    <row r="65" spans="1:5">
      <c r="A65" s="4" t="s">
        <v>1041</v>
      </c>
      <c r="B65" s="5" t="n">
        <v>0</v>
      </c>
      <c r="C65" s="5" t="n">
        <v>0</v>
      </c>
    </row>
    <row r="66" spans="1:5">
      <c r="A66" s="4" t="s">
        <v>1063</v>
      </c>
    </row>
    <row r="67" spans="1:5">
      <c r="A67" s="3" t="s">
        <v>1040</v>
      </c>
    </row>
    <row r="68" spans="1:5">
      <c r="A68" s="4" t="s">
        <v>1041</v>
      </c>
      <c r="C68" s="5" t="n">
        <v>0</v>
      </c>
    </row>
    <row r="69" spans="1:5">
      <c r="A69" s="4" t="s">
        <v>1064</v>
      </c>
    </row>
    <row r="70" spans="1:5">
      <c r="A70" s="3" t="s">
        <v>1040</v>
      </c>
    </row>
    <row r="71" spans="1:5">
      <c r="A71" s="4" t="s">
        <v>1041</v>
      </c>
      <c r="C71" s="5" t="n">
        <v>0</v>
      </c>
    </row>
    <row r="72" spans="1:5">
      <c r="A72" s="4" t="s">
        <v>1065</v>
      </c>
    </row>
    <row r="73" spans="1:5">
      <c r="A73" s="3" t="s">
        <v>1040</v>
      </c>
    </row>
    <row r="74" spans="1:5">
      <c r="A74" s="4" t="s">
        <v>1041</v>
      </c>
      <c r="C74" s="5" t="n">
        <v>0</v>
      </c>
    </row>
    <row r="75" spans="1:5">
      <c r="A75" s="4" t="s">
        <v>1066</v>
      </c>
    </row>
    <row r="76" spans="1:5">
      <c r="A76" s="3" t="s">
        <v>1040</v>
      </c>
    </row>
    <row r="77" spans="1:5">
      <c r="A77" s="4" t="s">
        <v>1041</v>
      </c>
      <c r="B77" s="5" t="n">
        <v>22196</v>
      </c>
      <c r="C77" s="5" t="n">
        <v>9648</v>
      </c>
    </row>
    <row r="78" spans="1:5">
      <c r="A78" s="4" t="s">
        <v>1067</v>
      </c>
    </row>
    <row r="79" spans="1:5">
      <c r="A79" s="3" t="s">
        <v>1040</v>
      </c>
    </row>
    <row r="80" spans="1:5">
      <c r="A80" s="4" t="s">
        <v>1041</v>
      </c>
      <c r="B80" s="5" t="n">
        <v>1449</v>
      </c>
      <c r="C80" s="5" t="n">
        <v>100</v>
      </c>
    </row>
    <row r="81" spans="1:5">
      <c r="A81" s="4" t="s">
        <v>1068</v>
      </c>
    </row>
    <row r="82" spans="1:5">
      <c r="A82" s="3" t="s">
        <v>1040</v>
      </c>
    </row>
    <row r="83" spans="1:5">
      <c r="A83" s="4" t="s">
        <v>1041</v>
      </c>
      <c r="B83" s="5" t="n">
        <v>0</v>
      </c>
      <c r="C83" s="5" t="n">
        <v>0</v>
      </c>
    </row>
    <row r="84" spans="1:5">
      <c r="A84" s="4" t="s">
        <v>1069</v>
      </c>
    </row>
    <row r="85" spans="1:5">
      <c r="A85" s="3" t="s">
        <v>1040</v>
      </c>
    </row>
    <row r="86" spans="1:5">
      <c r="A86" s="4" t="s">
        <v>1041</v>
      </c>
      <c r="B86" s="5" t="n">
        <v>49</v>
      </c>
      <c r="C86" s="5" t="n">
        <v>0</v>
      </c>
    </row>
    <row r="87" spans="1:5">
      <c r="A87" s="4" t="s">
        <v>1070</v>
      </c>
    </row>
    <row r="88" spans="1:5">
      <c r="A88" s="3" t="s">
        <v>1040</v>
      </c>
    </row>
    <row r="89" spans="1:5">
      <c r="A89" s="4" t="s">
        <v>1041</v>
      </c>
      <c r="B89" s="5" t="n">
        <v>1498</v>
      </c>
      <c r="C89" s="5" t="n">
        <v>100</v>
      </c>
    </row>
    <row r="90" spans="1:5">
      <c r="A90" s="4" t="s">
        <v>1071</v>
      </c>
    </row>
    <row r="91" spans="1:5">
      <c r="A91" s="3" t="s">
        <v>1040</v>
      </c>
    </row>
    <row r="92" spans="1:5">
      <c r="A92" s="4" t="s">
        <v>1041</v>
      </c>
      <c r="B92" s="5" t="n">
        <v>732</v>
      </c>
      <c r="C92" s="5" t="n">
        <v>46</v>
      </c>
    </row>
    <row r="93" spans="1:5">
      <c r="A93" s="4" t="s">
        <v>1072</v>
      </c>
    </row>
    <row r="94" spans="1:5">
      <c r="A94" s="3" t="s">
        <v>1040</v>
      </c>
    </row>
    <row r="95" spans="1:5">
      <c r="A95" s="4" t="s">
        <v>1041</v>
      </c>
      <c r="C95" s="5" t="n">
        <v>0</v>
      </c>
    </row>
    <row r="96" spans="1:5">
      <c r="A96" s="4" t="s">
        <v>1073</v>
      </c>
    </row>
    <row r="97" spans="1:5">
      <c r="A97" s="3" t="s">
        <v>1040</v>
      </c>
    </row>
    <row r="98" spans="1:5">
      <c r="A98" s="4" t="s">
        <v>1041</v>
      </c>
      <c r="C98" s="5" t="n">
        <v>0</v>
      </c>
    </row>
    <row r="99" spans="1:5">
      <c r="A99" s="4" t="s">
        <v>1074</v>
      </c>
    </row>
    <row r="100" spans="1:5">
      <c r="A100" s="3" t="s">
        <v>1040</v>
      </c>
    </row>
    <row r="101" spans="1:5">
      <c r="A101" s="4" t="s">
        <v>1041</v>
      </c>
      <c r="C101" s="5" t="n">
        <v>0</v>
      </c>
    </row>
    <row r="102" spans="1:5">
      <c r="A102" s="4" t="s">
        <v>1075</v>
      </c>
    </row>
    <row r="103" spans="1:5">
      <c r="A103" s="3" t="s">
        <v>1040</v>
      </c>
    </row>
    <row r="104" spans="1:5">
      <c r="A104" s="4" t="s">
        <v>1041</v>
      </c>
      <c r="B104" s="5" t="n">
        <v>2230</v>
      </c>
      <c r="C104" s="5" t="n">
        <v>146</v>
      </c>
    </row>
    <row r="105" spans="1:5">
      <c r="A105" s="4" t="s">
        <v>1076</v>
      </c>
    </row>
    <row r="106" spans="1:5">
      <c r="A106" s="3" t="s">
        <v>1040</v>
      </c>
    </row>
    <row r="107" spans="1:5">
      <c r="A107" s="4" t="s">
        <v>1041</v>
      </c>
      <c r="B107" s="5" t="n">
        <v>250</v>
      </c>
      <c r="C107" s="5" t="n">
        <v>6496</v>
      </c>
    </row>
    <row r="108" spans="1:5">
      <c r="A108" s="4" t="s">
        <v>1077</v>
      </c>
    </row>
    <row r="109" spans="1:5">
      <c r="A109" s="3" t="s">
        <v>1040</v>
      </c>
    </row>
    <row r="110" spans="1:5">
      <c r="A110" s="4" t="s">
        <v>1041</v>
      </c>
      <c r="B110" s="5" t="n">
        <v>1648</v>
      </c>
      <c r="C110" s="5" t="n">
        <v>12908</v>
      </c>
    </row>
    <row r="111" spans="1:5">
      <c r="A111" s="4" t="s">
        <v>1078</v>
      </c>
    </row>
    <row r="112" spans="1:5">
      <c r="A112" s="3" t="s">
        <v>1040</v>
      </c>
    </row>
    <row r="113" spans="1:5">
      <c r="A113" s="4" t="s">
        <v>1041</v>
      </c>
      <c r="B113" s="5" t="n">
        <v>6775</v>
      </c>
      <c r="C113" s="5" t="n">
        <v>0</v>
      </c>
    </row>
    <row r="114" spans="1:5">
      <c r="A114" s="4" t="s">
        <v>1079</v>
      </c>
    </row>
    <row r="115" spans="1:5">
      <c r="A115" s="3" t="s">
        <v>1040</v>
      </c>
    </row>
    <row r="116" spans="1:5">
      <c r="A116" s="4" t="s">
        <v>1041</v>
      </c>
      <c r="B116" s="5" t="n">
        <v>8673</v>
      </c>
      <c r="C116" s="5" t="n">
        <v>19404</v>
      </c>
    </row>
    <row r="117" spans="1:5">
      <c r="A117" s="4" t="s">
        <v>1080</v>
      </c>
    </row>
    <row r="118" spans="1:5">
      <c r="A118" s="3" t="s">
        <v>1040</v>
      </c>
    </row>
    <row r="119" spans="1:5">
      <c r="A119" s="4" t="s">
        <v>1041</v>
      </c>
      <c r="B119" s="5" t="n">
        <v>0</v>
      </c>
      <c r="C119" s="5" t="n">
        <v>1741</v>
      </c>
    </row>
    <row r="120" spans="1:5">
      <c r="A120" s="4" t="s">
        <v>1081</v>
      </c>
    </row>
    <row r="121" spans="1:5">
      <c r="A121" s="3" t="s">
        <v>1040</v>
      </c>
    </row>
    <row r="122" spans="1:5">
      <c r="A122" s="4" t="s">
        <v>1041</v>
      </c>
      <c r="C122" s="5" t="n">
        <v>12100</v>
      </c>
    </row>
    <row r="123" spans="1:5">
      <c r="A123" s="4" t="s">
        <v>1082</v>
      </c>
    </row>
    <row r="124" spans="1:5">
      <c r="A124" s="3" t="s">
        <v>1040</v>
      </c>
    </row>
    <row r="125" spans="1:5">
      <c r="A125" s="4" t="s">
        <v>1041</v>
      </c>
      <c r="C125" s="5" t="n">
        <v>10018</v>
      </c>
    </row>
    <row r="126" spans="1:5">
      <c r="A126" s="4" t="s">
        <v>1083</v>
      </c>
    </row>
    <row r="127" spans="1:5">
      <c r="A127" s="3" t="s">
        <v>1040</v>
      </c>
    </row>
    <row r="128" spans="1:5">
      <c r="A128" s="4" t="s">
        <v>1041</v>
      </c>
      <c r="C128" s="5" t="n">
        <v>2037</v>
      </c>
    </row>
    <row r="129" spans="1:5">
      <c r="A129" s="4" t="s">
        <v>1084</v>
      </c>
    </row>
    <row r="130" spans="1:5">
      <c r="A130" s="3" t="s">
        <v>1040</v>
      </c>
    </row>
    <row r="131" spans="1:5">
      <c r="A131" s="4" t="s">
        <v>1041</v>
      </c>
      <c r="B131" s="5" t="n">
        <v>8673</v>
      </c>
      <c r="C131" s="5" t="n">
        <v>45300</v>
      </c>
    </row>
    <row r="132" spans="1:5">
      <c r="A132" s="4" t="s">
        <v>1085</v>
      </c>
    </row>
    <row r="133" spans="1:5">
      <c r="A133" s="3" t="s">
        <v>1040</v>
      </c>
    </row>
    <row r="134" spans="1:5">
      <c r="A134" s="4" t="s">
        <v>1041</v>
      </c>
      <c r="B134" s="5" t="n">
        <v>1419</v>
      </c>
      <c r="C134" s="5" t="n">
        <v>5246</v>
      </c>
    </row>
    <row r="135" spans="1:5">
      <c r="A135" s="4" t="s">
        <v>1086</v>
      </c>
    </row>
    <row r="136" spans="1:5">
      <c r="A136" s="3" t="s">
        <v>1040</v>
      </c>
    </row>
    <row r="137" spans="1:5">
      <c r="A137" s="4" t="s">
        <v>1041</v>
      </c>
      <c r="B137" s="5" t="n">
        <v>3637</v>
      </c>
      <c r="C137" s="5" t="n">
        <v>1387</v>
      </c>
    </row>
    <row r="138" spans="1:5">
      <c r="A138" s="4" t="s">
        <v>1087</v>
      </c>
    </row>
    <row r="139" spans="1:5">
      <c r="A139" s="3" t="s">
        <v>1040</v>
      </c>
    </row>
    <row r="140" spans="1:5">
      <c r="A140" s="4" t="s">
        <v>1041</v>
      </c>
      <c r="B140" s="5" t="n">
        <v>3801</v>
      </c>
      <c r="C140" s="5" t="n">
        <v>0</v>
      </c>
    </row>
    <row r="141" spans="1:5">
      <c r="A141" s="4" t="s">
        <v>1088</v>
      </c>
    </row>
    <row r="142" spans="1:5">
      <c r="A142" s="3" t="s">
        <v>1040</v>
      </c>
    </row>
    <row r="143" spans="1:5">
      <c r="A143" s="4" t="s">
        <v>1041</v>
      </c>
      <c r="B143" s="5" t="n">
        <v>8857</v>
      </c>
      <c r="C143" s="5" t="n">
        <v>6633</v>
      </c>
    </row>
    <row r="144" spans="1:5">
      <c r="A144" s="4" t="s">
        <v>1089</v>
      </c>
    </row>
    <row r="145" spans="1:5">
      <c r="A145" s="3" t="s">
        <v>1040</v>
      </c>
    </row>
    <row r="146" spans="1:5">
      <c r="A146" s="4" t="s">
        <v>1041</v>
      </c>
      <c r="B146" s="5" t="n">
        <v>9886</v>
      </c>
      <c r="C146" s="5" t="n">
        <v>10442</v>
      </c>
    </row>
    <row r="147" spans="1:5">
      <c r="A147" s="4" t="s">
        <v>1090</v>
      </c>
    </row>
    <row r="148" spans="1:5">
      <c r="A148" s="3" t="s">
        <v>1040</v>
      </c>
    </row>
    <row r="149" spans="1:5">
      <c r="A149" s="4" t="s">
        <v>1041</v>
      </c>
      <c r="C149" s="5" t="n">
        <v>0</v>
      </c>
    </row>
    <row r="150" spans="1:5">
      <c r="A150" s="4" t="s">
        <v>1091</v>
      </c>
    </row>
    <row r="151" spans="1:5">
      <c r="A151" s="3" t="s">
        <v>1040</v>
      </c>
    </row>
    <row r="152" spans="1:5">
      <c r="A152" s="4" t="s">
        <v>1041</v>
      </c>
      <c r="C152" s="5" t="n">
        <v>0</v>
      </c>
    </row>
    <row r="153" spans="1:5">
      <c r="A153" s="4" t="s">
        <v>1092</v>
      </c>
    </row>
    <row r="154" spans="1:5">
      <c r="A154" s="3" t="s">
        <v>1040</v>
      </c>
    </row>
    <row r="155" spans="1:5">
      <c r="A155" s="4" t="s">
        <v>1041</v>
      </c>
      <c r="C155" s="5" t="n">
        <v>8245</v>
      </c>
    </row>
    <row r="156" spans="1:5">
      <c r="A156" s="4" t="s">
        <v>1093</v>
      </c>
    </row>
    <row r="157" spans="1:5">
      <c r="A157" s="3" t="s">
        <v>1040</v>
      </c>
    </row>
    <row r="158" spans="1:5">
      <c r="A158" s="4" t="s">
        <v>1041</v>
      </c>
      <c r="B158" s="5" t="n">
        <v>18743</v>
      </c>
      <c r="C158" s="5" t="n">
        <v>25320</v>
      </c>
    </row>
    <row r="159" spans="1:5">
      <c r="A159" s="4" t="s">
        <v>1094</v>
      </c>
    </row>
    <row r="160" spans="1:5">
      <c r="A160" s="3" t="s">
        <v>1040</v>
      </c>
    </row>
    <row r="161" spans="1:5">
      <c r="A161" s="4" t="s">
        <v>1041</v>
      </c>
      <c r="B161" s="5" t="n">
        <v>147</v>
      </c>
      <c r="C161" s="5" t="n">
        <v>397</v>
      </c>
    </row>
    <row r="162" spans="1:5">
      <c r="A162" s="4" t="s">
        <v>1095</v>
      </c>
    </row>
    <row r="163" spans="1:5">
      <c r="A163" s="3" t="s">
        <v>1040</v>
      </c>
    </row>
    <row r="164" spans="1:5">
      <c r="A164" s="4" t="s">
        <v>1041</v>
      </c>
      <c r="B164" s="5" t="n">
        <v>526</v>
      </c>
      <c r="C164" s="5" t="n">
        <v>0</v>
      </c>
    </row>
    <row r="165" spans="1:5">
      <c r="A165" s="4" t="s">
        <v>1096</v>
      </c>
    </row>
    <row r="166" spans="1:5">
      <c r="A166" s="3" t="s">
        <v>1040</v>
      </c>
    </row>
    <row r="167" spans="1:5">
      <c r="A167" s="4" t="s">
        <v>1041</v>
      </c>
      <c r="B167" s="5" t="n">
        <v>280</v>
      </c>
      <c r="C167" s="5" t="n">
        <v>0</v>
      </c>
    </row>
    <row r="168" spans="1:5">
      <c r="A168" s="4" t="s">
        <v>1097</v>
      </c>
    </row>
    <row r="169" spans="1:5">
      <c r="A169" s="3" t="s">
        <v>1040</v>
      </c>
    </row>
    <row r="170" spans="1:5">
      <c r="A170" s="4" t="s">
        <v>1041</v>
      </c>
      <c r="B170" s="5" t="n">
        <v>953</v>
      </c>
      <c r="C170" s="5" t="n">
        <v>397</v>
      </c>
    </row>
    <row r="171" spans="1:5">
      <c r="A171" s="4" t="s">
        <v>1098</v>
      </c>
    </row>
    <row r="172" spans="1:5">
      <c r="A172" s="3" t="s">
        <v>1040</v>
      </c>
    </row>
    <row r="173" spans="1:5">
      <c r="A173" s="4" t="s">
        <v>1041</v>
      </c>
      <c r="B173" s="5" t="n">
        <v>180</v>
      </c>
      <c r="C173" s="5" t="n">
        <v>145</v>
      </c>
    </row>
    <row r="174" spans="1:5">
      <c r="A174" s="4" t="s">
        <v>1099</v>
      </c>
    </row>
    <row r="175" spans="1:5">
      <c r="A175" s="3" t="s">
        <v>1040</v>
      </c>
    </row>
    <row r="176" spans="1:5">
      <c r="A176" s="4" t="s">
        <v>1041</v>
      </c>
      <c r="C176" s="5" t="n">
        <v>0</v>
      </c>
    </row>
    <row r="177" spans="1:5">
      <c r="A177" s="4" t="s">
        <v>1100</v>
      </c>
    </row>
    <row r="178" spans="1:5">
      <c r="A178" s="3" t="s">
        <v>1040</v>
      </c>
    </row>
    <row r="179" spans="1:5">
      <c r="A179" s="4" t="s">
        <v>1041</v>
      </c>
      <c r="C179" s="5" t="n">
        <v>0</v>
      </c>
    </row>
    <row r="180" spans="1:5">
      <c r="A180" s="4" t="s">
        <v>1101</v>
      </c>
    </row>
    <row r="181" spans="1:5">
      <c r="A181" s="3" t="s">
        <v>1040</v>
      </c>
    </row>
    <row r="182" spans="1:5">
      <c r="A182" s="4" t="s">
        <v>1041</v>
      </c>
      <c r="C182" s="5" t="n">
        <v>0</v>
      </c>
    </row>
    <row r="183" spans="1:5">
      <c r="A183" s="4" t="s">
        <v>1102</v>
      </c>
    </row>
    <row r="184" spans="1:5">
      <c r="A184" s="3" t="s">
        <v>1040</v>
      </c>
    </row>
    <row r="185" spans="1:5">
      <c r="A185" s="4" t="s">
        <v>1041</v>
      </c>
      <c r="B185" s="6" t="n">
        <v>1133</v>
      </c>
      <c r="C185" s="6" t="n">
        <v>542</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464</v>
      </c>
      <c r="J1" s="2" t="s">
        <v>1</v>
      </c>
    </row>
    <row r="2" spans="1:12">
      <c r="B2" s="2" t="s">
        <v>2</v>
      </c>
      <c r="C2" s="2" t="s">
        <v>475</v>
      </c>
      <c r="D2" s="2" t="s">
        <v>4</v>
      </c>
      <c r="E2" s="2" t="s">
        <v>465</v>
      </c>
      <c r="F2" s="2" t="s">
        <v>30</v>
      </c>
      <c r="G2" s="2" t="s">
        <v>509</v>
      </c>
      <c r="H2" s="2" t="s">
        <v>1104</v>
      </c>
      <c r="I2" s="2" t="s">
        <v>1105</v>
      </c>
      <c r="J2" s="2" t="s">
        <v>2</v>
      </c>
      <c r="K2" s="2" t="s">
        <v>30</v>
      </c>
      <c r="L2" s="2" t="s">
        <v>70</v>
      </c>
    </row>
    <row r="3" spans="1:12">
      <c r="A3" s="3" t="s">
        <v>447</v>
      </c>
    </row>
    <row r="4" spans="1:12">
      <c r="A4" s="4" t="s">
        <v>71</v>
      </c>
      <c r="B4" s="6" t="n">
        <v>919914</v>
      </c>
      <c r="C4" s="6" t="n">
        <v>844863</v>
      </c>
      <c r="D4" s="6" t="n">
        <v>874769</v>
      </c>
      <c r="E4" s="6" t="n">
        <v>893253</v>
      </c>
      <c r="F4" s="6" t="n">
        <v>1057794</v>
      </c>
      <c r="G4" s="6" t="n">
        <v>913866</v>
      </c>
      <c r="H4" s="6" t="n">
        <v>954774</v>
      </c>
      <c r="I4" s="6" t="n">
        <v>959638</v>
      </c>
      <c r="J4" s="6" t="n">
        <v>3532799</v>
      </c>
      <c r="K4" s="6" t="n">
        <v>3886072</v>
      </c>
      <c r="L4" s="6" t="n">
        <v>3888722</v>
      </c>
    </row>
    <row r="5" spans="1:12">
      <c r="A5" s="4" t="s">
        <v>1106</v>
      </c>
    </row>
    <row r="6" spans="1:12">
      <c r="A6" s="3" t="s">
        <v>447</v>
      </c>
    </row>
    <row r="7" spans="1:12">
      <c r="A7" s="4" t="s">
        <v>454</v>
      </c>
      <c r="J7" s="4" t="s">
        <v>581</v>
      </c>
      <c r="K7" s="4" t="s">
        <v>754</v>
      </c>
    </row>
    <row r="8" spans="1:12">
      <c r="A8" s="4" t="s">
        <v>71</v>
      </c>
    </row>
    <row r="9" spans="1:12">
      <c r="A9" s="3" t="s">
        <v>447</v>
      </c>
    </row>
    <row r="10" spans="1:12">
      <c r="A10" s="4" t="s">
        <v>1107</v>
      </c>
      <c r="J10" s="4" t="s">
        <v>1108</v>
      </c>
    </row>
    <row r="11" spans="1:12">
      <c r="A11" s="4" t="s">
        <v>584</v>
      </c>
    </row>
    <row r="12" spans="1:12">
      <c r="A12" s="3" t="s">
        <v>447</v>
      </c>
    </row>
    <row r="13" spans="1:12">
      <c r="A13" s="4" t="s">
        <v>71</v>
      </c>
      <c r="B13" s="5" t="n">
        <v>282002</v>
      </c>
      <c r="C13" s="5" t="n">
        <v>256080</v>
      </c>
      <c r="D13" s="5" t="n">
        <v>245367</v>
      </c>
      <c r="E13" s="5" t="n">
        <v>257356</v>
      </c>
      <c r="F13" s="5" t="n">
        <v>302802</v>
      </c>
      <c r="G13" s="5" t="n">
        <v>271849</v>
      </c>
      <c r="H13" s="5" t="n">
        <v>261481</v>
      </c>
      <c r="I13" s="5" t="n">
        <v>258571</v>
      </c>
      <c r="J13" s="6" t="n">
        <v>1040805</v>
      </c>
      <c r="K13" s="6" t="n">
        <v>1094703</v>
      </c>
      <c r="L13" s="5" t="n">
        <v>1014267</v>
      </c>
    </row>
    <row r="14" spans="1:12">
      <c r="A14" s="4" t="s">
        <v>520</v>
      </c>
    </row>
    <row r="15" spans="1:12">
      <c r="A15" s="3" t="s">
        <v>447</v>
      </c>
    </row>
    <row r="16" spans="1:12">
      <c r="A16" s="4" t="s">
        <v>71</v>
      </c>
      <c r="B16" s="5" t="n">
        <v>338751</v>
      </c>
      <c r="C16" s="5" t="n">
        <v>304235</v>
      </c>
      <c r="D16" s="5" t="n">
        <v>320283</v>
      </c>
      <c r="E16" s="5" t="n">
        <v>331596</v>
      </c>
      <c r="F16" s="5" t="n">
        <v>423620</v>
      </c>
      <c r="G16" s="5" t="n">
        <v>346639</v>
      </c>
      <c r="H16" s="5" t="n">
        <v>385471</v>
      </c>
      <c r="I16" s="5" t="n">
        <v>395120</v>
      </c>
      <c r="J16" s="5" t="n">
        <v>1294865</v>
      </c>
      <c r="K16" s="5" t="n">
        <v>1550850</v>
      </c>
      <c r="L16" s="5" t="n">
        <v>1521635</v>
      </c>
    </row>
    <row r="17" spans="1:12">
      <c r="A17" s="4" t="s">
        <v>579</v>
      </c>
    </row>
    <row r="18" spans="1:12">
      <c r="A18" s="3" t="s">
        <v>447</v>
      </c>
    </row>
    <row r="19" spans="1:12">
      <c r="A19" s="4" t="s">
        <v>71</v>
      </c>
      <c r="B19" s="5" t="n">
        <v>247565</v>
      </c>
      <c r="C19" s="5" t="n">
        <v>226294</v>
      </c>
      <c r="D19" s="5" t="n">
        <v>259458</v>
      </c>
      <c r="E19" s="5" t="n">
        <v>254602</v>
      </c>
      <c r="F19" s="5" t="n">
        <v>280357</v>
      </c>
      <c r="G19" s="5" t="n">
        <v>250284</v>
      </c>
      <c r="H19" s="5" t="n">
        <v>265825</v>
      </c>
      <c r="I19" s="5" t="n">
        <v>265141</v>
      </c>
      <c r="J19" s="5" t="n">
        <v>987919</v>
      </c>
      <c r="K19" s="5" t="n">
        <v>1061607</v>
      </c>
      <c r="L19" s="5" t="n">
        <v>1161592</v>
      </c>
    </row>
    <row r="20" spans="1:12">
      <c r="A20" s="4" t="s">
        <v>582</v>
      </c>
    </row>
    <row r="21" spans="1:12">
      <c r="A21" s="3" t="s">
        <v>447</v>
      </c>
    </row>
    <row r="22" spans="1:12">
      <c r="A22" s="4" t="s">
        <v>71</v>
      </c>
      <c r="B22" s="6" t="n">
        <v>81008</v>
      </c>
      <c r="C22" s="6" t="n">
        <v>87292</v>
      </c>
      <c r="D22" s="6" t="n">
        <v>85826</v>
      </c>
      <c r="E22" s="6" t="n">
        <v>84199</v>
      </c>
      <c r="F22" s="6" t="n">
        <v>84745</v>
      </c>
      <c r="G22" s="6" t="n">
        <v>78127</v>
      </c>
      <c r="H22" s="6" t="n">
        <v>73777</v>
      </c>
      <c r="I22" s="6" t="n">
        <v>74745</v>
      </c>
      <c r="J22" s="6" t="n">
        <v>338325</v>
      </c>
      <c r="K22" s="6" t="n">
        <v>311394</v>
      </c>
      <c r="L22" s="6" t="n">
        <v>304013</v>
      </c>
    </row>
    <row r="23" spans="1:12">
      <c r="A23" s="4" t="s">
        <v>1109</v>
      </c>
    </row>
    <row r="24" spans="1:12">
      <c r="A24" s="3" t="s">
        <v>447</v>
      </c>
    </row>
    <row r="25" spans="1:12">
      <c r="A25" s="4" t="s">
        <v>454</v>
      </c>
      <c r="J25" s="4" t="s">
        <v>455</v>
      </c>
    </row>
    <row r="26" spans="1:12">
      <c r="A26" s="4" t="s">
        <v>1110</v>
      </c>
    </row>
    <row r="27" spans="1:12">
      <c r="A27" s="3" t="s">
        <v>447</v>
      </c>
    </row>
    <row r="28" spans="1:12">
      <c r="A28" s="4" t="s">
        <v>454</v>
      </c>
      <c r="J28" s="4" t="s">
        <v>685</v>
      </c>
      <c r="K28" s="4" t="s">
        <v>1111</v>
      </c>
      <c r="L28" s="4" t="s">
        <v>1112</v>
      </c>
    </row>
    <row r="29" spans="1:12">
      <c r="A29" s="4" t="s">
        <v>71</v>
      </c>
      <c r="J29" s="6" t="n">
        <v>1243981</v>
      </c>
      <c r="K29" s="6" t="n">
        <v>1472641</v>
      </c>
      <c r="L29" s="6" t="n">
        <v>1634367</v>
      </c>
    </row>
    <row r="30" spans="1:12">
      <c r="A30" s="4" t="s">
        <v>1113</v>
      </c>
    </row>
    <row r="31" spans="1:12">
      <c r="A31" s="3" t="s">
        <v>447</v>
      </c>
    </row>
    <row r="32" spans="1:12">
      <c r="A32" s="4" t="s">
        <v>71</v>
      </c>
      <c r="J32" s="5" t="n">
        <v>209669</v>
      </c>
      <c r="K32" s="5" t="n">
        <v>199826</v>
      </c>
      <c r="L32" s="5" t="n">
        <v>160907</v>
      </c>
    </row>
    <row r="33" spans="1:12">
      <c r="A33" s="4" t="s">
        <v>1114</v>
      </c>
    </row>
    <row r="34" spans="1:12">
      <c r="A34" s="3" t="s">
        <v>447</v>
      </c>
    </row>
    <row r="35" spans="1:12">
      <c r="A35" s="4" t="s">
        <v>71</v>
      </c>
      <c r="J35" s="5" t="n">
        <v>575623</v>
      </c>
      <c r="K35" s="5" t="n">
        <v>906488</v>
      </c>
      <c r="L35" s="5" t="n">
        <v>1046564</v>
      </c>
    </row>
    <row r="36" spans="1:12">
      <c r="A36" s="4" t="s">
        <v>1115</v>
      </c>
    </row>
    <row r="37" spans="1:12">
      <c r="A37" s="3" t="s">
        <v>447</v>
      </c>
    </row>
    <row r="38" spans="1:12">
      <c r="A38" s="4" t="s">
        <v>71</v>
      </c>
      <c r="J38" s="5" t="n">
        <v>428452</v>
      </c>
      <c r="K38" s="5" t="n">
        <v>331229</v>
      </c>
      <c r="L38" s="5" t="n">
        <v>395616</v>
      </c>
    </row>
    <row r="39" spans="1:12">
      <c r="A39" s="4" t="s">
        <v>1116</v>
      </c>
    </row>
    <row r="40" spans="1:12">
      <c r="A40" s="3" t="s">
        <v>447</v>
      </c>
    </row>
    <row r="41" spans="1:12">
      <c r="A41" s="4" t="s">
        <v>71</v>
      </c>
      <c r="J41" s="6" t="n">
        <v>30237</v>
      </c>
      <c r="K41" s="6" t="n">
        <v>35098</v>
      </c>
      <c r="L41" s="6" t="n">
        <v>31280</v>
      </c>
    </row>
    <row r="42" spans="1:12">
      <c r="A42" s="4" t="s">
        <v>1117</v>
      </c>
    </row>
    <row r="43" spans="1:12">
      <c r="A43" s="3" t="s">
        <v>447</v>
      </c>
    </row>
    <row r="44" spans="1:12">
      <c r="A44" s="4" t="s">
        <v>454</v>
      </c>
      <c r="J44" s="4" t="s">
        <v>1118</v>
      </c>
      <c r="K44" s="4" t="s">
        <v>1118</v>
      </c>
      <c r="L44" s="4" t="s">
        <v>1119</v>
      </c>
    </row>
    <row r="45" spans="1:12">
      <c r="A45" s="4" t="s">
        <v>71</v>
      </c>
      <c r="J45" s="6" t="n">
        <v>440998</v>
      </c>
      <c r="K45" s="6" t="n">
        <v>476327</v>
      </c>
      <c r="L45" s="6" t="n">
        <v>338719</v>
      </c>
    </row>
    <row r="46" spans="1:12">
      <c r="A46" s="4" t="s">
        <v>1120</v>
      </c>
    </row>
    <row r="47" spans="1:12">
      <c r="A47" s="3" t="s">
        <v>447</v>
      </c>
    </row>
    <row r="48" spans="1:12">
      <c r="A48" s="4" t="s">
        <v>71</v>
      </c>
      <c r="J48" s="5" t="n">
        <v>1881</v>
      </c>
      <c r="K48" s="5" t="n">
        <v>3492</v>
      </c>
      <c r="L48" s="5" t="n">
        <v>3745</v>
      </c>
    </row>
    <row r="49" spans="1:12">
      <c r="A49" s="4" t="s">
        <v>1121</v>
      </c>
    </row>
    <row r="50" spans="1:12">
      <c r="A50" s="3" t="s">
        <v>447</v>
      </c>
    </row>
    <row r="51" spans="1:12">
      <c r="A51" s="4" t="s">
        <v>71</v>
      </c>
      <c r="J51" s="5" t="n">
        <v>426879</v>
      </c>
      <c r="K51" s="5" t="n">
        <v>465791</v>
      </c>
      <c r="L51" s="5" t="n">
        <v>325622</v>
      </c>
    </row>
    <row r="52" spans="1:12">
      <c r="A52" s="4" t="s">
        <v>1122</v>
      </c>
    </row>
    <row r="53" spans="1:12">
      <c r="A53" s="3" t="s">
        <v>447</v>
      </c>
    </row>
    <row r="54" spans="1:12">
      <c r="A54" s="4" t="s">
        <v>71</v>
      </c>
      <c r="J54" s="5" t="n">
        <v>12001</v>
      </c>
      <c r="K54" s="5" t="n">
        <v>6836</v>
      </c>
      <c r="L54" s="5" t="n">
        <v>9326</v>
      </c>
    </row>
    <row r="55" spans="1:12">
      <c r="A55" s="4" t="s">
        <v>1123</v>
      </c>
    </row>
    <row r="56" spans="1:12">
      <c r="A56" s="3" t="s">
        <v>447</v>
      </c>
    </row>
    <row r="57" spans="1:12">
      <c r="A57" s="4" t="s">
        <v>71</v>
      </c>
      <c r="J57" s="6" t="n">
        <v>237</v>
      </c>
      <c r="K57" s="6" t="n">
        <v>208</v>
      </c>
      <c r="L57" s="6" t="n">
        <v>2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1124</v>
      </c>
      <c r="B1" s="2" t="s">
        <v>1</v>
      </c>
    </row>
    <row r="2" spans="1:2">
      <c r="B2" s="2" t="s">
        <v>516</v>
      </c>
    </row>
    <row r="3" spans="1:2">
      <c r="A3" s="4" t="s">
        <v>1125</v>
      </c>
    </row>
    <row r="4" spans="1:2">
      <c r="A4" s="3" t="s">
        <v>447</v>
      </c>
    </row>
    <row r="5" spans="1:2">
      <c r="A5" s="4" t="s">
        <v>454</v>
      </c>
      <c r="B5" s="4" t="s">
        <v>1118</v>
      </c>
    </row>
    <row r="6" spans="1:2">
      <c r="A6" s="4" t="s">
        <v>1126</v>
      </c>
    </row>
    <row r="7" spans="1:2">
      <c r="A7" s="3" t="s">
        <v>447</v>
      </c>
    </row>
    <row r="8" spans="1:2">
      <c r="A8" s="4" t="s">
        <v>454</v>
      </c>
      <c r="B8" s="4" t="s">
        <v>581</v>
      </c>
    </row>
    <row r="9" spans="1:2">
      <c r="A9" s="4" t="s">
        <v>1125</v>
      </c>
    </row>
    <row r="10" spans="1:2">
      <c r="A10" s="3" t="s">
        <v>447</v>
      </c>
    </row>
    <row r="11" spans="1:2">
      <c r="A11" s="4" t="s">
        <v>1127</v>
      </c>
      <c r="B11" s="6" t="n">
        <v>157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128</v>
      </c>
      <c r="B1" s="2" t="s">
        <v>1</v>
      </c>
    </row>
    <row r="2" spans="1:2">
      <c r="B2" s="2" t="s">
        <v>516</v>
      </c>
    </row>
    <row r="3" spans="1:2">
      <c r="A3" s="4" t="s">
        <v>1125</v>
      </c>
    </row>
    <row r="4" spans="1:2">
      <c r="A4" s="3" t="s">
        <v>1129</v>
      </c>
    </row>
    <row r="5" spans="1:2">
      <c r="A5" s="4" t="s">
        <v>1127</v>
      </c>
      <c r="B5" s="6" t="n">
        <v>157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30</v>
      </c>
      <c r="B1" s="2" t="s">
        <v>464</v>
      </c>
      <c r="J1" s="2" t="s">
        <v>1</v>
      </c>
    </row>
    <row r="2" spans="1:12">
      <c r="B2" s="2" t="s">
        <v>516</v>
      </c>
      <c r="C2" s="2" t="s">
        <v>836</v>
      </c>
      <c r="D2" s="2" t="s">
        <v>1131</v>
      </c>
      <c r="E2" s="2" t="s">
        <v>837</v>
      </c>
      <c r="F2" s="2" t="s">
        <v>838</v>
      </c>
      <c r="G2" s="2" t="s">
        <v>1132</v>
      </c>
      <c r="H2" s="2" t="s">
        <v>1133</v>
      </c>
      <c r="I2" s="2" t="s">
        <v>1134</v>
      </c>
      <c r="J2" s="2" t="s">
        <v>516</v>
      </c>
      <c r="K2" s="2" t="s">
        <v>838</v>
      </c>
      <c r="L2" s="2" t="s">
        <v>839</v>
      </c>
    </row>
    <row r="3" spans="1:12">
      <c r="A3" s="3" t="s">
        <v>414</v>
      </c>
    </row>
    <row r="4" spans="1:12">
      <c r="A4" s="4" t="s">
        <v>1135</v>
      </c>
      <c r="K4" s="5" t="n">
        <v>4</v>
      </c>
    </row>
    <row r="5" spans="1:12">
      <c r="A5" s="4" t="s">
        <v>71</v>
      </c>
      <c r="B5" s="6" t="n">
        <v>919914</v>
      </c>
      <c r="C5" s="6" t="n">
        <v>844863</v>
      </c>
      <c r="D5" s="6" t="n">
        <v>874769</v>
      </c>
      <c r="E5" s="6" t="n">
        <v>893253</v>
      </c>
      <c r="F5" s="6" t="n">
        <v>1057794</v>
      </c>
      <c r="G5" s="6" t="n">
        <v>913866</v>
      </c>
      <c r="H5" s="6" t="n">
        <v>954774</v>
      </c>
      <c r="I5" s="6" t="n">
        <v>959638</v>
      </c>
      <c r="J5" s="6" t="n">
        <v>3532799</v>
      </c>
      <c r="K5" s="6" t="n">
        <v>3886072</v>
      </c>
      <c r="L5" s="6" t="n">
        <v>3888722</v>
      </c>
    </row>
    <row r="6" spans="1:12">
      <c r="A6" s="4" t="s">
        <v>82</v>
      </c>
      <c r="B6" s="5" t="n">
        <v>-115489</v>
      </c>
      <c r="C6" s="5" t="n">
        <v>55166</v>
      </c>
      <c r="D6" s="5" t="n">
        <v>70486</v>
      </c>
      <c r="E6" s="5" t="n">
        <v>46726</v>
      </c>
      <c r="F6" s="5" t="n">
        <v>-1182769</v>
      </c>
      <c r="G6" s="5" t="n">
        <v>-126250</v>
      </c>
      <c r="H6" s="5" t="n">
        <v>110047</v>
      </c>
      <c r="I6" s="5" t="n">
        <v>107866</v>
      </c>
      <c r="J6" s="5" t="n">
        <v>56889</v>
      </c>
      <c r="K6" s="5" t="n">
        <v>-1091106</v>
      </c>
      <c r="L6" s="5" t="n">
        <v>434673</v>
      </c>
    </row>
    <row r="7" spans="1:12">
      <c r="A7" s="4" t="s">
        <v>83</v>
      </c>
      <c r="J7" s="5" t="n">
        <v>80501</v>
      </c>
      <c r="K7" s="5" t="n">
        <v>68041</v>
      </c>
      <c r="L7" s="5" t="n">
        <v>85379</v>
      </c>
    </row>
    <row r="8" spans="1:12">
      <c r="A8" s="4" t="s">
        <v>731</v>
      </c>
      <c r="J8" s="5" t="n">
        <v>-23612</v>
      </c>
      <c r="K8" s="5" t="n">
        <v>-1159147</v>
      </c>
      <c r="L8" s="5" t="n">
        <v>349294</v>
      </c>
    </row>
    <row r="9" spans="1:12">
      <c r="A9" s="4" t="s">
        <v>75</v>
      </c>
      <c r="J9" s="5" t="n">
        <v>176946</v>
      </c>
      <c r="K9" s="5" t="n">
        <v>177755</v>
      </c>
      <c r="L9" s="5" t="n">
        <v>158323</v>
      </c>
    </row>
    <row r="10" spans="1:12">
      <c r="A10" s="4" t="s">
        <v>76</v>
      </c>
      <c r="F10" s="5" t="n">
        <v>645161</v>
      </c>
      <c r="J10" s="5" t="n">
        <v>266298</v>
      </c>
      <c r="K10" s="5" t="n">
        <v>874361</v>
      </c>
      <c r="L10" s="5" t="n">
        <v>0</v>
      </c>
    </row>
    <row r="11" spans="1:12">
      <c r="A11" s="4" t="s">
        <v>449</v>
      </c>
      <c r="J11" s="5" t="n">
        <v>121004</v>
      </c>
      <c r="K11" s="5" t="n">
        <v>132363</v>
      </c>
      <c r="L11" s="5" t="n">
        <v>75733</v>
      </c>
    </row>
    <row r="12" spans="1:12">
      <c r="A12" s="4" t="s">
        <v>1136</v>
      </c>
      <c r="J12" s="5" t="n">
        <v>398253</v>
      </c>
      <c r="K12" s="5" t="n">
        <v>-167121</v>
      </c>
      <c r="L12" s="5" t="n">
        <v>382570</v>
      </c>
    </row>
    <row r="13" spans="1:12">
      <c r="A13" s="4" t="s">
        <v>170</v>
      </c>
      <c r="J13" s="5" t="n">
        <v>51832</v>
      </c>
      <c r="K13" s="5" t="n">
        <v>80047</v>
      </c>
      <c r="L13" s="5" t="n">
        <v>110004</v>
      </c>
    </row>
    <row r="14" spans="1:12">
      <c r="A14" s="4" t="s">
        <v>42</v>
      </c>
      <c r="B14" s="5" t="n">
        <v>4414600</v>
      </c>
      <c r="F14" s="5" t="n">
        <v>4835093</v>
      </c>
      <c r="J14" s="5" t="n">
        <v>4414600</v>
      </c>
      <c r="K14" s="5" t="n">
        <v>4835093</v>
      </c>
    </row>
    <row r="15" spans="1:12">
      <c r="A15" s="4" t="s">
        <v>1137</v>
      </c>
      <c r="J15" s="5" t="n">
        <v>768703</v>
      </c>
      <c r="K15" s="5" t="n">
        <v>797976</v>
      </c>
      <c r="L15" s="5" t="n">
        <v>753075</v>
      </c>
    </row>
    <row r="16" spans="1:12">
      <c r="A16" s="4" t="s">
        <v>1138</v>
      </c>
      <c r="B16" s="5" t="n">
        <v>315224</v>
      </c>
      <c r="F16" s="5" t="n">
        <v>346924</v>
      </c>
      <c r="J16" s="5" t="n">
        <v>315224</v>
      </c>
      <c r="K16" s="5" t="n">
        <v>346924</v>
      </c>
    </row>
    <row r="17" spans="1:12">
      <c r="A17" s="4" t="s">
        <v>77</v>
      </c>
      <c r="J17" s="5" t="n">
        <v>42177</v>
      </c>
      <c r="K17" s="5" t="n">
        <v>36182</v>
      </c>
      <c r="L17" s="5" t="n">
        <v>3193</v>
      </c>
    </row>
    <row r="18" spans="1:12">
      <c r="A18" s="4" t="s">
        <v>584</v>
      </c>
    </row>
    <row r="19" spans="1:12">
      <c r="A19" s="3" t="s">
        <v>414</v>
      </c>
    </row>
    <row r="20" spans="1:12">
      <c r="A20" s="4" t="s">
        <v>71</v>
      </c>
      <c r="B20" s="5" t="n">
        <v>282002</v>
      </c>
      <c r="C20" s="5" t="n">
        <v>256080</v>
      </c>
      <c r="D20" s="5" t="n">
        <v>245367</v>
      </c>
      <c r="E20" s="5" t="n">
        <v>257356</v>
      </c>
      <c r="F20" s="5" t="n">
        <v>302802</v>
      </c>
      <c r="G20" s="5" t="n">
        <v>271849</v>
      </c>
      <c r="H20" s="5" t="n">
        <v>261481</v>
      </c>
      <c r="I20" s="5" t="n">
        <v>258571</v>
      </c>
      <c r="J20" s="5" t="n">
        <v>1040805</v>
      </c>
      <c r="K20" s="5" t="n">
        <v>1094703</v>
      </c>
      <c r="L20" s="5" t="n">
        <v>1014267</v>
      </c>
    </row>
    <row r="21" spans="1:12">
      <c r="A21" s="4" t="s">
        <v>82</v>
      </c>
      <c r="B21" s="5" t="n">
        <v>55915</v>
      </c>
      <c r="C21" s="5" t="n">
        <v>51596</v>
      </c>
      <c r="D21" s="5" t="n">
        <v>45797</v>
      </c>
      <c r="E21" s="5" t="n">
        <v>47986</v>
      </c>
      <c r="F21" s="5" t="n">
        <v>66671</v>
      </c>
      <c r="G21" s="5" t="n">
        <v>52321</v>
      </c>
      <c r="H21" s="5" t="n">
        <v>51100</v>
      </c>
      <c r="I21" s="5" t="n">
        <v>50557</v>
      </c>
      <c r="J21" s="5" t="n">
        <v>201294</v>
      </c>
      <c r="K21" s="5" t="n">
        <v>220649</v>
      </c>
      <c r="L21" s="5" t="n">
        <v>183558</v>
      </c>
    </row>
    <row r="22" spans="1:12">
      <c r="A22" s="4" t="s">
        <v>75</v>
      </c>
      <c r="J22" s="5" t="n">
        <v>40332</v>
      </c>
      <c r="K22" s="5" t="n">
        <v>42086</v>
      </c>
      <c r="L22" s="5" t="n">
        <v>37528</v>
      </c>
    </row>
    <row r="23" spans="1:12">
      <c r="A23" s="4" t="s">
        <v>76</v>
      </c>
      <c r="J23" s="5" t="n">
        <v>0</v>
      </c>
      <c r="K23" s="5" t="n">
        <v>400</v>
      </c>
      <c r="L23" s="5" t="n">
        <v>0</v>
      </c>
    </row>
    <row r="24" spans="1:12">
      <c r="A24" s="4" t="s">
        <v>449</v>
      </c>
      <c r="J24" s="5" t="n">
        <v>36760</v>
      </c>
      <c r="K24" s="5" t="n">
        <v>41585</v>
      </c>
      <c r="L24" s="5" t="n">
        <v>37014</v>
      </c>
    </row>
    <row r="25" spans="1:12">
      <c r="A25" s="4" t="s">
        <v>1136</v>
      </c>
      <c r="J25" s="5" t="n">
        <v>204866</v>
      </c>
      <c r="K25" s="5" t="n">
        <v>213056</v>
      </c>
      <c r="L25" s="5" t="n">
        <v>184072</v>
      </c>
    </row>
    <row r="26" spans="1:12">
      <c r="A26" s="4" t="s">
        <v>170</v>
      </c>
      <c r="J26" s="5" t="n">
        <v>16487</v>
      </c>
      <c r="K26" s="5" t="n">
        <v>28142</v>
      </c>
      <c r="L26" s="5" t="n">
        <v>26434</v>
      </c>
    </row>
    <row r="27" spans="1:12">
      <c r="A27" s="4" t="s">
        <v>42</v>
      </c>
      <c r="B27" s="5" t="n">
        <v>1281828</v>
      </c>
      <c r="F27" s="5" t="n">
        <v>1371178</v>
      </c>
      <c r="J27" s="5" t="n">
        <v>1281828</v>
      </c>
      <c r="K27" s="5" t="n">
        <v>1371178</v>
      </c>
    </row>
    <row r="28" spans="1:12">
      <c r="A28" s="4" t="s">
        <v>520</v>
      </c>
    </row>
    <row r="29" spans="1:12">
      <c r="A29" s="3" t="s">
        <v>414</v>
      </c>
    </row>
    <row r="30" spans="1:12">
      <c r="A30" s="4" t="s">
        <v>71</v>
      </c>
      <c r="B30" s="5" t="n">
        <v>338751</v>
      </c>
      <c r="C30" s="5" t="n">
        <v>304235</v>
      </c>
      <c r="D30" s="5" t="n">
        <v>320283</v>
      </c>
      <c r="E30" s="5" t="n">
        <v>331596</v>
      </c>
      <c r="F30" s="5" t="n">
        <v>423620</v>
      </c>
      <c r="G30" s="5" t="n">
        <v>346639</v>
      </c>
      <c r="H30" s="5" t="n">
        <v>385471</v>
      </c>
      <c r="I30" s="5" t="n">
        <v>395120</v>
      </c>
      <c r="J30" s="5" t="n">
        <v>1294865</v>
      </c>
      <c r="K30" s="5" t="n">
        <v>1550850</v>
      </c>
      <c r="L30" s="5" t="n">
        <v>1521635</v>
      </c>
    </row>
    <row r="31" spans="1:12">
      <c r="A31" s="4" t="s">
        <v>82</v>
      </c>
      <c r="B31" s="5" t="n">
        <v>-166708</v>
      </c>
      <c r="C31" s="5" t="n">
        <v>23867</v>
      </c>
      <c r="D31" s="5" t="n">
        <v>24867</v>
      </c>
      <c r="E31" s="5" t="n">
        <v>9163</v>
      </c>
      <c r="F31" s="5" t="n">
        <v>-1222182</v>
      </c>
      <c r="G31" s="5" t="n">
        <v>-210938</v>
      </c>
      <c r="H31" s="5" t="n">
        <v>36682</v>
      </c>
      <c r="I31" s="5" t="n">
        <v>41798</v>
      </c>
      <c r="J31" s="5" t="n">
        <v>-108811</v>
      </c>
      <c r="K31" s="5" t="n">
        <v>-1354640</v>
      </c>
      <c r="L31" s="5" t="n">
        <v>-25257</v>
      </c>
    </row>
    <row r="32" spans="1:12">
      <c r="A32" s="4" t="s">
        <v>75</v>
      </c>
      <c r="J32" s="5" t="n">
        <v>72227</v>
      </c>
      <c r="K32" s="5" t="n">
        <v>63916</v>
      </c>
      <c r="L32" s="5" t="n">
        <v>63492</v>
      </c>
    </row>
    <row r="33" spans="1:12">
      <c r="A33" s="4" t="s">
        <v>76</v>
      </c>
      <c r="J33" s="5" t="n">
        <v>266298</v>
      </c>
      <c r="K33" s="5" t="n">
        <v>873961</v>
      </c>
      <c r="L33" s="5" t="n">
        <v>0</v>
      </c>
    </row>
    <row r="34" spans="1:12">
      <c r="A34" s="4" t="s">
        <v>449</v>
      </c>
      <c r="J34" s="5" t="n">
        <v>81805</v>
      </c>
      <c r="K34" s="5" t="n">
        <v>87524</v>
      </c>
      <c r="L34" s="5" t="n">
        <v>33704</v>
      </c>
    </row>
    <row r="35" spans="1:12">
      <c r="A35" s="4" t="s">
        <v>1136</v>
      </c>
      <c r="J35" s="5" t="n">
        <v>147909</v>
      </c>
      <c r="K35" s="5" t="n">
        <v>-493787</v>
      </c>
      <c r="L35" s="5" t="n">
        <v>4531</v>
      </c>
    </row>
    <row r="36" spans="1:12">
      <c r="A36" s="4" t="s">
        <v>170</v>
      </c>
      <c r="J36" s="5" t="n">
        <v>14607</v>
      </c>
      <c r="K36" s="5" t="n">
        <v>27596</v>
      </c>
      <c r="L36" s="5" t="n">
        <v>27829</v>
      </c>
    </row>
    <row r="37" spans="1:12">
      <c r="A37" s="4" t="s">
        <v>42</v>
      </c>
      <c r="B37" s="5" t="n">
        <v>1548239</v>
      </c>
      <c r="F37" s="5" t="n">
        <v>1792805</v>
      </c>
      <c r="J37" s="5" t="n">
        <v>1548239</v>
      </c>
      <c r="K37" s="5" t="n">
        <v>1792805</v>
      </c>
    </row>
    <row r="38" spans="1:12">
      <c r="A38" s="4" t="s">
        <v>579</v>
      </c>
    </row>
    <row r="39" spans="1:12">
      <c r="A39" s="3" t="s">
        <v>414</v>
      </c>
    </row>
    <row r="40" spans="1:12">
      <c r="A40" s="4" t="s">
        <v>71</v>
      </c>
      <c r="B40" s="5" t="n">
        <v>247565</v>
      </c>
      <c r="C40" s="5" t="n">
        <v>226294</v>
      </c>
      <c r="D40" s="5" t="n">
        <v>259458</v>
      </c>
      <c r="E40" s="5" t="n">
        <v>254602</v>
      </c>
      <c r="F40" s="5" t="n">
        <v>280357</v>
      </c>
      <c r="G40" s="5" t="n">
        <v>250284</v>
      </c>
      <c r="H40" s="5" t="n">
        <v>265825</v>
      </c>
      <c r="I40" s="5" t="n">
        <v>265141</v>
      </c>
      <c r="J40" s="5" t="n">
        <v>987919</v>
      </c>
      <c r="K40" s="5" t="n">
        <v>1061607</v>
      </c>
      <c r="L40" s="5" t="n">
        <v>1161592</v>
      </c>
    </row>
    <row r="41" spans="1:12">
      <c r="A41" s="4" t="s">
        <v>82</v>
      </c>
      <c r="B41" s="5" t="n">
        <v>11099</v>
      </c>
      <c r="C41" s="5" t="n">
        <v>2942</v>
      </c>
      <c r="D41" s="5" t="n">
        <v>12063</v>
      </c>
      <c r="E41" s="5" t="n">
        <v>-7782</v>
      </c>
      <c r="F41" s="5" t="n">
        <v>1266</v>
      </c>
      <c r="G41" s="5" t="n">
        <v>24106</v>
      </c>
      <c r="H41" s="5" t="n">
        <v>25457</v>
      </c>
      <c r="I41" s="5" t="n">
        <v>24905</v>
      </c>
      <c r="J41" s="5" t="n">
        <v>18322</v>
      </c>
      <c r="K41" s="5" t="n">
        <v>75734</v>
      </c>
      <c r="L41" s="5" t="n">
        <v>146726</v>
      </c>
    </row>
    <row r="42" spans="1:12">
      <c r="A42" s="4" t="s">
        <v>75</v>
      </c>
      <c r="J42" s="5" t="n">
        <v>53889</v>
      </c>
      <c r="K42" s="5" t="n">
        <v>59102</v>
      </c>
      <c r="L42" s="5" t="n">
        <v>46476</v>
      </c>
    </row>
    <row r="43" spans="1:12">
      <c r="A43" s="4" t="s">
        <v>449</v>
      </c>
      <c r="J43" s="5" t="n">
        <v>2439</v>
      </c>
      <c r="K43" s="5" t="n">
        <v>3254</v>
      </c>
      <c r="L43" s="5" t="n">
        <v>5015</v>
      </c>
    </row>
    <row r="44" spans="1:12">
      <c r="A44" s="4" t="s">
        <v>1136</v>
      </c>
      <c r="J44" s="5" t="n">
        <v>69772</v>
      </c>
      <c r="K44" s="5" t="n">
        <v>133152</v>
      </c>
      <c r="L44" s="5" t="n">
        <v>188187</v>
      </c>
    </row>
    <row r="45" spans="1:12">
      <c r="A45" s="4" t="s">
        <v>170</v>
      </c>
      <c r="J45" s="5" t="n">
        <v>15827</v>
      </c>
      <c r="K45" s="5" t="n">
        <v>20623</v>
      </c>
      <c r="L45" s="5" t="n">
        <v>49191</v>
      </c>
    </row>
    <row r="46" spans="1:12">
      <c r="A46" s="4" t="s">
        <v>42</v>
      </c>
      <c r="B46" s="5" t="n">
        <v>1262691</v>
      </c>
      <c r="F46" s="5" t="n">
        <v>1297886</v>
      </c>
      <c r="J46" s="5" t="n">
        <v>1262691</v>
      </c>
      <c r="K46" s="5" t="n">
        <v>1297886</v>
      </c>
    </row>
    <row r="47" spans="1:12">
      <c r="A47" s="4" t="s">
        <v>582</v>
      </c>
    </row>
    <row r="48" spans="1:12">
      <c r="A48" s="3" t="s">
        <v>414</v>
      </c>
    </row>
    <row r="49" spans="1:12">
      <c r="A49" s="4" t="s">
        <v>71</v>
      </c>
      <c r="B49" s="5" t="n">
        <v>81008</v>
      </c>
      <c r="C49" s="5" t="n">
        <v>87292</v>
      </c>
      <c r="D49" s="5" t="n">
        <v>85826</v>
      </c>
      <c r="E49" s="5" t="n">
        <v>84199</v>
      </c>
      <c r="F49" s="5" t="n">
        <v>84745</v>
      </c>
      <c r="G49" s="5" t="n">
        <v>78127</v>
      </c>
      <c r="H49" s="5" t="n">
        <v>73777</v>
      </c>
      <c r="I49" s="5" t="n">
        <v>74745</v>
      </c>
      <c r="J49" s="5" t="n">
        <v>338325</v>
      </c>
      <c r="K49" s="5" t="n">
        <v>311394</v>
      </c>
      <c r="L49" s="5" t="n">
        <v>304013</v>
      </c>
    </row>
    <row r="50" spans="1:12">
      <c r="A50" s="4" t="s">
        <v>82</v>
      </c>
      <c r="B50" s="5" t="n">
        <v>12815</v>
      </c>
      <c r="C50" s="5" t="n">
        <v>14662</v>
      </c>
      <c r="D50" s="5" t="n">
        <v>14265</v>
      </c>
      <c r="E50" s="5" t="n">
        <v>14059</v>
      </c>
      <c r="F50" s="5" t="n">
        <v>-6537</v>
      </c>
      <c r="G50" s="5" t="n">
        <v>12402</v>
      </c>
      <c r="H50" s="5" t="n">
        <v>9125</v>
      </c>
      <c r="I50" s="5" t="n">
        <v>9987</v>
      </c>
      <c r="J50" s="5" t="n">
        <v>55801</v>
      </c>
      <c r="K50" s="5" t="n">
        <v>24977</v>
      </c>
      <c r="L50" s="5" t="n">
        <v>47931</v>
      </c>
    </row>
    <row r="51" spans="1:12">
      <c r="A51" s="4" t="s">
        <v>75</v>
      </c>
      <c r="J51" s="5" t="n">
        <v>9037</v>
      </c>
      <c r="K51" s="5" t="n">
        <v>11009</v>
      </c>
      <c r="L51" s="5" t="n">
        <v>8559</v>
      </c>
    </row>
    <row r="52" spans="1:12">
      <c r="A52" s="4" t="s">
        <v>1136</v>
      </c>
      <c r="J52" s="5" t="n">
        <v>64838</v>
      </c>
      <c r="K52" s="5" t="n">
        <v>37886</v>
      </c>
      <c r="L52" s="5" t="n">
        <v>56490</v>
      </c>
    </row>
    <row r="53" spans="1:12">
      <c r="A53" s="4" t="s">
        <v>170</v>
      </c>
      <c r="J53" s="5" t="n">
        <v>2630</v>
      </c>
      <c r="K53" s="5" t="n">
        <v>2700</v>
      </c>
      <c r="L53" s="5" t="n">
        <v>5645</v>
      </c>
    </row>
    <row r="54" spans="1:12">
      <c r="A54" s="4" t="s">
        <v>42</v>
      </c>
      <c r="B54" s="5" t="n">
        <v>284231</v>
      </c>
      <c r="F54" s="5" t="n">
        <v>350674</v>
      </c>
      <c r="J54" s="5" t="n">
        <v>284231</v>
      </c>
      <c r="K54" s="5" t="n">
        <v>350674</v>
      </c>
    </row>
    <row r="55" spans="1:12">
      <c r="A55" s="4" t="s">
        <v>1139</v>
      </c>
    </row>
    <row r="56" spans="1:12">
      <c r="A56" s="3" t="s">
        <v>414</v>
      </c>
    </row>
    <row r="57" spans="1:12">
      <c r="A57" s="4" t="s">
        <v>71</v>
      </c>
      <c r="B57" s="5" t="n">
        <v>-29412</v>
      </c>
      <c r="C57" s="5" t="n">
        <v>-29038</v>
      </c>
      <c r="D57" s="5" t="n">
        <v>-36165</v>
      </c>
      <c r="E57" s="5" t="n">
        <v>-34500</v>
      </c>
      <c r="F57" s="5" t="n">
        <v>-33730</v>
      </c>
      <c r="G57" s="5" t="n">
        <v>-33033</v>
      </c>
      <c r="H57" s="5" t="n">
        <v>-31780</v>
      </c>
      <c r="I57" s="5" t="n">
        <v>-33939</v>
      </c>
      <c r="J57" s="5" t="n">
        <v>-129115</v>
      </c>
      <c r="K57" s="5" t="n">
        <v>-132482</v>
      </c>
      <c r="L57" s="5" t="n">
        <v>-112785</v>
      </c>
    </row>
    <row r="58" spans="1:12">
      <c r="A58" s="4" t="s">
        <v>82</v>
      </c>
      <c r="B58" s="5" t="n">
        <v>-28610</v>
      </c>
      <c r="C58" s="6" t="n">
        <v>-37901</v>
      </c>
      <c r="D58" s="6" t="n">
        <v>-26506</v>
      </c>
      <c r="E58" s="6" t="n">
        <v>-16700</v>
      </c>
      <c r="F58" s="5" t="n">
        <v>-21987</v>
      </c>
      <c r="G58" s="6" t="n">
        <v>-4141</v>
      </c>
      <c r="H58" s="6" t="n">
        <v>-12317</v>
      </c>
      <c r="I58" s="6" t="n">
        <v>-19381</v>
      </c>
    </row>
    <row r="59" spans="1:12">
      <c r="A59" s="4" t="s">
        <v>1140</v>
      </c>
    </row>
    <row r="60" spans="1:12">
      <c r="A60" s="3" t="s">
        <v>414</v>
      </c>
    </row>
    <row r="61" spans="1:12">
      <c r="A61" s="4" t="s">
        <v>82</v>
      </c>
      <c r="J61" s="5" t="n">
        <v>-109717</v>
      </c>
      <c r="K61" s="5" t="n">
        <v>-57826</v>
      </c>
      <c r="L61" s="5" t="n">
        <v>81715</v>
      </c>
    </row>
    <row r="62" spans="1:12">
      <c r="A62" s="4" t="s">
        <v>75</v>
      </c>
      <c r="J62" s="5" t="n">
        <v>1461</v>
      </c>
      <c r="K62" s="5" t="n">
        <v>1642</v>
      </c>
      <c r="L62" s="5" t="n">
        <v>2268</v>
      </c>
    </row>
    <row r="63" spans="1:12">
      <c r="A63" s="4" t="s">
        <v>1136</v>
      </c>
      <c r="J63" s="5" t="n">
        <v>-89132</v>
      </c>
      <c r="K63" s="5" t="n">
        <v>-57428</v>
      </c>
      <c r="L63" s="5" t="n">
        <v>-50710</v>
      </c>
    </row>
    <row r="64" spans="1:12">
      <c r="A64" s="4" t="s">
        <v>170</v>
      </c>
      <c r="J64" s="5" t="n">
        <v>2281</v>
      </c>
      <c r="K64" s="5" t="n">
        <v>986</v>
      </c>
      <c r="L64" s="5" t="n">
        <v>905</v>
      </c>
    </row>
    <row r="65" spans="1:12">
      <c r="A65" s="4" t="s">
        <v>42</v>
      </c>
      <c r="B65" s="5" t="n">
        <v>37611</v>
      </c>
      <c r="F65" s="5" t="n">
        <v>22550</v>
      </c>
      <c r="J65" s="5" t="n">
        <v>37611</v>
      </c>
      <c r="K65" s="5" t="n">
        <v>22550</v>
      </c>
    </row>
    <row r="66" spans="1:12">
      <c r="A66" s="4" t="s">
        <v>1141</v>
      </c>
    </row>
    <row r="67" spans="1:12">
      <c r="A67" s="3" t="s">
        <v>414</v>
      </c>
    </row>
    <row r="68" spans="1:12">
      <c r="A68" s="4" t="s">
        <v>71</v>
      </c>
      <c r="J68" s="5" t="n">
        <v>0</v>
      </c>
      <c r="K68" s="5" t="n">
        <v>0</v>
      </c>
      <c r="L68" s="5" t="n">
        <v>0</v>
      </c>
    </row>
    <row r="69" spans="1:12">
      <c r="A69" s="4" t="s">
        <v>82</v>
      </c>
      <c r="J69" s="5" t="n">
        <v>-109603</v>
      </c>
      <c r="K69" s="5" t="n">
        <v>-54714</v>
      </c>
      <c r="L69" s="5" t="n">
        <v>81862</v>
      </c>
    </row>
    <row r="70" spans="1:12">
      <c r="A70" s="4" t="s">
        <v>83</v>
      </c>
      <c r="J70" s="5" t="n">
        <v>75483</v>
      </c>
      <c r="K70" s="5" t="n">
        <v>60950</v>
      </c>
      <c r="L70" s="5" t="n">
        <v>85555</v>
      </c>
    </row>
    <row r="71" spans="1:12">
      <c r="A71" s="4" t="s">
        <v>731</v>
      </c>
      <c r="J71" s="5" t="n">
        <v>-1971</v>
      </c>
      <c r="K71" s="5" t="n">
        <v>91334</v>
      </c>
      <c r="L71" s="5" t="n">
        <v>201382</v>
      </c>
    </row>
    <row r="72" spans="1:12">
      <c r="A72" s="4" t="s">
        <v>75</v>
      </c>
      <c r="J72" s="5" t="n">
        <v>1461</v>
      </c>
      <c r="K72" s="5" t="n">
        <v>1642</v>
      </c>
      <c r="L72" s="5" t="n">
        <v>2269</v>
      </c>
    </row>
    <row r="73" spans="1:12">
      <c r="A73" s="4" t="s">
        <v>76</v>
      </c>
      <c r="J73" s="5" t="n">
        <v>0</v>
      </c>
      <c r="K73" s="5" t="n">
        <v>0</v>
      </c>
    </row>
    <row r="74" spans="1:12">
      <c r="A74" s="4" t="s">
        <v>170</v>
      </c>
      <c r="J74" s="5" t="n">
        <v>2281</v>
      </c>
      <c r="K74" s="5" t="n">
        <v>986</v>
      </c>
      <c r="L74" s="5" t="n">
        <v>905</v>
      </c>
    </row>
    <row r="75" spans="1:12">
      <c r="A75" s="4" t="s">
        <v>42</v>
      </c>
      <c r="B75" s="6" t="n">
        <v>2112002</v>
      </c>
      <c r="F75" s="6" t="n">
        <v>2330381</v>
      </c>
      <c r="J75" s="5" t="n">
        <v>2112002</v>
      </c>
      <c r="K75" s="5" t="n">
        <v>2330381</v>
      </c>
    </row>
    <row r="76" spans="1:12">
      <c r="A76" s="4" t="s">
        <v>77</v>
      </c>
      <c r="J76" s="6" t="n">
        <v>22196</v>
      </c>
      <c r="K76" s="6" t="n">
        <v>10347</v>
      </c>
      <c r="L76" s="6"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2</v>
      </c>
      <c r="B1" s="2" t="s">
        <v>2</v>
      </c>
      <c r="C1" s="2" t="s">
        <v>30</v>
      </c>
      <c r="D1" s="2" t="s">
        <v>70</v>
      </c>
      <c r="E1" s="2" t="s">
        <v>1143</v>
      </c>
    </row>
    <row r="2" spans="1:5">
      <c r="A2" s="3" t="s">
        <v>31</v>
      </c>
    </row>
    <row r="3" spans="1:5">
      <c r="A3" s="4" t="s">
        <v>32</v>
      </c>
      <c r="B3" s="6" t="n">
        <v>69633</v>
      </c>
      <c r="C3" s="6" t="n">
        <v>20984</v>
      </c>
      <c r="D3" s="6" t="n">
        <v>32617</v>
      </c>
      <c r="E3" s="6" t="n">
        <v>28998</v>
      </c>
    </row>
    <row r="4" spans="1:5">
      <c r="A4" s="4" t="s">
        <v>1144</v>
      </c>
      <c r="B4" s="5" t="n">
        <v>311792</v>
      </c>
      <c r="C4" s="5" t="n">
        <v>444208</v>
      </c>
    </row>
    <row r="5" spans="1:5">
      <c r="A5" s="4" t="s">
        <v>163</v>
      </c>
      <c r="B5" s="5" t="n">
        <v>1340175</v>
      </c>
      <c r="C5" s="5" t="n">
        <v>1236190</v>
      </c>
    </row>
    <row r="6" spans="1:5">
      <c r="A6" s="4" t="s">
        <v>35</v>
      </c>
      <c r="B6" s="5" t="n">
        <v>30064</v>
      </c>
      <c r="C6" s="5" t="n">
        <v>41259</v>
      </c>
    </row>
    <row r="7" spans="1:5">
      <c r="A7" s="4" t="s">
        <v>36</v>
      </c>
      <c r="B7" s="5" t="n">
        <v>21255</v>
      </c>
      <c r="C7" s="5" t="n">
        <v>0</v>
      </c>
    </row>
    <row r="8" spans="1:5">
      <c r="A8" s="4" t="s">
        <v>37</v>
      </c>
      <c r="B8" s="5" t="n">
        <v>1772919</v>
      </c>
      <c r="C8" s="5" t="n">
        <v>1742641</v>
      </c>
    </row>
    <row r="9" spans="1:5">
      <c r="A9" s="4" t="s">
        <v>38</v>
      </c>
      <c r="B9" s="5" t="n">
        <v>805030</v>
      </c>
      <c r="C9" s="5" t="n">
        <v>889734</v>
      </c>
    </row>
    <row r="10" spans="1:5">
      <c r="A10" s="4" t="s">
        <v>1145</v>
      </c>
      <c r="B10" s="5" t="n">
        <v>1734969</v>
      </c>
      <c r="C10" s="5" t="n">
        <v>2093866</v>
      </c>
    </row>
    <row r="11" spans="1:5">
      <c r="A11" s="4" t="s">
        <v>41</v>
      </c>
      <c r="B11" s="5" t="n">
        <v>101682</v>
      </c>
      <c r="C11" s="5" t="n">
        <v>108852</v>
      </c>
    </row>
    <row r="12" spans="1:5">
      <c r="A12" s="4" t="s">
        <v>1146</v>
      </c>
      <c r="B12" s="5" t="n">
        <v>0</v>
      </c>
      <c r="C12" s="5" t="n">
        <v>0</v>
      </c>
    </row>
    <row r="13" spans="1:5">
      <c r="A13" s="4" t="s">
        <v>42</v>
      </c>
      <c r="B13" s="5" t="n">
        <v>4414600</v>
      </c>
      <c r="C13" s="5" t="n">
        <v>4835093</v>
      </c>
    </row>
    <row r="14" spans="1:5">
      <c r="A14" s="3" t="s">
        <v>43</v>
      </c>
    </row>
    <row r="15" spans="1:5">
      <c r="A15" s="4" t="s">
        <v>44</v>
      </c>
      <c r="B15" s="5" t="n">
        <v>160630</v>
      </c>
      <c r="C15" s="5" t="n">
        <v>42441</v>
      </c>
    </row>
    <row r="16" spans="1:5">
      <c r="A16" s="4" t="s">
        <v>45</v>
      </c>
      <c r="B16" s="5" t="n">
        <v>481243</v>
      </c>
      <c r="C16" s="5" t="n">
        <v>410225</v>
      </c>
    </row>
    <row r="17" spans="1:5">
      <c r="A17" s="4" t="s">
        <v>46</v>
      </c>
      <c r="B17" s="5" t="n">
        <v>674379</v>
      </c>
      <c r="C17" s="5" t="n">
        <v>683208</v>
      </c>
    </row>
    <row r="18" spans="1:5">
      <c r="A18" s="4" t="s">
        <v>47</v>
      </c>
      <c r="B18" s="5" t="n">
        <v>18008</v>
      </c>
      <c r="C18" s="5" t="n">
        <v>0</v>
      </c>
    </row>
    <row r="19" spans="1:5">
      <c r="A19" s="4" t="s">
        <v>48</v>
      </c>
      <c r="B19" s="5" t="n">
        <v>1334260</v>
      </c>
      <c r="C19" s="5" t="n">
        <v>1135874</v>
      </c>
    </row>
    <row r="20" spans="1:5">
      <c r="A20" s="4" t="s">
        <v>49</v>
      </c>
      <c r="B20" s="5" t="n">
        <v>1035670</v>
      </c>
      <c r="C20" s="5" t="n">
        <v>1374879</v>
      </c>
    </row>
    <row r="21" spans="1:5">
      <c r="A21" s="4" t="s">
        <v>1147</v>
      </c>
      <c r="B21" s="5" t="n">
        <v>0</v>
      </c>
      <c r="C21" s="5" t="n">
        <v>0</v>
      </c>
    </row>
    <row r="22" spans="1:5">
      <c r="A22" s="4" t="s">
        <v>50</v>
      </c>
      <c r="B22" s="5" t="n">
        <v>592134</v>
      </c>
      <c r="C22" s="5" t="n">
        <v>664664</v>
      </c>
    </row>
    <row r="23" spans="1:5">
      <c r="A23" s="4" t="s">
        <v>1148</v>
      </c>
      <c r="B23" s="5" t="n">
        <v>606063</v>
      </c>
      <c r="C23" s="5" t="n">
        <v>724732</v>
      </c>
    </row>
    <row r="24" spans="1:5">
      <c r="A24" s="4" t="s">
        <v>59</v>
      </c>
      <c r="B24" s="5" t="n">
        <v>846473</v>
      </c>
      <c r="C24" s="5" t="n">
        <v>934944</v>
      </c>
      <c r="D24" s="5" t="n">
        <v>2135784</v>
      </c>
      <c r="E24" s="5" t="n">
        <v>2283911</v>
      </c>
    </row>
    <row r="25" spans="1:5">
      <c r="A25" s="4" t="s">
        <v>60</v>
      </c>
      <c r="B25" s="5" t="n">
        <v>4414600</v>
      </c>
      <c r="C25" s="5" t="n">
        <v>4835093</v>
      </c>
    </row>
    <row r="26" spans="1:5">
      <c r="A26" s="4" t="s">
        <v>1141</v>
      </c>
    </row>
    <row r="27" spans="1:5">
      <c r="A27" s="3" t="s">
        <v>31</v>
      </c>
    </row>
    <row r="28" spans="1:5">
      <c r="A28" s="4" t="s">
        <v>32</v>
      </c>
      <c r="B28" s="5" t="n">
        <v>19942</v>
      </c>
      <c r="C28" s="5" t="n">
        <v>1544</v>
      </c>
      <c r="D28" s="5" t="n">
        <v>620</v>
      </c>
      <c r="E28" s="5" t="n">
        <v>2820</v>
      </c>
    </row>
    <row r="29" spans="1:5">
      <c r="A29" s="4" t="s">
        <v>1144</v>
      </c>
      <c r="B29" s="5" t="n">
        <v>546</v>
      </c>
      <c r="C29" s="5" t="n">
        <v>2057</v>
      </c>
    </row>
    <row r="30" spans="1:5">
      <c r="A30" s="4" t="s">
        <v>163</v>
      </c>
      <c r="B30" s="5" t="n">
        <v>0</v>
      </c>
      <c r="C30" s="5" t="n">
        <v>0</v>
      </c>
    </row>
    <row r="31" spans="1:5">
      <c r="A31" s="4" t="s">
        <v>35</v>
      </c>
      <c r="B31" s="5" t="n">
        <v>7763</v>
      </c>
      <c r="C31" s="5" t="n">
        <v>6524</v>
      </c>
    </row>
    <row r="32" spans="1:5">
      <c r="A32" s="4" t="s">
        <v>36</v>
      </c>
      <c r="B32" s="5" t="n">
        <v>0</v>
      </c>
    </row>
    <row r="33" spans="1:5">
      <c r="A33" s="4" t="s">
        <v>37</v>
      </c>
      <c r="B33" s="5" t="n">
        <v>28251</v>
      </c>
      <c r="C33" s="5" t="n">
        <v>10125</v>
      </c>
    </row>
    <row r="34" spans="1:5">
      <c r="A34" s="4" t="s">
        <v>38</v>
      </c>
      <c r="B34" s="5" t="n">
        <v>8315</v>
      </c>
      <c r="C34" s="5" t="n">
        <v>7324</v>
      </c>
    </row>
    <row r="35" spans="1:5">
      <c r="A35" s="4" t="s">
        <v>1145</v>
      </c>
      <c r="B35" s="5" t="n">
        <v>0</v>
      </c>
      <c r="C35" s="5" t="n">
        <v>0</v>
      </c>
    </row>
    <row r="36" spans="1:5">
      <c r="A36" s="4" t="s">
        <v>41</v>
      </c>
      <c r="B36" s="5" t="n">
        <v>17902</v>
      </c>
      <c r="C36" s="5" t="n">
        <v>11878</v>
      </c>
    </row>
    <row r="37" spans="1:5">
      <c r="A37" s="4" t="s">
        <v>1146</v>
      </c>
      <c r="B37" s="5" t="n">
        <v>2057534</v>
      </c>
      <c r="C37" s="5" t="n">
        <v>2301054</v>
      </c>
    </row>
    <row r="38" spans="1:5">
      <c r="A38" s="4" t="s">
        <v>42</v>
      </c>
      <c r="B38" s="5" t="n">
        <v>2112002</v>
      </c>
      <c r="C38" s="5" t="n">
        <v>2330381</v>
      </c>
    </row>
    <row r="39" spans="1:5">
      <c r="A39" s="3" t="s">
        <v>43</v>
      </c>
    </row>
    <row r="40" spans="1:5">
      <c r="A40" s="4" t="s">
        <v>44</v>
      </c>
      <c r="B40" s="5" t="n">
        <v>33298</v>
      </c>
      <c r="C40" s="5" t="n">
        <v>28473</v>
      </c>
    </row>
    <row r="41" spans="1:5">
      <c r="A41" s="4" t="s">
        <v>45</v>
      </c>
      <c r="B41" s="5" t="n">
        <v>17291</v>
      </c>
      <c r="C41" s="5" t="n">
        <v>11154</v>
      </c>
    </row>
    <row r="42" spans="1:5">
      <c r="A42" s="4" t="s">
        <v>46</v>
      </c>
      <c r="B42" s="5" t="n">
        <v>53829</v>
      </c>
      <c r="C42" s="5" t="n">
        <v>44856</v>
      </c>
    </row>
    <row r="43" spans="1:5">
      <c r="A43" s="4" t="s">
        <v>47</v>
      </c>
      <c r="B43" s="5" t="n">
        <v>0</v>
      </c>
    </row>
    <row r="44" spans="1:5">
      <c r="A44" s="4" t="s">
        <v>48</v>
      </c>
      <c r="B44" s="5" t="n">
        <v>104418</v>
      </c>
      <c r="C44" s="5" t="n">
        <v>84483</v>
      </c>
    </row>
    <row r="45" spans="1:5">
      <c r="A45" s="4" t="s">
        <v>49</v>
      </c>
      <c r="B45" s="5" t="n">
        <v>974693</v>
      </c>
      <c r="C45" s="5" t="n">
        <v>1120570</v>
      </c>
    </row>
    <row r="46" spans="1:5">
      <c r="A46" s="4" t="s">
        <v>1147</v>
      </c>
      <c r="B46" s="5" t="n">
        <v>178381</v>
      </c>
      <c r="C46" s="5" t="n">
        <v>171480</v>
      </c>
    </row>
    <row r="47" spans="1:5">
      <c r="A47" s="4" t="s">
        <v>50</v>
      </c>
      <c r="B47" s="5" t="n">
        <v>6633</v>
      </c>
      <c r="C47" s="5" t="n">
        <v>7315</v>
      </c>
    </row>
    <row r="48" spans="1:5">
      <c r="A48" s="4" t="s">
        <v>1148</v>
      </c>
      <c r="B48" s="5" t="n">
        <v>1403</v>
      </c>
      <c r="C48" s="5" t="n">
        <v>11589</v>
      </c>
    </row>
    <row r="49" spans="1:5">
      <c r="A49" s="4" t="s">
        <v>59</v>
      </c>
      <c r="B49" s="5" t="n">
        <v>846474</v>
      </c>
      <c r="C49" s="5" t="n">
        <v>934944</v>
      </c>
    </row>
    <row r="50" spans="1:5">
      <c r="A50" s="4" t="s">
        <v>60</v>
      </c>
      <c r="B50" s="5" t="n">
        <v>2112002</v>
      </c>
      <c r="C50" s="5" t="n">
        <v>2330381</v>
      </c>
    </row>
    <row r="51" spans="1:5">
      <c r="A51" s="4" t="s">
        <v>1149</v>
      </c>
    </row>
    <row r="52" spans="1:5">
      <c r="A52" s="3" t="s">
        <v>31</v>
      </c>
    </row>
    <row r="53" spans="1:5">
      <c r="A53" s="4" t="s">
        <v>32</v>
      </c>
      <c r="B53" s="5" t="n">
        <v>24137</v>
      </c>
      <c r="C53" s="5" t="n">
        <v>201</v>
      </c>
      <c r="D53" s="5" t="n">
        <v>419</v>
      </c>
      <c r="E53" s="5" t="n">
        <v>1149</v>
      </c>
    </row>
    <row r="54" spans="1:5">
      <c r="A54" s="4" t="s">
        <v>1144</v>
      </c>
      <c r="B54" s="5" t="n">
        <v>34874</v>
      </c>
      <c r="C54" s="5" t="n">
        <v>127968</v>
      </c>
    </row>
    <row r="55" spans="1:5">
      <c r="A55" s="4" t="s">
        <v>163</v>
      </c>
      <c r="B55" s="5" t="n">
        <v>1243461</v>
      </c>
      <c r="C55" s="5" t="n">
        <v>1127275</v>
      </c>
    </row>
    <row r="56" spans="1:5">
      <c r="A56" s="4" t="s">
        <v>35</v>
      </c>
      <c r="B56" s="5" t="n">
        <v>11678</v>
      </c>
      <c r="C56" s="5" t="n">
        <v>26433</v>
      </c>
    </row>
    <row r="57" spans="1:5">
      <c r="A57" s="4" t="s">
        <v>36</v>
      </c>
      <c r="B57" s="5" t="n">
        <v>3250</v>
      </c>
    </row>
    <row r="58" spans="1:5">
      <c r="A58" s="4" t="s">
        <v>37</v>
      </c>
      <c r="B58" s="5" t="n">
        <v>1317400</v>
      </c>
      <c r="C58" s="5" t="n">
        <v>1281877</v>
      </c>
    </row>
    <row r="59" spans="1:5">
      <c r="A59" s="4" t="s">
        <v>38</v>
      </c>
      <c r="B59" s="5" t="n">
        <v>673153</v>
      </c>
      <c r="C59" s="5" t="n">
        <v>746455</v>
      </c>
    </row>
    <row r="60" spans="1:5">
      <c r="A60" s="4" t="s">
        <v>1145</v>
      </c>
      <c r="B60" s="5" t="n">
        <v>1560050</v>
      </c>
      <c r="C60" s="5" t="n">
        <v>1898401</v>
      </c>
    </row>
    <row r="61" spans="1:5">
      <c r="A61" s="4" t="s">
        <v>41</v>
      </c>
      <c r="B61" s="5" t="n">
        <v>67955</v>
      </c>
      <c r="C61" s="5" t="n">
        <v>76262</v>
      </c>
    </row>
    <row r="62" spans="1:5">
      <c r="A62" s="4" t="s">
        <v>1146</v>
      </c>
      <c r="B62" s="5" t="n">
        <v>81541</v>
      </c>
      <c r="C62" s="5" t="n">
        <v>81540</v>
      </c>
    </row>
    <row r="63" spans="1:5">
      <c r="A63" s="4" t="s">
        <v>42</v>
      </c>
      <c r="B63" s="5" t="n">
        <v>3700099</v>
      </c>
      <c r="C63" s="5" t="n">
        <v>4084535</v>
      </c>
    </row>
    <row r="64" spans="1:5">
      <c r="A64" s="3" t="s">
        <v>43</v>
      </c>
    </row>
    <row r="65" spans="1:5">
      <c r="A65" s="4" t="s">
        <v>44</v>
      </c>
      <c r="B65" s="5" t="n">
        <v>14432</v>
      </c>
      <c r="C65" s="5" t="n">
        <v>13968</v>
      </c>
    </row>
    <row r="66" spans="1:5">
      <c r="A66" s="4" t="s">
        <v>45</v>
      </c>
      <c r="B66" s="5" t="n">
        <v>426646</v>
      </c>
      <c r="C66" s="5" t="n">
        <v>346602</v>
      </c>
    </row>
    <row r="67" spans="1:5">
      <c r="A67" s="4" t="s">
        <v>46</v>
      </c>
      <c r="B67" s="5" t="n">
        <v>578457</v>
      </c>
      <c r="C67" s="5" t="n">
        <v>599921</v>
      </c>
    </row>
    <row r="68" spans="1:5">
      <c r="A68" s="4" t="s">
        <v>47</v>
      </c>
      <c r="B68" s="5" t="n">
        <v>0</v>
      </c>
    </row>
    <row r="69" spans="1:5">
      <c r="A69" s="4" t="s">
        <v>48</v>
      </c>
      <c r="B69" s="5" t="n">
        <v>1019535</v>
      </c>
      <c r="C69" s="5" t="n">
        <v>960491</v>
      </c>
    </row>
    <row r="70" spans="1:5">
      <c r="A70" s="4" t="s">
        <v>49</v>
      </c>
      <c r="B70" s="5" t="n">
        <v>60977</v>
      </c>
      <c r="C70" s="5" t="n">
        <v>63009</v>
      </c>
    </row>
    <row r="71" spans="1:5">
      <c r="A71" s="4" t="s">
        <v>1147</v>
      </c>
      <c r="B71" s="5" t="n">
        <v>1754529</v>
      </c>
      <c r="C71" s="5" t="n">
        <v>1972729</v>
      </c>
    </row>
    <row r="72" spans="1:5">
      <c r="A72" s="4" t="s">
        <v>50</v>
      </c>
      <c r="B72" s="5" t="n">
        <v>585501</v>
      </c>
      <c r="C72" s="5" t="n">
        <v>654201</v>
      </c>
    </row>
    <row r="73" spans="1:5">
      <c r="A73" s="4" t="s">
        <v>1148</v>
      </c>
      <c r="B73" s="5" t="n">
        <v>564358</v>
      </c>
      <c r="C73" s="5" t="n">
        <v>658873</v>
      </c>
    </row>
    <row r="74" spans="1:5">
      <c r="A74" s="4" t="s">
        <v>59</v>
      </c>
      <c r="B74" s="5" t="n">
        <v>-284801</v>
      </c>
      <c r="C74" s="5" t="n">
        <v>-224768</v>
      </c>
    </row>
    <row r="75" spans="1:5">
      <c r="A75" s="4" t="s">
        <v>60</v>
      </c>
      <c r="B75" s="5" t="n">
        <v>3700099</v>
      </c>
      <c r="C75" s="5" t="n">
        <v>4084535</v>
      </c>
    </row>
    <row r="76" spans="1:5">
      <c r="A76" s="4" t="s">
        <v>1150</v>
      </c>
    </row>
    <row r="77" spans="1:5">
      <c r="A77" s="3" t="s">
        <v>31</v>
      </c>
    </row>
    <row r="78" spans="1:5">
      <c r="A78" s="4" t="s">
        <v>32</v>
      </c>
      <c r="B78" s="5" t="n">
        <v>25554</v>
      </c>
      <c r="C78" s="5" t="n">
        <v>19239</v>
      </c>
      <c r="D78" s="5" t="n">
        <v>31578</v>
      </c>
      <c r="E78" s="5" t="n">
        <v>25029</v>
      </c>
    </row>
    <row r="79" spans="1:5">
      <c r="A79" s="4" t="s">
        <v>1144</v>
      </c>
      <c r="B79" s="5" t="n">
        <v>276372</v>
      </c>
      <c r="C79" s="5" t="n">
        <v>314183</v>
      </c>
    </row>
    <row r="80" spans="1:5">
      <c r="A80" s="4" t="s">
        <v>163</v>
      </c>
      <c r="B80" s="5" t="n">
        <v>96714</v>
      </c>
      <c r="C80" s="5" t="n">
        <v>108915</v>
      </c>
    </row>
    <row r="81" spans="1:5">
      <c r="A81" s="4" t="s">
        <v>35</v>
      </c>
      <c r="B81" s="5" t="n">
        <v>10623</v>
      </c>
      <c r="C81" s="5" t="n">
        <v>8302</v>
      </c>
    </row>
    <row r="82" spans="1:5">
      <c r="A82" s="4" t="s">
        <v>36</v>
      </c>
      <c r="B82" s="5" t="n">
        <v>18005</v>
      </c>
    </row>
    <row r="83" spans="1:5">
      <c r="A83" s="4" t="s">
        <v>37</v>
      </c>
      <c r="B83" s="5" t="n">
        <v>427268</v>
      </c>
      <c r="C83" s="5" t="n">
        <v>450639</v>
      </c>
    </row>
    <row r="84" spans="1:5">
      <c r="A84" s="4" t="s">
        <v>38</v>
      </c>
      <c r="B84" s="5" t="n">
        <v>123562</v>
      </c>
      <c r="C84" s="5" t="n">
        <v>135955</v>
      </c>
    </row>
    <row r="85" spans="1:5">
      <c r="A85" s="4" t="s">
        <v>1145</v>
      </c>
      <c r="B85" s="5" t="n">
        <v>174919</v>
      </c>
      <c r="C85" s="5" t="n">
        <v>195465</v>
      </c>
    </row>
    <row r="86" spans="1:5">
      <c r="A86" s="4" t="s">
        <v>41</v>
      </c>
      <c r="B86" s="5" t="n">
        <v>15825</v>
      </c>
      <c r="C86" s="5" t="n">
        <v>20712</v>
      </c>
    </row>
    <row r="87" spans="1:5">
      <c r="A87" s="4" t="s">
        <v>1146</v>
      </c>
      <c r="B87" s="5" t="n">
        <v>77090</v>
      </c>
      <c r="C87" s="5" t="n">
        <v>82930</v>
      </c>
    </row>
    <row r="88" spans="1:5">
      <c r="A88" s="4" t="s">
        <v>42</v>
      </c>
      <c r="B88" s="5" t="n">
        <v>818664</v>
      </c>
      <c r="C88" s="5" t="n">
        <v>885701</v>
      </c>
    </row>
    <row r="89" spans="1:5">
      <c r="A89" s="3" t="s">
        <v>43</v>
      </c>
    </row>
    <row r="90" spans="1:5">
      <c r="A90" s="4" t="s">
        <v>44</v>
      </c>
      <c r="B90" s="5" t="n">
        <v>112900</v>
      </c>
      <c r="C90" s="5" t="n">
        <v>0</v>
      </c>
    </row>
    <row r="91" spans="1:5">
      <c r="A91" s="4" t="s">
        <v>45</v>
      </c>
      <c r="B91" s="5" t="n">
        <v>37306</v>
      </c>
      <c r="C91" s="5" t="n">
        <v>52469</v>
      </c>
    </row>
    <row r="92" spans="1:5">
      <c r="A92" s="4" t="s">
        <v>46</v>
      </c>
      <c r="B92" s="5" t="n">
        <v>42093</v>
      </c>
      <c r="C92" s="5" t="n">
        <v>38431</v>
      </c>
    </row>
    <row r="93" spans="1:5">
      <c r="A93" s="4" t="s">
        <v>47</v>
      </c>
      <c r="B93" s="5" t="n">
        <v>18008</v>
      </c>
    </row>
    <row r="94" spans="1:5">
      <c r="A94" s="4" t="s">
        <v>48</v>
      </c>
      <c r="B94" s="5" t="n">
        <v>210307</v>
      </c>
      <c r="C94" s="5" t="n">
        <v>90900</v>
      </c>
    </row>
    <row r="95" spans="1:5">
      <c r="A95" s="4" t="s">
        <v>49</v>
      </c>
      <c r="B95" s="5" t="n">
        <v>0</v>
      </c>
      <c r="C95" s="5" t="n">
        <v>191300</v>
      </c>
    </row>
    <row r="96" spans="1:5">
      <c r="A96" s="4" t="s">
        <v>1147</v>
      </c>
      <c r="B96" s="5" t="n">
        <v>370907</v>
      </c>
      <c r="C96" s="5" t="n">
        <v>330176</v>
      </c>
    </row>
    <row r="97" spans="1:5">
      <c r="A97" s="4" t="s">
        <v>50</v>
      </c>
      <c r="B97" s="5" t="n">
        <v>0</v>
      </c>
      <c r="C97" s="5" t="n">
        <v>3148</v>
      </c>
    </row>
    <row r="98" spans="1:5">
      <c r="A98" s="4" t="s">
        <v>1148</v>
      </c>
      <c r="B98" s="5" t="n">
        <v>40302</v>
      </c>
      <c r="C98" s="5" t="n">
        <v>54270</v>
      </c>
    </row>
    <row r="99" spans="1:5">
      <c r="A99" s="4" t="s">
        <v>59</v>
      </c>
      <c r="B99" s="5" t="n">
        <v>197148</v>
      </c>
      <c r="C99" s="5" t="n">
        <v>215907</v>
      </c>
    </row>
    <row r="100" spans="1:5">
      <c r="A100" s="4" t="s">
        <v>60</v>
      </c>
      <c r="B100" s="5" t="n">
        <v>818664</v>
      </c>
      <c r="C100" s="5" t="n">
        <v>885701</v>
      </c>
    </row>
    <row r="101" spans="1:5">
      <c r="A101" s="4" t="s">
        <v>1151</v>
      </c>
    </row>
    <row r="102" spans="1:5">
      <c r="A102" s="3" t="s">
        <v>31</v>
      </c>
    </row>
    <row r="103" spans="1:5">
      <c r="A103" s="4" t="s">
        <v>32</v>
      </c>
      <c r="B103" s="5" t="n">
        <v>0</v>
      </c>
      <c r="C103" s="5" t="n">
        <v>0</v>
      </c>
      <c r="D103" s="6" t="n">
        <v>0</v>
      </c>
      <c r="E103" s="6" t="n">
        <v>0</v>
      </c>
    </row>
    <row r="104" spans="1:5">
      <c r="A104" s="4" t="s">
        <v>1144</v>
      </c>
      <c r="B104" s="5" t="n">
        <v>0</v>
      </c>
      <c r="C104" s="5" t="n">
        <v>0</v>
      </c>
    </row>
    <row r="105" spans="1:5">
      <c r="A105" s="4" t="s">
        <v>163</v>
      </c>
      <c r="B105" s="5" t="n">
        <v>0</v>
      </c>
      <c r="C105" s="5" t="n">
        <v>0</v>
      </c>
    </row>
    <row r="106" spans="1:5">
      <c r="A106" s="4" t="s">
        <v>35</v>
      </c>
      <c r="B106" s="5" t="n">
        <v>0</v>
      </c>
      <c r="C106" s="5" t="n">
        <v>0</v>
      </c>
    </row>
    <row r="107" spans="1:5">
      <c r="A107" s="4" t="s">
        <v>36</v>
      </c>
      <c r="B107" s="5" t="n">
        <v>0</v>
      </c>
    </row>
    <row r="108" spans="1:5">
      <c r="A108" s="4" t="s">
        <v>37</v>
      </c>
      <c r="B108" s="5" t="n">
        <v>0</v>
      </c>
      <c r="C108" s="5" t="n">
        <v>0</v>
      </c>
    </row>
    <row r="109" spans="1:5">
      <c r="A109" s="4" t="s">
        <v>38</v>
      </c>
      <c r="B109" s="5" t="n">
        <v>0</v>
      </c>
      <c r="C109" s="5" t="n">
        <v>0</v>
      </c>
    </row>
    <row r="110" spans="1:5">
      <c r="A110" s="4" t="s">
        <v>1145</v>
      </c>
      <c r="B110" s="5" t="n">
        <v>0</v>
      </c>
      <c r="C110" s="5" t="n">
        <v>0</v>
      </c>
    </row>
    <row r="111" spans="1:5">
      <c r="A111" s="4" t="s">
        <v>41</v>
      </c>
      <c r="B111" s="5" t="n">
        <v>0</v>
      </c>
      <c r="C111" s="5" t="n">
        <v>0</v>
      </c>
    </row>
    <row r="112" spans="1:5">
      <c r="A112" s="4" t="s">
        <v>1146</v>
      </c>
      <c r="B112" s="5" t="n">
        <v>-2216165</v>
      </c>
      <c r="C112" s="5" t="n">
        <v>-2465524</v>
      </c>
    </row>
    <row r="113" spans="1:5">
      <c r="A113" s="4" t="s">
        <v>42</v>
      </c>
      <c r="B113" s="5" t="n">
        <v>-2216165</v>
      </c>
      <c r="C113" s="5" t="n">
        <v>-2465524</v>
      </c>
    </row>
    <row r="114" spans="1:5">
      <c r="A114" s="3" t="s">
        <v>43</v>
      </c>
    </row>
    <row r="115" spans="1:5">
      <c r="A115" s="4" t="s">
        <v>44</v>
      </c>
      <c r="B115" s="5" t="n">
        <v>0</v>
      </c>
      <c r="C115" s="5" t="n">
        <v>0</v>
      </c>
    </row>
    <row r="116" spans="1:5">
      <c r="A116" s="4" t="s">
        <v>45</v>
      </c>
      <c r="B116" s="5" t="n">
        <v>0</v>
      </c>
      <c r="C116" s="5" t="n">
        <v>0</v>
      </c>
    </row>
    <row r="117" spans="1:5">
      <c r="A117" s="4" t="s">
        <v>46</v>
      </c>
      <c r="B117" s="5" t="n">
        <v>0</v>
      </c>
      <c r="C117" s="5" t="n">
        <v>0</v>
      </c>
    </row>
    <row r="118" spans="1:5">
      <c r="A118" s="4" t="s">
        <v>47</v>
      </c>
      <c r="B118" s="5" t="n">
        <v>0</v>
      </c>
    </row>
    <row r="119" spans="1:5">
      <c r="A119" s="4" t="s">
        <v>48</v>
      </c>
      <c r="B119" s="5" t="n">
        <v>0</v>
      </c>
      <c r="C119" s="5" t="n">
        <v>0</v>
      </c>
    </row>
    <row r="120" spans="1:5">
      <c r="A120" s="4" t="s">
        <v>49</v>
      </c>
      <c r="B120" s="5" t="n">
        <v>0</v>
      </c>
      <c r="C120" s="5" t="n">
        <v>0</v>
      </c>
    </row>
    <row r="121" spans="1:5">
      <c r="A121" s="4" t="s">
        <v>1147</v>
      </c>
      <c r="B121" s="5" t="n">
        <v>-2303817</v>
      </c>
      <c r="C121" s="5" t="n">
        <v>-2474385</v>
      </c>
    </row>
    <row r="122" spans="1:5">
      <c r="A122" s="4" t="s">
        <v>50</v>
      </c>
      <c r="B122" s="5" t="n">
        <v>0</v>
      </c>
      <c r="C122" s="5" t="n">
        <v>0</v>
      </c>
    </row>
    <row r="123" spans="1:5">
      <c r="A123" s="4" t="s">
        <v>1148</v>
      </c>
      <c r="B123" s="5" t="n">
        <v>0</v>
      </c>
      <c r="C123" s="5" t="n">
        <v>0</v>
      </c>
    </row>
    <row r="124" spans="1:5">
      <c r="A124" s="4" t="s">
        <v>59</v>
      </c>
      <c r="B124" s="5" t="n">
        <v>87652</v>
      </c>
      <c r="C124" s="5" t="n">
        <v>8861</v>
      </c>
    </row>
    <row r="125" spans="1:5">
      <c r="A125" s="4" t="s">
        <v>60</v>
      </c>
      <c r="B125" s="6" t="n">
        <v>-2216165</v>
      </c>
      <c r="C125" s="6" t="n">
        <v>-24655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464</v>
      </c>
      <c r="J1" s="2" t="s">
        <v>1</v>
      </c>
    </row>
    <row r="2" spans="1:12">
      <c r="B2" s="2" t="s">
        <v>2</v>
      </c>
      <c r="C2" s="2" t="s">
        <v>475</v>
      </c>
      <c r="D2" s="2" t="s">
        <v>4</v>
      </c>
      <c r="E2" s="2" t="s">
        <v>465</v>
      </c>
      <c r="F2" s="2" t="s">
        <v>30</v>
      </c>
      <c r="G2" s="2" t="s">
        <v>509</v>
      </c>
      <c r="H2" s="2" t="s">
        <v>1104</v>
      </c>
      <c r="I2" s="2" t="s">
        <v>1105</v>
      </c>
      <c r="J2" s="2" t="s">
        <v>2</v>
      </c>
      <c r="K2" s="2" t="s">
        <v>30</v>
      </c>
      <c r="L2" s="2" t="s">
        <v>70</v>
      </c>
    </row>
    <row r="3" spans="1:12">
      <c r="A3" s="3" t="s">
        <v>1153</v>
      </c>
    </row>
    <row r="4" spans="1:12">
      <c r="A4" s="4" t="s">
        <v>71</v>
      </c>
      <c r="B4" s="6" t="n">
        <v>919914</v>
      </c>
      <c r="C4" s="6" t="n">
        <v>844863</v>
      </c>
      <c r="D4" s="6" t="n">
        <v>874769</v>
      </c>
      <c r="E4" s="6" t="n">
        <v>893253</v>
      </c>
      <c r="F4" s="6" t="n">
        <v>1057794</v>
      </c>
      <c r="G4" s="6" t="n">
        <v>913866</v>
      </c>
      <c r="H4" s="6" t="n">
        <v>954774</v>
      </c>
      <c r="I4" s="6" t="n">
        <v>959638</v>
      </c>
      <c r="J4" s="6" t="n">
        <v>3532799</v>
      </c>
      <c r="K4" s="6" t="n">
        <v>3886072</v>
      </c>
      <c r="L4" s="6" t="n">
        <v>3888722</v>
      </c>
    </row>
    <row r="5" spans="1:12">
      <c r="A5" s="4" t="s">
        <v>82</v>
      </c>
      <c r="B5" s="6" t="n">
        <v>-115489</v>
      </c>
      <c r="C5" s="6" t="n">
        <v>55166</v>
      </c>
      <c r="D5" s="6" t="n">
        <v>70486</v>
      </c>
      <c r="E5" s="6" t="n">
        <v>46726</v>
      </c>
      <c r="F5" s="5" t="n">
        <v>-1182769</v>
      </c>
      <c r="G5" s="6" t="n">
        <v>-126250</v>
      </c>
      <c r="H5" s="6" t="n">
        <v>110047</v>
      </c>
      <c r="I5" s="6" t="n">
        <v>107866</v>
      </c>
      <c r="J5" s="5" t="n">
        <v>56889</v>
      </c>
      <c r="K5" s="5" t="n">
        <v>-1091106</v>
      </c>
      <c r="L5" s="5" t="n">
        <v>434673</v>
      </c>
    </row>
    <row r="6" spans="1:12">
      <c r="A6" s="4" t="s">
        <v>1154</v>
      </c>
      <c r="J6" s="5" t="n">
        <v>0</v>
      </c>
      <c r="K6" s="5" t="n">
        <v>0</v>
      </c>
      <c r="L6" s="5" t="n">
        <v>0</v>
      </c>
    </row>
    <row r="7" spans="1:12">
      <c r="A7" s="4" t="s">
        <v>83</v>
      </c>
      <c r="J7" s="5" t="n">
        <v>80501</v>
      </c>
      <c r="K7" s="5" t="n">
        <v>68041</v>
      </c>
      <c r="L7" s="5" t="n">
        <v>85379</v>
      </c>
    </row>
    <row r="8" spans="1:12">
      <c r="A8" s="4" t="s">
        <v>84</v>
      </c>
      <c r="J8" s="5" t="n">
        <v>-23612</v>
      </c>
      <c r="K8" s="5" t="n">
        <v>-1159147</v>
      </c>
      <c r="L8" s="5" t="n">
        <v>349294</v>
      </c>
    </row>
    <row r="9" spans="1:12">
      <c r="A9" s="4" t="s">
        <v>85</v>
      </c>
      <c r="J9" s="5" t="n">
        <v>19340</v>
      </c>
      <c r="K9" s="5" t="n">
        <v>-111187</v>
      </c>
      <c r="L9" s="5" t="n">
        <v>110597</v>
      </c>
    </row>
    <row r="10" spans="1:12">
      <c r="A10" s="4" t="s">
        <v>1155</v>
      </c>
      <c r="J10" s="5" t="n">
        <v>-42952</v>
      </c>
      <c r="L10" s="5" t="n">
        <v>238697</v>
      </c>
    </row>
    <row r="11" spans="1:12">
      <c r="A11" s="4" t="s">
        <v>1156</v>
      </c>
      <c r="J11" s="5" t="n">
        <v>-42952</v>
      </c>
      <c r="K11" s="5" t="n">
        <v>-1047960</v>
      </c>
      <c r="L11" s="5" t="n">
        <v>238697</v>
      </c>
    </row>
    <row r="12" spans="1:12">
      <c r="A12" s="4" t="s">
        <v>105</v>
      </c>
      <c r="J12" s="5" t="n">
        <v>-49016</v>
      </c>
      <c r="K12" s="5" t="n">
        <v>-148252</v>
      </c>
      <c r="L12" s="5" t="n">
        <v>-180002</v>
      </c>
    </row>
    <row r="13" spans="1:12">
      <c r="A13" s="4" t="s">
        <v>96</v>
      </c>
      <c r="J13" s="5" t="n">
        <v>-28396</v>
      </c>
      <c r="K13" s="5" t="n">
        <v>-12065</v>
      </c>
      <c r="L13" s="5" t="n">
        <v>-46949</v>
      </c>
    </row>
    <row r="14" spans="1:12">
      <c r="A14" s="4" t="s">
        <v>106</v>
      </c>
      <c r="J14" s="5" t="n">
        <v>-91968</v>
      </c>
      <c r="K14" s="5" t="n">
        <v>-1196212</v>
      </c>
      <c r="L14" s="5" t="n">
        <v>58695</v>
      </c>
    </row>
    <row r="15" spans="1:12">
      <c r="A15" s="3" t="s">
        <v>72</v>
      </c>
    </row>
    <row r="16" spans="1:12">
      <c r="A16" s="4" t="s">
        <v>1157</v>
      </c>
      <c r="J16" s="5" t="n">
        <v>2689818</v>
      </c>
      <c r="K16" s="5" t="n">
        <v>3597299</v>
      </c>
      <c r="L16" s="5" t="n">
        <v>3141453</v>
      </c>
    </row>
    <row r="17" spans="1:12">
      <c r="A17" s="4" t="s">
        <v>74</v>
      </c>
      <c r="J17" s="5" t="n">
        <v>281547</v>
      </c>
      <c r="K17" s="5" t="n">
        <v>287349</v>
      </c>
      <c r="L17" s="5" t="n">
        <v>285773</v>
      </c>
    </row>
    <row r="18" spans="1:12">
      <c r="A18" s="4" t="s">
        <v>75</v>
      </c>
      <c r="J18" s="5" t="n">
        <v>176946</v>
      </c>
      <c r="K18" s="5" t="n">
        <v>177755</v>
      </c>
      <c r="L18" s="5" t="n">
        <v>158323</v>
      </c>
    </row>
    <row r="19" spans="1:12">
      <c r="A19" s="4" t="s">
        <v>76</v>
      </c>
      <c r="F19" s="6" t="n">
        <v>645161</v>
      </c>
      <c r="J19" s="5" t="n">
        <v>266298</v>
      </c>
      <c r="K19" s="5" t="n">
        <v>874361</v>
      </c>
      <c r="L19" s="5" t="n">
        <v>0</v>
      </c>
    </row>
    <row r="20" spans="1:12">
      <c r="A20" s="4" t="s">
        <v>77</v>
      </c>
      <c r="J20" s="5" t="n">
        <v>42177</v>
      </c>
      <c r="K20" s="5" t="n">
        <v>36182</v>
      </c>
      <c r="L20" s="5" t="n">
        <v>3193</v>
      </c>
    </row>
    <row r="21" spans="1:12">
      <c r="A21" s="4" t="s">
        <v>78</v>
      </c>
      <c r="J21" s="5" t="n">
        <v>-19124</v>
      </c>
      <c r="K21" s="5" t="n">
        <v>0</v>
      </c>
      <c r="L21" s="5" t="n">
        <v>0</v>
      </c>
    </row>
    <row r="22" spans="1:12">
      <c r="A22" s="4" t="s">
        <v>80</v>
      </c>
      <c r="J22" s="5" t="n">
        <v>0</v>
      </c>
      <c r="K22" s="5" t="n">
        <v>5476</v>
      </c>
      <c r="L22" s="5" t="n">
        <v>134693</v>
      </c>
    </row>
    <row r="23" spans="1:12">
      <c r="A23" s="4" t="s">
        <v>79</v>
      </c>
      <c r="J23" s="5" t="n">
        <v>0</v>
      </c>
      <c r="K23" s="5" t="n">
        <v>-1244</v>
      </c>
      <c r="L23" s="5" t="n">
        <v>0</v>
      </c>
    </row>
    <row r="24" spans="1:12">
      <c r="A24" s="4" t="s">
        <v>1158</v>
      </c>
      <c r="J24" s="5" t="n">
        <v>3475910</v>
      </c>
      <c r="K24" s="5" t="n">
        <v>4977178</v>
      </c>
      <c r="L24" s="5" t="n">
        <v>3454049</v>
      </c>
    </row>
    <row r="25" spans="1:12">
      <c r="A25" s="4" t="s">
        <v>1141</v>
      </c>
    </row>
    <row r="26" spans="1:12">
      <c r="A26" s="3" t="s">
        <v>1153</v>
      </c>
    </row>
    <row r="27" spans="1:12">
      <c r="A27" s="4" t="s">
        <v>71</v>
      </c>
      <c r="J27" s="5" t="n">
        <v>0</v>
      </c>
      <c r="K27" s="5" t="n">
        <v>0</v>
      </c>
      <c r="L27" s="5" t="n">
        <v>0</v>
      </c>
    </row>
    <row r="28" spans="1:12">
      <c r="A28" s="4" t="s">
        <v>82</v>
      </c>
      <c r="J28" s="5" t="n">
        <v>-109603</v>
      </c>
      <c r="K28" s="5" t="n">
        <v>-54714</v>
      </c>
      <c r="L28" s="5" t="n">
        <v>81862</v>
      </c>
    </row>
    <row r="29" spans="1:12">
      <c r="A29" s="4" t="s">
        <v>1154</v>
      </c>
      <c r="J29" s="5" t="n">
        <v>-183115</v>
      </c>
      <c r="K29" s="5" t="n">
        <v>-206998</v>
      </c>
      <c r="L29" s="5" t="n">
        <v>-205075</v>
      </c>
    </row>
    <row r="30" spans="1:12">
      <c r="A30" s="4" t="s">
        <v>83</v>
      </c>
      <c r="J30" s="5" t="n">
        <v>75483</v>
      </c>
      <c r="K30" s="5" t="n">
        <v>60950</v>
      </c>
      <c r="L30" s="5" t="n">
        <v>85555</v>
      </c>
    </row>
    <row r="31" spans="1:12">
      <c r="A31" s="4" t="s">
        <v>84</v>
      </c>
      <c r="J31" s="5" t="n">
        <v>-1971</v>
      </c>
      <c r="K31" s="5" t="n">
        <v>91334</v>
      </c>
      <c r="L31" s="5" t="n">
        <v>201382</v>
      </c>
    </row>
    <row r="32" spans="1:12">
      <c r="A32" s="4" t="s">
        <v>85</v>
      </c>
      <c r="J32" s="5" t="n">
        <v>23729</v>
      </c>
      <c r="K32" s="5" t="n">
        <v>17161</v>
      </c>
      <c r="L32" s="5" t="n">
        <v>58049</v>
      </c>
    </row>
    <row r="33" spans="1:12">
      <c r="A33" s="4" t="s">
        <v>1155</v>
      </c>
      <c r="J33" s="5" t="n">
        <v>-25700</v>
      </c>
      <c r="L33" s="5" t="n">
        <v>143333</v>
      </c>
    </row>
    <row r="34" spans="1:12">
      <c r="A34" s="4" t="s">
        <v>1156</v>
      </c>
      <c r="J34" s="5" t="n">
        <v>-25700</v>
      </c>
      <c r="K34" s="5" t="n">
        <v>74173</v>
      </c>
      <c r="L34" s="5" t="n">
        <v>143333</v>
      </c>
    </row>
    <row r="35" spans="1:12">
      <c r="A35" s="4" t="s">
        <v>105</v>
      </c>
      <c r="J35" s="5" t="n">
        <v>5073</v>
      </c>
      <c r="K35" s="5" t="n">
        <v>-163</v>
      </c>
      <c r="L35" s="5" t="n">
        <v>-4253</v>
      </c>
    </row>
    <row r="36" spans="1:12">
      <c r="A36" s="4" t="s">
        <v>106</v>
      </c>
      <c r="J36" s="5" t="n">
        <v>-20627</v>
      </c>
      <c r="K36" s="5" t="n">
        <v>74010</v>
      </c>
      <c r="L36" s="5" t="n">
        <v>139080</v>
      </c>
    </row>
    <row r="37" spans="1:12">
      <c r="A37" s="3" t="s">
        <v>72</v>
      </c>
    </row>
    <row r="38" spans="1:12">
      <c r="A38" s="4" t="s">
        <v>1157</v>
      </c>
      <c r="J38" s="5" t="n">
        <v>0</v>
      </c>
      <c r="K38" s="5" t="n">
        <v>0</v>
      </c>
      <c r="L38" s="5" t="n">
        <v>0</v>
      </c>
    </row>
    <row r="39" spans="1:12">
      <c r="A39" s="4" t="s">
        <v>74</v>
      </c>
      <c r="J39" s="5" t="n">
        <v>66822</v>
      </c>
      <c r="K39" s="5" t="n">
        <v>43969</v>
      </c>
      <c r="L39" s="5" t="n">
        <v>50562</v>
      </c>
    </row>
    <row r="40" spans="1:12">
      <c r="A40" s="4" t="s">
        <v>75</v>
      </c>
      <c r="J40" s="5" t="n">
        <v>1461</v>
      </c>
      <c r="K40" s="5" t="n">
        <v>1642</v>
      </c>
      <c r="L40" s="5" t="n">
        <v>2269</v>
      </c>
    </row>
    <row r="41" spans="1:12">
      <c r="A41" s="4" t="s">
        <v>76</v>
      </c>
      <c r="J41" s="5" t="n">
        <v>0</v>
      </c>
      <c r="K41" s="5" t="n">
        <v>0</v>
      </c>
    </row>
    <row r="42" spans="1:12">
      <c r="A42" s="4" t="s">
        <v>77</v>
      </c>
      <c r="J42" s="5" t="n">
        <v>22196</v>
      </c>
      <c r="K42" s="5" t="n">
        <v>10347</v>
      </c>
      <c r="L42" s="5" t="n">
        <v>0</v>
      </c>
    </row>
    <row r="43" spans="1:12">
      <c r="A43" s="4" t="s">
        <v>78</v>
      </c>
      <c r="J43" s="5" t="n">
        <v>19124</v>
      </c>
    </row>
    <row r="44" spans="1:12">
      <c r="A44" s="4" t="s">
        <v>80</v>
      </c>
      <c r="K44" s="5" t="n">
        <v>0</v>
      </c>
      <c r="L44" s="5" t="n">
        <v>134693</v>
      </c>
    </row>
    <row r="45" spans="1:12">
      <c r="A45" s="4" t="s">
        <v>79</v>
      </c>
      <c r="K45" s="5" t="n">
        <v>1244</v>
      </c>
    </row>
    <row r="46" spans="1:12">
      <c r="A46" s="4" t="s">
        <v>1158</v>
      </c>
      <c r="J46" s="5" t="n">
        <v>109603</v>
      </c>
      <c r="K46" s="5" t="n">
        <v>54714</v>
      </c>
      <c r="L46" s="5" t="n">
        <v>-81862</v>
      </c>
    </row>
    <row r="47" spans="1:12">
      <c r="A47" s="4" t="s">
        <v>1149</v>
      </c>
    </row>
    <row r="48" spans="1:12">
      <c r="A48" s="3" t="s">
        <v>1153</v>
      </c>
    </row>
    <row r="49" spans="1:12">
      <c r="A49" s="4" t="s">
        <v>71</v>
      </c>
      <c r="J49" s="5" t="n">
        <v>3229136</v>
      </c>
      <c r="K49" s="5" t="n">
        <v>3577733</v>
      </c>
      <c r="L49" s="5" t="n">
        <v>3592062</v>
      </c>
    </row>
    <row r="50" spans="1:12">
      <c r="A50" s="4" t="s">
        <v>82</v>
      </c>
      <c r="J50" s="5" t="n">
        <v>139930</v>
      </c>
      <c r="K50" s="5" t="n">
        <v>-1032532</v>
      </c>
      <c r="L50" s="5" t="n">
        <v>347331</v>
      </c>
    </row>
    <row r="51" spans="1:12">
      <c r="A51" s="4" t="s">
        <v>1154</v>
      </c>
      <c r="J51" s="5" t="n">
        <v>174240</v>
      </c>
      <c r="K51" s="5" t="n">
        <v>194188</v>
      </c>
      <c r="L51" s="5" t="n">
        <v>196394</v>
      </c>
    </row>
    <row r="52" spans="1:12">
      <c r="A52" s="4" t="s">
        <v>83</v>
      </c>
      <c r="J52" s="5" t="n">
        <v>11689</v>
      </c>
      <c r="K52" s="5" t="n">
        <v>10239</v>
      </c>
      <c r="L52" s="5" t="n">
        <v>10438</v>
      </c>
    </row>
    <row r="53" spans="1:12">
      <c r="A53" s="4" t="s">
        <v>84</v>
      </c>
      <c r="J53" s="5" t="n">
        <v>-45999</v>
      </c>
      <c r="K53" s="5" t="n">
        <v>-1236959</v>
      </c>
      <c r="L53" s="5" t="n">
        <v>140499</v>
      </c>
    </row>
    <row r="54" spans="1:12">
      <c r="A54" s="4" t="s">
        <v>85</v>
      </c>
      <c r="J54" s="5" t="n">
        <v>-8962</v>
      </c>
      <c r="K54" s="5" t="n">
        <v>-132648</v>
      </c>
      <c r="L54" s="5" t="n">
        <v>54359</v>
      </c>
    </row>
    <row r="55" spans="1:12">
      <c r="A55" s="4" t="s">
        <v>1155</v>
      </c>
      <c r="J55" s="5" t="n">
        <v>-37037</v>
      </c>
      <c r="L55" s="5" t="n">
        <v>86140</v>
      </c>
    </row>
    <row r="56" spans="1:12">
      <c r="A56" s="4" t="s">
        <v>1156</v>
      </c>
      <c r="J56" s="5" t="n">
        <v>-37037</v>
      </c>
      <c r="K56" s="5" t="n">
        <v>-1104311</v>
      </c>
      <c r="L56" s="5" t="n">
        <v>86140</v>
      </c>
    </row>
    <row r="57" spans="1:12">
      <c r="A57" s="4" t="s">
        <v>105</v>
      </c>
      <c r="J57" s="5" t="n">
        <v>-25693</v>
      </c>
      <c r="K57" s="5" t="n">
        <v>-136024</v>
      </c>
      <c r="L57" s="5" t="n">
        <v>-128800</v>
      </c>
    </row>
    <row r="58" spans="1:12">
      <c r="A58" s="4" t="s">
        <v>106</v>
      </c>
      <c r="J58" s="5" t="n">
        <v>-62730</v>
      </c>
      <c r="K58" s="5" t="n">
        <v>-1240335</v>
      </c>
      <c r="L58" s="5" t="n">
        <v>-42660</v>
      </c>
    </row>
    <row r="59" spans="1:12">
      <c r="A59" s="3" t="s">
        <v>72</v>
      </c>
    </row>
    <row r="60" spans="1:12">
      <c r="A60" s="4" t="s">
        <v>1157</v>
      </c>
      <c r="J60" s="5" t="n">
        <v>2462270</v>
      </c>
      <c r="K60" s="5" t="n">
        <v>3343038</v>
      </c>
      <c r="L60" s="5" t="n">
        <v>2900408</v>
      </c>
    </row>
    <row r="61" spans="1:12">
      <c r="A61" s="4" t="s">
        <v>74</v>
      </c>
      <c r="J61" s="5" t="n">
        <v>182805</v>
      </c>
      <c r="K61" s="5" t="n">
        <v>206815</v>
      </c>
      <c r="L61" s="5" t="n">
        <v>199569</v>
      </c>
    </row>
    <row r="62" spans="1:12">
      <c r="A62" s="4" t="s">
        <v>75</v>
      </c>
      <c r="J62" s="5" t="n">
        <v>158757</v>
      </c>
      <c r="K62" s="5" t="n">
        <v>154740</v>
      </c>
      <c r="L62" s="5" t="n">
        <v>141561</v>
      </c>
    </row>
    <row r="63" spans="1:12">
      <c r="A63" s="4" t="s">
        <v>76</v>
      </c>
      <c r="J63" s="5" t="n">
        <v>266298</v>
      </c>
      <c r="K63" s="5" t="n">
        <v>874361</v>
      </c>
    </row>
    <row r="64" spans="1:12">
      <c r="A64" s="4" t="s">
        <v>77</v>
      </c>
      <c r="J64" s="5" t="n">
        <v>19076</v>
      </c>
      <c r="K64" s="5" t="n">
        <v>25835</v>
      </c>
      <c r="L64" s="5" t="n">
        <v>3193</v>
      </c>
    </row>
    <row r="65" spans="1:12">
      <c r="A65" s="4" t="s">
        <v>78</v>
      </c>
      <c r="J65" s="5" t="n">
        <v>0</v>
      </c>
    </row>
    <row r="66" spans="1:12">
      <c r="A66" s="4" t="s">
        <v>80</v>
      </c>
      <c r="K66" s="5" t="n">
        <v>-5476</v>
      </c>
      <c r="L66" s="5" t="n">
        <v>0</v>
      </c>
    </row>
    <row r="67" spans="1:12">
      <c r="A67" s="4" t="s">
        <v>79</v>
      </c>
      <c r="K67" s="5" t="n">
        <v>0</v>
      </c>
    </row>
    <row r="68" spans="1:12">
      <c r="A68" s="4" t="s">
        <v>1158</v>
      </c>
      <c r="J68" s="5" t="n">
        <v>3089206</v>
      </c>
      <c r="K68" s="5" t="n">
        <v>4610265</v>
      </c>
      <c r="L68" s="5" t="n">
        <v>3244731</v>
      </c>
    </row>
    <row r="69" spans="1:12">
      <c r="A69" s="4" t="s">
        <v>1150</v>
      </c>
    </row>
    <row r="70" spans="1:12">
      <c r="A70" s="3" t="s">
        <v>1153</v>
      </c>
    </row>
    <row r="71" spans="1:12">
      <c r="A71" s="4" t="s">
        <v>71</v>
      </c>
      <c r="J71" s="5" t="n">
        <v>379960</v>
      </c>
      <c r="K71" s="5" t="n">
        <v>369954</v>
      </c>
      <c r="L71" s="5" t="n">
        <v>320907</v>
      </c>
    </row>
    <row r="72" spans="1:12">
      <c r="A72" s="4" t="s">
        <v>82</v>
      </c>
      <c r="J72" s="5" t="n">
        <v>26562</v>
      </c>
      <c r="K72" s="5" t="n">
        <v>-3860</v>
      </c>
      <c r="L72" s="5" t="n">
        <v>5480</v>
      </c>
    </row>
    <row r="73" spans="1:12">
      <c r="A73" s="4" t="s">
        <v>1154</v>
      </c>
      <c r="J73" s="5" t="n">
        <v>8875</v>
      </c>
      <c r="K73" s="5" t="n">
        <v>12810</v>
      </c>
      <c r="L73" s="5" t="n">
        <v>8681</v>
      </c>
    </row>
    <row r="74" spans="1:12">
      <c r="A74" s="4" t="s">
        <v>83</v>
      </c>
      <c r="J74" s="5" t="n">
        <v>-6671</v>
      </c>
      <c r="K74" s="5" t="n">
        <v>-3148</v>
      </c>
      <c r="L74" s="5" t="n">
        <v>-10614</v>
      </c>
    </row>
    <row r="75" spans="1:12">
      <c r="A75" s="4" t="s">
        <v>84</v>
      </c>
      <c r="J75" s="5" t="n">
        <v>24358</v>
      </c>
      <c r="K75" s="5" t="n">
        <v>-13522</v>
      </c>
      <c r="L75" s="5" t="n">
        <v>7413</v>
      </c>
    </row>
    <row r="76" spans="1:12">
      <c r="A76" s="4" t="s">
        <v>85</v>
      </c>
      <c r="J76" s="5" t="n">
        <v>4573</v>
      </c>
      <c r="K76" s="5" t="n">
        <v>4300</v>
      </c>
      <c r="L76" s="5" t="n">
        <v>-1811</v>
      </c>
    </row>
    <row r="77" spans="1:12">
      <c r="A77" s="4" t="s">
        <v>1155</v>
      </c>
      <c r="J77" s="5" t="n">
        <v>19785</v>
      </c>
      <c r="L77" s="5" t="n">
        <v>9224</v>
      </c>
    </row>
    <row r="78" spans="1:12">
      <c r="A78" s="4" t="s">
        <v>1156</v>
      </c>
      <c r="J78" s="5" t="n">
        <v>19785</v>
      </c>
      <c r="K78" s="5" t="n">
        <v>-17822</v>
      </c>
      <c r="L78" s="5" t="n">
        <v>9224</v>
      </c>
    </row>
    <row r="79" spans="1:12">
      <c r="A79" s="4" t="s">
        <v>105</v>
      </c>
      <c r="K79" s="5" t="n">
        <v>-12065</v>
      </c>
      <c r="L79" s="5" t="n">
        <v>-46949</v>
      </c>
    </row>
    <row r="80" spans="1:12">
      <c r="A80" s="4" t="s">
        <v>96</v>
      </c>
      <c r="J80" s="5" t="n">
        <v>-28396</v>
      </c>
    </row>
    <row r="81" spans="1:12">
      <c r="A81" s="4" t="s">
        <v>106</v>
      </c>
      <c r="J81" s="5" t="n">
        <v>-8611</v>
      </c>
      <c r="K81" s="5" t="n">
        <v>-29887</v>
      </c>
      <c r="L81" s="5" t="n">
        <v>-37725</v>
      </c>
    </row>
    <row r="82" spans="1:12">
      <c r="A82" s="3" t="s">
        <v>72</v>
      </c>
    </row>
    <row r="83" spans="1:12">
      <c r="A83" s="4" t="s">
        <v>1157</v>
      </c>
      <c r="J83" s="5" t="n">
        <v>303845</v>
      </c>
      <c r="K83" s="5" t="n">
        <v>315876</v>
      </c>
      <c r="L83" s="5" t="n">
        <v>265292</v>
      </c>
    </row>
    <row r="84" spans="1:12">
      <c r="A84" s="4" t="s">
        <v>74</v>
      </c>
      <c r="J84" s="5" t="n">
        <v>31920</v>
      </c>
      <c r="K84" s="5" t="n">
        <v>36565</v>
      </c>
      <c r="L84" s="5" t="n">
        <v>35642</v>
      </c>
    </row>
    <row r="85" spans="1:12">
      <c r="A85" s="4" t="s">
        <v>75</v>
      </c>
      <c r="J85" s="5" t="n">
        <v>16728</v>
      </c>
      <c r="K85" s="5" t="n">
        <v>21373</v>
      </c>
      <c r="L85" s="5" t="n">
        <v>14493</v>
      </c>
    </row>
    <row r="86" spans="1:12">
      <c r="A86" s="4" t="s">
        <v>76</v>
      </c>
      <c r="J86" s="5" t="n">
        <v>0</v>
      </c>
      <c r="K86" s="5" t="n">
        <v>0</v>
      </c>
    </row>
    <row r="87" spans="1:12">
      <c r="A87" s="4" t="s">
        <v>77</v>
      </c>
      <c r="J87" s="5" t="n">
        <v>905</v>
      </c>
      <c r="K87" s="5" t="n">
        <v>0</v>
      </c>
      <c r="L87" s="5" t="n">
        <v>0</v>
      </c>
    </row>
    <row r="88" spans="1:12">
      <c r="A88" s="4" t="s">
        <v>78</v>
      </c>
      <c r="J88" s="5" t="n">
        <v>0</v>
      </c>
    </row>
    <row r="89" spans="1:12">
      <c r="A89" s="4" t="s">
        <v>80</v>
      </c>
      <c r="K89" s="5" t="n">
        <v>0</v>
      </c>
      <c r="L89" s="5" t="n">
        <v>0</v>
      </c>
    </row>
    <row r="90" spans="1:12">
      <c r="A90" s="4" t="s">
        <v>79</v>
      </c>
      <c r="K90" s="5" t="n">
        <v>0</v>
      </c>
    </row>
    <row r="91" spans="1:12">
      <c r="A91" s="4" t="s">
        <v>1158</v>
      </c>
      <c r="J91" s="5" t="n">
        <v>353398</v>
      </c>
      <c r="K91" s="5" t="n">
        <v>373814</v>
      </c>
      <c r="L91" s="5" t="n">
        <v>315427</v>
      </c>
    </row>
    <row r="92" spans="1:12">
      <c r="A92" s="4" t="s">
        <v>92</v>
      </c>
    </row>
    <row r="93" spans="1:12">
      <c r="A93" s="3" t="s">
        <v>72</v>
      </c>
    </row>
    <row r="94" spans="1:12">
      <c r="A94" s="4" t="s">
        <v>77</v>
      </c>
      <c r="J94" s="5" t="n">
        <v>42177</v>
      </c>
    </row>
    <row r="95" spans="1:12">
      <c r="A95" s="4" t="s">
        <v>78</v>
      </c>
      <c r="J95" s="5" t="n">
        <v>19124</v>
      </c>
    </row>
    <row r="96" spans="1:12">
      <c r="A96" s="4" t="s">
        <v>93</v>
      </c>
    </row>
    <row r="97" spans="1:12">
      <c r="A97" s="3" t="s">
        <v>72</v>
      </c>
    </row>
    <row r="98" spans="1:12">
      <c r="A98" s="4" t="s">
        <v>77</v>
      </c>
      <c r="K98" s="5" t="n">
        <v>36182</v>
      </c>
    </row>
    <row r="99" spans="1:12">
      <c r="A99" s="4" t="s">
        <v>1151</v>
      </c>
    </row>
    <row r="100" spans="1:12">
      <c r="A100" s="3" t="s">
        <v>1153</v>
      </c>
    </row>
    <row r="101" spans="1:12">
      <c r="A101" s="4" t="s">
        <v>71</v>
      </c>
      <c r="J101" s="5" t="n">
        <v>-76297</v>
      </c>
      <c r="K101" s="5" t="n">
        <v>-61615</v>
      </c>
      <c r="L101" s="5" t="n">
        <v>-24247</v>
      </c>
    </row>
    <row r="102" spans="1:12">
      <c r="A102" s="4" t="s">
        <v>82</v>
      </c>
      <c r="J102" s="5" t="n">
        <v>0</v>
      </c>
      <c r="K102" s="5" t="n">
        <v>0</v>
      </c>
      <c r="L102" s="5" t="n">
        <v>0</v>
      </c>
    </row>
    <row r="103" spans="1:12">
      <c r="A103" s="4" t="s">
        <v>1154</v>
      </c>
      <c r="J103" s="5" t="n">
        <v>0</v>
      </c>
      <c r="K103" s="5" t="n">
        <v>0</v>
      </c>
      <c r="L103" s="5" t="n">
        <v>0</v>
      </c>
    </row>
    <row r="104" spans="1:12">
      <c r="A104" s="4" t="s">
        <v>83</v>
      </c>
      <c r="J104" s="5" t="n">
        <v>0</v>
      </c>
      <c r="K104" s="5" t="n">
        <v>0</v>
      </c>
      <c r="L104" s="5" t="n">
        <v>0</v>
      </c>
    </row>
    <row r="105" spans="1:12">
      <c r="A105" s="4" t="s">
        <v>84</v>
      </c>
      <c r="J105" s="5" t="n">
        <v>0</v>
      </c>
      <c r="K105" s="5" t="n">
        <v>0</v>
      </c>
      <c r="L105" s="5" t="n">
        <v>0</v>
      </c>
    </row>
    <row r="106" spans="1:12">
      <c r="A106" s="4" t="s">
        <v>85</v>
      </c>
      <c r="J106" s="5" t="n">
        <v>0</v>
      </c>
      <c r="K106" s="5" t="n">
        <v>0</v>
      </c>
      <c r="L106" s="5" t="n">
        <v>0</v>
      </c>
    </row>
    <row r="107" spans="1:12">
      <c r="A107" s="4" t="s">
        <v>1155</v>
      </c>
      <c r="J107" s="5" t="n">
        <v>0</v>
      </c>
      <c r="L107" s="5" t="n">
        <v>0</v>
      </c>
    </row>
    <row r="108" spans="1:12">
      <c r="A108" s="4" t="s">
        <v>1156</v>
      </c>
      <c r="J108" s="5" t="n">
        <v>0</v>
      </c>
      <c r="K108" s="5" t="n">
        <v>0</v>
      </c>
      <c r="L108" s="5" t="n">
        <v>0</v>
      </c>
    </row>
    <row r="109" spans="1:12">
      <c r="A109" s="4" t="s">
        <v>105</v>
      </c>
      <c r="J109" s="5" t="n">
        <v>0</v>
      </c>
      <c r="K109" s="5" t="n">
        <v>0</v>
      </c>
      <c r="L109" s="5" t="n">
        <v>0</v>
      </c>
    </row>
    <row r="110" spans="1:12">
      <c r="A110" s="4" t="s">
        <v>106</v>
      </c>
      <c r="J110" s="5" t="n">
        <v>0</v>
      </c>
      <c r="K110" s="5" t="n">
        <v>0</v>
      </c>
      <c r="L110" s="5" t="n">
        <v>0</v>
      </c>
    </row>
    <row r="111" spans="1:12">
      <c r="A111" s="3" t="s">
        <v>72</v>
      </c>
    </row>
    <row r="112" spans="1:12">
      <c r="A112" s="4" t="s">
        <v>1157</v>
      </c>
      <c r="J112" s="5" t="n">
        <v>-76297</v>
      </c>
      <c r="K112" s="5" t="n">
        <v>-61615</v>
      </c>
      <c r="L112" s="5" t="n">
        <v>-24247</v>
      </c>
    </row>
    <row r="113" spans="1:12">
      <c r="A113" s="4" t="s">
        <v>74</v>
      </c>
      <c r="J113" s="5" t="n">
        <v>0</v>
      </c>
      <c r="K113" s="5" t="n">
        <v>0</v>
      </c>
      <c r="L113" s="5" t="n">
        <v>0</v>
      </c>
    </row>
    <row r="114" spans="1:12">
      <c r="A114" s="4" t="s">
        <v>75</v>
      </c>
      <c r="J114" s="5" t="n">
        <v>0</v>
      </c>
      <c r="K114" s="5" t="n">
        <v>0</v>
      </c>
      <c r="L114" s="5" t="n">
        <v>0</v>
      </c>
    </row>
    <row r="115" spans="1:12">
      <c r="A115" s="4" t="s">
        <v>76</v>
      </c>
      <c r="J115" s="5" t="n">
        <v>0</v>
      </c>
      <c r="K115" s="5" t="n">
        <v>0</v>
      </c>
    </row>
    <row r="116" spans="1:12">
      <c r="A116" s="4" t="s">
        <v>77</v>
      </c>
      <c r="J116" s="5" t="n">
        <v>0</v>
      </c>
      <c r="K116" s="5" t="n">
        <v>0</v>
      </c>
      <c r="L116" s="5" t="n">
        <v>0</v>
      </c>
    </row>
    <row r="117" spans="1:12">
      <c r="A117" s="4" t="s">
        <v>78</v>
      </c>
      <c r="J117" s="5" t="n">
        <v>0</v>
      </c>
    </row>
    <row r="118" spans="1:12">
      <c r="A118" s="4" t="s">
        <v>80</v>
      </c>
      <c r="K118" s="5" t="n">
        <v>0</v>
      </c>
      <c r="L118" s="5" t="n">
        <v>0</v>
      </c>
    </row>
    <row r="119" spans="1:12">
      <c r="A119" s="4" t="s">
        <v>79</v>
      </c>
      <c r="K119" s="5" t="n">
        <v>0</v>
      </c>
    </row>
    <row r="120" spans="1:12">
      <c r="A120" s="4" t="s">
        <v>1158</v>
      </c>
      <c r="J120" s="6" t="n">
        <v>-76297</v>
      </c>
      <c r="K120" s="6" t="n">
        <v>-61615</v>
      </c>
      <c r="L120" s="6" t="n">
        <v>-2424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0</v>
      </c>
      <c r="D2" s="2" t="s">
        <v>70</v>
      </c>
    </row>
    <row r="3" spans="1:4">
      <c r="A3" s="3" t="s">
        <v>1153</v>
      </c>
    </row>
    <row r="4" spans="1:4">
      <c r="A4" s="4" t="s">
        <v>1160</v>
      </c>
      <c r="B4" s="6" t="n">
        <v>-42952</v>
      </c>
      <c r="C4" s="6" t="n">
        <v>-1047960</v>
      </c>
      <c r="D4" s="6" t="n">
        <v>238697</v>
      </c>
    </row>
    <row r="5" spans="1:4">
      <c r="A5" s="4" t="s">
        <v>1161</v>
      </c>
      <c r="B5" s="5" t="n">
        <v>324474</v>
      </c>
      <c r="C5" s="5" t="n">
        <v>1131823</v>
      </c>
      <c r="D5" s="5" t="n">
        <v>228635</v>
      </c>
    </row>
    <row r="6" spans="1:4">
      <c r="A6" s="4" t="s">
        <v>168</v>
      </c>
      <c r="B6" s="5" t="n">
        <v>281522</v>
      </c>
      <c r="C6" s="5" t="n">
        <v>83863</v>
      </c>
      <c r="D6" s="5" t="n">
        <v>467332</v>
      </c>
    </row>
    <row r="7" spans="1:4">
      <c r="A7" s="4" t="s">
        <v>170</v>
      </c>
      <c r="B7" s="5" t="n">
        <v>-51832</v>
      </c>
      <c r="C7" s="5" t="n">
        <v>-80047</v>
      </c>
      <c r="D7" s="5" t="n">
        <v>-110004</v>
      </c>
    </row>
    <row r="8" spans="1:4">
      <c r="A8" s="4" t="s">
        <v>171</v>
      </c>
      <c r="B8" s="5" t="n">
        <v>0</v>
      </c>
      <c r="C8" s="5" t="n">
        <v>0</v>
      </c>
      <c r="D8" s="5" t="n">
        <v>653</v>
      </c>
    </row>
    <row r="9" spans="1:4">
      <c r="A9" s="4" t="s">
        <v>172</v>
      </c>
      <c r="B9" s="5" t="n">
        <v>86187</v>
      </c>
      <c r="C9" s="5" t="n">
        <v>6069</v>
      </c>
      <c r="D9" s="5" t="n">
        <v>3167</v>
      </c>
    </row>
    <row r="10" spans="1:4">
      <c r="A10" s="4" t="s">
        <v>173</v>
      </c>
      <c r="B10" s="5" t="n">
        <v>9</v>
      </c>
      <c r="C10" s="5" t="n">
        <v>-54051</v>
      </c>
      <c r="D10" s="5" t="n">
        <v>38281</v>
      </c>
    </row>
    <row r="11" spans="1:4">
      <c r="A11" s="4" t="s">
        <v>174</v>
      </c>
      <c r="B11" s="5" t="n">
        <v>34364</v>
      </c>
      <c r="C11" s="5" t="n">
        <v>-128029</v>
      </c>
      <c r="D11" s="5" t="n">
        <v>-67903</v>
      </c>
    </row>
    <row r="12" spans="1:4">
      <c r="A12" s="4" t="s">
        <v>176</v>
      </c>
      <c r="B12" s="5" t="n">
        <v>-110000</v>
      </c>
      <c r="C12" s="5" t="n">
        <v>-8256</v>
      </c>
      <c r="D12" s="5" t="n">
        <v>-46150</v>
      </c>
    </row>
    <row r="13" spans="1:4">
      <c r="A13" s="4" t="s">
        <v>1162</v>
      </c>
      <c r="B13" s="5" t="n">
        <v>24400</v>
      </c>
      <c r="C13" s="5" t="n">
        <v>134797</v>
      </c>
      <c r="D13" s="5" t="n">
        <v>508960</v>
      </c>
    </row>
    <row r="14" spans="1:4">
      <c r="A14" s="4" t="s">
        <v>1163</v>
      </c>
      <c r="B14" s="5" t="n">
        <v>-144144</v>
      </c>
      <c r="C14" s="5" t="n">
        <v>-80917</v>
      </c>
      <c r="D14" s="5" t="n">
        <v>-655860</v>
      </c>
    </row>
    <row r="15" spans="1:4">
      <c r="A15" s="4" t="s">
        <v>180</v>
      </c>
      <c r="B15" s="5" t="n">
        <v>0</v>
      </c>
      <c r="C15" s="5" t="n">
        <v>0</v>
      </c>
      <c r="D15" s="5" t="n">
        <v>-184380</v>
      </c>
    </row>
    <row r="16" spans="1:4">
      <c r="A16" s="4" t="s">
        <v>179</v>
      </c>
      <c r="B16" s="5" t="n">
        <v>-14034</v>
      </c>
      <c r="C16" s="5" t="n">
        <v>-185</v>
      </c>
      <c r="D16" s="5" t="n">
        <v>-6487</v>
      </c>
    </row>
    <row r="17" spans="1:4">
      <c r="A17" s="4" t="s">
        <v>181</v>
      </c>
      <c r="B17" s="5" t="n">
        <v>-7927</v>
      </c>
      <c r="C17" s="5" t="n">
        <v>-7889</v>
      </c>
      <c r="D17" s="5" t="n">
        <v>-8100</v>
      </c>
    </row>
    <row r="18" spans="1:4">
      <c r="A18" s="4" t="s">
        <v>1164</v>
      </c>
      <c r="B18" s="5" t="n">
        <v>-14570</v>
      </c>
      <c r="C18" s="5" t="n">
        <v>-5000</v>
      </c>
      <c r="D18" s="5" t="n">
        <v>-3198</v>
      </c>
    </row>
    <row r="19" spans="1:4">
      <c r="A19" s="4" t="s">
        <v>183</v>
      </c>
      <c r="B19" s="5" t="n">
        <v>-182</v>
      </c>
      <c r="C19" s="5" t="n">
        <v>-96</v>
      </c>
      <c r="D19" s="5" t="n">
        <v>-673</v>
      </c>
    </row>
    <row r="20" spans="1:4">
      <c r="A20" s="4" t="s">
        <v>1165</v>
      </c>
      <c r="B20" s="5" t="n">
        <v>0</v>
      </c>
      <c r="C20" s="5" t="n">
        <v>0</v>
      </c>
      <c r="D20" s="5" t="n">
        <v>720</v>
      </c>
    </row>
    <row r="21" spans="1:4">
      <c r="A21" s="4" t="s">
        <v>1166</v>
      </c>
      <c r="B21" s="5" t="n">
        <v>0</v>
      </c>
      <c r="C21" s="5" t="n">
        <v>0</v>
      </c>
      <c r="D21" s="5" t="n">
        <v>0</v>
      </c>
    </row>
    <row r="22" spans="1:4">
      <c r="A22" s="4" t="s">
        <v>185</v>
      </c>
      <c r="B22" s="5" t="n">
        <v>-266457</v>
      </c>
      <c r="C22" s="5" t="n">
        <v>32454</v>
      </c>
      <c r="D22" s="5" t="n">
        <v>-395168</v>
      </c>
    </row>
    <row r="23" spans="1:4">
      <c r="A23" s="4" t="s">
        <v>1167</v>
      </c>
      <c r="B23" s="5" t="n">
        <v>-780</v>
      </c>
      <c r="C23" s="5" t="n">
        <v>79</v>
      </c>
      <c r="D23" s="5" t="n">
        <v>-642</v>
      </c>
    </row>
    <row r="24" spans="1:4">
      <c r="A24" s="4" t="s">
        <v>1168</v>
      </c>
      <c r="B24" s="5" t="n">
        <v>48649</v>
      </c>
      <c r="C24" s="5" t="n">
        <v>-11633</v>
      </c>
      <c r="D24" s="5" t="n">
        <v>3619</v>
      </c>
    </row>
    <row r="25" spans="1:4">
      <c r="A25" s="4" t="s">
        <v>188</v>
      </c>
      <c r="B25" s="5" t="n">
        <v>20984</v>
      </c>
      <c r="C25" s="5" t="n">
        <v>32617</v>
      </c>
      <c r="D25" s="5" t="n">
        <v>28998</v>
      </c>
    </row>
    <row r="26" spans="1:4">
      <c r="A26" s="4" t="s">
        <v>189</v>
      </c>
      <c r="B26" s="5" t="n">
        <v>69633</v>
      </c>
      <c r="C26" s="5" t="n">
        <v>20984</v>
      </c>
      <c r="D26" s="5" t="n">
        <v>32617</v>
      </c>
    </row>
    <row r="27" spans="1:4">
      <c r="A27" s="4" t="s">
        <v>1141</v>
      </c>
    </row>
    <row r="28" spans="1:4">
      <c r="A28" s="3" t="s">
        <v>1153</v>
      </c>
    </row>
    <row r="29" spans="1:4">
      <c r="A29" s="4" t="s">
        <v>1160</v>
      </c>
      <c r="B29" s="5" t="n">
        <v>-25700</v>
      </c>
      <c r="C29" s="5" t="n">
        <v>74173</v>
      </c>
      <c r="D29" s="5" t="n">
        <v>143333</v>
      </c>
    </row>
    <row r="30" spans="1:4">
      <c r="A30" s="4" t="s">
        <v>1161</v>
      </c>
      <c r="B30" s="5" t="n">
        <v>36295</v>
      </c>
      <c r="C30" s="5" t="n">
        <v>-106837</v>
      </c>
      <c r="D30" s="5" t="n">
        <v>-154295</v>
      </c>
    </row>
    <row r="31" spans="1:4">
      <c r="A31" s="4" t="s">
        <v>168</v>
      </c>
      <c r="B31" s="5" t="n">
        <v>10595</v>
      </c>
      <c r="C31" s="5" t="n">
        <v>-32664</v>
      </c>
      <c r="D31" s="5" t="n">
        <v>-10962</v>
      </c>
    </row>
    <row r="32" spans="1:4">
      <c r="A32" s="4" t="s">
        <v>170</v>
      </c>
      <c r="B32" s="5" t="n">
        <v>-2281</v>
      </c>
      <c r="C32" s="5" t="n">
        <v>-986</v>
      </c>
      <c r="D32" s="5" t="n">
        <v>-905</v>
      </c>
    </row>
    <row r="33" spans="1:4">
      <c r="A33" s="4" t="s">
        <v>171</v>
      </c>
      <c r="D33" s="5" t="n">
        <v>0</v>
      </c>
    </row>
    <row r="34" spans="1:4">
      <c r="A34" s="4" t="s">
        <v>172</v>
      </c>
      <c r="B34" s="5" t="n">
        <v>45288</v>
      </c>
      <c r="C34" s="5" t="n">
        <v>0</v>
      </c>
      <c r="D34" s="5" t="n">
        <v>0</v>
      </c>
    </row>
    <row r="35" spans="1:4">
      <c r="A35" s="4" t="s">
        <v>173</v>
      </c>
      <c r="B35" s="5" t="n">
        <v>0</v>
      </c>
      <c r="C35" s="5" t="n">
        <v>0</v>
      </c>
      <c r="D35" s="5" t="n">
        <v>0</v>
      </c>
    </row>
    <row r="36" spans="1:4">
      <c r="A36" s="4" t="s">
        <v>174</v>
      </c>
      <c r="B36" s="5" t="n">
        <v>43007</v>
      </c>
      <c r="C36" s="5" t="n">
        <v>-986</v>
      </c>
      <c r="D36" s="5" t="n">
        <v>-905</v>
      </c>
    </row>
    <row r="37" spans="1:4">
      <c r="A37" s="4" t="s">
        <v>176</v>
      </c>
      <c r="B37" s="5" t="n">
        <v>-110000</v>
      </c>
      <c r="C37" s="5" t="n">
        <v>-8256</v>
      </c>
      <c r="D37" s="5" t="n">
        <v>-46150</v>
      </c>
    </row>
    <row r="38" spans="1:4">
      <c r="A38" s="4" t="s">
        <v>1162</v>
      </c>
      <c r="B38" s="5" t="n">
        <v>0</v>
      </c>
      <c r="C38" s="5" t="n">
        <v>0</v>
      </c>
      <c r="D38" s="5" t="n">
        <v>300000</v>
      </c>
    </row>
    <row r="39" spans="1:4">
      <c r="A39" s="4" t="s">
        <v>1163</v>
      </c>
      <c r="B39" s="5" t="n">
        <v>-28473</v>
      </c>
      <c r="C39" s="5" t="n">
        <v>-19024</v>
      </c>
      <c r="D39" s="5" t="n">
        <v>-401232</v>
      </c>
    </row>
    <row r="40" spans="1:4">
      <c r="A40" s="4" t="s">
        <v>180</v>
      </c>
      <c r="D40" s="5" t="n">
        <v>184380</v>
      </c>
    </row>
    <row r="41" spans="1:4">
      <c r="A41" s="4" t="s">
        <v>179</v>
      </c>
      <c r="B41" s="5" t="n">
        <v>-14034</v>
      </c>
      <c r="C41" s="5" t="n">
        <v>-185</v>
      </c>
      <c r="D41" s="5" t="n">
        <v>-6487</v>
      </c>
    </row>
    <row r="42" spans="1:4">
      <c r="A42" s="4" t="s">
        <v>181</v>
      </c>
      <c r="B42" s="5" t="n">
        <v>-7927</v>
      </c>
      <c r="C42" s="5" t="n">
        <v>-7889</v>
      </c>
      <c r="D42" s="5" t="n">
        <v>-8100</v>
      </c>
    </row>
    <row r="43" spans="1:4">
      <c r="A43" s="4" t="s">
        <v>1164</v>
      </c>
      <c r="B43" s="5" t="n">
        <v>0</v>
      </c>
      <c r="C43" s="5" t="n">
        <v>0</v>
      </c>
      <c r="D43" s="5" t="n">
        <v>0</v>
      </c>
    </row>
    <row r="44" spans="1:4">
      <c r="A44" s="4" t="s">
        <v>183</v>
      </c>
      <c r="B44" s="5" t="n">
        <v>-182</v>
      </c>
      <c r="C44" s="5" t="n">
        <v>-96</v>
      </c>
      <c r="D44" s="5" t="n">
        <v>-673</v>
      </c>
    </row>
    <row r="45" spans="1:4">
      <c r="A45" s="4" t="s">
        <v>1165</v>
      </c>
      <c r="D45" s="5" t="n">
        <v>720</v>
      </c>
    </row>
    <row r="46" spans="1:4">
      <c r="A46" s="4" t="s">
        <v>1166</v>
      </c>
      <c r="B46" s="5" t="n">
        <v>125412</v>
      </c>
      <c r="C46" s="5" t="n">
        <v>70024</v>
      </c>
      <c r="D46" s="5" t="n">
        <v>355969</v>
      </c>
    </row>
    <row r="47" spans="1:4">
      <c r="A47" s="4" t="s">
        <v>185</v>
      </c>
      <c r="B47" s="5" t="n">
        <v>-35204</v>
      </c>
      <c r="C47" s="5" t="n">
        <v>34574</v>
      </c>
      <c r="D47" s="5" t="n">
        <v>9667</v>
      </c>
    </row>
    <row r="48" spans="1:4">
      <c r="A48" s="4" t="s">
        <v>1167</v>
      </c>
      <c r="B48" s="5" t="n">
        <v>0</v>
      </c>
      <c r="C48" s="5" t="n">
        <v>0</v>
      </c>
      <c r="D48" s="5" t="n">
        <v>0</v>
      </c>
    </row>
    <row r="49" spans="1:4">
      <c r="A49" s="4" t="s">
        <v>1168</v>
      </c>
      <c r="B49" s="5" t="n">
        <v>18398</v>
      </c>
      <c r="C49" s="5" t="n">
        <v>924</v>
      </c>
      <c r="D49" s="5" t="n">
        <v>-2200</v>
      </c>
    </row>
    <row r="50" spans="1:4">
      <c r="A50" s="4" t="s">
        <v>188</v>
      </c>
      <c r="B50" s="5" t="n">
        <v>1544</v>
      </c>
      <c r="C50" s="5" t="n">
        <v>620</v>
      </c>
      <c r="D50" s="5" t="n">
        <v>2820</v>
      </c>
    </row>
    <row r="51" spans="1:4">
      <c r="A51" s="4" t="s">
        <v>189</v>
      </c>
      <c r="B51" s="5" t="n">
        <v>19942</v>
      </c>
      <c r="C51" s="5" t="n">
        <v>1544</v>
      </c>
      <c r="D51" s="5" t="n">
        <v>620</v>
      </c>
    </row>
    <row r="52" spans="1:4">
      <c r="A52" s="4" t="s">
        <v>1149</v>
      </c>
    </row>
    <row r="53" spans="1:4">
      <c r="A53" s="3" t="s">
        <v>1153</v>
      </c>
    </row>
    <row r="54" spans="1:4">
      <c r="A54" s="4" t="s">
        <v>1160</v>
      </c>
      <c r="B54" s="5" t="n">
        <v>-37037</v>
      </c>
      <c r="C54" s="5" t="n">
        <v>-1104311</v>
      </c>
      <c r="D54" s="5" t="n">
        <v>86140</v>
      </c>
    </row>
    <row r="55" spans="1:4">
      <c r="A55" s="4" t="s">
        <v>1161</v>
      </c>
      <c r="B55" s="5" t="n">
        <v>260469</v>
      </c>
      <c r="C55" s="5" t="n">
        <v>1207850</v>
      </c>
      <c r="D55" s="5" t="n">
        <v>397607</v>
      </c>
    </row>
    <row r="56" spans="1:4">
      <c r="A56" s="4" t="s">
        <v>168</v>
      </c>
      <c r="B56" s="5" t="n">
        <v>223432</v>
      </c>
      <c r="C56" s="5" t="n">
        <v>103539</v>
      </c>
      <c r="D56" s="5" t="n">
        <v>483747</v>
      </c>
    </row>
    <row r="57" spans="1:4">
      <c r="A57" s="4" t="s">
        <v>170</v>
      </c>
      <c r="B57" s="5" t="n">
        <v>-37436</v>
      </c>
      <c r="C57" s="5" t="n">
        <v>-57503</v>
      </c>
      <c r="D57" s="5" t="n">
        <v>-92686</v>
      </c>
    </row>
    <row r="58" spans="1:4">
      <c r="A58" s="4" t="s">
        <v>171</v>
      </c>
      <c r="D58" s="5" t="n">
        <v>653</v>
      </c>
    </row>
    <row r="59" spans="1:4">
      <c r="A59" s="4" t="s">
        <v>172</v>
      </c>
      <c r="B59" s="5" t="n">
        <v>23316</v>
      </c>
      <c r="C59" s="5" t="n">
        <v>5877</v>
      </c>
      <c r="D59" s="5" t="n">
        <v>3092</v>
      </c>
    </row>
    <row r="60" spans="1:4">
      <c r="A60" s="4" t="s">
        <v>173</v>
      </c>
      <c r="B60" s="5" t="n">
        <v>9</v>
      </c>
      <c r="C60" s="5" t="n">
        <v>-48051</v>
      </c>
      <c r="D60" s="5" t="n">
        <v>112110</v>
      </c>
    </row>
    <row r="61" spans="1:4">
      <c r="A61" s="4" t="s">
        <v>174</v>
      </c>
      <c r="B61" s="5" t="n">
        <v>-14111</v>
      </c>
      <c r="C61" s="5" t="n">
        <v>-99677</v>
      </c>
      <c r="D61" s="5" t="n">
        <v>23169</v>
      </c>
    </row>
    <row r="62" spans="1:4">
      <c r="A62" s="4" t="s">
        <v>176</v>
      </c>
      <c r="B62" s="5" t="n">
        <v>0</v>
      </c>
      <c r="C62" s="5" t="n">
        <v>0</v>
      </c>
      <c r="D62" s="5" t="n">
        <v>0</v>
      </c>
    </row>
    <row r="63" spans="1:4">
      <c r="A63" s="4" t="s">
        <v>1162</v>
      </c>
      <c r="B63" s="5" t="n">
        <v>0</v>
      </c>
      <c r="C63" s="5" t="n">
        <v>6497</v>
      </c>
      <c r="D63" s="5" t="n">
        <v>37660</v>
      </c>
    </row>
    <row r="64" spans="1:4">
      <c r="A64" s="4" t="s">
        <v>1163</v>
      </c>
      <c r="B64" s="5" t="n">
        <v>-12871</v>
      </c>
      <c r="C64" s="5" t="n">
        <v>-24893</v>
      </c>
      <c r="D64" s="5" t="n">
        <v>-20928</v>
      </c>
    </row>
    <row r="65" spans="1:4">
      <c r="A65" s="4" t="s">
        <v>180</v>
      </c>
      <c r="D65" s="5" t="n">
        <v>0</v>
      </c>
    </row>
    <row r="66" spans="1:4">
      <c r="A66" s="4" t="s">
        <v>179</v>
      </c>
      <c r="B66" s="5" t="n">
        <v>0</v>
      </c>
      <c r="C66" s="5" t="n">
        <v>0</v>
      </c>
      <c r="D66" s="5" t="n">
        <v>0</v>
      </c>
    </row>
    <row r="67" spans="1:4">
      <c r="A67" s="4" t="s">
        <v>181</v>
      </c>
      <c r="B67" s="5" t="n">
        <v>0</v>
      </c>
      <c r="C67" s="5" t="n">
        <v>0</v>
      </c>
      <c r="D67" s="5" t="n">
        <v>0</v>
      </c>
    </row>
    <row r="68" spans="1:4">
      <c r="A68" s="4" t="s">
        <v>1164</v>
      </c>
      <c r="B68" s="5" t="n">
        <v>-14570</v>
      </c>
      <c r="C68" s="5" t="n">
        <v>-5000</v>
      </c>
      <c r="D68" s="5" t="n">
        <v>-3198</v>
      </c>
    </row>
    <row r="69" spans="1:4">
      <c r="A69" s="4" t="s">
        <v>183</v>
      </c>
      <c r="B69" s="5" t="n">
        <v>0</v>
      </c>
      <c r="C69" s="5" t="n">
        <v>0</v>
      </c>
      <c r="D69" s="5" t="n">
        <v>0</v>
      </c>
    </row>
    <row r="70" spans="1:4">
      <c r="A70" s="4" t="s">
        <v>1165</v>
      </c>
      <c r="D70" s="5" t="n">
        <v>0</v>
      </c>
    </row>
    <row r="71" spans="1:4">
      <c r="A71" s="4" t="s">
        <v>1166</v>
      </c>
      <c r="B71" s="5" t="n">
        <v>-157944</v>
      </c>
      <c r="C71" s="5" t="n">
        <v>19316</v>
      </c>
      <c r="D71" s="5" t="n">
        <v>-521180</v>
      </c>
    </row>
    <row r="72" spans="1:4">
      <c r="A72" s="4" t="s">
        <v>185</v>
      </c>
      <c r="B72" s="5" t="n">
        <v>-185385</v>
      </c>
      <c r="C72" s="5" t="n">
        <v>-4080</v>
      </c>
      <c r="D72" s="5" t="n">
        <v>-507646</v>
      </c>
    </row>
    <row r="73" spans="1:4">
      <c r="A73" s="4" t="s">
        <v>1167</v>
      </c>
      <c r="B73" s="5" t="n">
        <v>0</v>
      </c>
      <c r="C73" s="5" t="n">
        <v>0</v>
      </c>
      <c r="D73" s="5" t="n">
        <v>0</v>
      </c>
    </row>
    <row r="74" spans="1:4">
      <c r="A74" s="4" t="s">
        <v>1168</v>
      </c>
      <c r="B74" s="5" t="n">
        <v>23936</v>
      </c>
      <c r="C74" s="5" t="n">
        <v>-218</v>
      </c>
      <c r="D74" s="5" t="n">
        <v>-730</v>
      </c>
    </row>
    <row r="75" spans="1:4">
      <c r="A75" s="4" t="s">
        <v>188</v>
      </c>
      <c r="B75" s="5" t="n">
        <v>201</v>
      </c>
      <c r="C75" s="5" t="n">
        <v>419</v>
      </c>
      <c r="D75" s="5" t="n">
        <v>1149</v>
      </c>
    </row>
    <row r="76" spans="1:4">
      <c r="A76" s="4" t="s">
        <v>189</v>
      </c>
      <c r="B76" s="5" t="n">
        <v>24137</v>
      </c>
      <c r="C76" s="5" t="n">
        <v>201</v>
      </c>
      <c r="D76" s="5" t="n">
        <v>419</v>
      </c>
    </row>
    <row r="77" spans="1:4">
      <c r="A77" s="4" t="s">
        <v>1150</v>
      </c>
    </row>
    <row r="78" spans="1:4">
      <c r="A78" s="3" t="s">
        <v>1153</v>
      </c>
    </row>
    <row r="79" spans="1:4">
      <c r="A79" s="4" t="s">
        <v>1160</v>
      </c>
      <c r="B79" s="5" t="n">
        <v>19785</v>
      </c>
      <c r="C79" s="5" t="n">
        <v>-17822</v>
      </c>
      <c r="D79" s="5" t="n">
        <v>9224</v>
      </c>
    </row>
    <row r="80" spans="1:4">
      <c r="A80" s="4" t="s">
        <v>1161</v>
      </c>
      <c r="B80" s="5" t="n">
        <v>12443</v>
      </c>
      <c r="C80" s="5" t="n">
        <v>24629</v>
      </c>
      <c r="D80" s="5" t="n">
        <v>-25590</v>
      </c>
    </row>
    <row r="81" spans="1:4">
      <c r="A81" s="4" t="s">
        <v>168</v>
      </c>
      <c r="B81" s="5" t="n">
        <v>32228</v>
      </c>
      <c r="C81" s="5" t="n">
        <v>6807</v>
      </c>
      <c r="D81" s="5" t="n">
        <v>-16366</v>
      </c>
    </row>
    <row r="82" spans="1:4">
      <c r="A82" s="4" t="s">
        <v>170</v>
      </c>
      <c r="B82" s="5" t="n">
        <v>-12115</v>
      </c>
      <c r="C82" s="5" t="n">
        <v>-21558</v>
      </c>
      <c r="D82" s="5" t="n">
        <v>-16413</v>
      </c>
    </row>
    <row r="83" spans="1:4">
      <c r="A83" s="4" t="s">
        <v>171</v>
      </c>
      <c r="D83" s="5" t="n">
        <v>0</v>
      </c>
    </row>
    <row r="84" spans="1:4">
      <c r="A84" s="4" t="s">
        <v>172</v>
      </c>
      <c r="B84" s="5" t="n">
        <v>17583</v>
      </c>
      <c r="C84" s="5" t="n">
        <v>192</v>
      </c>
      <c r="D84" s="5" t="n">
        <v>75</v>
      </c>
    </row>
    <row r="85" spans="1:4">
      <c r="A85" s="4" t="s">
        <v>173</v>
      </c>
      <c r="B85" s="5" t="n">
        <v>0</v>
      </c>
      <c r="C85" s="5" t="n">
        <v>-6000</v>
      </c>
      <c r="D85" s="5" t="n">
        <v>-73829</v>
      </c>
    </row>
    <row r="86" spans="1:4">
      <c r="A86" s="4" t="s">
        <v>174</v>
      </c>
      <c r="B86" s="5" t="n">
        <v>5468</v>
      </c>
      <c r="C86" s="5" t="n">
        <v>-27366</v>
      </c>
      <c r="D86" s="5" t="n">
        <v>-90167</v>
      </c>
    </row>
    <row r="87" spans="1:4">
      <c r="A87" s="4" t="s">
        <v>176</v>
      </c>
      <c r="B87" s="5" t="n">
        <v>0</v>
      </c>
      <c r="C87" s="5" t="n">
        <v>0</v>
      </c>
      <c r="D87" s="5" t="n">
        <v>0</v>
      </c>
    </row>
    <row r="88" spans="1:4">
      <c r="A88" s="4" t="s">
        <v>1162</v>
      </c>
      <c r="B88" s="5" t="n">
        <v>24400</v>
      </c>
      <c r="C88" s="5" t="n">
        <v>128300</v>
      </c>
      <c r="D88" s="5" t="n">
        <v>171300</v>
      </c>
    </row>
    <row r="89" spans="1:4">
      <c r="A89" s="4" t="s">
        <v>1163</v>
      </c>
      <c r="B89" s="5" t="n">
        <v>-102800</v>
      </c>
      <c r="C89" s="5" t="n">
        <v>-37000</v>
      </c>
      <c r="D89" s="5" t="n">
        <v>-233700</v>
      </c>
    </row>
    <row r="90" spans="1:4">
      <c r="A90" s="4" t="s">
        <v>180</v>
      </c>
      <c r="D90" s="5" t="n">
        <v>0</v>
      </c>
    </row>
    <row r="91" spans="1:4">
      <c r="A91" s="4" t="s">
        <v>179</v>
      </c>
      <c r="B91" s="5" t="n">
        <v>0</v>
      </c>
      <c r="C91" s="5" t="n">
        <v>0</v>
      </c>
      <c r="D91" s="5" t="n">
        <v>0</v>
      </c>
    </row>
    <row r="92" spans="1:4">
      <c r="A92" s="4" t="s">
        <v>181</v>
      </c>
      <c r="B92" s="5" t="n">
        <v>0</v>
      </c>
      <c r="C92" s="5" t="n">
        <v>0</v>
      </c>
      <c r="D92" s="5" t="n">
        <v>0</v>
      </c>
    </row>
    <row r="93" spans="1:4">
      <c r="A93" s="4" t="s">
        <v>1164</v>
      </c>
      <c r="B93" s="5" t="n">
        <v>0</v>
      </c>
      <c r="C93" s="5" t="n">
        <v>0</v>
      </c>
      <c r="D93" s="5" t="n">
        <v>0</v>
      </c>
    </row>
    <row r="94" spans="1:4">
      <c r="A94" s="4" t="s">
        <v>183</v>
      </c>
      <c r="B94" s="5" t="n">
        <v>0</v>
      </c>
      <c r="C94" s="5" t="n">
        <v>0</v>
      </c>
      <c r="D94" s="5" t="n">
        <v>0</v>
      </c>
    </row>
    <row r="95" spans="1:4">
      <c r="A95" s="4" t="s">
        <v>1165</v>
      </c>
      <c r="D95" s="5" t="n">
        <v>0</v>
      </c>
    </row>
    <row r="96" spans="1:4">
      <c r="A96" s="4" t="s">
        <v>1166</v>
      </c>
      <c r="B96" s="5" t="n">
        <v>47799</v>
      </c>
      <c r="C96" s="5" t="n">
        <v>-83159</v>
      </c>
      <c r="D96" s="5" t="n">
        <v>176124</v>
      </c>
    </row>
    <row r="97" spans="1:4">
      <c r="A97" s="4" t="s">
        <v>185</v>
      </c>
      <c r="B97" s="5" t="n">
        <v>-30601</v>
      </c>
      <c r="C97" s="5" t="n">
        <v>8141</v>
      </c>
      <c r="D97" s="5" t="n">
        <v>113724</v>
      </c>
    </row>
    <row r="98" spans="1:4">
      <c r="A98" s="4" t="s">
        <v>1167</v>
      </c>
      <c r="B98" s="5" t="n">
        <v>-780</v>
      </c>
      <c r="C98" s="5" t="n">
        <v>79</v>
      </c>
      <c r="D98" s="5" t="n">
        <v>-642</v>
      </c>
    </row>
    <row r="99" spans="1:4">
      <c r="A99" s="4" t="s">
        <v>1168</v>
      </c>
      <c r="B99" s="5" t="n">
        <v>6315</v>
      </c>
      <c r="C99" s="5" t="n">
        <v>-12339</v>
      </c>
      <c r="D99" s="5" t="n">
        <v>6549</v>
      </c>
    </row>
    <row r="100" spans="1:4">
      <c r="A100" s="4" t="s">
        <v>188</v>
      </c>
      <c r="B100" s="5" t="n">
        <v>19239</v>
      </c>
      <c r="C100" s="5" t="n">
        <v>31578</v>
      </c>
      <c r="D100" s="5" t="n">
        <v>25029</v>
      </c>
    </row>
    <row r="101" spans="1:4">
      <c r="A101" s="4" t="s">
        <v>189</v>
      </c>
      <c r="B101" s="5" t="n">
        <v>25554</v>
      </c>
      <c r="C101" s="5" t="n">
        <v>19239</v>
      </c>
      <c r="D101" s="5" t="n">
        <v>31578</v>
      </c>
    </row>
    <row r="102" spans="1:4">
      <c r="A102" s="4" t="s">
        <v>1151</v>
      </c>
    </row>
    <row r="103" spans="1:4">
      <c r="A103" s="3" t="s">
        <v>1153</v>
      </c>
    </row>
    <row r="104" spans="1:4">
      <c r="A104" s="4" t="s">
        <v>1160</v>
      </c>
      <c r="B104" s="5" t="n">
        <v>0</v>
      </c>
      <c r="C104" s="5" t="n">
        <v>0</v>
      </c>
      <c r="D104" s="5" t="n">
        <v>0</v>
      </c>
    </row>
    <row r="105" spans="1:4">
      <c r="A105" s="4" t="s">
        <v>1161</v>
      </c>
      <c r="B105" s="5" t="n">
        <v>15267</v>
      </c>
      <c r="C105" s="5" t="n">
        <v>6181</v>
      </c>
      <c r="D105" s="5" t="n">
        <v>10913</v>
      </c>
    </row>
    <row r="106" spans="1:4">
      <c r="A106" s="4" t="s">
        <v>168</v>
      </c>
      <c r="B106" s="5" t="n">
        <v>15267</v>
      </c>
      <c r="C106" s="5" t="n">
        <v>6181</v>
      </c>
      <c r="D106" s="5" t="n">
        <v>10913</v>
      </c>
    </row>
    <row r="107" spans="1:4">
      <c r="A107" s="4" t="s">
        <v>170</v>
      </c>
      <c r="B107" s="5" t="n">
        <v>0</v>
      </c>
      <c r="C107" s="5" t="n">
        <v>0</v>
      </c>
      <c r="D107" s="5" t="n">
        <v>0</v>
      </c>
    </row>
    <row r="108" spans="1:4">
      <c r="A108" s="4" t="s">
        <v>171</v>
      </c>
      <c r="D108" s="5" t="n">
        <v>0</v>
      </c>
    </row>
    <row r="109" spans="1:4">
      <c r="A109" s="4" t="s">
        <v>172</v>
      </c>
      <c r="B109" s="5" t="n">
        <v>0</v>
      </c>
      <c r="C109" s="5" t="n">
        <v>0</v>
      </c>
      <c r="D109" s="5" t="n">
        <v>0</v>
      </c>
    </row>
    <row r="110" spans="1:4">
      <c r="A110" s="4" t="s">
        <v>173</v>
      </c>
      <c r="B110" s="5" t="n">
        <v>0</v>
      </c>
      <c r="C110" s="5" t="n">
        <v>0</v>
      </c>
      <c r="D110" s="5" t="n">
        <v>0</v>
      </c>
    </row>
    <row r="111" spans="1:4">
      <c r="A111" s="4" t="s">
        <v>174</v>
      </c>
      <c r="B111" s="5" t="n">
        <v>0</v>
      </c>
      <c r="C111" s="5" t="n">
        <v>0</v>
      </c>
      <c r="D111" s="5" t="n">
        <v>0</v>
      </c>
    </row>
    <row r="112" spans="1:4">
      <c r="A112" s="4" t="s">
        <v>176</v>
      </c>
      <c r="B112" s="5" t="n">
        <v>0</v>
      </c>
      <c r="C112" s="5" t="n">
        <v>0</v>
      </c>
      <c r="D112" s="5" t="n">
        <v>0</v>
      </c>
    </row>
    <row r="113" spans="1:4">
      <c r="A113" s="4" t="s">
        <v>1162</v>
      </c>
      <c r="B113" s="5" t="n">
        <v>0</v>
      </c>
      <c r="C113" s="5" t="n">
        <v>0</v>
      </c>
      <c r="D113" s="5" t="n">
        <v>0</v>
      </c>
    </row>
    <row r="114" spans="1:4">
      <c r="A114" s="4" t="s">
        <v>1163</v>
      </c>
      <c r="B114" s="5" t="n">
        <v>0</v>
      </c>
      <c r="C114" s="5" t="n">
        <v>0</v>
      </c>
      <c r="D114" s="5" t="n">
        <v>0</v>
      </c>
    </row>
    <row r="115" spans="1:4">
      <c r="A115" s="4" t="s">
        <v>180</v>
      </c>
      <c r="D115" s="5" t="n">
        <v>0</v>
      </c>
    </row>
    <row r="116" spans="1:4">
      <c r="A116" s="4" t="s">
        <v>179</v>
      </c>
      <c r="B116" s="5" t="n">
        <v>0</v>
      </c>
      <c r="C116" s="5" t="n">
        <v>0</v>
      </c>
      <c r="D116" s="5" t="n">
        <v>0</v>
      </c>
    </row>
    <row r="117" spans="1:4">
      <c r="A117" s="4" t="s">
        <v>181</v>
      </c>
      <c r="B117" s="5" t="n">
        <v>0</v>
      </c>
      <c r="C117" s="5" t="n">
        <v>0</v>
      </c>
      <c r="D117" s="5" t="n">
        <v>0</v>
      </c>
    </row>
    <row r="118" spans="1:4">
      <c r="A118" s="4" t="s">
        <v>1164</v>
      </c>
      <c r="B118" s="5" t="n">
        <v>0</v>
      </c>
      <c r="C118" s="5" t="n">
        <v>0</v>
      </c>
      <c r="D118" s="5" t="n">
        <v>0</v>
      </c>
    </row>
    <row r="119" spans="1:4">
      <c r="A119" s="4" t="s">
        <v>183</v>
      </c>
      <c r="B119" s="5" t="n">
        <v>0</v>
      </c>
      <c r="C119" s="5" t="n">
        <v>0</v>
      </c>
      <c r="D119" s="5" t="n">
        <v>0</v>
      </c>
    </row>
    <row r="120" spans="1:4">
      <c r="A120" s="4" t="s">
        <v>1165</v>
      </c>
      <c r="D120" s="5" t="n">
        <v>0</v>
      </c>
    </row>
    <row r="121" spans="1:4">
      <c r="A121" s="4" t="s">
        <v>1166</v>
      </c>
      <c r="B121" s="5" t="n">
        <v>-15267</v>
      </c>
      <c r="C121" s="5" t="n">
        <v>-6181</v>
      </c>
      <c r="D121" s="5" t="n">
        <v>-10913</v>
      </c>
    </row>
    <row r="122" spans="1:4">
      <c r="A122" s="4" t="s">
        <v>185</v>
      </c>
      <c r="B122" s="5" t="n">
        <v>-15267</v>
      </c>
      <c r="C122" s="5" t="n">
        <v>-6181</v>
      </c>
      <c r="D122" s="5" t="n">
        <v>-10913</v>
      </c>
    </row>
    <row r="123" spans="1:4">
      <c r="A123" s="4" t="s">
        <v>1167</v>
      </c>
      <c r="B123" s="5" t="n">
        <v>0</v>
      </c>
      <c r="C123" s="5" t="n">
        <v>0</v>
      </c>
      <c r="D123" s="5" t="n">
        <v>0</v>
      </c>
    </row>
    <row r="124" spans="1:4">
      <c r="A124" s="4" t="s">
        <v>1168</v>
      </c>
      <c r="B124" s="5" t="n">
        <v>0</v>
      </c>
      <c r="C124" s="5" t="n">
        <v>0</v>
      </c>
      <c r="D124" s="5" t="n">
        <v>0</v>
      </c>
    </row>
    <row r="125" spans="1:4">
      <c r="A125" s="4" t="s">
        <v>188</v>
      </c>
      <c r="B125" s="5" t="n">
        <v>0</v>
      </c>
      <c r="C125" s="5" t="n">
        <v>0</v>
      </c>
      <c r="D125" s="5" t="n">
        <v>0</v>
      </c>
    </row>
    <row r="126" spans="1:4">
      <c r="A126" s="4" t="s">
        <v>189</v>
      </c>
      <c r="B126" s="6" t="n">
        <v>0</v>
      </c>
      <c r="C126" s="6" t="n">
        <v>0</v>
      </c>
      <c r="D126"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69</v>
      </c>
      <c r="B1" s="2" t="s">
        <v>464</v>
      </c>
      <c r="J1" s="2" t="s">
        <v>507</v>
      </c>
      <c r="K1" s="2" t="s">
        <v>1</v>
      </c>
    </row>
    <row r="2" spans="1:13">
      <c r="B2" s="2" t="s">
        <v>2</v>
      </c>
      <c r="C2" s="2" t="s">
        <v>475</v>
      </c>
      <c r="D2" s="2" t="s">
        <v>4</v>
      </c>
      <c r="E2" s="2" t="s">
        <v>465</v>
      </c>
      <c r="F2" s="2" t="s">
        <v>30</v>
      </c>
      <c r="G2" s="2" t="s">
        <v>509</v>
      </c>
      <c r="H2" s="2" t="s">
        <v>1104</v>
      </c>
      <c r="I2" s="2" t="s">
        <v>1105</v>
      </c>
      <c r="J2" s="2" t="s">
        <v>509</v>
      </c>
      <c r="K2" s="2" t="s">
        <v>2</v>
      </c>
      <c r="L2" s="2" t="s">
        <v>30</v>
      </c>
      <c r="M2" s="2" t="s">
        <v>70</v>
      </c>
    </row>
    <row r="3" spans="1:13">
      <c r="A3" s="3" t="s">
        <v>1170</v>
      </c>
    </row>
    <row r="4" spans="1:13">
      <c r="A4" s="4" t="s">
        <v>71</v>
      </c>
      <c r="B4" s="6" t="n">
        <v>919914</v>
      </c>
      <c r="C4" s="6" t="n">
        <v>844863</v>
      </c>
      <c r="D4" s="6" t="n">
        <v>874769</v>
      </c>
      <c r="E4" s="6" t="n">
        <v>893253</v>
      </c>
      <c r="F4" s="6" t="n">
        <v>1057794</v>
      </c>
      <c r="G4" s="6" t="n">
        <v>913866</v>
      </c>
      <c r="H4" s="6" t="n">
        <v>954774</v>
      </c>
      <c r="I4" s="6" t="n">
        <v>959638</v>
      </c>
      <c r="K4" s="6" t="n">
        <v>3532799</v>
      </c>
      <c r="L4" s="6" t="n">
        <v>3886072</v>
      </c>
      <c r="M4" s="6" t="n">
        <v>3888722</v>
      </c>
    </row>
    <row r="5" spans="1:13">
      <c r="A5" s="4" t="s">
        <v>1171</v>
      </c>
      <c r="B5" s="5" t="n">
        <v>256929</v>
      </c>
      <c r="C5" s="5" t="n">
        <v>162001</v>
      </c>
      <c r="D5" s="5" t="n">
        <v>171427</v>
      </c>
      <c r="E5" s="5" t="n">
        <v>136836</v>
      </c>
      <c r="F5" s="5" t="n">
        <v>-420767</v>
      </c>
      <c r="G5" s="5" t="n">
        <v>195405</v>
      </c>
      <c r="H5" s="5" t="n">
        <v>197742</v>
      </c>
      <c r="I5" s="5" t="n">
        <v>201732</v>
      </c>
    </row>
    <row r="6" spans="1:13">
      <c r="A6" s="4" t="s">
        <v>82</v>
      </c>
      <c r="B6" s="5" t="n">
        <v>-115489</v>
      </c>
      <c r="C6" s="5" t="n">
        <v>55166</v>
      </c>
      <c r="D6" s="5" t="n">
        <v>70486</v>
      </c>
      <c r="E6" s="5" t="n">
        <v>46726</v>
      </c>
      <c r="F6" s="5" t="n">
        <v>-1182769</v>
      </c>
      <c r="G6" s="5" t="n">
        <v>-126250</v>
      </c>
      <c r="H6" s="5" t="n">
        <v>110047</v>
      </c>
      <c r="I6" s="5" t="n">
        <v>107866</v>
      </c>
      <c r="K6" s="5" t="n">
        <v>56889</v>
      </c>
      <c r="L6" s="5" t="n">
        <v>-1091106</v>
      </c>
      <c r="M6" s="5" t="n">
        <v>434673</v>
      </c>
    </row>
    <row r="7" spans="1:13">
      <c r="A7" s="4" t="s">
        <v>86</v>
      </c>
      <c r="B7" s="6" t="n">
        <v>-126825</v>
      </c>
      <c r="C7" s="6" t="n">
        <v>29332</v>
      </c>
      <c r="D7" s="6" t="n">
        <v>34807</v>
      </c>
      <c r="E7" s="6" t="n">
        <v>19734</v>
      </c>
      <c r="F7" s="6" t="n">
        <v>-1083655</v>
      </c>
      <c r="G7" s="6" t="n">
        <v>-88649</v>
      </c>
      <c r="H7" s="6" t="n">
        <v>61612</v>
      </c>
      <c r="I7" s="6" t="n">
        <v>62732</v>
      </c>
      <c r="K7" s="6" t="n">
        <v>-42952</v>
      </c>
      <c r="L7" s="6" t="n">
        <v>-1047960</v>
      </c>
      <c r="M7" s="6" t="n">
        <v>238697</v>
      </c>
    </row>
    <row r="8" spans="1:13">
      <c r="A8" s="4" t="s">
        <v>88</v>
      </c>
      <c r="B8" s="8" t="n">
        <v>-2.57</v>
      </c>
      <c r="C8" s="8" t="n">
        <v>0.59</v>
      </c>
      <c r="D8" s="8" t="n">
        <v>0.71</v>
      </c>
      <c r="E8" s="8" t="n">
        <v>0.4</v>
      </c>
      <c r="F8" s="8" t="n">
        <v>-22.01</v>
      </c>
      <c r="G8" s="8" t="n">
        <v>-1.8</v>
      </c>
      <c r="H8" s="8" t="n">
        <v>1.25</v>
      </c>
      <c r="I8" s="8" t="n">
        <v>1.28</v>
      </c>
      <c r="K8" s="8" t="n">
        <v>-0.87</v>
      </c>
      <c r="L8" s="8" t="n">
        <v>-21.29</v>
      </c>
      <c r="M8" s="8" t="n">
        <v>4.7</v>
      </c>
    </row>
    <row r="9" spans="1:13">
      <c r="A9" s="4" t="s">
        <v>88</v>
      </c>
      <c r="B9" s="8" t="n">
        <v>-2.57</v>
      </c>
      <c r="C9" s="8" t="n">
        <v>0.59</v>
      </c>
      <c r="D9" s="8" t="n">
        <v>0.7</v>
      </c>
      <c r="E9" s="8" t="n">
        <v>0.4</v>
      </c>
      <c r="F9" s="8" t="n">
        <v>-22.01</v>
      </c>
      <c r="G9" s="8" t="n">
        <v>-1.8</v>
      </c>
      <c r="H9" s="8" t="n">
        <v>1.25</v>
      </c>
      <c r="I9" s="8" t="n">
        <v>1.27</v>
      </c>
      <c r="K9" s="8" t="n">
        <v>-0.87</v>
      </c>
      <c r="L9" s="8" t="n">
        <v>-21.29</v>
      </c>
      <c r="M9" s="8" t="n">
        <v>4.68</v>
      </c>
    </row>
    <row r="10" spans="1:13">
      <c r="A10" s="4" t="s">
        <v>468</v>
      </c>
      <c r="L10" s="6" t="n">
        <v>131400</v>
      </c>
      <c r="M10" s="6" t="n">
        <v>151992</v>
      </c>
    </row>
    <row r="11" spans="1:13">
      <c r="A11" s="4" t="s">
        <v>77</v>
      </c>
      <c r="K11" s="6" t="n">
        <v>42177</v>
      </c>
      <c r="L11" s="5" t="n">
        <v>36182</v>
      </c>
      <c r="M11" s="5" t="n">
        <v>3193</v>
      </c>
    </row>
    <row r="12" spans="1:13">
      <c r="A12" s="4" t="s">
        <v>76</v>
      </c>
      <c r="F12" s="6" t="n">
        <v>645161</v>
      </c>
      <c r="K12" s="5" t="n">
        <v>266298</v>
      </c>
      <c r="L12" s="5" t="n">
        <v>874361</v>
      </c>
      <c r="M12" s="5" t="n">
        <v>0</v>
      </c>
    </row>
    <row r="13" spans="1:13">
      <c r="A13" s="4" t="s">
        <v>584</v>
      </c>
    </row>
    <row r="14" spans="1:13">
      <c r="A14" s="3" t="s">
        <v>1170</v>
      </c>
    </row>
    <row r="15" spans="1:13">
      <c r="A15" s="4" t="s">
        <v>71</v>
      </c>
      <c r="B15" s="6" t="n">
        <v>282002</v>
      </c>
      <c r="C15" s="6" t="n">
        <v>256080</v>
      </c>
      <c r="D15" s="6" t="n">
        <v>245367</v>
      </c>
      <c r="E15" s="6" t="n">
        <v>257356</v>
      </c>
      <c r="F15" s="5" t="n">
        <v>302802</v>
      </c>
      <c r="G15" s="6" t="n">
        <v>271849</v>
      </c>
      <c r="H15" s="6" t="n">
        <v>261481</v>
      </c>
      <c r="I15" s="6" t="n">
        <v>258571</v>
      </c>
      <c r="K15" s="5" t="n">
        <v>1040805</v>
      </c>
      <c r="L15" s="5" t="n">
        <v>1094703</v>
      </c>
      <c r="M15" s="5" t="n">
        <v>1014267</v>
      </c>
    </row>
    <row r="16" spans="1:13">
      <c r="A16" s="4" t="s">
        <v>82</v>
      </c>
      <c r="B16" s="5" t="n">
        <v>55915</v>
      </c>
      <c r="C16" s="5" t="n">
        <v>51596</v>
      </c>
      <c r="D16" s="5" t="n">
        <v>45797</v>
      </c>
      <c r="E16" s="5" t="n">
        <v>47986</v>
      </c>
      <c r="F16" s="5" t="n">
        <v>66671</v>
      </c>
      <c r="G16" s="5" t="n">
        <v>52321</v>
      </c>
      <c r="H16" s="5" t="n">
        <v>51100</v>
      </c>
      <c r="I16" s="5" t="n">
        <v>50557</v>
      </c>
      <c r="K16" s="5" t="n">
        <v>201294</v>
      </c>
      <c r="L16" s="5" t="n">
        <v>220649</v>
      </c>
      <c r="M16" s="5" t="n">
        <v>183558</v>
      </c>
    </row>
    <row r="17" spans="1:13">
      <c r="A17" s="4" t="s">
        <v>76</v>
      </c>
      <c r="K17" s="5" t="n">
        <v>0</v>
      </c>
      <c r="L17" s="5" t="n">
        <v>400</v>
      </c>
      <c r="M17" s="5" t="n">
        <v>0</v>
      </c>
    </row>
    <row r="18" spans="1:13">
      <c r="A18" s="4" t="s">
        <v>520</v>
      </c>
    </row>
    <row r="19" spans="1:13">
      <c r="A19" s="3" t="s">
        <v>1170</v>
      </c>
    </row>
    <row r="20" spans="1:13">
      <c r="A20" s="4" t="s">
        <v>71</v>
      </c>
      <c r="B20" s="5" t="n">
        <v>338751</v>
      </c>
      <c r="C20" s="5" t="n">
        <v>304235</v>
      </c>
      <c r="D20" s="5" t="n">
        <v>320283</v>
      </c>
      <c r="E20" s="5" t="n">
        <v>331596</v>
      </c>
      <c r="F20" s="5" t="n">
        <v>423620</v>
      </c>
      <c r="G20" s="5" t="n">
        <v>346639</v>
      </c>
      <c r="H20" s="5" t="n">
        <v>385471</v>
      </c>
      <c r="I20" s="5" t="n">
        <v>395120</v>
      </c>
      <c r="K20" s="5" t="n">
        <v>1294865</v>
      </c>
      <c r="L20" s="5" t="n">
        <v>1550850</v>
      </c>
      <c r="M20" s="5" t="n">
        <v>1521635</v>
      </c>
    </row>
    <row r="21" spans="1:13">
      <c r="A21" s="4" t="s">
        <v>82</v>
      </c>
      <c r="B21" s="5" t="n">
        <v>-166708</v>
      </c>
      <c r="C21" s="5" t="n">
        <v>23867</v>
      </c>
      <c r="D21" s="5" t="n">
        <v>24867</v>
      </c>
      <c r="E21" s="5" t="n">
        <v>9163</v>
      </c>
      <c r="F21" s="5" t="n">
        <v>-1222182</v>
      </c>
      <c r="G21" s="5" t="n">
        <v>-210938</v>
      </c>
      <c r="H21" s="5" t="n">
        <v>36682</v>
      </c>
      <c r="I21" s="5" t="n">
        <v>41798</v>
      </c>
      <c r="K21" s="5" t="n">
        <v>-108811</v>
      </c>
      <c r="L21" s="5" t="n">
        <v>-1354640</v>
      </c>
      <c r="M21" s="5" t="n">
        <v>-25257</v>
      </c>
    </row>
    <row r="22" spans="1:13">
      <c r="A22" s="4" t="s">
        <v>76</v>
      </c>
      <c r="K22" s="5" t="n">
        <v>266298</v>
      </c>
      <c r="L22" s="5" t="n">
        <v>873961</v>
      </c>
      <c r="M22" s="5" t="n">
        <v>0</v>
      </c>
    </row>
    <row r="23" spans="1:13">
      <c r="A23" s="4" t="s">
        <v>579</v>
      </c>
    </row>
    <row r="24" spans="1:13">
      <c r="A24" s="3" t="s">
        <v>1170</v>
      </c>
    </row>
    <row r="25" spans="1:13">
      <c r="A25" s="4" t="s">
        <v>71</v>
      </c>
      <c r="B25" s="5" t="n">
        <v>247565</v>
      </c>
      <c r="C25" s="5" t="n">
        <v>226294</v>
      </c>
      <c r="D25" s="5" t="n">
        <v>259458</v>
      </c>
      <c r="E25" s="5" t="n">
        <v>254602</v>
      </c>
      <c r="F25" s="5" t="n">
        <v>280357</v>
      </c>
      <c r="G25" s="5" t="n">
        <v>250284</v>
      </c>
      <c r="H25" s="5" t="n">
        <v>265825</v>
      </c>
      <c r="I25" s="5" t="n">
        <v>265141</v>
      </c>
      <c r="K25" s="5" t="n">
        <v>987919</v>
      </c>
      <c r="L25" s="5" t="n">
        <v>1061607</v>
      </c>
      <c r="M25" s="5" t="n">
        <v>1161592</v>
      </c>
    </row>
    <row r="26" spans="1:13">
      <c r="A26" s="4" t="s">
        <v>82</v>
      </c>
      <c r="B26" s="5" t="n">
        <v>11099</v>
      </c>
      <c r="C26" s="5" t="n">
        <v>2942</v>
      </c>
      <c r="D26" s="5" t="n">
        <v>12063</v>
      </c>
      <c r="E26" s="5" t="n">
        <v>-7782</v>
      </c>
      <c r="F26" s="5" t="n">
        <v>1266</v>
      </c>
      <c r="G26" s="5" t="n">
        <v>24106</v>
      </c>
      <c r="H26" s="5" t="n">
        <v>25457</v>
      </c>
      <c r="I26" s="5" t="n">
        <v>24905</v>
      </c>
      <c r="K26" s="5" t="n">
        <v>18322</v>
      </c>
      <c r="L26" s="5" t="n">
        <v>75734</v>
      </c>
      <c r="M26" s="5" t="n">
        <v>146726</v>
      </c>
    </row>
    <row r="27" spans="1:13">
      <c r="A27" s="4" t="s">
        <v>582</v>
      </c>
    </row>
    <row r="28" spans="1:13">
      <c r="A28" s="3" t="s">
        <v>1170</v>
      </c>
    </row>
    <row r="29" spans="1:13">
      <c r="A29" s="4" t="s">
        <v>71</v>
      </c>
      <c r="B29" s="5" t="n">
        <v>81008</v>
      </c>
      <c r="C29" s="5" t="n">
        <v>87292</v>
      </c>
      <c r="D29" s="5" t="n">
        <v>85826</v>
      </c>
      <c r="E29" s="5" t="n">
        <v>84199</v>
      </c>
      <c r="F29" s="5" t="n">
        <v>84745</v>
      </c>
      <c r="G29" s="5" t="n">
        <v>78127</v>
      </c>
      <c r="H29" s="5" t="n">
        <v>73777</v>
      </c>
      <c r="I29" s="5" t="n">
        <v>74745</v>
      </c>
      <c r="K29" s="5" t="n">
        <v>338325</v>
      </c>
      <c r="L29" s="5" t="n">
        <v>311394</v>
      </c>
      <c r="M29" s="5" t="n">
        <v>304013</v>
      </c>
    </row>
    <row r="30" spans="1:13">
      <c r="A30" s="4" t="s">
        <v>82</v>
      </c>
      <c r="B30" s="5" t="n">
        <v>12815</v>
      </c>
      <c r="C30" s="5" t="n">
        <v>14662</v>
      </c>
      <c r="D30" s="5" t="n">
        <v>14265</v>
      </c>
      <c r="E30" s="5" t="n">
        <v>14059</v>
      </c>
      <c r="F30" s="5" t="n">
        <v>-6537</v>
      </c>
      <c r="G30" s="5" t="n">
        <v>12402</v>
      </c>
      <c r="H30" s="5" t="n">
        <v>9125</v>
      </c>
      <c r="I30" s="5" t="n">
        <v>9987</v>
      </c>
      <c r="K30" s="5" t="n">
        <v>55801</v>
      </c>
      <c r="L30" s="5" t="n">
        <v>24977</v>
      </c>
      <c r="M30" s="5" t="n">
        <v>47931</v>
      </c>
    </row>
    <row r="31" spans="1:13">
      <c r="A31" s="4" t="s">
        <v>1139</v>
      </c>
    </row>
    <row r="32" spans="1:13">
      <c r="A32" s="3" t="s">
        <v>1170</v>
      </c>
    </row>
    <row r="33" spans="1:13">
      <c r="A33" s="4" t="s">
        <v>71</v>
      </c>
      <c r="B33" s="5" t="n">
        <v>-29412</v>
      </c>
      <c r="C33" s="5" t="n">
        <v>-29038</v>
      </c>
      <c r="D33" s="5" t="n">
        <v>-36165</v>
      </c>
      <c r="E33" s="5" t="n">
        <v>-34500</v>
      </c>
      <c r="F33" s="5" t="n">
        <v>-33730</v>
      </c>
      <c r="G33" s="5" t="n">
        <v>-33033</v>
      </c>
      <c r="H33" s="5" t="n">
        <v>-31780</v>
      </c>
      <c r="I33" s="5" t="n">
        <v>-33939</v>
      </c>
      <c r="K33" s="6" t="n">
        <v>-129115</v>
      </c>
      <c r="L33" s="5" t="n">
        <v>-132482</v>
      </c>
      <c r="M33" s="6" t="n">
        <v>-112785</v>
      </c>
    </row>
    <row r="34" spans="1:13">
      <c r="A34" s="4" t="s">
        <v>82</v>
      </c>
      <c r="B34" s="5" t="n">
        <v>-28610</v>
      </c>
      <c r="C34" s="6" t="n">
        <v>-37901</v>
      </c>
      <c r="D34" s="6" t="n">
        <v>-26506</v>
      </c>
      <c r="E34" s="6" t="n">
        <v>-16700</v>
      </c>
      <c r="F34" s="6" t="n">
        <v>-21987</v>
      </c>
      <c r="G34" s="6" t="n">
        <v>-4141</v>
      </c>
      <c r="H34" s="6" t="n">
        <v>-12317</v>
      </c>
      <c r="I34" s="6" t="n">
        <v>-19381</v>
      </c>
    </row>
    <row r="35" spans="1:13">
      <c r="A35" s="4" t="s">
        <v>473</v>
      </c>
    </row>
    <row r="36" spans="1:13">
      <c r="A36" s="3" t="s">
        <v>1170</v>
      </c>
    </row>
    <row r="37" spans="1:13">
      <c r="A37" s="4" t="s">
        <v>468</v>
      </c>
      <c r="L37" s="5" t="n">
        <v>561158</v>
      </c>
    </row>
    <row r="38" spans="1:13">
      <c r="A38" s="4" t="s">
        <v>347</v>
      </c>
    </row>
    <row r="39" spans="1:13">
      <c r="A39" s="3" t="s">
        <v>1170</v>
      </c>
    </row>
    <row r="40" spans="1:13">
      <c r="A40" s="4" t="s">
        <v>76</v>
      </c>
      <c r="B40" s="6" t="n">
        <v>46200</v>
      </c>
      <c r="J40" s="6" t="n">
        <v>229200</v>
      </c>
    </row>
    <row r="41" spans="1:13">
      <c r="A41" s="4" t="s">
        <v>1057</v>
      </c>
    </row>
    <row r="42" spans="1:13">
      <c r="A42" s="3" t="s">
        <v>1170</v>
      </c>
    </row>
    <row r="43" spans="1:13">
      <c r="A43" s="4" t="s">
        <v>77</v>
      </c>
      <c r="L43" s="6" t="n">
        <v>80956</v>
      </c>
    </row>
  </sheetData>
  <mergeCells count="3">
    <mergeCell ref="A1:A2"/>
    <mergeCell ref="B1:I1"/>
    <mergeCell ref="K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0</v>
      </c>
      <c r="D2" s="2" t="s">
        <v>70</v>
      </c>
    </row>
    <row r="3" spans="1:4">
      <c r="A3" s="3" t="s">
        <v>275</v>
      </c>
    </row>
    <row r="4" spans="1:4">
      <c r="A4" s="4" t="s">
        <v>1173</v>
      </c>
      <c r="B4" s="6" t="n">
        <v>6492</v>
      </c>
      <c r="C4" s="6" t="n">
        <v>6475</v>
      </c>
      <c r="D4" s="6" t="n">
        <v>6535</v>
      </c>
    </row>
    <row r="5" spans="1:4">
      <c r="A5" s="4" t="s">
        <v>1174</v>
      </c>
      <c r="B5" s="5" t="n">
        <v>202</v>
      </c>
      <c r="C5" s="5" t="n">
        <v>2028</v>
      </c>
      <c r="D5" s="5" t="n">
        <v>171</v>
      </c>
    </row>
    <row r="6" spans="1:4">
      <c r="A6" s="4" t="s">
        <v>1175</v>
      </c>
      <c r="B6" s="5" t="n">
        <v>307</v>
      </c>
      <c r="C6" s="5" t="n">
        <v>-47</v>
      </c>
      <c r="D6" s="5" t="n">
        <v>85</v>
      </c>
    </row>
    <row r="7" spans="1:4">
      <c r="A7" s="4" t="s">
        <v>1176</v>
      </c>
      <c r="B7" s="5" t="n">
        <v>-2442</v>
      </c>
      <c r="C7" s="5" t="n">
        <v>-1964</v>
      </c>
      <c r="D7" s="5" t="n">
        <v>-316</v>
      </c>
    </row>
    <row r="8" spans="1:4">
      <c r="A8" s="4" t="s">
        <v>1177</v>
      </c>
      <c r="B8" s="6" t="n">
        <v>4559</v>
      </c>
      <c r="C8" s="6" t="n">
        <v>6492</v>
      </c>
      <c r="D8" s="6" t="n">
        <v>647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633</v>
      </c>
      <c r="C3" s="6" t="n">
        <v>20984</v>
      </c>
    </row>
    <row r="4" spans="1:3">
      <c r="A4" s="4" t="s">
        <v>33</v>
      </c>
      <c r="B4" s="5" t="n">
        <v>311792</v>
      </c>
      <c r="C4" s="5" t="n">
        <v>444208</v>
      </c>
    </row>
    <row r="5" spans="1:3">
      <c r="A5" s="4" t="s">
        <v>34</v>
      </c>
      <c r="B5" s="5" t="n">
        <v>1340175</v>
      </c>
      <c r="C5" s="5" t="n">
        <v>1236190</v>
      </c>
    </row>
    <row r="6" spans="1:3">
      <c r="A6" s="4" t="s">
        <v>35</v>
      </c>
      <c r="B6" s="5" t="n">
        <v>30064</v>
      </c>
      <c r="C6" s="5" t="n">
        <v>41259</v>
      </c>
    </row>
    <row r="7" spans="1:3">
      <c r="A7" s="4" t="s">
        <v>36</v>
      </c>
      <c r="B7" s="5" t="n">
        <v>21255</v>
      </c>
      <c r="C7" s="5" t="n">
        <v>0</v>
      </c>
    </row>
    <row r="8" spans="1:3">
      <c r="A8" s="4" t="s">
        <v>37</v>
      </c>
      <c r="B8" s="5" t="n">
        <v>1772919</v>
      </c>
      <c r="C8" s="5" t="n">
        <v>1742641</v>
      </c>
    </row>
    <row r="9" spans="1:3">
      <c r="A9" s="4" t="s">
        <v>38</v>
      </c>
      <c r="B9" s="5" t="n">
        <v>805030</v>
      </c>
      <c r="C9" s="5" t="n">
        <v>889734</v>
      </c>
    </row>
    <row r="10" spans="1:3">
      <c r="A10" s="4" t="s">
        <v>39</v>
      </c>
      <c r="B10" s="5" t="n">
        <v>1142605</v>
      </c>
      <c r="C10" s="5" t="n">
        <v>1444254</v>
      </c>
    </row>
    <row r="11" spans="1:3">
      <c r="A11" s="4" t="s">
        <v>40</v>
      </c>
      <c r="B11" s="5" t="n">
        <v>592364</v>
      </c>
      <c r="C11" s="5" t="n">
        <v>649612</v>
      </c>
    </row>
    <row r="12" spans="1:3">
      <c r="A12" s="4" t="s">
        <v>41</v>
      </c>
      <c r="B12" s="5" t="n">
        <v>101682</v>
      </c>
      <c r="C12" s="5" t="n">
        <v>108852</v>
      </c>
    </row>
    <row r="13" spans="1:3">
      <c r="A13" s="4" t="s">
        <v>42</v>
      </c>
      <c r="B13" s="5" t="n">
        <v>4414600</v>
      </c>
      <c r="C13" s="5" t="n">
        <v>4835093</v>
      </c>
    </row>
    <row r="14" spans="1:3">
      <c r="A14" s="3" t="s">
        <v>43</v>
      </c>
    </row>
    <row r="15" spans="1:3">
      <c r="A15" s="4" t="s">
        <v>44</v>
      </c>
      <c r="B15" s="5" t="n">
        <v>160630</v>
      </c>
      <c r="C15" s="5" t="n">
        <v>42441</v>
      </c>
    </row>
    <row r="16" spans="1:3">
      <c r="A16" s="4" t="s">
        <v>45</v>
      </c>
      <c r="B16" s="5" t="n">
        <v>481243</v>
      </c>
      <c r="C16" s="5" t="n">
        <v>410225</v>
      </c>
    </row>
    <row r="17" spans="1:3">
      <c r="A17" s="4" t="s">
        <v>46</v>
      </c>
      <c r="B17" s="5" t="n">
        <v>674379</v>
      </c>
      <c r="C17" s="5" t="n">
        <v>683208</v>
      </c>
    </row>
    <row r="18" spans="1:3">
      <c r="A18" s="4" t="s">
        <v>47</v>
      </c>
      <c r="B18" s="5" t="n">
        <v>18008</v>
      </c>
      <c r="C18" s="5" t="n">
        <v>0</v>
      </c>
    </row>
    <row r="19" spans="1:3">
      <c r="A19" s="4" t="s">
        <v>48</v>
      </c>
      <c r="B19" s="5" t="n">
        <v>1334260</v>
      </c>
      <c r="C19" s="5" t="n">
        <v>1135874</v>
      </c>
    </row>
    <row r="20" spans="1:3">
      <c r="A20" s="4" t="s">
        <v>49</v>
      </c>
      <c r="B20" s="5" t="n">
        <v>1035670</v>
      </c>
      <c r="C20" s="5" t="n">
        <v>1374879</v>
      </c>
    </row>
    <row r="21" spans="1:3">
      <c r="A21" s="4" t="s">
        <v>50</v>
      </c>
      <c r="B21" s="5" t="n">
        <v>592134</v>
      </c>
      <c r="C21" s="5" t="n">
        <v>664664</v>
      </c>
    </row>
    <row r="22" spans="1:3">
      <c r="A22" s="4" t="s">
        <v>51</v>
      </c>
      <c r="B22" s="5" t="n">
        <v>68107</v>
      </c>
      <c r="C22" s="5" t="n">
        <v>62453</v>
      </c>
    </row>
    <row r="23" spans="1:3">
      <c r="A23" s="4" t="s">
        <v>52</v>
      </c>
      <c r="B23" s="5" t="n">
        <v>537956</v>
      </c>
      <c r="C23" s="5" t="n">
        <v>662279</v>
      </c>
    </row>
    <row r="24" spans="1:3">
      <c r="A24" s="3" t="s">
        <v>53</v>
      </c>
    </row>
    <row r="25" spans="1:3">
      <c r="A25" s="4" t="s">
        <v>54</v>
      </c>
      <c r="B25" s="5" t="n">
        <v>51</v>
      </c>
      <c r="C25" s="5" t="n">
        <v>51</v>
      </c>
    </row>
    <row r="26" spans="1:3">
      <c r="A26" s="4" t="s">
        <v>55</v>
      </c>
      <c r="B26" s="5" t="n">
        <v>846807</v>
      </c>
      <c r="C26" s="5" t="n">
        <v>851102</v>
      </c>
    </row>
    <row r="27" spans="1:3">
      <c r="A27" s="4" t="s">
        <v>56</v>
      </c>
      <c r="B27" s="5" t="n">
        <v>-183696</v>
      </c>
      <c r="C27" s="5" t="n">
        <v>-199415</v>
      </c>
    </row>
    <row r="28" spans="1:3">
      <c r="A28" s="4" t="s">
        <v>57</v>
      </c>
      <c r="B28" s="5" t="n">
        <v>-396178</v>
      </c>
      <c r="C28" s="5" t="n">
        <v>-347162</v>
      </c>
    </row>
    <row r="29" spans="1:3">
      <c r="A29" s="4" t="s">
        <v>58</v>
      </c>
      <c r="B29" s="5" t="n">
        <v>579489</v>
      </c>
      <c r="C29" s="5" t="n">
        <v>630368</v>
      </c>
    </row>
    <row r="30" spans="1:3">
      <c r="A30" s="4" t="s">
        <v>59</v>
      </c>
      <c r="B30" s="5" t="n">
        <v>846473</v>
      </c>
      <c r="C30" s="5" t="n">
        <v>934944</v>
      </c>
    </row>
    <row r="31" spans="1:3">
      <c r="A31" s="4" t="s">
        <v>60</v>
      </c>
      <c r="B31" s="6" t="n">
        <v>4414600</v>
      </c>
      <c r="C31" s="6" t="n">
        <v>48350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v>
      </c>
      <c r="B1" s="2" t="s">
        <v>2</v>
      </c>
      <c r="C1" s="2" t="s">
        <v>30</v>
      </c>
    </row>
    <row r="2" spans="1:3">
      <c r="A2" s="4" t="s">
        <v>62</v>
      </c>
      <c r="B2" s="6" t="n">
        <v>4559</v>
      </c>
      <c r="C2" s="6" t="n">
        <v>6492</v>
      </c>
    </row>
    <row r="3" spans="1:3">
      <c r="A3" s="4" t="s">
        <v>63</v>
      </c>
      <c r="B3" s="6" t="n">
        <v>222485</v>
      </c>
      <c r="C3" s="6" t="n">
        <v>123155</v>
      </c>
    </row>
    <row r="4" spans="1:3">
      <c r="A4" s="4" t="s">
        <v>64</v>
      </c>
      <c r="B4" s="7" t="n">
        <v>0.001</v>
      </c>
      <c r="C4" s="7" t="n">
        <v>0.001</v>
      </c>
    </row>
    <row r="5" spans="1:3">
      <c r="A5" s="4" t="s">
        <v>65</v>
      </c>
      <c r="B5" s="5" t="n">
        <v>100000000</v>
      </c>
      <c r="C5" s="5" t="n">
        <v>100000000</v>
      </c>
    </row>
    <row r="6" spans="1:3">
      <c r="A6" s="4" t="s">
        <v>66</v>
      </c>
      <c r="B6" s="5" t="n">
        <v>52460920</v>
      </c>
      <c r="C6" s="5" t="n">
        <v>52460920</v>
      </c>
    </row>
    <row r="7" spans="1:3">
      <c r="A7" s="4" t="s">
        <v>67</v>
      </c>
      <c r="B7" s="5" t="n">
        <v>49573029</v>
      </c>
      <c r="C7" s="5" t="n">
        <v>49328999</v>
      </c>
    </row>
    <row r="8" spans="1:3">
      <c r="A8" s="4" t="s">
        <v>68</v>
      </c>
      <c r="B8" s="5" t="n">
        <v>2887891</v>
      </c>
      <c r="C8" s="5" t="n">
        <v>3131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318</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3" t="s">
        <v>234</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197</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3</v>
      </c>
      <c r="B1" s="2" t="s">
        <v>1</v>
      </c>
    </row>
    <row r="2" spans="1:3">
      <c r="B2" s="2" t="s">
        <v>2</v>
      </c>
      <c r="C2" s="2" t="s">
        <v>30</v>
      </c>
    </row>
    <row r="3" spans="1:3">
      <c r="A3" s="4" t="s">
        <v>324</v>
      </c>
    </row>
    <row r="4" spans="1:3">
      <c r="A4" s="3" t="s">
        <v>200</v>
      </c>
    </row>
    <row r="5" spans="1:3">
      <c r="A5" s="4" t="s">
        <v>325</v>
      </c>
      <c r="B5" s="4" t="s">
        <v>326</v>
      </c>
    </row>
    <row r="6" spans="1:3">
      <c r="A6" s="4" t="s">
        <v>327</v>
      </c>
    </row>
    <row r="7" spans="1:3">
      <c r="A7" s="3" t="s">
        <v>200</v>
      </c>
    </row>
    <row r="8" spans="1:3">
      <c r="A8" s="4" t="s">
        <v>325</v>
      </c>
      <c r="C8" s="4" t="s">
        <v>3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4" t="s">
        <v>71</v>
      </c>
      <c r="B3" s="6" t="n">
        <v>3532799</v>
      </c>
      <c r="C3" s="6" t="n">
        <v>3886072</v>
      </c>
      <c r="D3" s="6" t="n">
        <v>3888722</v>
      </c>
    </row>
    <row r="4" spans="1:4">
      <c r="A4" s="3" t="s">
        <v>72</v>
      </c>
    </row>
    <row r="5" spans="1:4">
      <c r="A5" s="4" t="s">
        <v>73</v>
      </c>
      <c r="B5" s="5" t="n">
        <v>2689818</v>
      </c>
      <c r="C5" s="5" t="n">
        <v>3597299</v>
      </c>
      <c r="D5" s="5" t="n">
        <v>3141453</v>
      </c>
    </row>
    <row r="6" spans="1:4">
      <c r="A6" s="4" t="s">
        <v>74</v>
      </c>
      <c r="B6" s="5" t="n">
        <v>281547</v>
      </c>
      <c r="C6" s="5" t="n">
        <v>287349</v>
      </c>
      <c r="D6" s="5" t="n">
        <v>285773</v>
      </c>
    </row>
    <row r="7" spans="1:4">
      <c r="A7" s="4" t="s">
        <v>75</v>
      </c>
      <c r="B7" s="5" t="n">
        <v>176946</v>
      </c>
      <c r="C7" s="5" t="n">
        <v>177755</v>
      </c>
      <c r="D7" s="5" t="n">
        <v>158323</v>
      </c>
    </row>
    <row r="8" spans="1:4">
      <c r="A8" s="4" t="s">
        <v>76</v>
      </c>
      <c r="B8" s="5" t="n">
        <v>266298</v>
      </c>
      <c r="C8" s="5" t="n">
        <v>874361</v>
      </c>
      <c r="D8" s="5" t="n">
        <v>0</v>
      </c>
    </row>
    <row r="9" spans="1:4">
      <c r="A9" s="4" t="s">
        <v>77</v>
      </c>
      <c r="B9" s="5" t="n">
        <v>42177</v>
      </c>
      <c r="C9" s="5" t="n">
        <v>36182</v>
      </c>
      <c r="D9" s="5" t="n">
        <v>3193</v>
      </c>
    </row>
    <row r="10" spans="1:4">
      <c r="A10" s="4" t="s">
        <v>78</v>
      </c>
      <c r="B10" s="5" t="n">
        <v>19124</v>
      </c>
      <c r="C10" s="5" t="n">
        <v>0</v>
      </c>
      <c r="D10" s="5" t="n">
        <v>0</v>
      </c>
    </row>
    <row r="11" spans="1:4">
      <c r="A11" s="4" t="s">
        <v>79</v>
      </c>
      <c r="B11" s="5" t="n">
        <v>0</v>
      </c>
      <c r="C11" s="5" t="n">
        <v>-1244</v>
      </c>
      <c r="D11" s="5" t="n">
        <v>0</v>
      </c>
    </row>
    <row r="12" spans="1:4">
      <c r="A12" s="4" t="s">
        <v>80</v>
      </c>
      <c r="B12" s="5" t="n">
        <v>0</v>
      </c>
      <c r="C12" s="5" t="n">
        <v>-5476</v>
      </c>
      <c r="D12" s="5" t="n">
        <v>-134693</v>
      </c>
    </row>
    <row r="13" spans="1:4">
      <c r="A13" s="4" t="s">
        <v>81</v>
      </c>
      <c r="B13" s="5" t="n">
        <v>3475910</v>
      </c>
      <c r="C13" s="5" t="n">
        <v>4977178</v>
      </c>
      <c r="D13" s="5" t="n">
        <v>3454049</v>
      </c>
    </row>
    <row r="14" spans="1:4">
      <c r="A14" s="4" t="s">
        <v>82</v>
      </c>
      <c r="B14" s="5" t="n">
        <v>56889</v>
      </c>
      <c r="C14" s="5" t="n">
        <v>-1091106</v>
      </c>
      <c r="D14" s="5" t="n">
        <v>434673</v>
      </c>
    </row>
    <row r="15" spans="1:4">
      <c r="A15" s="4" t="s">
        <v>83</v>
      </c>
      <c r="B15" s="5" t="n">
        <v>80501</v>
      </c>
      <c r="C15" s="5" t="n">
        <v>68041</v>
      </c>
      <c r="D15" s="5" t="n">
        <v>85379</v>
      </c>
    </row>
    <row r="16" spans="1:4">
      <c r="A16" s="4" t="s">
        <v>84</v>
      </c>
      <c r="B16" s="5" t="n">
        <v>-23612</v>
      </c>
      <c r="C16" s="5" t="n">
        <v>-1159147</v>
      </c>
      <c r="D16" s="5" t="n">
        <v>349294</v>
      </c>
    </row>
    <row r="17" spans="1:4">
      <c r="A17" s="4" t="s">
        <v>85</v>
      </c>
      <c r="B17" s="5" t="n">
        <v>19340</v>
      </c>
      <c r="C17" s="5" t="n">
        <v>-111187</v>
      </c>
      <c r="D17" s="5" t="n">
        <v>110597</v>
      </c>
    </row>
    <row r="18" spans="1:4">
      <c r="A18" s="4" t="s">
        <v>86</v>
      </c>
      <c r="B18" s="6" t="n">
        <v>-42952</v>
      </c>
      <c r="C18" s="6" t="n">
        <v>-1047960</v>
      </c>
      <c r="D18" s="6" t="n">
        <v>238697</v>
      </c>
    </row>
    <row r="19" spans="1:4">
      <c r="A19" s="3" t="s">
        <v>87</v>
      </c>
    </row>
    <row r="20" spans="1:4">
      <c r="A20" s="4" t="s">
        <v>88</v>
      </c>
      <c r="B20" s="8" t="n">
        <v>-0.87</v>
      </c>
      <c r="C20" s="8" t="n">
        <v>-21.29</v>
      </c>
      <c r="D20" s="8" t="n">
        <v>4.7</v>
      </c>
    </row>
    <row r="21" spans="1:4">
      <c r="A21" s="4" t="s">
        <v>89</v>
      </c>
      <c r="B21" s="5" t="n">
        <v>49303</v>
      </c>
      <c r="C21" s="5" t="n">
        <v>49218</v>
      </c>
      <c r="D21" s="5" t="n">
        <v>50796</v>
      </c>
    </row>
    <row r="22" spans="1:4">
      <c r="A22" s="3" t="s">
        <v>90</v>
      </c>
    </row>
    <row r="23" spans="1:4">
      <c r="A23" s="4" t="s">
        <v>88</v>
      </c>
      <c r="B23" s="8" t="n">
        <v>-0.87</v>
      </c>
      <c r="C23" s="8" t="n">
        <v>-21.29</v>
      </c>
      <c r="D23" s="8" t="n">
        <v>4.68</v>
      </c>
    </row>
    <row r="24" spans="1:4">
      <c r="A24" s="4" t="s">
        <v>91</v>
      </c>
      <c r="B24" s="5" t="n">
        <v>49303</v>
      </c>
      <c r="C24" s="5" t="n">
        <v>49218</v>
      </c>
      <c r="D24" s="5" t="n">
        <v>51005</v>
      </c>
    </row>
    <row r="25" spans="1:4">
      <c r="A25" s="4" t="s">
        <v>92</v>
      </c>
    </row>
    <row r="26" spans="1:4">
      <c r="A26" s="3" t="s">
        <v>72</v>
      </c>
    </row>
    <row r="27" spans="1:4">
      <c r="A27" s="4" t="s">
        <v>77</v>
      </c>
      <c r="B27" s="6" t="n">
        <v>42177</v>
      </c>
    </row>
    <row r="28" spans="1:4">
      <c r="A28" s="4" t="s">
        <v>78</v>
      </c>
      <c r="B28" s="6" t="n">
        <v>-19124</v>
      </c>
    </row>
    <row r="29" spans="1:4">
      <c r="A29" s="4" t="s">
        <v>93</v>
      </c>
    </row>
    <row r="30" spans="1:4">
      <c r="A30" s="3" t="s">
        <v>72</v>
      </c>
    </row>
    <row r="31" spans="1:4">
      <c r="A31" s="4" t="s">
        <v>77</v>
      </c>
      <c r="C31" s="6" t="n">
        <v>36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11</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38</v>
      </c>
      <c r="B1" s="2" t="s">
        <v>1</v>
      </c>
    </row>
    <row r="2" spans="1:3">
      <c r="B2" s="2" t="s">
        <v>2</v>
      </c>
      <c r="C2" s="2" t="s">
        <v>30</v>
      </c>
    </row>
    <row r="3" spans="1:3">
      <c r="A3" s="3" t="s">
        <v>215</v>
      </c>
    </row>
    <row r="4" spans="1:3">
      <c r="A4" s="4" t="s">
        <v>339</v>
      </c>
      <c r="B4" s="4" t="s">
        <v>340</v>
      </c>
      <c r="C4" s="4" t="s">
        <v>3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2</v>
      </c>
      <c r="B1" s="2" t="s">
        <v>1</v>
      </c>
    </row>
    <row r="2" spans="1:3">
      <c r="B2" s="2" t="s">
        <v>2</v>
      </c>
      <c r="C2" s="2" t="s">
        <v>30</v>
      </c>
    </row>
    <row r="3" spans="1:3">
      <c r="A3" s="3" t="s">
        <v>343</v>
      </c>
    </row>
    <row r="4" spans="1:3">
      <c r="A4" s="4" t="s">
        <v>344</v>
      </c>
      <c r="B4" s="4" t="s">
        <v>345</v>
      </c>
      <c r="C4" s="4" t="s">
        <v>346</v>
      </c>
    </row>
    <row r="5" spans="1:3">
      <c r="A5" s="4" t="s">
        <v>347</v>
      </c>
    </row>
    <row r="6" spans="1:3">
      <c r="A6" s="3" t="s">
        <v>343</v>
      </c>
    </row>
    <row r="7" spans="1:3">
      <c r="A7" s="4" t="s">
        <v>348</v>
      </c>
      <c r="B7" s="4" t="s">
        <v>3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3</v>
      </c>
      <c r="B1" s="2" t="s">
        <v>1</v>
      </c>
    </row>
    <row r="2" spans="1:2">
      <c r="B2" s="2" t="s">
        <v>2</v>
      </c>
    </row>
    <row r="3" spans="1:2">
      <c r="A3" s="3" t="s">
        <v>227</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230</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70</v>
      </c>
    </row>
    <row r="3" spans="1:4">
      <c r="A3" s="4" t="s">
        <v>86</v>
      </c>
      <c r="B3" s="6" t="n">
        <v>-42952</v>
      </c>
      <c r="C3" s="6" t="n">
        <v>-1047960</v>
      </c>
      <c r="D3" s="6" t="n">
        <v>238697</v>
      </c>
    </row>
    <row r="4" spans="1:4">
      <c r="A4" s="3" t="s">
        <v>95</v>
      </c>
    </row>
    <row r="5" spans="1:4">
      <c r="A5" s="4" t="s">
        <v>96</v>
      </c>
      <c r="B5" s="5" t="n">
        <v>-28396</v>
      </c>
      <c r="C5" s="5" t="n">
        <v>-12065</v>
      </c>
      <c r="D5" s="5" t="n">
        <v>-46949</v>
      </c>
    </row>
    <row r="6" spans="1:4">
      <c r="A6" s="4" t="s">
        <v>97</v>
      </c>
      <c r="B6" s="5" t="n">
        <v>-121</v>
      </c>
      <c r="C6" s="5" t="n">
        <v>27392</v>
      </c>
      <c r="D6" s="5" t="n">
        <v>-31</v>
      </c>
    </row>
    <row r="7" spans="1:4">
      <c r="A7" s="4" t="s">
        <v>98</v>
      </c>
      <c r="B7" s="5" t="n">
        <v>-15977</v>
      </c>
      <c r="C7" s="5" t="n">
        <v>-154659</v>
      </c>
      <c r="D7" s="5" t="n">
        <v>-122636</v>
      </c>
    </row>
    <row r="8" spans="1:4">
      <c r="A8" s="4" t="s">
        <v>99</v>
      </c>
      <c r="B8" s="5" t="n">
        <v>5651</v>
      </c>
      <c r="C8" s="5" t="n">
        <v>2119</v>
      </c>
      <c r="D8" s="5" t="n">
        <v>0</v>
      </c>
    </row>
    <row r="9" spans="1:4">
      <c r="A9" s="4" t="s">
        <v>100</v>
      </c>
      <c r="B9" s="5" t="n">
        <v>-15246</v>
      </c>
      <c r="C9" s="5" t="n">
        <v>-10876</v>
      </c>
      <c r="D9" s="5" t="n">
        <v>-6133</v>
      </c>
    </row>
    <row r="10" spans="1:4">
      <c r="A10" s="4" t="s">
        <v>101</v>
      </c>
      <c r="B10" s="5" t="n">
        <v>-25693</v>
      </c>
      <c r="C10" s="5" t="n">
        <v>-136024</v>
      </c>
      <c r="D10" s="5" t="n">
        <v>-128800</v>
      </c>
    </row>
    <row r="11" spans="1:4">
      <c r="A11" s="4" t="s">
        <v>102</v>
      </c>
      <c r="B11" s="5" t="n">
        <v>-6582</v>
      </c>
      <c r="C11" s="5" t="n">
        <v>527</v>
      </c>
      <c r="D11" s="5" t="n">
        <v>4098</v>
      </c>
    </row>
    <row r="12" spans="1:4">
      <c r="A12" s="4" t="s">
        <v>103</v>
      </c>
      <c r="B12" s="5" t="n">
        <v>-1509</v>
      </c>
      <c r="C12" s="5" t="n">
        <v>364</v>
      </c>
      <c r="D12" s="5" t="n">
        <v>-155</v>
      </c>
    </row>
    <row r="13" spans="1:4">
      <c r="A13" s="4" t="s">
        <v>104</v>
      </c>
      <c r="B13" s="5" t="n">
        <v>5073</v>
      </c>
      <c r="C13" s="5" t="n">
        <v>-163</v>
      </c>
      <c r="D13" s="5" t="n">
        <v>-4253</v>
      </c>
    </row>
    <row r="14" spans="1:4">
      <c r="A14" s="4" t="s">
        <v>105</v>
      </c>
      <c r="B14" s="5" t="n">
        <v>-49016</v>
      </c>
      <c r="C14" s="5" t="n">
        <v>-148252</v>
      </c>
      <c r="D14" s="5" t="n">
        <v>-180002</v>
      </c>
    </row>
    <row r="15" spans="1:4">
      <c r="A15" s="4" t="s">
        <v>106</v>
      </c>
      <c r="B15" s="6" t="n">
        <v>-91968</v>
      </c>
      <c r="C15" s="6" t="n">
        <v>-1196212</v>
      </c>
      <c r="D15" s="6" t="n">
        <v>586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1</v>
      </c>
    </row>
    <row r="4" spans="1:2">
      <c r="A4" s="4" t="s">
        <v>379</v>
      </c>
      <c r="B4"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1</v>
      </c>
      <c r="B1" s="2" t="s">
        <v>1</v>
      </c>
    </row>
    <row r="2" spans="1:3">
      <c r="B2" s="2" t="s">
        <v>2</v>
      </c>
      <c r="C2" s="2" t="s">
        <v>30</v>
      </c>
    </row>
    <row r="3" spans="1:3">
      <c r="A3" s="3" t="s">
        <v>382</v>
      </c>
    </row>
    <row r="4" spans="1:3">
      <c r="A4" s="4" t="s">
        <v>383</v>
      </c>
      <c r="B4" s="4" t="s">
        <v>384</v>
      </c>
    </row>
    <row r="5" spans="1:3">
      <c r="A5" s="4" t="s">
        <v>385</v>
      </c>
      <c r="B5" s="4" t="s">
        <v>386</v>
      </c>
    </row>
    <row r="6" spans="1:3">
      <c r="A6" s="4" t="s">
        <v>387</v>
      </c>
      <c r="B6" s="4" t="s">
        <v>388</v>
      </c>
    </row>
    <row r="7" spans="1:3">
      <c r="A7" s="4" t="s">
        <v>389</v>
      </c>
      <c r="B7" s="4" t="s">
        <v>390</v>
      </c>
    </row>
    <row r="8" spans="1:3">
      <c r="A8" s="4" t="s">
        <v>391</v>
      </c>
      <c r="B8" s="4" t="s">
        <v>392</v>
      </c>
    </row>
    <row r="9" spans="1:3">
      <c r="A9" s="4" t="s">
        <v>393</v>
      </c>
      <c r="B9" s="4" t="s">
        <v>394</v>
      </c>
      <c r="C9" s="4" t="s">
        <v>395</v>
      </c>
    </row>
    <row r="10" spans="1:3">
      <c r="A10" s="4" t="s">
        <v>396</v>
      </c>
      <c r="B10" s="4" t="s">
        <v>397</v>
      </c>
    </row>
    <row r="11" spans="1:3">
      <c r="A11" s="4" t="s">
        <v>398</v>
      </c>
      <c r="B11" s="4" t="s">
        <v>399</v>
      </c>
    </row>
    <row r="12" spans="1:3">
      <c r="A12" s="4" t="s">
        <v>400</v>
      </c>
      <c r="B12" s="4" t="s">
        <v>4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8</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1</v>
      </c>
    </row>
    <row r="4" spans="1:2">
      <c r="A4" s="4" t="s">
        <v>427</v>
      </c>
      <c r="B4"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9</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0</v>
      </c>
      <c r="B1" s="2" t="s">
        <v>1</v>
      </c>
    </row>
    <row r="2" spans="1:4">
      <c r="B2" s="2" t="s">
        <v>2</v>
      </c>
      <c r="C2" s="2" t="s">
        <v>30</v>
      </c>
      <c r="D2" s="2" t="s">
        <v>70</v>
      </c>
    </row>
    <row r="3" spans="1:4">
      <c r="A3" s="3" t="s">
        <v>295</v>
      </c>
    </row>
    <row r="4" spans="1:4">
      <c r="A4" s="4" t="s">
        <v>155</v>
      </c>
      <c r="B4" s="6" t="n">
        <v>-121004</v>
      </c>
      <c r="C4" s="6" t="n">
        <v>-132363</v>
      </c>
      <c r="D4" s="6" t="n">
        <v>-75733</v>
      </c>
    </row>
    <row r="5" spans="1:4">
      <c r="A5" s="4" t="s">
        <v>431</v>
      </c>
      <c r="B5" s="5" t="n">
        <v>394883</v>
      </c>
      <c r="C5" s="6" t="n">
        <v>522680</v>
      </c>
    </row>
    <row r="6" spans="1:4">
      <c r="A6" s="4" t="s">
        <v>432</v>
      </c>
    </row>
    <row r="7" spans="1:4">
      <c r="A7" s="3" t="s">
        <v>295</v>
      </c>
    </row>
    <row r="8" spans="1:4">
      <c r="A8" s="4" t="s">
        <v>433</v>
      </c>
      <c r="B8" s="5" t="n">
        <v>112063</v>
      </c>
    </row>
    <row r="9" spans="1:4">
      <c r="A9" s="4" t="s">
        <v>434</v>
      </c>
      <c r="B9" s="5" t="n">
        <v>77004</v>
      </c>
    </row>
    <row r="10" spans="1:4">
      <c r="A10" s="4" t="s">
        <v>435</v>
      </c>
      <c r="B10" s="5" t="n">
        <v>55401</v>
      </c>
    </row>
    <row r="11" spans="1:4">
      <c r="A11" s="4" t="s">
        <v>436</v>
      </c>
      <c r="B11" s="5" t="n">
        <v>51101</v>
      </c>
    </row>
    <row r="12" spans="1:4">
      <c r="A12" s="4" t="s">
        <v>437</v>
      </c>
      <c r="B12" s="6" t="n">
        <v>511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8</v>
      </c>
      <c r="B1" s="2" t="s">
        <v>2</v>
      </c>
      <c r="C1" s="2" t="s">
        <v>30</v>
      </c>
    </row>
    <row r="2" spans="1:3">
      <c r="A2" s="3" t="s">
        <v>439</v>
      </c>
    </row>
    <row r="3" spans="1:3">
      <c r="A3" s="4" t="s">
        <v>440</v>
      </c>
      <c r="B3" s="6" t="n">
        <v>268711</v>
      </c>
      <c r="C3" s="6" t="n">
        <v>407275</v>
      </c>
    </row>
    <row r="4" spans="1:3">
      <c r="A4" s="4" t="s">
        <v>441</v>
      </c>
      <c r="B4" s="5" t="n">
        <v>32089</v>
      </c>
      <c r="C4" s="5" t="n">
        <v>25742</v>
      </c>
    </row>
    <row r="5" spans="1:3">
      <c r="A5" s="4" t="s">
        <v>442</v>
      </c>
      <c r="B5" s="5" t="n">
        <v>300800</v>
      </c>
      <c r="C5" s="5" t="n">
        <v>433017</v>
      </c>
    </row>
    <row r="6" spans="1:3">
      <c r="A6" s="4" t="s">
        <v>443</v>
      </c>
      <c r="B6" s="5" t="n">
        <v>15551</v>
      </c>
      <c r="C6" s="5" t="n">
        <v>17683</v>
      </c>
    </row>
    <row r="7" spans="1:3">
      <c r="A7" s="4" t="s">
        <v>444</v>
      </c>
      <c r="B7" s="5" t="n">
        <v>316351</v>
      </c>
      <c r="C7" s="5" t="n">
        <v>450700</v>
      </c>
    </row>
    <row r="8" spans="1:3">
      <c r="A8" s="4" t="s">
        <v>62</v>
      </c>
      <c r="B8" s="5" t="n">
        <v>-4559</v>
      </c>
      <c r="C8" s="5" t="n">
        <v>-6492</v>
      </c>
    </row>
    <row r="9" spans="1:3">
      <c r="A9" s="4" t="s">
        <v>445</v>
      </c>
      <c r="B9" s="6" t="n">
        <v>311792</v>
      </c>
      <c r="C9" s="6" t="n">
        <v>4442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0</v>
      </c>
    </row>
    <row r="3" spans="1:4">
      <c r="A3" s="3" t="s">
        <v>108</v>
      </c>
    </row>
    <row r="4" spans="1:4">
      <c r="A4" s="4" t="s">
        <v>109</v>
      </c>
      <c r="B4" s="6" t="n">
        <v>0</v>
      </c>
      <c r="C4" s="6" t="n">
        <v>-173</v>
      </c>
      <c r="D4" s="6" t="n">
        <v>42</v>
      </c>
    </row>
    <row r="5" spans="1:4">
      <c r="A5" s="4" t="s">
        <v>110</v>
      </c>
      <c r="B5" s="5" t="n">
        <v>0</v>
      </c>
      <c r="C5" s="5" t="n">
        <v>384</v>
      </c>
      <c r="D5" s="5" t="n">
        <v>2463</v>
      </c>
    </row>
    <row r="6" spans="1:4">
      <c r="A6" s="4" t="s">
        <v>111</v>
      </c>
      <c r="B6" s="5" t="n">
        <v>-40</v>
      </c>
      <c r="C6" s="5" t="n">
        <v>-1263</v>
      </c>
      <c r="D6" s="5" t="n">
        <v>0</v>
      </c>
    </row>
    <row r="7" spans="1:4">
      <c r="A7" s="4" t="s">
        <v>112</v>
      </c>
      <c r="B7" s="5" t="n">
        <v>0</v>
      </c>
      <c r="C7" s="5" t="n">
        <v>5937</v>
      </c>
      <c r="D7" s="5" t="n">
        <v>3684</v>
      </c>
    </row>
    <row r="8" spans="1:4">
      <c r="A8" s="4" t="s">
        <v>113</v>
      </c>
      <c r="B8" s="5" t="n">
        <v>394</v>
      </c>
      <c r="C8" s="5" t="n">
        <v>86261</v>
      </c>
      <c r="D8" s="5" t="n">
        <v>71060</v>
      </c>
    </row>
    <row r="9" spans="1:4">
      <c r="A9" s="4" t="s">
        <v>114</v>
      </c>
      <c r="B9" s="6" t="n">
        <v>0</v>
      </c>
      <c r="C9" s="6" t="n">
        <v>-14725</v>
      </c>
      <c r="D9" s="6"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6</v>
      </c>
      <c r="B1" s="2" t="s">
        <v>1</v>
      </c>
    </row>
    <row r="2" spans="1:4">
      <c r="B2" s="2" t="s">
        <v>2</v>
      </c>
      <c r="C2" s="2" t="s">
        <v>30</v>
      </c>
      <c r="D2" s="2" t="s">
        <v>70</v>
      </c>
    </row>
    <row r="3" spans="1:4">
      <c r="A3" s="3" t="s">
        <v>447</v>
      </c>
    </row>
    <row r="4" spans="1:4">
      <c r="A4" s="4" t="s">
        <v>448</v>
      </c>
      <c r="B4" s="6" t="n">
        <v>394883</v>
      </c>
      <c r="C4" s="6" t="n">
        <v>522680</v>
      </c>
    </row>
    <row r="5" spans="1:4">
      <c r="A5" s="4" t="s">
        <v>449</v>
      </c>
      <c r="B5" s="5" t="n">
        <v>121004</v>
      </c>
      <c r="C5" s="5" t="n">
        <v>132363</v>
      </c>
      <c r="D5" s="6" t="n">
        <v>75733</v>
      </c>
    </row>
    <row r="6" spans="1:4">
      <c r="A6" s="3" t="s">
        <v>311</v>
      </c>
    </row>
    <row r="7" spans="1:4">
      <c r="A7" s="4" t="s">
        <v>450</v>
      </c>
      <c r="B7" s="5" t="n">
        <v>7922</v>
      </c>
      <c r="C7" s="5" t="n">
        <v>2657</v>
      </c>
      <c r="D7" s="5" t="n">
        <v>1272</v>
      </c>
    </row>
    <row r="8" spans="1:4">
      <c r="A8" s="4" t="s">
        <v>191</v>
      </c>
      <c r="B8" s="5" t="n">
        <v>0</v>
      </c>
      <c r="C8" s="5" t="n">
        <v>0</v>
      </c>
      <c r="D8" s="5" t="n">
        <v>1001</v>
      </c>
    </row>
    <row r="9" spans="1:4">
      <c r="A9" s="3" t="s">
        <v>451</v>
      </c>
    </row>
    <row r="10" spans="1:4">
      <c r="A10" s="4" t="s">
        <v>452</v>
      </c>
      <c r="B10" s="6" t="n">
        <v>112418</v>
      </c>
      <c r="C10" s="6" t="n">
        <v>103031</v>
      </c>
      <c r="D10" s="6" t="n">
        <v>108062</v>
      </c>
    </row>
    <row r="11" spans="1:4">
      <c r="A11" s="4" t="s">
        <v>453</v>
      </c>
    </row>
    <row r="12" spans="1:4">
      <c r="A12" s="3" t="s">
        <v>447</v>
      </c>
    </row>
    <row r="13" spans="1:4">
      <c r="A13" s="4" t="s">
        <v>454</v>
      </c>
      <c r="B13" s="4" t="s">
        <v>4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6</v>
      </c>
      <c r="B1" s="2" t="s">
        <v>1</v>
      </c>
    </row>
    <row r="2" spans="1:4">
      <c r="B2" s="2" t="s">
        <v>2</v>
      </c>
      <c r="C2" s="2" t="s">
        <v>30</v>
      </c>
      <c r="D2" s="2" t="s">
        <v>70</v>
      </c>
    </row>
    <row r="3" spans="1:4">
      <c r="A3" s="3" t="s">
        <v>200</v>
      </c>
    </row>
    <row r="4" spans="1:4">
      <c r="A4" s="4" t="s">
        <v>457</v>
      </c>
      <c r="B4" s="6" t="n">
        <v>22692</v>
      </c>
      <c r="C4" s="6" t="n">
        <v>14131</v>
      </c>
    </row>
    <row r="5" spans="1:4">
      <c r="A5" s="4" t="s">
        <v>458</v>
      </c>
      <c r="B5" s="5" t="n">
        <v>7930</v>
      </c>
      <c r="C5" s="5" t="n">
        <v>4887</v>
      </c>
      <c r="D5" s="6" t="n">
        <v>-22241</v>
      </c>
    </row>
    <row r="6" spans="1:4">
      <c r="A6" s="4" t="s">
        <v>459</v>
      </c>
      <c r="B6" s="5" t="n">
        <v>72533</v>
      </c>
      <c r="C6" s="5" t="n">
        <v>62325</v>
      </c>
      <c r="D6" s="5" t="n">
        <v>82425</v>
      </c>
    </row>
    <row r="7" spans="1:4">
      <c r="A7" s="4" t="s">
        <v>460</v>
      </c>
    </row>
    <row r="8" spans="1:4">
      <c r="A8" s="3" t="s">
        <v>200</v>
      </c>
    </row>
    <row r="9" spans="1:4">
      <c r="A9" s="4" t="s">
        <v>461</v>
      </c>
      <c r="B9" s="6" t="n">
        <v>13066</v>
      </c>
      <c r="C9" s="6" t="n">
        <v>188</v>
      </c>
      <c r="D9" s="6" t="n">
        <v>52</v>
      </c>
    </row>
    <row r="10" spans="1:4">
      <c r="A10" s="4" t="s">
        <v>462</v>
      </c>
    </row>
    <row r="11" spans="1:4">
      <c r="A11" s="3" t="s">
        <v>200</v>
      </c>
    </row>
    <row r="12" spans="1:4">
      <c r="A12" s="4" t="s">
        <v>454</v>
      </c>
      <c r="B12" s="4" t="s">
        <v>4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463</v>
      </c>
      <c r="B1" s="2" t="s">
        <v>464</v>
      </c>
      <c r="C1" s="2" t="s">
        <v>1</v>
      </c>
    </row>
    <row r="2" spans="1:5">
      <c r="B2" s="2" t="s">
        <v>465</v>
      </c>
      <c r="C2" s="2" t="s">
        <v>2</v>
      </c>
      <c r="D2" s="2" t="s">
        <v>30</v>
      </c>
      <c r="E2" s="2" t="s">
        <v>70</v>
      </c>
    </row>
    <row r="3" spans="1:5">
      <c r="A3" s="3" t="s">
        <v>466</v>
      </c>
    </row>
    <row r="4" spans="1:5">
      <c r="A4" s="4" t="s">
        <v>467</v>
      </c>
      <c r="B4" s="6" t="n">
        <v>20000000</v>
      </c>
    </row>
    <row r="5" spans="1:5">
      <c r="A5" s="4" t="s">
        <v>468</v>
      </c>
      <c r="D5" s="6" t="n">
        <v>-131400000</v>
      </c>
      <c r="E5" s="6" t="n">
        <v>-151992000</v>
      </c>
    </row>
    <row r="6" spans="1:5">
      <c r="A6" s="4" t="s">
        <v>469</v>
      </c>
    </row>
    <row r="7" spans="1:5">
      <c r="A7" s="3" t="s">
        <v>466</v>
      </c>
    </row>
    <row r="8" spans="1:5">
      <c r="A8" s="4" t="s">
        <v>467</v>
      </c>
      <c r="C8" s="6" t="n">
        <v>57153000</v>
      </c>
      <c r="D8" s="5" t="n">
        <v>-596213000</v>
      </c>
      <c r="E8" s="5" t="n">
        <v>-156048000</v>
      </c>
    </row>
    <row r="9" spans="1:5">
      <c r="A9" s="4" t="s">
        <v>470</v>
      </c>
    </row>
    <row r="10" spans="1:5">
      <c r="A10" s="3" t="s">
        <v>466</v>
      </c>
    </row>
    <row r="11" spans="1:5">
      <c r="A11" s="4" t="s">
        <v>467</v>
      </c>
      <c r="C11" s="5" t="n">
        <v>52598000</v>
      </c>
      <c r="D11" s="5" t="n">
        <v>-539023000</v>
      </c>
      <c r="E11" s="5" t="n">
        <v>-106639000</v>
      </c>
    </row>
    <row r="12" spans="1:5">
      <c r="A12" s="4" t="s">
        <v>471</v>
      </c>
    </row>
    <row r="13" spans="1:5">
      <c r="A13" s="3" t="s">
        <v>466</v>
      </c>
    </row>
    <row r="14" spans="1:5">
      <c r="A14" s="4" t="s">
        <v>467</v>
      </c>
      <c r="C14" s="9" t="n">
        <v>1.07</v>
      </c>
      <c r="D14" s="9" t="n">
        <v>-10.95</v>
      </c>
      <c r="E14" s="9" t="n">
        <v>-2.09</v>
      </c>
    </row>
    <row r="15" spans="1:5">
      <c r="A15" s="4" t="s">
        <v>472</v>
      </c>
    </row>
    <row r="16" spans="1:5">
      <c r="A16" s="3" t="s">
        <v>466</v>
      </c>
    </row>
    <row r="17" spans="1:5">
      <c r="A17" s="4" t="s">
        <v>467</v>
      </c>
      <c r="C17" s="5" t="n">
        <v>163274000</v>
      </c>
      <c r="D17" s="5" t="n">
        <v>32954000</v>
      </c>
      <c r="E17" s="5" t="n">
        <v>4653000</v>
      </c>
    </row>
    <row r="18" spans="1:5">
      <c r="A18" s="4" t="s">
        <v>473</v>
      </c>
    </row>
    <row r="19" spans="1:5">
      <c r="A19" s="3" t="s">
        <v>466</v>
      </c>
    </row>
    <row r="20" spans="1:5">
      <c r="A20" s="4" t="s">
        <v>467</v>
      </c>
      <c r="C20" s="6" t="n">
        <v>-106121000</v>
      </c>
      <c r="D20" s="5" t="n">
        <v>-629167000</v>
      </c>
      <c r="E20" s="6" t="n">
        <v>-160701000</v>
      </c>
    </row>
    <row r="21" spans="1:5">
      <c r="A21" s="4" t="s">
        <v>468</v>
      </c>
      <c r="D21" s="6" t="n">
        <v>-561158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474</v>
      </c>
      <c r="B1" s="2" t="s">
        <v>464</v>
      </c>
      <c r="C1" s="2" t="s">
        <v>1</v>
      </c>
    </row>
    <row r="2" spans="1:5">
      <c r="B2" s="2" t="s">
        <v>465</v>
      </c>
      <c r="C2" s="2" t="s">
        <v>2</v>
      </c>
      <c r="D2" s="2" t="s">
        <v>30</v>
      </c>
      <c r="E2" s="2" t="s">
        <v>475</v>
      </c>
    </row>
    <row r="3" spans="1:5">
      <c r="A3" s="4" t="s">
        <v>347</v>
      </c>
    </row>
    <row r="4" spans="1:5">
      <c r="A4" s="3" t="s">
        <v>211</v>
      </c>
    </row>
    <row r="5" spans="1:5">
      <c r="A5" s="4" t="s">
        <v>476</v>
      </c>
      <c r="C5" s="6" t="n">
        <v>163000</v>
      </c>
      <c r="E5" s="6" t="n">
        <v>209200</v>
      </c>
    </row>
    <row r="6" spans="1:5">
      <c r="A6" s="4" t="s">
        <v>477</v>
      </c>
      <c r="B6" s="4" t="s">
        <v>478</v>
      </c>
      <c r="C6" s="4" t="s">
        <v>479</v>
      </c>
      <c r="D6" s="4" t="s">
        <v>478</v>
      </c>
    </row>
    <row r="7" spans="1:5">
      <c r="A7" s="4" t="s">
        <v>480</v>
      </c>
    </row>
    <row r="8" spans="1:5">
      <c r="A8" s="3" t="s">
        <v>211</v>
      </c>
    </row>
    <row r="9" spans="1:5">
      <c r="A9" s="4" t="s">
        <v>477</v>
      </c>
      <c r="C9" s="4" t="s">
        <v>481</v>
      </c>
    </row>
    <row r="10" spans="1:5">
      <c r="A10" s="4" t="s">
        <v>482</v>
      </c>
    </row>
    <row r="11" spans="1:5">
      <c r="A11" s="3" t="s">
        <v>211</v>
      </c>
    </row>
    <row r="12" spans="1:5">
      <c r="A12" s="4" t="s">
        <v>483</v>
      </c>
      <c r="C12" s="4" t="s">
        <v>484</v>
      </c>
    </row>
    <row r="13" spans="1:5">
      <c r="A13" s="4" t="s">
        <v>485</v>
      </c>
    </row>
    <row r="14" spans="1:5">
      <c r="A14" s="3" t="s">
        <v>211</v>
      </c>
    </row>
    <row r="15" spans="1:5">
      <c r="A15" s="4" t="s">
        <v>483</v>
      </c>
      <c r="C15" s="4" t="s">
        <v>486</v>
      </c>
    </row>
    <row r="16" spans="1:5">
      <c r="A16" s="4" t="s">
        <v>487</v>
      </c>
    </row>
    <row r="17" spans="1:5">
      <c r="A17" s="3" t="s">
        <v>211</v>
      </c>
    </row>
    <row r="18" spans="1:5">
      <c r="A18" s="4" t="s">
        <v>483</v>
      </c>
      <c r="C18" s="4" t="s">
        <v>481</v>
      </c>
    </row>
    <row r="19" spans="1:5">
      <c r="A19" s="4" t="s">
        <v>488</v>
      </c>
    </row>
    <row r="20" spans="1:5">
      <c r="A20" s="3" t="s">
        <v>211</v>
      </c>
    </row>
    <row r="21" spans="1:5">
      <c r="A21" s="4" t="s">
        <v>477</v>
      </c>
      <c r="C21" s="4" t="s">
        <v>489</v>
      </c>
    </row>
    <row r="22" spans="1:5">
      <c r="A22" s="4" t="s">
        <v>490</v>
      </c>
    </row>
    <row r="23" spans="1:5">
      <c r="A23" s="3" t="s">
        <v>211</v>
      </c>
    </row>
    <row r="24" spans="1:5">
      <c r="A24" s="4" t="s">
        <v>483</v>
      </c>
      <c r="C24" s="4" t="s">
        <v>491</v>
      </c>
    </row>
    <row r="25" spans="1:5">
      <c r="A25" s="4" t="s">
        <v>492</v>
      </c>
    </row>
    <row r="26" spans="1:5">
      <c r="A26" s="3" t="s">
        <v>211</v>
      </c>
    </row>
    <row r="27" spans="1:5">
      <c r="A27" s="4" t="s">
        <v>483</v>
      </c>
      <c r="C27" s="4" t="s">
        <v>484</v>
      </c>
    </row>
    <row r="28" spans="1:5">
      <c r="A28" s="4" t="s">
        <v>493</v>
      </c>
    </row>
    <row r="29" spans="1:5">
      <c r="A29" s="3" t="s">
        <v>211</v>
      </c>
    </row>
    <row r="30" spans="1:5">
      <c r="A30" s="4" t="s">
        <v>483</v>
      </c>
      <c r="C30" s="4" t="s">
        <v>49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0</v>
      </c>
    </row>
    <row r="3" spans="1:3">
      <c r="A3" s="3" t="s">
        <v>197</v>
      </c>
    </row>
    <row r="4" spans="1:3">
      <c r="A4" s="4" t="s">
        <v>496</v>
      </c>
      <c r="B4" s="5" t="n">
        <v>3</v>
      </c>
    </row>
    <row r="5" spans="1:3">
      <c r="A5" s="4" t="s">
        <v>497</v>
      </c>
      <c r="B5" s="5" t="n">
        <v>20</v>
      </c>
    </row>
    <row r="6" spans="1:3">
      <c r="A6" s="4" t="s">
        <v>498</v>
      </c>
      <c r="B6" s="6" t="n">
        <v>107088</v>
      </c>
      <c r="C6" s="6" t="n">
        <v>1129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70</v>
      </c>
    </row>
    <row r="3" spans="1:4">
      <c r="A3" s="4" t="s">
        <v>500</v>
      </c>
    </row>
    <row r="4" spans="1:4">
      <c r="A4" s="3" t="s">
        <v>501</v>
      </c>
    </row>
    <row r="5" spans="1:4">
      <c r="A5" s="4" t="s">
        <v>502</v>
      </c>
      <c r="B5" s="6" t="n">
        <v>13066</v>
      </c>
      <c r="C5" s="6" t="n">
        <v>188</v>
      </c>
      <c r="D5" s="6" t="n">
        <v>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197</v>
      </c>
    </row>
    <row r="3" spans="1:3">
      <c r="A3" s="4" t="s">
        <v>457</v>
      </c>
      <c r="B3" s="6" t="n">
        <v>22692</v>
      </c>
      <c r="C3" s="6" t="n">
        <v>141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70</v>
      </c>
    </row>
    <row r="3" spans="1:4">
      <c r="A3" s="3" t="s">
        <v>197</v>
      </c>
    </row>
    <row r="4" spans="1:4">
      <c r="A4" s="4" t="s">
        <v>450</v>
      </c>
      <c r="B4" s="6" t="n">
        <v>7922</v>
      </c>
      <c r="C4" s="6" t="n">
        <v>2657</v>
      </c>
      <c r="D4" s="6" t="n">
        <v>1272</v>
      </c>
    </row>
    <row r="5" spans="1:4">
      <c r="A5" s="4" t="s">
        <v>505</v>
      </c>
      <c r="B5" s="6" t="n">
        <v>0</v>
      </c>
      <c r="C5" s="6" t="n">
        <v>0</v>
      </c>
      <c r="D5" s="6" t="n">
        <v>1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8"/>
    <col customWidth="1" max="8" min="8" width="14"/>
    <col customWidth="1" max="9" min="9" width="14"/>
    <col customWidth="1" max="10" min="10" width="14"/>
  </cols>
  <sheetData>
    <row r="1" spans="1:10">
      <c r="A1" s="1" t="s">
        <v>506</v>
      </c>
      <c r="B1" s="2" t="s">
        <v>464</v>
      </c>
      <c r="F1" s="2" t="s">
        <v>507</v>
      </c>
      <c r="G1" s="2" t="s">
        <v>1</v>
      </c>
    </row>
    <row r="2" spans="1:10">
      <c r="B2" s="2" t="s">
        <v>508</v>
      </c>
      <c r="C2" s="2" t="s">
        <v>2</v>
      </c>
      <c r="D2" s="2" t="s">
        <v>465</v>
      </c>
      <c r="E2" s="2" t="s">
        <v>30</v>
      </c>
      <c r="F2" s="2" t="s">
        <v>509</v>
      </c>
      <c r="G2" s="2" t="s">
        <v>2</v>
      </c>
      <c r="H2" s="2" t="s">
        <v>30</v>
      </c>
      <c r="I2" s="2" t="s">
        <v>70</v>
      </c>
      <c r="J2" s="2" t="s">
        <v>475</v>
      </c>
    </row>
    <row r="3" spans="1:10">
      <c r="A3" s="3" t="s">
        <v>510</v>
      </c>
    </row>
    <row r="4" spans="1:10">
      <c r="A4" s="4" t="s">
        <v>76</v>
      </c>
      <c r="E4" s="6" t="n">
        <v>645161</v>
      </c>
      <c r="G4" s="6" t="n">
        <v>266298</v>
      </c>
      <c r="H4" s="6" t="n">
        <v>874361</v>
      </c>
      <c r="I4" s="6" t="n">
        <v>0</v>
      </c>
    </row>
    <row r="5" spans="1:10">
      <c r="A5" s="4" t="s">
        <v>488</v>
      </c>
    </row>
    <row r="6" spans="1:10">
      <c r="A6" s="3" t="s">
        <v>510</v>
      </c>
    </row>
    <row r="7" spans="1:10">
      <c r="A7" s="4" t="s">
        <v>511</v>
      </c>
      <c r="G7" s="4" t="s">
        <v>489</v>
      </c>
    </row>
    <row r="8" spans="1:10">
      <c r="A8" s="4" t="s">
        <v>480</v>
      </c>
    </row>
    <row r="9" spans="1:10">
      <c r="A9" s="3" t="s">
        <v>510</v>
      </c>
    </row>
    <row r="10" spans="1:10">
      <c r="A10" s="4" t="s">
        <v>511</v>
      </c>
      <c r="G10" s="4" t="s">
        <v>481</v>
      </c>
    </row>
    <row r="11" spans="1:10">
      <c r="A11" s="4" t="s">
        <v>347</v>
      </c>
    </row>
    <row r="12" spans="1:10">
      <c r="A12" s="3" t="s">
        <v>510</v>
      </c>
    </row>
    <row r="13" spans="1:10">
      <c r="A13" s="4" t="s">
        <v>476</v>
      </c>
      <c r="C13" s="6" t="n">
        <v>163000</v>
      </c>
      <c r="G13" s="6" t="n">
        <v>163000</v>
      </c>
      <c r="J13" s="6" t="n">
        <v>209200</v>
      </c>
    </row>
    <row r="14" spans="1:10">
      <c r="A14" s="4" t="s">
        <v>76</v>
      </c>
      <c r="C14" s="6" t="n">
        <v>46200</v>
      </c>
      <c r="F14" s="6" t="n">
        <v>229200</v>
      </c>
    </row>
    <row r="15" spans="1:10">
      <c r="A15" s="4" t="s">
        <v>511</v>
      </c>
      <c r="D15" s="4" t="s">
        <v>478</v>
      </c>
      <c r="G15" s="4" t="s">
        <v>479</v>
      </c>
      <c r="H15" s="4" t="s">
        <v>478</v>
      </c>
    </row>
    <row r="16" spans="1:10">
      <c r="A16" s="4" t="s">
        <v>512</v>
      </c>
    </row>
    <row r="17" spans="1:10">
      <c r="A17" s="3" t="s">
        <v>510</v>
      </c>
    </row>
    <row r="18" spans="1:10">
      <c r="A18" s="4" t="s">
        <v>76</v>
      </c>
      <c r="G18" s="6" t="n">
        <v>-266298</v>
      </c>
      <c r="H18" s="6" t="n">
        <v>-597603</v>
      </c>
    </row>
    <row r="19" spans="1:10">
      <c r="A19" s="4" t="s">
        <v>513</v>
      </c>
    </row>
    <row r="20" spans="1:10">
      <c r="A20" s="3" t="s">
        <v>510</v>
      </c>
    </row>
    <row r="21" spans="1:10">
      <c r="A21" s="4" t="s">
        <v>511</v>
      </c>
      <c r="B21" s="4" t="s">
        <v>494</v>
      </c>
    </row>
  </sheetData>
  <mergeCells count="3">
    <mergeCell ref="A1:A2"/>
    <mergeCell ref="B1:E1"/>
    <mergeCell ref="G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70</v>
      </c>
    </row>
    <row r="3" spans="1:4">
      <c r="A3" s="3" t="s">
        <v>197</v>
      </c>
    </row>
    <row r="4" spans="1:4">
      <c r="A4" s="4" t="s">
        <v>452</v>
      </c>
      <c r="B4" s="6" t="n">
        <v>112418</v>
      </c>
      <c r="C4" s="6" t="n">
        <v>103031</v>
      </c>
      <c r="D4" s="6" t="n">
        <v>1080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22"/>
    <col customWidth="1" max="5" min="5" width="36"/>
    <col customWidth="1" max="6" min="6" width="24"/>
    <col customWidth="1" max="7" min="7" width="55"/>
    <col customWidth="1" max="8" min="8" width="27"/>
    <col customWidth="1" max="9" min="9" width="54"/>
    <col customWidth="1" max="10" min="10" width="80"/>
    <col customWidth="1" max="11" min="11" width="20"/>
    <col customWidth="1" max="12" min="12" width="74"/>
    <col customWidth="1" max="13" min="13" width="28"/>
    <col customWidth="1" max="14" min="14" width="80"/>
    <col customWidth="1" max="15" min="15" width="35"/>
    <col customWidth="1" max="16" min="16" width="80"/>
  </cols>
  <sheetData>
    <row r="1" spans="1:16">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c r="O1" s="2" t="s">
        <v>129</v>
      </c>
      <c r="P1" s="2" t="s">
        <v>130</v>
      </c>
    </row>
    <row r="2" spans="1:16">
      <c r="A2" s="3" t="s">
        <v>131</v>
      </c>
    </row>
    <row r="3" spans="1:16">
      <c r="A3" s="4" t="s">
        <v>132</v>
      </c>
      <c r="B3" s="6" t="n">
        <v>2283911</v>
      </c>
      <c r="D3" s="6" t="n">
        <v>52</v>
      </c>
      <c r="E3" s="6" t="n">
        <v>866281</v>
      </c>
      <c r="F3" s="6" t="n">
        <v>-19134</v>
      </c>
      <c r="G3" s="6" t="n">
        <v>-18908</v>
      </c>
      <c r="H3" s="6" t="n">
        <v>1455620</v>
      </c>
    </row>
    <row r="4" spans="1:16">
      <c r="A4" s="4" t="s">
        <v>133</v>
      </c>
      <c r="D4" s="5" t="n">
        <v>52159020</v>
      </c>
    </row>
    <row r="5" spans="1:16">
      <c r="A5" s="4" t="s">
        <v>86</v>
      </c>
      <c r="B5" s="5" t="n">
        <v>238697</v>
      </c>
      <c r="H5" s="5" t="n">
        <v>238697</v>
      </c>
    </row>
    <row r="6" spans="1:16">
      <c r="A6" s="4" t="s">
        <v>96</v>
      </c>
      <c r="B6" s="5" t="n">
        <v>-46949</v>
      </c>
      <c r="G6" s="5" t="n">
        <v>-46949</v>
      </c>
    </row>
    <row r="7" spans="1:16">
      <c r="A7" s="4" t="s">
        <v>105</v>
      </c>
      <c r="B7" s="5" t="n">
        <v>-180002</v>
      </c>
      <c r="I7" s="6" t="n">
        <v>-128800</v>
      </c>
      <c r="J7" s="6" t="n">
        <v>128800</v>
      </c>
      <c r="K7" s="6" t="n">
        <v>-3156</v>
      </c>
      <c r="L7" s="6" t="n">
        <v>-3156</v>
      </c>
      <c r="P7" s="6" t="n">
        <v>-1097</v>
      </c>
    </row>
    <row r="8" spans="1:16">
      <c r="A8" s="4" t="s">
        <v>134</v>
      </c>
      <c r="B8" s="6" t="n">
        <v>-19387</v>
      </c>
      <c r="D8" s="6" t="n">
        <v>-1</v>
      </c>
      <c r="E8" s="5" t="n">
        <v>-19386</v>
      </c>
    </row>
    <row r="9" spans="1:16">
      <c r="A9" s="4" t="s">
        <v>135</v>
      </c>
      <c r="B9" s="5" t="n">
        <v>0</v>
      </c>
    </row>
    <row r="10" spans="1:16">
      <c r="A10" s="4" t="s">
        <v>136</v>
      </c>
      <c r="B10" s="6" t="n">
        <v>2725</v>
      </c>
      <c r="E10" s="5" t="n">
        <v>2725</v>
      </c>
    </row>
    <row r="11" spans="1:16">
      <c r="A11" s="4" t="s">
        <v>137</v>
      </c>
      <c r="B11" s="5" t="n">
        <v>-184380</v>
      </c>
      <c r="F11" s="6" t="n">
        <v>-184380</v>
      </c>
    </row>
    <row r="12" spans="1:16">
      <c r="A12" s="4" t="s">
        <v>138</v>
      </c>
      <c r="F12" s="5" t="n">
        <v>2923011</v>
      </c>
    </row>
    <row r="13" spans="1:16">
      <c r="A13" s="4" t="s">
        <v>139</v>
      </c>
      <c r="B13" s="6" t="n">
        <v>720</v>
      </c>
      <c r="E13" s="5" t="n">
        <v>720</v>
      </c>
      <c r="F13" s="6" t="n">
        <v>0</v>
      </c>
      <c r="H13" s="5" t="n">
        <v>0</v>
      </c>
    </row>
    <row r="14" spans="1:16">
      <c r="A14" s="4" t="s">
        <v>140</v>
      </c>
      <c r="B14" s="5" t="n">
        <v>45782</v>
      </c>
    </row>
    <row r="15" spans="1:16">
      <c r="A15" s="4" t="s">
        <v>141</v>
      </c>
      <c r="B15" s="6" t="n">
        <v>-8100</v>
      </c>
      <c r="H15" s="5" t="n">
        <v>-8100</v>
      </c>
    </row>
    <row r="16" spans="1:16">
      <c r="A16" s="4" t="s">
        <v>142</v>
      </c>
      <c r="B16" s="6" t="n">
        <v>1272</v>
      </c>
      <c r="D16" s="5" t="n">
        <v>0</v>
      </c>
      <c r="E16" s="5" t="n">
        <v>1272</v>
      </c>
    </row>
    <row r="17" spans="1:16">
      <c r="A17" s="4" t="s">
        <v>143</v>
      </c>
      <c r="B17" s="5" t="n">
        <v>1600</v>
      </c>
    </row>
    <row r="18" spans="1:16">
      <c r="A18" s="4" t="s">
        <v>144</v>
      </c>
      <c r="B18" s="6" t="n">
        <v>-673</v>
      </c>
      <c r="E18" s="5" t="n">
        <v>-673</v>
      </c>
      <c r="F18" s="5" t="n">
        <v>0</v>
      </c>
    </row>
    <row r="19" spans="1:16">
      <c r="A19" s="4" t="s">
        <v>145</v>
      </c>
      <c r="B19" s="5" t="n">
        <v>-10338</v>
      </c>
    </row>
    <row r="20" spans="1:16">
      <c r="A20" s="4" t="s">
        <v>146</v>
      </c>
      <c r="B20" s="6" t="n">
        <v>1001</v>
      </c>
      <c r="E20" s="5" t="n">
        <v>1001</v>
      </c>
    </row>
    <row r="21" spans="1:16">
      <c r="A21" s="4" t="s">
        <v>132</v>
      </c>
      <c r="B21" s="5" t="n">
        <v>2135784</v>
      </c>
      <c r="D21" s="6" t="n">
        <v>51</v>
      </c>
      <c r="E21" s="5" t="n">
        <v>851940</v>
      </c>
      <c r="F21" s="5" t="n">
        <v>-203514</v>
      </c>
      <c r="G21" s="5" t="n">
        <v>-198910</v>
      </c>
      <c r="H21" s="5" t="n">
        <v>1686217</v>
      </c>
    </row>
    <row r="22" spans="1:16">
      <c r="A22" s="4" t="s">
        <v>133</v>
      </c>
      <c r="D22" s="5" t="n">
        <v>49273053</v>
      </c>
    </row>
    <row r="23" spans="1:16">
      <c r="A23" s="4" t="s">
        <v>86</v>
      </c>
      <c r="B23" s="5" t="n">
        <v>-1047960</v>
      </c>
      <c r="H23" s="5" t="n">
        <v>-1047960</v>
      </c>
    </row>
    <row r="24" spans="1:16">
      <c r="A24" s="4" t="s">
        <v>96</v>
      </c>
      <c r="B24" s="5" t="n">
        <v>-12065</v>
      </c>
      <c r="G24" s="5" t="n">
        <v>-12065</v>
      </c>
    </row>
    <row r="25" spans="1:16">
      <c r="A25" s="4" t="s">
        <v>105</v>
      </c>
      <c r="B25" s="5" t="n">
        <v>-148252</v>
      </c>
      <c r="C25" s="6" t="n">
        <v>-12065</v>
      </c>
      <c r="I25" s="5" t="n">
        <v>-136024</v>
      </c>
      <c r="J25" s="5" t="n">
        <v>136024</v>
      </c>
      <c r="L25" s="6" t="n">
        <v>-1146</v>
      </c>
      <c r="M25" s="6" t="n">
        <v>-1146</v>
      </c>
      <c r="P25" s="5" t="n">
        <v>983</v>
      </c>
    </row>
    <row r="26" spans="1:16">
      <c r="A26" s="4" t="s">
        <v>141</v>
      </c>
      <c r="B26" s="5" t="n">
        <v>-7889</v>
      </c>
      <c r="H26" s="5" t="n">
        <v>-7889</v>
      </c>
    </row>
    <row r="27" spans="1:16">
      <c r="A27" s="4" t="s">
        <v>142</v>
      </c>
      <c r="B27" s="6" t="n">
        <v>2657</v>
      </c>
      <c r="D27" s="6" t="n">
        <v>0</v>
      </c>
      <c r="E27" s="5" t="n">
        <v>-590</v>
      </c>
      <c r="F27" s="5" t="n">
        <v>3247</v>
      </c>
    </row>
    <row r="28" spans="1:16">
      <c r="A28" s="4" t="s">
        <v>143</v>
      </c>
      <c r="B28" s="5" t="n">
        <v>36598</v>
      </c>
    </row>
    <row r="29" spans="1:16">
      <c r="A29" s="4" t="s">
        <v>144</v>
      </c>
      <c r="B29" s="6" t="n">
        <v>-96</v>
      </c>
      <c r="E29" s="5" t="n">
        <v>-96</v>
      </c>
      <c r="F29" s="5" t="n">
        <v>0</v>
      </c>
    </row>
    <row r="30" spans="1:16">
      <c r="A30" s="4" t="s">
        <v>145</v>
      </c>
      <c r="B30" s="5" t="n">
        <v>-1528</v>
      </c>
    </row>
    <row r="31" spans="1:16">
      <c r="A31" s="4" t="s">
        <v>147</v>
      </c>
      <c r="E31" s="5" t="n">
        <v>-152</v>
      </c>
      <c r="F31" s="5" t="n">
        <v>852</v>
      </c>
    </row>
    <row r="32" spans="1:16">
      <c r="A32" s="4" t="s">
        <v>148</v>
      </c>
      <c r="B32" s="5" t="n">
        <v>20876</v>
      </c>
    </row>
    <row r="33" spans="1:16">
      <c r="A33" s="4" t="s">
        <v>146</v>
      </c>
      <c r="B33" s="6" t="n">
        <v>700</v>
      </c>
    </row>
    <row r="34" spans="1:16">
      <c r="A34" s="4" t="s">
        <v>132</v>
      </c>
      <c r="B34" s="5" t="n">
        <v>934944</v>
      </c>
      <c r="D34" s="6" t="n">
        <v>51</v>
      </c>
      <c r="E34" s="5" t="n">
        <v>851102</v>
      </c>
      <c r="F34" s="5" t="n">
        <v>-199415</v>
      </c>
      <c r="G34" s="5" t="n">
        <v>-347162</v>
      </c>
      <c r="H34" s="5" t="n">
        <v>630368</v>
      </c>
    </row>
    <row r="35" spans="1:16">
      <c r="A35" s="4" t="s">
        <v>133</v>
      </c>
      <c r="D35" s="5" t="n">
        <v>49328999</v>
      </c>
    </row>
    <row r="36" spans="1:16">
      <c r="A36" s="4" t="s">
        <v>86</v>
      </c>
      <c r="B36" s="5" t="n">
        <v>-42952</v>
      </c>
      <c r="H36" s="5" t="n">
        <v>-42952</v>
      </c>
    </row>
    <row r="37" spans="1:16">
      <c r="A37" s="4" t="s">
        <v>96</v>
      </c>
      <c r="B37" s="5" t="n">
        <v>-28396</v>
      </c>
      <c r="G37" s="5" t="n">
        <v>-28396</v>
      </c>
    </row>
    <row r="38" spans="1:16">
      <c r="A38" s="4" t="s">
        <v>105</v>
      </c>
      <c r="B38" s="5" t="n">
        <v>-49016</v>
      </c>
      <c r="C38" s="6" t="n">
        <v>-28396</v>
      </c>
      <c r="I38" s="6" t="n">
        <v>-25693</v>
      </c>
      <c r="J38" s="6" t="n">
        <v>25693</v>
      </c>
      <c r="M38" s="6" t="n">
        <v>4834</v>
      </c>
      <c r="N38" s="6" t="n">
        <v>4834</v>
      </c>
      <c r="O38" s="6" t="n">
        <v>239</v>
      </c>
      <c r="P38" s="6" t="n">
        <v>239</v>
      </c>
    </row>
    <row r="39" spans="1:16">
      <c r="A39" s="4" t="s">
        <v>141</v>
      </c>
      <c r="B39" s="5" t="n">
        <v>-7927</v>
      </c>
      <c r="H39" s="5" t="n">
        <v>-7927</v>
      </c>
    </row>
    <row r="40" spans="1:16">
      <c r="A40" s="4" t="s">
        <v>142</v>
      </c>
      <c r="B40" s="6" t="n">
        <v>7922</v>
      </c>
      <c r="D40" s="6" t="n">
        <v>0</v>
      </c>
      <c r="E40" s="5" t="n">
        <v>-4279</v>
      </c>
      <c r="F40" s="5" t="n">
        <v>12201</v>
      </c>
    </row>
    <row r="41" spans="1:16">
      <c r="A41" s="4" t="s">
        <v>143</v>
      </c>
      <c r="B41" s="5" t="n">
        <v>191127</v>
      </c>
    </row>
    <row r="42" spans="1:16">
      <c r="A42" s="4" t="s">
        <v>144</v>
      </c>
      <c r="B42" s="6" t="n">
        <v>-182</v>
      </c>
      <c r="E42" s="5" t="n">
        <v>42</v>
      </c>
      <c r="F42" s="5" t="n">
        <v>-224</v>
      </c>
    </row>
    <row r="43" spans="1:16">
      <c r="A43" s="4" t="s">
        <v>145</v>
      </c>
      <c r="B43" s="5" t="n">
        <v>-5926</v>
      </c>
    </row>
    <row r="44" spans="1:16">
      <c r="A44" s="4" t="s">
        <v>147</v>
      </c>
      <c r="B44" s="6" t="n">
        <v>1677</v>
      </c>
      <c r="E44" s="5" t="n">
        <v>-2065</v>
      </c>
      <c r="F44" s="5" t="n">
        <v>3742</v>
      </c>
    </row>
    <row r="45" spans="1:16">
      <c r="A45" s="4" t="s">
        <v>148</v>
      </c>
      <c r="B45" s="5" t="n">
        <v>58829</v>
      </c>
    </row>
    <row r="46" spans="1:16">
      <c r="A46" s="4" t="s">
        <v>146</v>
      </c>
      <c r="B46" s="6" t="n">
        <v>2007</v>
      </c>
      <c r="E46" s="5" t="n">
        <v>2007</v>
      </c>
    </row>
    <row r="47" spans="1:16">
      <c r="A47" s="4" t="s">
        <v>132</v>
      </c>
      <c r="B47" s="6" t="n">
        <v>846473</v>
      </c>
      <c r="D47" s="6" t="n">
        <v>51</v>
      </c>
      <c r="E47" s="6" t="n">
        <v>846807</v>
      </c>
      <c r="F47" s="6" t="n">
        <v>-183696</v>
      </c>
      <c r="G47" s="6" t="n">
        <v>-396178</v>
      </c>
      <c r="H47" s="6" t="n">
        <v>579489</v>
      </c>
    </row>
    <row r="48" spans="1:16">
      <c r="A48" s="4" t="s">
        <v>133</v>
      </c>
      <c r="D48" s="5" t="n">
        <v>495730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516</v>
      </c>
    </row>
    <row r="3" spans="1:2">
      <c r="A3" s="3" t="s">
        <v>517</v>
      </c>
    </row>
    <row r="4" spans="1:2">
      <c r="A4" s="4" t="s">
        <v>518</v>
      </c>
      <c r="B4" s="6" t="n">
        <v>67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9</v>
      </c>
      <c r="B1" s="2" t="s">
        <v>464</v>
      </c>
      <c r="C1" s="2" t="s">
        <v>1</v>
      </c>
    </row>
    <row r="2" spans="1:5">
      <c r="B2" s="2" t="s">
        <v>30</v>
      </c>
      <c r="C2" s="2" t="s">
        <v>2</v>
      </c>
      <c r="D2" s="2" t="s">
        <v>30</v>
      </c>
      <c r="E2" s="2" t="s">
        <v>70</v>
      </c>
    </row>
    <row r="3" spans="1:5">
      <c r="A3" s="3" t="s">
        <v>39</v>
      </c>
    </row>
    <row r="4" spans="1:5">
      <c r="A4" s="4" t="s">
        <v>76</v>
      </c>
      <c r="B4" s="6" t="n">
        <v>645161</v>
      </c>
      <c r="C4" s="6" t="n">
        <v>266298</v>
      </c>
      <c r="D4" s="6" t="n">
        <v>874361</v>
      </c>
      <c r="E4" s="6" t="n">
        <v>0</v>
      </c>
    </row>
    <row r="5" spans="1:5">
      <c r="A5" s="4" t="s">
        <v>39</v>
      </c>
      <c r="B5" s="5" t="n">
        <v>1444254</v>
      </c>
      <c r="C5" s="5" t="n">
        <v>1142605</v>
      </c>
      <c r="D5" s="5" t="n">
        <v>1444254</v>
      </c>
      <c r="E5" s="5" t="n">
        <v>2024846</v>
      </c>
    </row>
    <row r="6" spans="1:5">
      <c r="A6" s="4" t="s">
        <v>520</v>
      </c>
    </row>
    <row r="7" spans="1:5">
      <c r="A7" s="3" t="s">
        <v>39</v>
      </c>
    </row>
    <row r="8" spans="1:5">
      <c r="A8" s="4" t="s">
        <v>76</v>
      </c>
      <c r="C8" s="5" t="n">
        <v>266298</v>
      </c>
      <c r="D8" s="5" t="n">
        <v>873961</v>
      </c>
      <c r="E8" s="5" t="n">
        <v>0</v>
      </c>
    </row>
    <row r="9" spans="1:5">
      <c r="A9" s="4" t="s">
        <v>39</v>
      </c>
      <c r="B9" s="6" t="n">
        <v>266298</v>
      </c>
      <c r="C9" s="5" t="n">
        <v>0</v>
      </c>
      <c r="D9" s="5" t="n">
        <v>266298</v>
      </c>
      <c r="E9" s="6" t="n">
        <v>861270</v>
      </c>
    </row>
    <row r="10" spans="1:5">
      <c r="A10" s="4" t="s">
        <v>512</v>
      </c>
    </row>
    <row r="11" spans="1:5">
      <c r="A11" s="3" t="s">
        <v>39</v>
      </c>
    </row>
    <row r="12" spans="1:5">
      <c r="A12" s="4" t="s">
        <v>76</v>
      </c>
      <c r="C12" s="5" t="n">
        <v>-266298</v>
      </c>
      <c r="D12" s="5" t="n">
        <v>-597603</v>
      </c>
    </row>
    <row r="13" spans="1:5">
      <c r="A13" s="4" t="s">
        <v>521</v>
      </c>
    </row>
    <row r="14" spans="1:5">
      <c r="A14" s="3" t="s">
        <v>39</v>
      </c>
    </row>
    <row r="15" spans="1:5">
      <c r="A15" s="4" t="s">
        <v>76</v>
      </c>
      <c r="C15" s="6" t="n">
        <v>-266298</v>
      </c>
      <c r="D15" s="6" t="n">
        <v>-597603</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5"/>
    <col customWidth="1" max="5" min="5" width="14"/>
    <col customWidth="1" max="6" min="6" width="15"/>
    <col customWidth="1" max="7" min="7" width="14"/>
  </cols>
  <sheetData>
    <row r="1" spans="1:7">
      <c r="A1" s="1" t="s">
        <v>522</v>
      </c>
      <c r="B1" s="2" t="s">
        <v>464</v>
      </c>
      <c r="C1" s="2" t="s">
        <v>1</v>
      </c>
    </row>
    <row r="2" spans="1:7">
      <c r="B2" s="2" t="s">
        <v>475</v>
      </c>
      <c r="C2" s="2" t="s">
        <v>2</v>
      </c>
      <c r="D2" s="2" t="s">
        <v>30</v>
      </c>
      <c r="E2" s="2" t="s">
        <v>523</v>
      </c>
      <c r="F2" s="2" t="s">
        <v>70</v>
      </c>
      <c r="G2" s="2" t="s">
        <v>524</v>
      </c>
    </row>
    <row r="3" spans="1:7">
      <c r="A3" s="3" t="s">
        <v>525</v>
      </c>
    </row>
    <row r="4" spans="1:7">
      <c r="A4" s="4" t="s">
        <v>526</v>
      </c>
      <c r="C4" s="4" t="s">
        <v>527</v>
      </c>
    </row>
    <row r="5" spans="1:7">
      <c r="A5" s="4" t="s">
        <v>39</v>
      </c>
      <c r="C5" s="6" t="n">
        <v>1142605000</v>
      </c>
      <c r="D5" s="6" t="n">
        <v>1444254000</v>
      </c>
      <c r="F5" s="6" t="n">
        <v>2024846000</v>
      </c>
    </row>
    <row r="6" spans="1:7">
      <c r="A6" s="4" t="s">
        <v>324</v>
      </c>
    </row>
    <row r="7" spans="1:7">
      <c r="A7" s="3" t="s">
        <v>525</v>
      </c>
    </row>
    <row r="8" spans="1:7">
      <c r="A8" s="4" t="s">
        <v>528</v>
      </c>
      <c r="B8" s="6" t="n">
        <v>57130000</v>
      </c>
    </row>
    <row r="9" spans="1:7">
      <c r="A9" s="4" t="s">
        <v>529</v>
      </c>
      <c r="E9" s="6" t="n">
        <v>9075000</v>
      </c>
    </row>
    <row r="10" spans="1:7">
      <c r="A10" s="4" t="s">
        <v>530</v>
      </c>
      <c r="E10" s="5" t="n">
        <v>8841000</v>
      </c>
    </row>
    <row r="11" spans="1:7">
      <c r="A11" s="4" t="s">
        <v>531</v>
      </c>
      <c r="E11" s="5" t="n">
        <v>15069000</v>
      </c>
    </row>
    <row r="12" spans="1:7">
      <c r="A12" s="4" t="s">
        <v>532</v>
      </c>
      <c r="E12" s="5" t="n">
        <v>263000</v>
      </c>
    </row>
    <row r="13" spans="1:7">
      <c r="A13" s="4" t="s">
        <v>533</v>
      </c>
      <c r="E13" s="5" t="n">
        <v>6632000</v>
      </c>
    </row>
    <row r="14" spans="1:7">
      <c r="A14" s="4" t="s">
        <v>39</v>
      </c>
      <c r="E14" s="5" t="n">
        <v>14695000</v>
      </c>
    </row>
    <row r="15" spans="1:7">
      <c r="A15" s="4" t="s">
        <v>534</v>
      </c>
      <c r="E15" s="5" t="n">
        <v>18000000</v>
      </c>
    </row>
    <row r="16" spans="1:7">
      <c r="A16" s="4" t="s">
        <v>535</v>
      </c>
      <c r="E16" s="5" t="n">
        <v>5889000</v>
      </c>
    </row>
    <row r="17" spans="1:7">
      <c r="A17" s="4" t="s">
        <v>42</v>
      </c>
      <c r="E17" s="5" t="n">
        <v>78464000</v>
      </c>
    </row>
    <row r="18" spans="1:7">
      <c r="A18" s="4" t="s">
        <v>45</v>
      </c>
      <c r="E18" s="5" t="n">
        <v>1284000</v>
      </c>
    </row>
    <row r="19" spans="1:7">
      <c r="A19" s="4" t="s">
        <v>46</v>
      </c>
      <c r="E19" s="5" t="n">
        <v>12183000</v>
      </c>
    </row>
    <row r="20" spans="1:7">
      <c r="A20" s="4" t="s">
        <v>52</v>
      </c>
      <c r="E20" s="5" t="n">
        <v>7867000</v>
      </c>
    </row>
    <row r="21" spans="1:7">
      <c r="A21" s="4" t="s">
        <v>536</v>
      </c>
      <c r="E21" s="6" t="n">
        <v>21334000</v>
      </c>
    </row>
    <row r="22" spans="1:7">
      <c r="A22" s="4" t="s">
        <v>537</v>
      </c>
      <c r="C22" s="5" t="n">
        <v>569000</v>
      </c>
    </row>
    <row r="23" spans="1:7">
      <c r="A23" s="4" t="s">
        <v>538</v>
      </c>
    </row>
    <row r="24" spans="1:7">
      <c r="A24" s="3" t="s">
        <v>525</v>
      </c>
    </row>
    <row r="25" spans="1:7">
      <c r="A25" s="4" t="s">
        <v>529</v>
      </c>
      <c r="G25" s="6" t="n">
        <v>160000000</v>
      </c>
    </row>
    <row r="26" spans="1:7">
      <c r="A26" s="4" t="s">
        <v>537</v>
      </c>
      <c r="D26" s="5" t="n">
        <v>5000000</v>
      </c>
    </row>
    <row r="27" spans="1:7">
      <c r="A27" s="4" t="s">
        <v>539</v>
      </c>
    </row>
    <row r="28" spans="1:7">
      <c r="A28" s="3" t="s">
        <v>525</v>
      </c>
    </row>
    <row r="29" spans="1:7">
      <c r="A29" s="4" t="s">
        <v>528</v>
      </c>
      <c r="D29" s="5" t="n">
        <v>44520000</v>
      </c>
    </row>
    <row r="30" spans="1:7">
      <c r="A30" s="4" t="s">
        <v>540</v>
      </c>
      <c r="D30" s="5" t="n">
        <v>167000</v>
      </c>
    </row>
    <row r="31" spans="1:7">
      <c r="A31" s="4" t="s">
        <v>537</v>
      </c>
      <c r="D31" s="5" t="n">
        <v>654000</v>
      </c>
    </row>
    <row r="32" spans="1:7">
      <c r="A32" s="4" t="s">
        <v>327</v>
      </c>
    </row>
    <row r="33" spans="1:7">
      <c r="A33" s="3" t="s">
        <v>525</v>
      </c>
    </row>
    <row r="34" spans="1:7">
      <c r="A34" s="4" t="s">
        <v>528</v>
      </c>
      <c r="D34" s="5" t="n">
        <v>75609000</v>
      </c>
    </row>
    <row r="35" spans="1:7">
      <c r="A35" s="4" t="s">
        <v>540</v>
      </c>
      <c r="C35" s="6" t="n">
        <v>6000000</v>
      </c>
    </row>
    <row r="36" spans="1:7">
      <c r="A36" s="4" t="s">
        <v>537</v>
      </c>
      <c r="D36" s="6" t="n">
        <v>1834000</v>
      </c>
    </row>
    <row r="37" spans="1:7">
      <c r="A37" s="4" t="s">
        <v>432</v>
      </c>
    </row>
    <row r="38" spans="1:7">
      <c r="A38" s="3" t="s">
        <v>525</v>
      </c>
    </row>
    <row r="39" spans="1:7">
      <c r="A39" s="4" t="s">
        <v>39</v>
      </c>
      <c r="B39" s="6" t="n">
        <v>1420195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41</v>
      </c>
      <c r="B1" s="2" t="s">
        <v>1</v>
      </c>
    </row>
    <row r="2" spans="1:2">
      <c r="B2" s="2" t="s">
        <v>516</v>
      </c>
    </row>
    <row r="3" spans="1:2">
      <c r="A3" s="4" t="s">
        <v>542</v>
      </c>
    </row>
    <row r="4" spans="1:2">
      <c r="A4" s="3" t="s">
        <v>543</v>
      </c>
    </row>
    <row r="5" spans="1:2">
      <c r="A5" s="4" t="s">
        <v>544</v>
      </c>
      <c r="B5" s="6" t="n">
        <v>9000</v>
      </c>
    </row>
    <row r="6" spans="1:2">
      <c r="A6" s="4" t="s">
        <v>545</v>
      </c>
      <c r="B6" s="5" t="n">
        <v>4861</v>
      </c>
    </row>
    <row r="7" spans="1:2">
      <c r="A7" s="4" t="s">
        <v>546</v>
      </c>
    </row>
    <row r="8" spans="1:2">
      <c r="A8" s="3" t="s">
        <v>543</v>
      </c>
    </row>
    <row r="9" spans="1:2">
      <c r="A9" s="4" t="s">
        <v>545</v>
      </c>
      <c r="B9" s="6" t="n">
        <v>142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30</v>
      </c>
      <c r="C2" s="2" t="s">
        <v>70</v>
      </c>
      <c r="D2" s="2" t="s">
        <v>2</v>
      </c>
    </row>
    <row r="3" spans="1:4">
      <c r="A3" s="3" t="s">
        <v>330</v>
      </c>
    </row>
    <row r="4" spans="1:4">
      <c r="A4" s="4" t="s">
        <v>548</v>
      </c>
      <c r="B4" s="6" t="n">
        <v>81989</v>
      </c>
      <c r="D4" s="6" t="n">
        <v>89069</v>
      </c>
    </row>
    <row r="5" spans="1:4">
      <c r="A5" s="4" t="s">
        <v>549</v>
      </c>
      <c r="B5" s="5" t="n">
        <v>1100660</v>
      </c>
      <c r="D5" s="5" t="n">
        <v>1297989</v>
      </c>
    </row>
    <row r="6" spans="1:4">
      <c r="A6" s="4" t="s">
        <v>550</v>
      </c>
      <c r="B6" s="5" t="n">
        <v>124744</v>
      </c>
      <c r="D6" s="5" t="n">
        <v>118265</v>
      </c>
    </row>
    <row r="7" spans="1:4">
      <c r="A7" s="4" t="s">
        <v>551</v>
      </c>
      <c r="B7" s="5" t="n">
        <v>51952</v>
      </c>
      <c r="D7" s="5" t="n">
        <v>57337</v>
      </c>
    </row>
    <row r="8" spans="1:4">
      <c r="A8" s="4" t="s">
        <v>552</v>
      </c>
      <c r="B8" s="5" t="n">
        <v>-123155</v>
      </c>
      <c r="D8" s="5" t="n">
        <v>-222485</v>
      </c>
    </row>
    <row r="9" spans="1:4">
      <c r="A9" s="4" t="s">
        <v>553</v>
      </c>
      <c r="B9" s="5" t="n">
        <v>1236190</v>
      </c>
      <c r="D9" s="5" t="n">
        <v>1340175</v>
      </c>
    </row>
    <row r="10" spans="1:4">
      <c r="A10" s="4" t="s">
        <v>554</v>
      </c>
      <c r="B10" s="5" t="n">
        <v>27635</v>
      </c>
      <c r="D10" s="5" t="n">
        <v>34392</v>
      </c>
    </row>
    <row r="11" spans="1:4">
      <c r="A11" s="4" t="s">
        <v>555</v>
      </c>
      <c r="B11" s="5" t="n">
        <v>-307934</v>
      </c>
      <c r="D11" s="5" t="n">
        <v>-172416</v>
      </c>
    </row>
    <row r="12" spans="1:4">
      <c r="A12" s="4" t="s">
        <v>468</v>
      </c>
      <c r="B12" s="5" t="n">
        <v>131400</v>
      </c>
      <c r="C12" s="6" t="n">
        <v>151992</v>
      </c>
    </row>
    <row r="13" spans="1:4">
      <c r="A13" s="4" t="s">
        <v>556</v>
      </c>
    </row>
    <row r="14" spans="1:4">
      <c r="A14" s="3" t="s">
        <v>330</v>
      </c>
    </row>
    <row r="15" spans="1:4">
      <c r="A15" s="4" t="s">
        <v>549</v>
      </c>
      <c r="B15" s="5" t="n">
        <v>6662</v>
      </c>
      <c r="D15" s="5" t="n">
        <v>89650</v>
      </c>
    </row>
    <row r="16" spans="1:4">
      <c r="A16" s="4" t="s">
        <v>557</v>
      </c>
      <c r="B16" s="5" t="n">
        <v>406147</v>
      </c>
      <c r="D16" s="5" t="n">
        <v>589449</v>
      </c>
    </row>
    <row r="17" spans="1:4">
      <c r="A17" s="4" t="s">
        <v>555</v>
      </c>
      <c r="B17" s="5" t="n">
        <v>-399758</v>
      </c>
      <c r="D17" s="5" t="n">
        <v>-399758</v>
      </c>
    </row>
    <row r="18" spans="1:4">
      <c r="A18" s="4" t="s">
        <v>558</v>
      </c>
      <c r="B18" s="5" t="n">
        <v>13051</v>
      </c>
      <c r="D18" s="5" t="n">
        <v>279341</v>
      </c>
    </row>
    <row r="19" spans="1:4">
      <c r="A19" s="4" t="s">
        <v>559</v>
      </c>
    </row>
    <row r="20" spans="1:4">
      <c r="A20" s="3" t="s">
        <v>330</v>
      </c>
    </row>
    <row r="21" spans="1:4">
      <c r="A21" s="4" t="s">
        <v>549</v>
      </c>
      <c r="B21" s="5" t="n">
        <v>5139</v>
      </c>
      <c r="D21" s="5" t="n">
        <v>14987</v>
      </c>
    </row>
    <row r="22" spans="1:4">
      <c r="A22" s="4" t="s">
        <v>557</v>
      </c>
      <c r="B22" s="5" t="n">
        <v>146765</v>
      </c>
      <c r="D22" s="5" t="n">
        <v>173169</v>
      </c>
    </row>
    <row r="23" spans="1:4">
      <c r="A23" s="4" t="s">
        <v>555</v>
      </c>
      <c r="B23" s="5" t="n">
        <v>0</v>
      </c>
      <c r="D23" s="5" t="n">
        <v>-5800</v>
      </c>
    </row>
    <row r="24" spans="1:4">
      <c r="A24" s="4" t="s">
        <v>558</v>
      </c>
      <c r="B24" s="5" t="n">
        <v>151904</v>
      </c>
      <c r="D24" s="5" t="n">
        <v>182356</v>
      </c>
    </row>
    <row r="25" spans="1:4">
      <c r="A25" s="4" t="s">
        <v>560</v>
      </c>
    </row>
    <row r="26" spans="1:4">
      <c r="A26" s="3" t="s">
        <v>330</v>
      </c>
    </row>
    <row r="27" spans="1:4">
      <c r="A27" s="4" t="s">
        <v>549</v>
      </c>
      <c r="B27" s="5" t="n">
        <v>11801</v>
      </c>
      <c r="D27" s="5" t="n">
        <v>104637</v>
      </c>
    </row>
    <row r="28" spans="1:4">
      <c r="A28" s="4" t="s">
        <v>557</v>
      </c>
      <c r="B28" s="5" t="n">
        <v>552912</v>
      </c>
      <c r="D28" s="5" t="n">
        <v>762618</v>
      </c>
    </row>
    <row r="29" spans="1:4">
      <c r="A29" s="4" t="s">
        <v>555</v>
      </c>
      <c r="B29" s="5" t="n">
        <v>-399758</v>
      </c>
      <c r="D29" s="5" t="n">
        <v>-405558</v>
      </c>
    </row>
    <row r="30" spans="1:4">
      <c r="A30" s="4" t="s">
        <v>558</v>
      </c>
      <c r="B30" s="6" t="n">
        <v>164955</v>
      </c>
      <c r="D30" s="6" t="n">
        <v>46169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70</v>
      </c>
    </row>
    <row r="3" spans="1:4">
      <c r="A3" s="3" t="s">
        <v>211</v>
      </c>
    </row>
    <row r="4" spans="1:4">
      <c r="A4" s="4" t="s">
        <v>562</v>
      </c>
      <c r="B4" s="6" t="n">
        <v>65338</v>
      </c>
      <c r="C4" s="6" t="n">
        <v>72204</v>
      </c>
    </row>
    <row r="5" spans="1:4">
      <c r="A5" s="4" t="s">
        <v>563</v>
      </c>
      <c r="B5" s="5" t="n">
        <v>31808</v>
      </c>
      <c r="C5" s="5" t="n">
        <v>40772</v>
      </c>
    </row>
    <row r="6" spans="1:4">
      <c r="A6" s="4" t="s">
        <v>564</v>
      </c>
      <c r="B6" s="5" t="n">
        <v>378193</v>
      </c>
      <c r="C6" s="5" t="n">
        <v>371336</v>
      </c>
    </row>
    <row r="7" spans="1:4">
      <c r="A7" s="4" t="s">
        <v>565</v>
      </c>
      <c r="B7" s="5" t="n">
        <v>160298</v>
      </c>
      <c r="C7" s="5" t="n">
        <v>159511</v>
      </c>
    </row>
    <row r="8" spans="1:4">
      <c r="A8" s="4" t="s">
        <v>566</v>
      </c>
      <c r="B8" s="5" t="n">
        <v>982240</v>
      </c>
      <c r="C8" s="5" t="n">
        <v>989423</v>
      </c>
    </row>
    <row r="9" spans="1:4">
      <c r="A9" s="4" t="s">
        <v>567</v>
      </c>
      <c r="B9" s="5" t="n">
        <v>1617877</v>
      </c>
      <c r="C9" s="5" t="n">
        <v>1633246</v>
      </c>
    </row>
    <row r="10" spans="1:4">
      <c r="A10" s="4" t="s">
        <v>568</v>
      </c>
      <c r="B10" s="5" t="n">
        <v>812847</v>
      </c>
      <c r="C10" s="5" t="n">
        <v>743512</v>
      </c>
    </row>
    <row r="11" spans="1:4">
      <c r="A11" s="4" t="s">
        <v>38</v>
      </c>
      <c r="B11" s="5" t="n">
        <v>805030</v>
      </c>
      <c r="C11" s="5" t="n">
        <v>889734</v>
      </c>
    </row>
    <row r="12" spans="1:4">
      <c r="A12" s="4" t="s">
        <v>569</v>
      </c>
      <c r="B12" s="5" t="n">
        <v>123199</v>
      </c>
      <c r="C12" s="5" t="n">
        <v>122197</v>
      </c>
      <c r="D12" s="6" t="n">
        <v>108347</v>
      </c>
    </row>
    <row r="13" spans="1:4">
      <c r="A13" s="4" t="s">
        <v>570</v>
      </c>
      <c r="B13" s="5" t="n">
        <v>91557</v>
      </c>
      <c r="C13" s="5" t="n">
        <v>93047</v>
      </c>
    </row>
    <row r="14" spans="1:4">
      <c r="A14" s="4" t="s">
        <v>571</v>
      </c>
      <c r="B14" s="6" t="n">
        <v>76847</v>
      </c>
      <c r="C14" s="6" t="n">
        <v>667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8"/>
    <col customWidth="1" max="8" min="8" width="14"/>
    <col customWidth="1" max="9" min="9" width="14"/>
  </cols>
  <sheetData>
    <row r="1" spans="1:9">
      <c r="A1" s="1" t="s">
        <v>572</v>
      </c>
      <c r="B1" s="2" t="s">
        <v>464</v>
      </c>
      <c r="F1" s="2" t="s">
        <v>507</v>
      </c>
      <c r="G1" s="2" t="s">
        <v>1</v>
      </c>
    </row>
    <row r="2" spans="1:9">
      <c r="B2" s="2" t="s">
        <v>2</v>
      </c>
      <c r="C2" s="2" t="s">
        <v>475</v>
      </c>
      <c r="D2" s="2" t="s">
        <v>465</v>
      </c>
      <c r="E2" s="2" t="s">
        <v>30</v>
      </c>
      <c r="F2" s="2" t="s">
        <v>509</v>
      </c>
      <c r="G2" s="2" t="s">
        <v>2</v>
      </c>
      <c r="H2" s="2" t="s">
        <v>30</v>
      </c>
      <c r="I2" s="2" t="s">
        <v>70</v>
      </c>
    </row>
    <row r="3" spans="1:9">
      <c r="A3" s="3" t="s">
        <v>39</v>
      </c>
    </row>
    <row r="4" spans="1:9">
      <c r="A4" s="4" t="s">
        <v>76</v>
      </c>
      <c r="E4" s="6" t="n">
        <v>645161</v>
      </c>
      <c r="G4" s="6" t="n">
        <v>266298</v>
      </c>
      <c r="H4" s="6" t="n">
        <v>874361</v>
      </c>
      <c r="I4" s="6" t="n">
        <v>0</v>
      </c>
    </row>
    <row r="5" spans="1:9">
      <c r="A5" s="3" t="s">
        <v>573</v>
      </c>
    </row>
    <row r="6" spans="1:9">
      <c r="A6" s="4" t="s">
        <v>574</v>
      </c>
      <c r="D6" s="6" t="n">
        <v>1444254</v>
      </c>
      <c r="F6" s="6" t="n">
        <v>2024846</v>
      </c>
      <c r="G6" s="5" t="n">
        <v>1444254</v>
      </c>
      <c r="H6" s="5" t="n">
        <v>2024846</v>
      </c>
    </row>
    <row r="7" spans="1:9">
      <c r="A7" s="4" t="s">
        <v>575</v>
      </c>
      <c r="G7" s="5" t="n">
        <v>-1834</v>
      </c>
      <c r="H7" s="5" t="n">
        <v>-16529</v>
      </c>
    </row>
    <row r="8" spans="1:9">
      <c r="A8" s="4" t="s">
        <v>576</v>
      </c>
      <c r="G8" s="5" t="n">
        <v>-14252</v>
      </c>
      <c r="H8" s="5" t="n">
        <v>482</v>
      </c>
    </row>
    <row r="9" spans="1:9">
      <c r="A9" s="4" t="s">
        <v>577</v>
      </c>
      <c r="B9" s="6" t="n">
        <v>1142605</v>
      </c>
      <c r="E9" s="5" t="n">
        <v>1444254</v>
      </c>
      <c r="G9" s="5" t="n">
        <v>1142605</v>
      </c>
      <c r="H9" s="5" t="n">
        <v>1444254</v>
      </c>
      <c r="I9" s="5" t="n">
        <v>2024846</v>
      </c>
    </row>
    <row r="10" spans="1:9">
      <c r="A10" s="4" t="s">
        <v>578</v>
      </c>
      <c r="G10" s="5" t="n">
        <v>-19265</v>
      </c>
    </row>
    <row r="11" spans="1:9">
      <c r="A11" s="4" t="s">
        <v>520</v>
      </c>
    </row>
    <row r="12" spans="1:9">
      <c r="A12" s="3" t="s">
        <v>39</v>
      </c>
    </row>
    <row r="13" spans="1:9">
      <c r="A13" s="4" t="s">
        <v>76</v>
      </c>
      <c r="G13" s="5" t="n">
        <v>266298</v>
      </c>
      <c r="H13" s="5" t="n">
        <v>873961</v>
      </c>
      <c r="I13" s="5" t="n">
        <v>0</v>
      </c>
    </row>
    <row r="14" spans="1:9">
      <c r="A14" s="3" t="s">
        <v>573</v>
      </c>
    </row>
    <row r="15" spans="1:9">
      <c r="A15" s="4" t="s">
        <v>574</v>
      </c>
      <c r="D15" s="5" t="n">
        <v>266298</v>
      </c>
      <c r="F15" s="5" t="n">
        <v>861270</v>
      </c>
      <c r="G15" s="5" t="n">
        <v>266298</v>
      </c>
      <c r="H15" s="5" t="n">
        <v>861270</v>
      </c>
    </row>
    <row r="16" spans="1:9">
      <c r="A16" s="4" t="s">
        <v>575</v>
      </c>
      <c r="G16" s="5" t="n">
        <v>0</v>
      </c>
      <c r="H16" s="5" t="n">
        <v>0</v>
      </c>
    </row>
    <row r="17" spans="1:9">
      <c r="A17" s="4" t="s">
        <v>576</v>
      </c>
      <c r="G17" s="5" t="n">
        <v>0</v>
      </c>
      <c r="H17" s="5" t="n">
        <v>2631</v>
      </c>
    </row>
    <row r="18" spans="1:9">
      <c r="A18" s="4" t="s">
        <v>577</v>
      </c>
      <c r="B18" s="6" t="n">
        <v>0</v>
      </c>
      <c r="E18" s="5" t="n">
        <v>266298</v>
      </c>
      <c r="G18" s="5" t="n">
        <v>0</v>
      </c>
      <c r="H18" s="5" t="n">
        <v>266298</v>
      </c>
      <c r="I18" s="5" t="n">
        <v>861270</v>
      </c>
    </row>
    <row r="19" spans="1:9">
      <c r="A19" s="4" t="s">
        <v>578</v>
      </c>
      <c r="G19" s="6" t="n">
        <v>0</v>
      </c>
    </row>
    <row r="20" spans="1:9">
      <c r="A20" s="4" t="s">
        <v>579</v>
      </c>
    </row>
    <row r="21" spans="1:9">
      <c r="A21" s="3" t="s">
        <v>39</v>
      </c>
    </row>
    <row r="22" spans="1:9">
      <c r="A22" s="4" t="s">
        <v>580</v>
      </c>
      <c r="B22" s="4" t="s">
        <v>581</v>
      </c>
      <c r="G22" s="4" t="s">
        <v>581</v>
      </c>
    </row>
    <row r="23" spans="1:9">
      <c r="A23" s="3" t="s">
        <v>573</v>
      </c>
    </row>
    <row r="24" spans="1:9">
      <c r="A24" s="4" t="s">
        <v>574</v>
      </c>
      <c r="D24" s="5" t="n">
        <v>535804</v>
      </c>
      <c r="F24" s="5" t="n">
        <v>531784</v>
      </c>
      <c r="G24" s="6" t="n">
        <v>535804</v>
      </c>
      <c r="H24" s="5" t="n">
        <v>531784</v>
      </c>
    </row>
    <row r="25" spans="1:9">
      <c r="A25" s="4" t="s">
        <v>575</v>
      </c>
      <c r="G25" s="5" t="n">
        <v>0</v>
      </c>
      <c r="H25" s="5" t="n">
        <v>0</v>
      </c>
    </row>
    <row r="26" spans="1:9">
      <c r="A26" s="4" t="s">
        <v>576</v>
      </c>
      <c r="G26" s="5" t="n">
        <v>-3386</v>
      </c>
      <c r="H26" s="5" t="n">
        <v>4020</v>
      </c>
    </row>
    <row r="27" spans="1:9">
      <c r="A27" s="4" t="s">
        <v>577</v>
      </c>
      <c r="B27" s="6" t="n">
        <v>532418</v>
      </c>
      <c r="E27" s="5" t="n">
        <v>535804</v>
      </c>
      <c r="G27" s="5" t="n">
        <v>532418</v>
      </c>
      <c r="H27" s="5" t="n">
        <v>535804</v>
      </c>
      <c r="I27" s="5" t="n">
        <v>531784</v>
      </c>
    </row>
    <row r="28" spans="1:9">
      <c r="A28" s="4" t="s">
        <v>578</v>
      </c>
      <c r="G28" s="5" t="n">
        <v>0</v>
      </c>
    </row>
    <row r="29" spans="1:9">
      <c r="A29" s="4" t="s">
        <v>582</v>
      </c>
    </row>
    <row r="30" spans="1:9">
      <c r="A30" s="3" t="s">
        <v>573</v>
      </c>
    </row>
    <row r="31" spans="1:9">
      <c r="A31" s="4" t="s">
        <v>574</v>
      </c>
      <c r="D31" s="5" t="n">
        <v>81456</v>
      </c>
      <c r="F31" s="5" t="n">
        <v>81385</v>
      </c>
      <c r="G31" s="5" t="n">
        <v>81456</v>
      </c>
      <c r="H31" s="5" t="n">
        <v>81385</v>
      </c>
    </row>
    <row r="32" spans="1:9">
      <c r="A32" s="4" t="s">
        <v>575</v>
      </c>
      <c r="G32" s="5" t="n">
        <v>0</v>
      </c>
      <c r="H32" s="5" t="n">
        <v>0</v>
      </c>
    </row>
    <row r="33" spans="1:9">
      <c r="A33" s="4" t="s">
        <v>576</v>
      </c>
      <c r="G33" s="5" t="n">
        <v>241</v>
      </c>
      <c r="H33" s="5" t="n">
        <v>71</v>
      </c>
    </row>
    <row r="34" spans="1:9">
      <c r="A34" s="4" t="s">
        <v>577</v>
      </c>
      <c r="B34" s="5" t="n">
        <v>69032</v>
      </c>
      <c r="E34" s="5" t="n">
        <v>81456</v>
      </c>
      <c r="G34" s="5" t="n">
        <v>69032</v>
      </c>
      <c r="H34" s="5" t="n">
        <v>81456</v>
      </c>
      <c r="I34" s="5" t="n">
        <v>81385</v>
      </c>
    </row>
    <row r="35" spans="1:9">
      <c r="A35" s="4" t="s">
        <v>578</v>
      </c>
      <c r="G35" s="5" t="n">
        <v>12665</v>
      </c>
    </row>
    <row r="36" spans="1:9">
      <c r="A36" s="4" t="s">
        <v>432</v>
      </c>
    </row>
    <row r="37" spans="1:9">
      <c r="A37" s="3" t="s">
        <v>39</v>
      </c>
    </row>
    <row r="38" spans="1:9">
      <c r="A38" s="4" t="s">
        <v>583</v>
      </c>
      <c r="B38" s="5" t="n">
        <v>822801</v>
      </c>
      <c r="G38" s="5" t="n">
        <v>822801</v>
      </c>
    </row>
    <row r="39" spans="1:9">
      <c r="A39" s="3" t="s">
        <v>573</v>
      </c>
    </row>
    <row r="40" spans="1:9">
      <c r="A40" s="4" t="s">
        <v>574</v>
      </c>
      <c r="B40" s="5" t="n">
        <v>1420195</v>
      </c>
    </row>
    <row r="41" spans="1:9">
      <c r="A41" s="4" t="s">
        <v>577</v>
      </c>
      <c r="C41" s="6" t="n">
        <v>1420195</v>
      </c>
    </row>
    <row r="42" spans="1:9">
      <c r="A42" s="4" t="s">
        <v>584</v>
      </c>
    </row>
    <row r="43" spans="1:9">
      <c r="A43" s="3" t="s">
        <v>39</v>
      </c>
    </row>
    <row r="44" spans="1:9">
      <c r="A44" s="4" t="s">
        <v>76</v>
      </c>
      <c r="G44" s="5" t="n">
        <v>0</v>
      </c>
      <c r="H44" s="5" t="n">
        <v>400</v>
      </c>
      <c r="I44" s="5" t="n">
        <v>0</v>
      </c>
    </row>
    <row r="45" spans="1:9">
      <c r="A45" s="3" t="s">
        <v>573</v>
      </c>
    </row>
    <row r="46" spans="1:9">
      <c r="A46" s="4" t="s">
        <v>574</v>
      </c>
      <c r="D46" s="6" t="n">
        <v>560696</v>
      </c>
      <c r="F46" s="5" t="n">
        <v>550407</v>
      </c>
      <c r="G46" s="5" t="n">
        <v>560696</v>
      </c>
      <c r="H46" s="5" t="n">
        <v>550407</v>
      </c>
    </row>
    <row r="47" spans="1:9">
      <c r="A47" s="4" t="s">
        <v>575</v>
      </c>
      <c r="G47" s="5" t="n">
        <v>1834</v>
      </c>
      <c r="H47" s="5" t="n">
        <v>-16529</v>
      </c>
    </row>
    <row r="48" spans="1:9">
      <c r="A48" s="4" t="s">
        <v>576</v>
      </c>
      <c r="G48" s="5" t="n">
        <v>-11107</v>
      </c>
      <c r="H48" s="5" t="n">
        <v>-6240</v>
      </c>
    </row>
    <row r="49" spans="1:9">
      <c r="A49" s="4" t="s">
        <v>577</v>
      </c>
      <c r="B49" s="5" t="n">
        <v>541155</v>
      </c>
      <c r="E49" s="5" t="n">
        <v>560696</v>
      </c>
      <c r="G49" s="5" t="n">
        <v>541155</v>
      </c>
      <c r="H49" s="5" t="n">
        <v>560696</v>
      </c>
      <c r="I49" s="6" t="n">
        <v>550407</v>
      </c>
    </row>
    <row r="50" spans="1:9">
      <c r="A50" s="4" t="s">
        <v>578</v>
      </c>
      <c r="G50" s="5" t="n">
        <v>-6600</v>
      </c>
    </row>
    <row r="51" spans="1:9">
      <c r="A51" s="4" t="s">
        <v>512</v>
      </c>
    </row>
    <row r="52" spans="1:9">
      <c r="A52" s="3" t="s">
        <v>39</v>
      </c>
    </row>
    <row r="53" spans="1:9">
      <c r="A53" s="4" t="s">
        <v>76</v>
      </c>
      <c r="G53" s="5" t="n">
        <v>-266298</v>
      </c>
      <c r="H53" s="5" t="n">
        <v>-597603</v>
      </c>
    </row>
    <row r="54" spans="1:9">
      <c r="A54" s="4" t="s">
        <v>521</v>
      </c>
    </row>
    <row r="55" spans="1:9">
      <c r="A55" s="3" t="s">
        <v>39</v>
      </c>
    </row>
    <row r="56" spans="1:9">
      <c r="A56" s="4" t="s">
        <v>76</v>
      </c>
      <c r="G56" s="5" t="n">
        <v>-266298</v>
      </c>
      <c r="H56" s="5" t="n">
        <v>-597603</v>
      </c>
    </row>
    <row r="57" spans="1:9">
      <c r="A57" s="4" t="s">
        <v>585</v>
      </c>
    </row>
    <row r="58" spans="1:9">
      <c r="A58" s="3" t="s">
        <v>39</v>
      </c>
    </row>
    <row r="59" spans="1:9">
      <c r="A59" s="4" t="s">
        <v>76</v>
      </c>
      <c r="G59" s="5" t="n">
        <v>0</v>
      </c>
      <c r="H59" s="5" t="n">
        <v>0</v>
      </c>
    </row>
    <row r="60" spans="1:9">
      <c r="A60" s="4" t="s">
        <v>586</v>
      </c>
    </row>
    <row r="61" spans="1:9">
      <c r="A61" s="3" t="s">
        <v>39</v>
      </c>
    </row>
    <row r="62" spans="1:9">
      <c r="A62" s="4" t="s">
        <v>76</v>
      </c>
      <c r="G62" s="5" t="n">
        <v>0</v>
      </c>
      <c r="H62" s="5" t="n">
        <v>0</v>
      </c>
    </row>
    <row r="63" spans="1:9">
      <c r="A63" s="4" t="s">
        <v>587</v>
      </c>
    </row>
    <row r="64" spans="1:9">
      <c r="A64" s="3" t="s">
        <v>39</v>
      </c>
    </row>
    <row r="65" spans="1:9">
      <c r="A65" s="4" t="s">
        <v>76</v>
      </c>
      <c r="G65" s="5" t="n">
        <v>0</v>
      </c>
      <c r="H65" s="5" t="n">
        <v>0</v>
      </c>
    </row>
    <row r="66" spans="1:9">
      <c r="A66" s="4" t="s">
        <v>347</v>
      </c>
    </row>
    <row r="67" spans="1:9">
      <c r="A67" s="3" t="s">
        <v>39</v>
      </c>
    </row>
    <row r="68" spans="1:9">
      <c r="A68" s="4" t="s">
        <v>588</v>
      </c>
      <c r="B68" s="5" t="n">
        <v>153492</v>
      </c>
      <c r="C68" s="5" t="n">
        <v>195800</v>
      </c>
      <c r="E68" s="5" t="n">
        <v>161642</v>
      </c>
      <c r="G68" s="5" t="n">
        <v>153492</v>
      </c>
      <c r="H68" s="5" t="n">
        <v>161642</v>
      </c>
    </row>
    <row r="69" spans="1:9">
      <c r="A69" s="4" t="s">
        <v>476</v>
      </c>
      <c r="B69" s="5" t="n">
        <v>163000</v>
      </c>
      <c r="C69" s="6" t="n">
        <v>209200</v>
      </c>
      <c r="G69" s="5" t="n">
        <v>163000</v>
      </c>
    </row>
    <row r="70" spans="1:9">
      <c r="A70" s="4" t="s">
        <v>76</v>
      </c>
      <c r="B70" s="5" t="n">
        <v>46200</v>
      </c>
      <c r="F70" s="6" t="n">
        <v>229200</v>
      </c>
    </row>
    <row r="71" spans="1:9">
      <c r="A71" s="4" t="s">
        <v>589</v>
      </c>
      <c r="B71" s="5" t="n">
        <v>163000</v>
      </c>
      <c r="E71" s="6" t="n">
        <v>163000</v>
      </c>
      <c r="G71" s="6" t="n">
        <v>163000</v>
      </c>
      <c r="H71" s="6" t="n">
        <v>163000</v>
      </c>
    </row>
    <row r="72" spans="1:9">
      <c r="A72" s="3" t="s">
        <v>573</v>
      </c>
    </row>
    <row r="73" spans="1:9">
      <c r="A73" s="4" t="s">
        <v>511</v>
      </c>
      <c r="D73" s="4" t="s">
        <v>478</v>
      </c>
      <c r="G73" s="4" t="s">
        <v>479</v>
      </c>
      <c r="H73" s="4" t="s">
        <v>478</v>
      </c>
    </row>
    <row r="74" spans="1:9">
      <c r="A74" s="4" t="s">
        <v>590</v>
      </c>
    </row>
    <row r="75" spans="1:9">
      <c r="A75" s="3" t="s">
        <v>39</v>
      </c>
    </row>
    <row r="76" spans="1:9">
      <c r="A76" s="4" t="s">
        <v>476</v>
      </c>
      <c r="B76" s="6" t="n">
        <v>425000</v>
      </c>
      <c r="G76" s="6" t="n">
        <v>425000</v>
      </c>
    </row>
    <row r="77" spans="1:9">
      <c r="A77" s="4" t="s">
        <v>591</v>
      </c>
    </row>
    <row r="78" spans="1:9">
      <c r="A78" s="3" t="s">
        <v>39</v>
      </c>
    </row>
    <row r="79" spans="1:9">
      <c r="A79" s="4" t="s">
        <v>592</v>
      </c>
      <c r="B79" s="9" t="n">
        <v>0.04</v>
      </c>
      <c r="C79" s="9" t="n">
        <v>0.04</v>
      </c>
    </row>
    <row r="80" spans="1:9">
      <c r="A80" s="4" t="s">
        <v>593</v>
      </c>
    </row>
    <row r="81" spans="1:9">
      <c r="A81" s="3" t="s">
        <v>39</v>
      </c>
    </row>
    <row r="82" spans="1:9">
      <c r="A82" s="4" t="s">
        <v>592</v>
      </c>
      <c r="B82" s="9" t="n">
        <v>0.02</v>
      </c>
      <c r="C82" s="9" t="n">
        <v>0.02</v>
      </c>
    </row>
    <row r="83" spans="1:9">
      <c r="A83" s="4" t="s">
        <v>594</v>
      </c>
    </row>
    <row r="84" spans="1:9">
      <c r="A84" s="3" t="s">
        <v>39</v>
      </c>
    </row>
    <row r="85" spans="1:9">
      <c r="A85" s="4" t="s">
        <v>592</v>
      </c>
      <c r="C85" s="9" t="n">
        <v>0.12</v>
      </c>
    </row>
    <row r="86" spans="1:9">
      <c r="A86" s="4" t="s">
        <v>595</v>
      </c>
    </row>
    <row r="87" spans="1:9">
      <c r="A87" s="3" t="s">
        <v>39</v>
      </c>
    </row>
    <row r="88" spans="1:9">
      <c r="A88" s="4" t="s">
        <v>592</v>
      </c>
      <c r="B88" s="9" t="n">
        <v>0.14</v>
      </c>
      <c r="C88" s="9" t="n">
        <v>0.13</v>
      </c>
    </row>
  </sheetData>
  <mergeCells count="3">
    <mergeCell ref="A1:A2"/>
    <mergeCell ref="B1:E1"/>
    <mergeCell ref="G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8"/>
    <col customWidth="1" max="8" min="8" width="18"/>
    <col customWidth="1" max="9" min="9" width="14"/>
  </cols>
  <sheetData>
    <row r="1" spans="1:9">
      <c r="A1" s="1" t="s">
        <v>596</v>
      </c>
      <c r="B1" s="2" t="s">
        <v>464</v>
      </c>
      <c r="F1" s="2" t="s">
        <v>507</v>
      </c>
      <c r="G1" s="2" t="s">
        <v>1</v>
      </c>
    </row>
    <row r="2" spans="1:9">
      <c r="B2" s="2" t="s">
        <v>2</v>
      </c>
      <c r="C2" s="2" t="s">
        <v>475</v>
      </c>
      <c r="D2" s="2" t="s">
        <v>465</v>
      </c>
      <c r="E2" s="2" t="s">
        <v>30</v>
      </c>
      <c r="F2" s="2" t="s">
        <v>509</v>
      </c>
      <c r="G2" s="2" t="s">
        <v>2</v>
      </c>
      <c r="H2" s="2" t="s">
        <v>30</v>
      </c>
      <c r="I2" s="2" t="s">
        <v>70</v>
      </c>
    </row>
    <row r="3" spans="1:9">
      <c r="A3" s="3" t="s">
        <v>343</v>
      </c>
    </row>
    <row r="4" spans="1:9">
      <c r="A4" s="4" t="s">
        <v>597</v>
      </c>
      <c r="B4" s="6" t="n">
        <v>-290904</v>
      </c>
      <c r="E4" s="6" t="n">
        <v>-255317</v>
      </c>
      <c r="G4" s="6" t="n">
        <v>-290904</v>
      </c>
      <c r="H4" s="6" t="n">
        <v>-255317</v>
      </c>
    </row>
    <row r="5" spans="1:9">
      <c r="A5" s="4" t="s">
        <v>76</v>
      </c>
      <c r="E5" s="5" t="n">
        <v>645161</v>
      </c>
      <c r="G5" s="5" t="n">
        <v>266298</v>
      </c>
      <c r="H5" s="5" t="n">
        <v>874361</v>
      </c>
      <c r="I5" s="6" t="n">
        <v>0</v>
      </c>
    </row>
    <row r="6" spans="1:9">
      <c r="A6" s="4" t="s">
        <v>598</v>
      </c>
      <c r="B6" s="5" t="n">
        <v>883268</v>
      </c>
      <c r="E6" s="5" t="n">
        <v>904929</v>
      </c>
      <c r="G6" s="5" t="n">
        <v>883268</v>
      </c>
      <c r="H6" s="5" t="n">
        <v>904929</v>
      </c>
    </row>
    <row r="7" spans="1:9">
      <c r="A7" s="4" t="s">
        <v>40</v>
      </c>
      <c r="B7" s="5" t="n">
        <v>592364</v>
      </c>
      <c r="E7" s="5" t="n">
        <v>649612</v>
      </c>
      <c r="G7" s="5" t="n">
        <v>592364</v>
      </c>
      <c r="H7" s="5" t="n">
        <v>649612</v>
      </c>
    </row>
    <row r="8" spans="1:9">
      <c r="A8" s="4" t="s">
        <v>599</v>
      </c>
      <c r="G8" s="5" t="n">
        <v>53746</v>
      </c>
      <c r="H8" s="6" t="n">
        <v>54620</v>
      </c>
      <c r="I8" s="6" t="n">
        <v>49976</v>
      </c>
    </row>
    <row r="9" spans="1:9">
      <c r="A9" s="4" t="s">
        <v>600</v>
      </c>
      <c r="B9" s="5" t="n">
        <v>59491</v>
      </c>
      <c r="G9" s="5" t="n">
        <v>59491</v>
      </c>
    </row>
    <row r="10" spans="1:9">
      <c r="A10" s="4" t="s">
        <v>601</v>
      </c>
      <c r="B10" s="5" t="n">
        <v>57898</v>
      </c>
      <c r="G10" s="5" t="n">
        <v>57898</v>
      </c>
    </row>
    <row r="11" spans="1:9">
      <c r="A11" s="4" t="s">
        <v>602</v>
      </c>
      <c r="B11" s="5" t="n">
        <v>56379</v>
      </c>
      <c r="G11" s="5" t="n">
        <v>56379</v>
      </c>
    </row>
    <row r="12" spans="1:9">
      <c r="A12" s="4" t="s">
        <v>603</v>
      </c>
      <c r="B12" s="5" t="n">
        <v>55532</v>
      </c>
      <c r="G12" s="5" t="n">
        <v>55532</v>
      </c>
    </row>
    <row r="13" spans="1:9">
      <c r="A13" s="4" t="s">
        <v>604</v>
      </c>
      <c r="B13" s="5" t="n">
        <v>55540</v>
      </c>
      <c r="G13" s="5" t="n">
        <v>55540</v>
      </c>
    </row>
    <row r="14" spans="1:9">
      <c r="A14" s="4" t="s">
        <v>605</v>
      </c>
      <c r="B14" s="5" t="n">
        <v>307524</v>
      </c>
      <c r="G14" s="6" t="n">
        <v>307524</v>
      </c>
    </row>
    <row r="15" spans="1:9">
      <c r="A15" s="4" t="s">
        <v>606</v>
      </c>
    </row>
    <row r="16" spans="1:9">
      <c r="A16" s="3" t="s">
        <v>343</v>
      </c>
    </row>
    <row r="17" spans="1:9">
      <c r="A17" s="4" t="s">
        <v>477</v>
      </c>
      <c r="G17" s="4" t="s">
        <v>607</v>
      </c>
      <c r="H17" s="4" t="s">
        <v>608</v>
      </c>
    </row>
    <row r="18" spans="1:9">
      <c r="A18" s="4" t="s">
        <v>589</v>
      </c>
      <c r="B18" s="5" t="n">
        <v>663165</v>
      </c>
      <c r="E18" s="5" t="n">
        <v>683309</v>
      </c>
      <c r="G18" s="6" t="n">
        <v>663165</v>
      </c>
      <c r="H18" s="6" t="n">
        <v>683309</v>
      </c>
    </row>
    <row r="19" spans="1:9">
      <c r="A19" s="4" t="s">
        <v>597</v>
      </c>
      <c r="B19" s="5" t="n">
        <v>-241124</v>
      </c>
      <c r="E19" s="5" t="n">
        <v>-215546</v>
      </c>
      <c r="G19" s="5" t="n">
        <v>-241124</v>
      </c>
      <c r="H19" s="5" t="n">
        <v>-215546</v>
      </c>
    </row>
    <row r="20" spans="1:9">
      <c r="A20" s="4" t="s">
        <v>588</v>
      </c>
      <c r="B20" s="5" t="n">
        <v>422041</v>
      </c>
      <c r="E20" s="5" t="n">
        <v>467763</v>
      </c>
      <c r="G20" s="6" t="n">
        <v>422041</v>
      </c>
      <c r="H20" s="6" t="n">
        <v>467763</v>
      </c>
    </row>
    <row r="21" spans="1:9">
      <c r="A21" s="4" t="s">
        <v>609</v>
      </c>
    </row>
    <row r="22" spans="1:9">
      <c r="A22" s="3" t="s">
        <v>343</v>
      </c>
    </row>
    <row r="23" spans="1:9">
      <c r="A23" s="4" t="s">
        <v>477</v>
      </c>
      <c r="G23" s="4" t="s">
        <v>610</v>
      </c>
      <c r="H23" s="4" t="s">
        <v>611</v>
      </c>
    </row>
    <row r="24" spans="1:9">
      <c r="A24" s="4" t="s">
        <v>589</v>
      </c>
      <c r="B24" s="5" t="n">
        <v>54347</v>
      </c>
      <c r="E24" s="5" t="n">
        <v>55739</v>
      </c>
      <c r="G24" s="6" t="n">
        <v>54347</v>
      </c>
      <c r="H24" s="6" t="n">
        <v>55739</v>
      </c>
    </row>
    <row r="25" spans="1:9">
      <c r="A25" s="4" t="s">
        <v>597</v>
      </c>
      <c r="B25" s="5" t="n">
        <v>-39486</v>
      </c>
      <c r="E25" s="5" t="n">
        <v>-37695</v>
      </c>
      <c r="G25" s="5" t="n">
        <v>-39486</v>
      </c>
      <c r="H25" s="5" t="n">
        <v>-37695</v>
      </c>
    </row>
    <row r="26" spans="1:9">
      <c r="A26" s="4" t="s">
        <v>588</v>
      </c>
      <c r="B26" s="5" t="n">
        <v>14861</v>
      </c>
      <c r="E26" s="5" t="n">
        <v>18044</v>
      </c>
      <c r="G26" s="6" t="n">
        <v>14861</v>
      </c>
      <c r="H26" s="6" t="n">
        <v>18044</v>
      </c>
    </row>
    <row r="27" spans="1:9">
      <c r="A27" s="4" t="s">
        <v>612</v>
      </c>
    </row>
    <row r="28" spans="1:9">
      <c r="A28" s="3" t="s">
        <v>343</v>
      </c>
    </row>
    <row r="29" spans="1:9">
      <c r="A29" s="4" t="s">
        <v>477</v>
      </c>
      <c r="G29" s="4" t="s">
        <v>613</v>
      </c>
      <c r="H29" s="4" t="s">
        <v>614</v>
      </c>
    </row>
    <row r="30" spans="1:9">
      <c r="A30" s="4" t="s">
        <v>589</v>
      </c>
      <c r="B30" s="5" t="n">
        <v>2756</v>
      </c>
      <c r="E30" s="5" t="n">
        <v>2881</v>
      </c>
      <c r="G30" s="6" t="n">
        <v>2756</v>
      </c>
      <c r="H30" s="6" t="n">
        <v>2881</v>
      </c>
    </row>
    <row r="31" spans="1:9">
      <c r="A31" s="4" t="s">
        <v>597</v>
      </c>
      <c r="B31" s="5" t="n">
        <v>-786</v>
      </c>
      <c r="E31" s="5" t="n">
        <v>-718</v>
      </c>
      <c r="G31" s="5" t="n">
        <v>-786</v>
      </c>
      <c r="H31" s="5" t="n">
        <v>-718</v>
      </c>
    </row>
    <row r="32" spans="1:9">
      <c r="A32" s="4" t="s">
        <v>588</v>
      </c>
      <c r="B32" s="5" t="n">
        <v>1970</v>
      </c>
      <c r="E32" s="5" t="n">
        <v>2163</v>
      </c>
      <c r="G32" s="6" t="n">
        <v>1970</v>
      </c>
      <c r="H32" s="6" t="n">
        <v>2163</v>
      </c>
    </row>
    <row r="33" spans="1:9">
      <c r="A33" s="4" t="s">
        <v>347</v>
      </c>
    </row>
    <row r="34" spans="1:9">
      <c r="A34" s="3" t="s">
        <v>343</v>
      </c>
    </row>
    <row r="35" spans="1:9">
      <c r="A35" s="4" t="s">
        <v>477</v>
      </c>
      <c r="D35" s="4" t="s">
        <v>478</v>
      </c>
      <c r="G35" s="4" t="s">
        <v>479</v>
      </c>
      <c r="H35" s="4" t="s">
        <v>478</v>
      </c>
    </row>
    <row r="36" spans="1:9">
      <c r="A36" s="4" t="s">
        <v>589</v>
      </c>
      <c r="B36" s="5" t="n">
        <v>163000</v>
      </c>
      <c r="E36" s="5" t="n">
        <v>163000</v>
      </c>
      <c r="G36" s="6" t="n">
        <v>163000</v>
      </c>
      <c r="H36" s="6" t="n">
        <v>163000</v>
      </c>
    </row>
    <row r="37" spans="1:9">
      <c r="A37" s="4" t="s">
        <v>597</v>
      </c>
      <c r="B37" s="5" t="n">
        <v>9508</v>
      </c>
      <c r="E37" s="5" t="n">
        <v>1358</v>
      </c>
      <c r="G37" s="5" t="n">
        <v>9508</v>
      </c>
      <c r="H37" s="5" t="n">
        <v>1358</v>
      </c>
    </row>
    <row r="38" spans="1:9">
      <c r="A38" s="4" t="s">
        <v>588</v>
      </c>
      <c r="B38" s="5" t="n">
        <v>153492</v>
      </c>
      <c r="C38" s="6" t="n">
        <v>195800</v>
      </c>
      <c r="E38" s="6" t="n">
        <v>161642</v>
      </c>
      <c r="G38" s="5" t="n">
        <v>153492</v>
      </c>
      <c r="H38" s="5" t="n">
        <v>161642</v>
      </c>
    </row>
    <row r="39" spans="1:9">
      <c r="A39" s="4" t="s">
        <v>476</v>
      </c>
      <c r="B39" s="5" t="n">
        <v>163000</v>
      </c>
      <c r="C39" s="6" t="n">
        <v>209200</v>
      </c>
      <c r="G39" s="5" t="n">
        <v>163000</v>
      </c>
    </row>
    <row r="40" spans="1:9">
      <c r="A40" s="4" t="s">
        <v>76</v>
      </c>
      <c r="B40" s="6" t="n">
        <v>46200</v>
      </c>
      <c r="F40" s="6" t="n">
        <v>229200</v>
      </c>
    </row>
    <row r="41" spans="1:9">
      <c r="A41" s="4" t="s">
        <v>512</v>
      </c>
    </row>
    <row r="42" spans="1:9">
      <c r="A42" s="3" t="s">
        <v>343</v>
      </c>
    </row>
    <row r="43" spans="1:9">
      <c r="A43" s="4" t="s">
        <v>76</v>
      </c>
      <c r="G43" s="6" t="n">
        <v>-266298</v>
      </c>
      <c r="H43" s="6" t="n">
        <v>-597603</v>
      </c>
    </row>
    <row r="44" spans="1:9">
      <c r="A44" s="4" t="s">
        <v>593</v>
      </c>
    </row>
    <row r="45" spans="1:9">
      <c r="A45" s="3" t="s">
        <v>343</v>
      </c>
    </row>
    <row r="46" spans="1:9">
      <c r="A46" s="4" t="s">
        <v>592</v>
      </c>
      <c r="B46" s="9" t="n">
        <v>0.02</v>
      </c>
      <c r="C46" s="9" t="n">
        <v>0.02</v>
      </c>
    </row>
    <row r="47" spans="1:9">
      <c r="A47" s="4" t="s">
        <v>591</v>
      </c>
    </row>
    <row r="48" spans="1:9">
      <c r="A48" s="3" t="s">
        <v>343</v>
      </c>
    </row>
    <row r="49" spans="1:9">
      <c r="A49" s="4" t="s">
        <v>592</v>
      </c>
      <c r="B49" s="9" t="n">
        <v>0.04</v>
      </c>
      <c r="C49" s="9" t="n">
        <v>0.04</v>
      </c>
    </row>
  </sheetData>
  <mergeCells count="3">
    <mergeCell ref="A1:A2"/>
    <mergeCell ref="B1:E1"/>
    <mergeCell ref="G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5</v>
      </c>
      <c r="B1" s="2" t="s">
        <v>2</v>
      </c>
      <c r="C1" s="2" t="s">
        <v>30</v>
      </c>
    </row>
    <row r="2" spans="1:3">
      <c r="A2" s="3" t="s">
        <v>616</v>
      </c>
    </row>
    <row r="3" spans="1:3">
      <c r="A3" s="4" t="s">
        <v>498</v>
      </c>
      <c r="B3" s="6" t="n">
        <v>107088</v>
      </c>
      <c r="C3" s="6" t="n">
        <v>112937</v>
      </c>
    </row>
    <row r="4" spans="1:3">
      <c r="A4" s="4" t="s">
        <v>617</v>
      </c>
      <c r="B4" s="5" t="n">
        <v>4094</v>
      </c>
      <c r="C4" s="5" t="n">
        <v>3621</v>
      </c>
    </row>
    <row r="5" spans="1:3">
      <c r="A5" s="4" t="s">
        <v>618</v>
      </c>
      <c r="B5" s="5" t="n">
        <v>256275</v>
      </c>
      <c r="C5" s="5" t="n">
        <v>78932</v>
      </c>
    </row>
    <row r="6" spans="1:3">
      <c r="A6" s="4" t="s">
        <v>619</v>
      </c>
      <c r="B6" s="5" t="n">
        <v>15983</v>
      </c>
      <c r="C6" s="5" t="n">
        <v>16246</v>
      </c>
    </row>
    <row r="7" spans="1:3">
      <c r="A7" s="4" t="s">
        <v>620</v>
      </c>
      <c r="B7" s="5" t="n">
        <v>89419</v>
      </c>
      <c r="C7" s="5" t="n">
        <v>114149</v>
      </c>
    </row>
    <row r="8" spans="1:3">
      <c r="A8" s="4" t="s">
        <v>621</v>
      </c>
      <c r="B8" s="5" t="n">
        <v>17911</v>
      </c>
      <c r="C8" s="5" t="n">
        <v>16933</v>
      </c>
    </row>
    <row r="9" spans="1:3">
      <c r="A9" s="4" t="s">
        <v>622</v>
      </c>
      <c r="B9" s="5" t="n">
        <v>29110</v>
      </c>
      <c r="C9" s="5" t="n">
        <v>31975</v>
      </c>
    </row>
    <row r="10" spans="1:3">
      <c r="A10" s="4" t="s">
        <v>623</v>
      </c>
      <c r="B10" s="5" t="n">
        <v>17354</v>
      </c>
      <c r="C10" s="5" t="n">
        <v>17033</v>
      </c>
    </row>
    <row r="11" spans="1:3">
      <c r="A11" s="4" t="s">
        <v>624</v>
      </c>
      <c r="B11" s="5" t="n">
        <v>3873</v>
      </c>
      <c r="C11" s="5" t="n">
        <v>2469</v>
      </c>
    </row>
    <row r="12" spans="1:3">
      <c r="A12" s="4" t="s">
        <v>555</v>
      </c>
      <c r="B12" s="5" t="n">
        <v>172416</v>
      </c>
      <c r="C12" s="5" t="n">
        <v>307934</v>
      </c>
    </row>
    <row r="13" spans="1:3">
      <c r="A13" s="4" t="s">
        <v>625</v>
      </c>
      <c r="B13" s="5" t="n">
        <v>67944</v>
      </c>
      <c r="C13" s="5" t="n">
        <v>93916</v>
      </c>
    </row>
    <row r="14" spans="1:3">
      <c r="A14" s="4" t="s">
        <v>46</v>
      </c>
      <c r="B14" s="6" t="n">
        <v>674379</v>
      </c>
      <c r="C14" s="6" t="n">
        <v>6832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6</v>
      </c>
      <c r="B1" s="2" t="s">
        <v>1</v>
      </c>
    </row>
    <row r="2" spans="1:4">
      <c r="B2" s="2" t="s">
        <v>2</v>
      </c>
      <c r="C2" s="2" t="s">
        <v>30</v>
      </c>
      <c r="D2" s="2" t="s">
        <v>70</v>
      </c>
    </row>
    <row r="3" spans="1:4">
      <c r="A3" s="3" t="s">
        <v>627</v>
      </c>
    </row>
    <row r="4" spans="1:4">
      <c r="A4" s="4" t="s">
        <v>628</v>
      </c>
      <c r="B4" s="6" t="n">
        <v>27636</v>
      </c>
    </row>
    <row r="5" spans="1:4">
      <c r="A5" s="4" t="s">
        <v>629</v>
      </c>
      <c r="B5" s="5" t="n">
        <v>24539</v>
      </c>
    </row>
    <row r="6" spans="1:4">
      <c r="A6" s="4" t="s">
        <v>630</v>
      </c>
      <c r="B6" s="5" t="n">
        <v>20025</v>
      </c>
    </row>
    <row r="7" spans="1:4">
      <c r="A7" s="4" t="s">
        <v>631</v>
      </c>
      <c r="B7" s="5" t="n">
        <v>16931</v>
      </c>
    </row>
    <row r="8" spans="1:4">
      <c r="A8" s="4" t="s">
        <v>632</v>
      </c>
      <c r="B8" s="5" t="n">
        <v>12803</v>
      </c>
    </row>
    <row r="9" spans="1:4">
      <c r="A9" s="4" t="s">
        <v>633</v>
      </c>
      <c r="B9" s="5" t="n">
        <v>50183</v>
      </c>
    </row>
    <row r="10" spans="1:4">
      <c r="A10" s="4" t="s">
        <v>634</v>
      </c>
      <c r="B10" s="6" t="n">
        <v>39114</v>
      </c>
      <c r="C10" s="6" t="n">
        <v>33279</v>
      </c>
      <c r="D10" s="6" t="n">
        <v>347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0</v>
      </c>
    </row>
    <row r="3" spans="1:4">
      <c r="A3" s="4" t="s">
        <v>150</v>
      </c>
      <c r="B3" s="6" t="n">
        <v>0</v>
      </c>
      <c r="C3" s="6" t="n">
        <v>76210</v>
      </c>
      <c r="D3" s="6" t="n">
        <v>-74763</v>
      </c>
    </row>
    <row r="4" spans="1:4">
      <c r="A4" s="4" t="s">
        <v>110</v>
      </c>
      <c r="B4" s="6" t="n">
        <v>0</v>
      </c>
      <c r="C4" s="6" t="n">
        <v>384</v>
      </c>
      <c r="D4" s="6" t="n">
        <v>2463</v>
      </c>
    </row>
    <row r="5" spans="1:4">
      <c r="A5" s="4" t="s">
        <v>151</v>
      </c>
      <c r="B5" s="8" t="n">
        <v>0.16</v>
      </c>
      <c r="C5" s="8" t="n">
        <v>0.16</v>
      </c>
      <c r="D5" s="8" t="n">
        <v>0.16</v>
      </c>
    </row>
    <row r="6" spans="1:4">
      <c r="A6" s="4" t="s">
        <v>129</v>
      </c>
    </row>
    <row r="7" spans="1:4">
      <c r="A7" s="4" t="s">
        <v>110</v>
      </c>
      <c r="B7" s="6" t="n">
        <v>0</v>
      </c>
      <c r="C7" s="6" t="n">
        <v>-425</v>
      </c>
      <c r="D7" s="6" t="n">
        <v>490</v>
      </c>
    </row>
    <row r="8" spans="1:4">
      <c r="A8" s="4" t="s">
        <v>127</v>
      </c>
    </row>
    <row r="9" spans="1:4">
      <c r="A9" s="4" t="s">
        <v>110</v>
      </c>
      <c r="B9" s="6" t="n">
        <v>0</v>
      </c>
      <c r="C9" s="6" t="n">
        <v>636</v>
      </c>
      <c r="D9" s="6" t="n">
        <v>20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5</v>
      </c>
      <c r="B1" s="2" t="s">
        <v>2</v>
      </c>
      <c r="C1" s="2" t="s">
        <v>30</v>
      </c>
    </row>
    <row r="2" spans="1:3">
      <c r="A2" s="4" t="s">
        <v>636</v>
      </c>
    </row>
    <row r="3" spans="1:3">
      <c r="A3" s="3" t="s">
        <v>637</v>
      </c>
    </row>
    <row r="4" spans="1:3">
      <c r="A4" s="4" t="s">
        <v>637</v>
      </c>
      <c r="B4" s="6" t="n">
        <v>1178968</v>
      </c>
      <c r="C4" s="6" t="n">
        <v>1354961</v>
      </c>
    </row>
    <row r="5" spans="1:3">
      <c r="A5" s="4" t="s">
        <v>638</v>
      </c>
    </row>
    <row r="6" spans="1:3">
      <c r="A6" s="3" t="s">
        <v>637</v>
      </c>
    </row>
    <row r="7" spans="1:3">
      <c r="A7" s="4" t="s">
        <v>637</v>
      </c>
      <c r="B7" s="6" t="n">
        <v>1196300</v>
      </c>
      <c r="C7" s="6" t="n">
        <v>14173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39</v>
      </c>
      <c r="B1" s="2" t="s">
        <v>464</v>
      </c>
      <c r="C1" s="2" t="s">
        <v>1</v>
      </c>
    </row>
    <row r="2" spans="1:8">
      <c r="B2" s="2" t="s">
        <v>2</v>
      </c>
      <c r="C2" s="2" t="s">
        <v>2</v>
      </c>
      <c r="D2" s="2" t="s">
        <v>30</v>
      </c>
      <c r="E2" s="2" t="s">
        <v>70</v>
      </c>
      <c r="F2" s="2" t="s">
        <v>4</v>
      </c>
      <c r="G2" s="2" t="s">
        <v>465</v>
      </c>
      <c r="H2" s="2" t="s">
        <v>640</v>
      </c>
    </row>
    <row r="3" spans="1:8">
      <c r="A3" s="3" t="s">
        <v>637</v>
      </c>
    </row>
    <row r="4" spans="1:8">
      <c r="A4" s="4" t="s">
        <v>457</v>
      </c>
      <c r="B4" s="6" t="n">
        <v>22692</v>
      </c>
      <c r="C4" s="6" t="n">
        <v>22692</v>
      </c>
      <c r="D4" s="6" t="n">
        <v>14131</v>
      </c>
    </row>
    <row r="5" spans="1:8">
      <c r="A5" s="4" t="s">
        <v>641</v>
      </c>
      <c r="C5" s="5" t="n">
        <v>14034</v>
      </c>
      <c r="D5" s="5" t="n">
        <v>185</v>
      </c>
      <c r="E5" s="6" t="n">
        <v>6487</v>
      </c>
    </row>
    <row r="6" spans="1:8">
      <c r="A6" s="4" t="s">
        <v>642</v>
      </c>
      <c r="B6" s="5" t="n">
        <v>1196300</v>
      </c>
      <c r="C6" s="5" t="n">
        <v>1196300</v>
      </c>
      <c r="D6" s="5" t="n">
        <v>1417320</v>
      </c>
    </row>
    <row r="7" spans="1:8">
      <c r="A7" s="4" t="s">
        <v>643</v>
      </c>
    </row>
    <row r="8" spans="1:8">
      <c r="A8" s="3" t="s">
        <v>637</v>
      </c>
    </row>
    <row r="9" spans="1:8">
      <c r="A9" s="4" t="s">
        <v>644</v>
      </c>
      <c r="B9" s="5" t="n">
        <v>850000</v>
      </c>
      <c r="C9" s="5" t="n">
        <v>850000</v>
      </c>
      <c r="F9" s="6" t="n">
        <v>940000</v>
      </c>
      <c r="G9" s="6" t="n">
        <v>1000000</v>
      </c>
    </row>
    <row r="10" spans="1:8">
      <c r="A10" s="4" t="s">
        <v>645</v>
      </c>
      <c r="B10" s="5" t="n">
        <v>250000</v>
      </c>
      <c r="C10" s="5" t="n">
        <v>250000</v>
      </c>
    </row>
    <row r="11" spans="1:8">
      <c r="A11" s="4" t="s">
        <v>457</v>
      </c>
      <c r="D11" s="5" t="n">
        <v>0</v>
      </c>
    </row>
    <row r="12" spans="1:8">
      <c r="A12" s="4" t="s">
        <v>641</v>
      </c>
      <c r="C12" s="6" t="n">
        <v>0</v>
      </c>
    </row>
    <row r="13" spans="1:8">
      <c r="A13" s="4" t="s">
        <v>646</v>
      </c>
      <c r="C13" s="4" t="s">
        <v>647</v>
      </c>
    </row>
    <row r="14" spans="1:8">
      <c r="A14" s="4" t="s">
        <v>642</v>
      </c>
      <c r="B14" s="5" t="n">
        <v>29999</v>
      </c>
      <c r="C14" s="6" t="n">
        <v>29999</v>
      </c>
      <c r="D14" s="5" t="n">
        <v>140000</v>
      </c>
    </row>
    <row r="15" spans="1:8">
      <c r="A15" s="4" t="s">
        <v>648</v>
      </c>
      <c r="B15" s="5" t="n">
        <v>27240</v>
      </c>
      <c r="C15" s="5" t="n">
        <v>27240</v>
      </c>
      <c r="D15" s="5" t="n">
        <v>25709</v>
      </c>
    </row>
    <row r="16" spans="1:8">
      <c r="A16" s="4" t="s">
        <v>649</v>
      </c>
      <c r="B16" s="5" t="n">
        <v>483809</v>
      </c>
      <c r="C16" s="5" t="n">
        <v>483809</v>
      </c>
    </row>
    <row r="17" spans="1:8">
      <c r="A17" s="4" t="s">
        <v>650</v>
      </c>
    </row>
    <row r="18" spans="1:8">
      <c r="A18" s="3" t="s">
        <v>637</v>
      </c>
    </row>
    <row r="19" spans="1:8">
      <c r="A19" s="4" t="s">
        <v>642</v>
      </c>
      <c r="B19" s="5" t="n">
        <v>309375</v>
      </c>
      <c r="C19" s="5" t="n">
        <v>309375</v>
      </c>
      <c r="D19" s="5" t="n">
        <v>337500</v>
      </c>
      <c r="G19" s="6" t="n">
        <v>330000</v>
      </c>
      <c r="H19" s="6" t="n">
        <v>375000</v>
      </c>
    </row>
    <row r="20" spans="1:8">
      <c r="A20" s="4" t="s">
        <v>651</v>
      </c>
    </row>
    <row r="21" spans="1:8">
      <c r="A21" s="3" t="s">
        <v>637</v>
      </c>
    </row>
    <row r="22" spans="1:8">
      <c r="A22" s="4" t="s">
        <v>457</v>
      </c>
      <c r="B22" s="5" t="n">
        <v>341</v>
      </c>
      <c r="C22" s="5" t="n">
        <v>341</v>
      </c>
    </row>
    <row r="23" spans="1:8">
      <c r="A23" s="4" t="s">
        <v>641</v>
      </c>
      <c r="C23" s="5" t="n">
        <v>252</v>
      </c>
    </row>
    <row r="24" spans="1:8">
      <c r="A24" s="4" t="s">
        <v>642</v>
      </c>
      <c r="B24" s="5" t="n">
        <v>112900</v>
      </c>
      <c r="C24" s="5" t="n">
        <v>112900</v>
      </c>
      <c r="D24" s="5" t="n">
        <v>191300</v>
      </c>
    </row>
    <row r="25" spans="1:8">
      <c r="A25" s="4" t="s">
        <v>652</v>
      </c>
      <c r="B25" s="5" t="n">
        <v>225000</v>
      </c>
      <c r="C25" s="6" t="n">
        <v>225000</v>
      </c>
      <c r="D25" s="5" t="n">
        <v>175000</v>
      </c>
    </row>
    <row r="26" spans="1:8">
      <c r="A26" s="4" t="s">
        <v>653</v>
      </c>
      <c r="C26" s="4" t="s">
        <v>654</v>
      </c>
    </row>
    <row r="27" spans="1:8">
      <c r="A27" s="4" t="s">
        <v>655</v>
      </c>
      <c r="C27" s="4" t="s">
        <v>654</v>
      </c>
    </row>
    <row r="28" spans="1:8">
      <c r="A28" s="4" t="s">
        <v>656</v>
      </c>
      <c r="C28" s="4" t="s">
        <v>657</v>
      </c>
    </row>
    <row r="29" spans="1:8">
      <c r="A29" s="4" t="s">
        <v>500</v>
      </c>
    </row>
    <row r="30" spans="1:8">
      <c r="A30" s="3" t="s">
        <v>637</v>
      </c>
    </row>
    <row r="31" spans="1:8">
      <c r="A31" s="4" t="s">
        <v>642</v>
      </c>
      <c r="B31" s="6" t="n">
        <v>72800</v>
      </c>
      <c r="C31" s="6" t="n">
        <v>72800</v>
      </c>
      <c r="D31" s="5" t="n">
        <v>74513</v>
      </c>
    </row>
    <row r="32" spans="1:8">
      <c r="A32" s="4" t="s">
        <v>461</v>
      </c>
      <c r="C32" s="5" t="n">
        <v>13066</v>
      </c>
      <c r="D32" s="5" t="n">
        <v>188</v>
      </c>
      <c r="E32" s="5" t="n">
        <v>52</v>
      </c>
    </row>
    <row r="33" spans="1:8">
      <c r="A33" s="4" t="s">
        <v>658</v>
      </c>
    </row>
    <row r="34" spans="1:8">
      <c r="A34" s="3" t="s">
        <v>637</v>
      </c>
    </row>
    <row r="35" spans="1:8">
      <c r="A35" s="4" t="s">
        <v>461</v>
      </c>
      <c r="C35" s="6" t="n">
        <v>0</v>
      </c>
      <c r="D35" s="6" t="n">
        <v>6497</v>
      </c>
      <c r="E35" s="6" t="n">
        <v>37608</v>
      </c>
    </row>
    <row r="36" spans="1:8">
      <c r="A36" s="4" t="s">
        <v>659</v>
      </c>
    </row>
    <row r="37" spans="1:8">
      <c r="A37" s="3" t="s">
        <v>637</v>
      </c>
    </row>
    <row r="38" spans="1:8">
      <c r="A38" s="4" t="s">
        <v>660</v>
      </c>
      <c r="B38" s="4" t="s">
        <v>661</v>
      </c>
    </row>
    <row r="39" spans="1:8">
      <c r="A39" s="4" t="s">
        <v>662</v>
      </c>
      <c r="C39" s="4" t="s">
        <v>663</v>
      </c>
    </row>
    <row r="40" spans="1:8">
      <c r="A40" s="4" t="s">
        <v>664</v>
      </c>
    </row>
    <row r="41" spans="1:8">
      <c r="A41" s="3" t="s">
        <v>637</v>
      </c>
    </row>
    <row r="42" spans="1:8">
      <c r="A42" s="4" t="s">
        <v>660</v>
      </c>
      <c r="B42" s="4" t="s">
        <v>665</v>
      </c>
    </row>
    <row r="43" spans="1:8">
      <c r="A43" s="4" t="s">
        <v>662</v>
      </c>
      <c r="C43" s="4" t="s">
        <v>66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67</v>
      </c>
      <c r="B1" s="2" t="s">
        <v>464</v>
      </c>
      <c r="C1" s="2" t="s">
        <v>1</v>
      </c>
    </row>
    <row r="2" spans="1:7">
      <c r="B2" s="2" t="s">
        <v>2</v>
      </c>
      <c r="C2" s="2" t="s">
        <v>2</v>
      </c>
      <c r="D2" s="2" t="s">
        <v>30</v>
      </c>
      <c r="E2" s="2" t="s">
        <v>70</v>
      </c>
      <c r="F2" s="2" t="s">
        <v>4</v>
      </c>
      <c r="G2" s="2" t="s">
        <v>465</v>
      </c>
    </row>
    <row r="3" spans="1:7">
      <c r="A3" s="3" t="s">
        <v>668</v>
      </c>
    </row>
    <row r="4" spans="1:7">
      <c r="A4" s="4" t="s">
        <v>641</v>
      </c>
      <c r="C4" s="6" t="n">
        <v>14034</v>
      </c>
      <c r="D4" s="6" t="n">
        <v>185</v>
      </c>
      <c r="E4" s="6" t="n">
        <v>6487</v>
      </c>
    </row>
    <row r="5" spans="1:7">
      <c r="A5" s="4" t="s">
        <v>669</v>
      </c>
      <c r="C5" s="6" t="n">
        <v>24400</v>
      </c>
      <c r="D5" s="5" t="n">
        <v>134797</v>
      </c>
      <c r="E5" s="6" t="n">
        <v>508960</v>
      </c>
    </row>
    <row r="6" spans="1:7">
      <c r="A6" s="4" t="s">
        <v>670</v>
      </c>
      <c r="D6" s="6" t="n">
        <v>12834</v>
      </c>
    </row>
    <row r="7" spans="1:7">
      <c r="A7" s="4" t="s">
        <v>135</v>
      </c>
      <c r="E7" s="5" t="n">
        <v>0</v>
      </c>
    </row>
    <row r="8" spans="1:7">
      <c r="A8" s="4" t="s">
        <v>671</v>
      </c>
      <c r="C8" s="5" t="n">
        <v>0</v>
      </c>
      <c r="D8" s="5" t="n">
        <v>0</v>
      </c>
      <c r="E8" s="5" t="n">
        <v>40000</v>
      </c>
    </row>
    <row r="9" spans="1:7">
      <c r="A9" s="4" t="s">
        <v>672</v>
      </c>
    </row>
    <row r="10" spans="1:7">
      <c r="A10" s="3" t="s">
        <v>668</v>
      </c>
    </row>
    <row r="11" spans="1:7">
      <c r="A11" s="4" t="s">
        <v>673</v>
      </c>
      <c r="D11" s="6" t="n">
        <v>350000</v>
      </c>
    </row>
    <row r="12" spans="1:7">
      <c r="A12" s="4" t="s">
        <v>674</v>
      </c>
      <c r="C12" s="4" t="s">
        <v>675</v>
      </c>
    </row>
    <row r="13" spans="1:7">
      <c r="A13" s="4" t="s">
        <v>676</v>
      </c>
      <c r="B13" s="4" t="s">
        <v>677</v>
      </c>
      <c r="C13" s="4" t="s">
        <v>677</v>
      </c>
    </row>
    <row r="14" spans="1:7">
      <c r="A14" s="4" t="s">
        <v>678</v>
      </c>
      <c r="E14" s="4" t="s">
        <v>679</v>
      </c>
    </row>
    <row r="15" spans="1:7">
      <c r="A15" s="4" t="s">
        <v>641</v>
      </c>
      <c r="E15" s="6" t="n">
        <v>7307</v>
      </c>
    </row>
    <row r="16" spans="1:7">
      <c r="A16" s="4" t="s">
        <v>680</v>
      </c>
      <c r="C16" s="6" t="n">
        <v>22615</v>
      </c>
    </row>
    <row r="17" spans="1:7">
      <c r="A17" s="4" t="s">
        <v>681</v>
      </c>
      <c r="D17" s="4" t="s">
        <v>682</v>
      </c>
    </row>
    <row r="18" spans="1:7">
      <c r="A18" s="4" t="s">
        <v>683</v>
      </c>
    </row>
    <row r="19" spans="1:7">
      <c r="A19" s="3" t="s">
        <v>668</v>
      </c>
    </row>
    <row r="20" spans="1:7">
      <c r="A20" s="4" t="s">
        <v>673</v>
      </c>
      <c r="B20" s="6" t="n">
        <v>375000</v>
      </c>
      <c r="C20" s="6" t="n">
        <v>375000</v>
      </c>
    </row>
    <row r="21" spans="1:7">
      <c r="A21" s="4" t="s">
        <v>684</v>
      </c>
      <c r="C21" s="4" t="s">
        <v>685</v>
      </c>
    </row>
    <row r="22" spans="1:7">
      <c r="A22" s="4" t="s">
        <v>676</v>
      </c>
      <c r="B22" s="4" t="s">
        <v>686</v>
      </c>
      <c r="C22" s="4" t="s">
        <v>686</v>
      </c>
    </row>
    <row r="23" spans="1:7">
      <c r="A23" s="4" t="s">
        <v>678</v>
      </c>
      <c r="E23" s="4" t="s">
        <v>657</v>
      </c>
    </row>
    <row r="24" spans="1:7">
      <c r="A24" s="4" t="s">
        <v>641</v>
      </c>
      <c r="E24" s="6" t="n">
        <v>6327</v>
      </c>
    </row>
    <row r="25" spans="1:7">
      <c r="A25" s="4" t="s">
        <v>681</v>
      </c>
      <c r="B25" s="4" t="s">
        <v>686</v>
      </c>
      <c r="C25" s="4" t="s">
        <v>686</v>
      </c>
    </row>
    <row r="26" spans="1:7">
      <c r="A26" s="4" t="s">
        <v>687</v>
      </c>
      <c r="C26" s="4" t="s">
        <v>657</v>
      </c>
    </row>
    <row r="27" spans="1:7">
      <c r="A27" s="4" t="s">
        <v>688</v>
      </c>
      <c r="C27" s="4" t="s">
        <v>689</v>
      </c>
    </row>
    <row r="28" spans="1:7">
      <c r="A28" s="4" t="s">
        <v>690</v>
      </c>
      <c r="C28" s="4" t="s">
        <v>691</v>
      </c>
    </row>
    <row r="29" spans="1:7">
      <c r="A29" s="4" t="s">
        <v>692</v>
      </c>
    </row>
    <row r="30" spans="1:7">
      <c r="A30" s="3" t="s">
        <v>668</v>
      </c>
    </row>
    <row r="31" spans="1:7">
      <c r="A31" s="4" t="s">
        <v>693</v>
      </c>
      <c r="D31" s="4" t="s">
        <v>657</v>
      </c>
    </row>
    <row r="32" spans="1:7">
      <c r="A32" s="4" t="s">
        <v>694</v>
      </c>
      <c r="B32" s="8" t="n">
        <v>27.12</v>
      </c>
      <c r="C32" s="8" t="n">
        <v>27.12</v>
      </c>
    </row>
    <row r="33" spans="1:7">
      <c r="A33" s="4" t="s">
        <v>695</v>
      </c>
      <c r="D33" s="8" t="n">
        <v>65.11</v>
      </c>
    </row>
    <row r="34" spans="1:7">
      <c r="A34" s="4" t="s">
        <v>671</v>
      </c>
      <c r="D34" s="5" t="n">
        <v>40177</v>
      </c>
    </row>
    <row r="35" spans="1:7">
      <c r="A35" s="4" t="s">
        <v>643</v>
      </c>
    </row>
    <row r="36" spans="1:7">
      <c r="A36" s="3" t="s">
        <v>637</v>
      </c>
    </row>
    <row r="37" spans="1:7">
      <c r="A37" s="4" t="s">
        <v>644</v>
      </c>
      <c r="B37" s="6" t="n">
        <v>850000</v>
      </c>
      <c r="C37" s="6" t="n">
        <v>850000</v>
      </c>
      <c r="F37" s="6" t="n">
        <v>940000</v>
      </c>
      <c r="G37" s="6" t="n">
        <v>1000000</v>
      </c>
    </row>
    <row r="38" spans="1:7">
      <c r="A38" s="3" t="s">
        <v>668</v>
      </c>
    </row>
    <row r="39" spans="1:7">
      <c r="A39" s="4" t="s">
        <v>641</v>
      </c>
      <c r="C39" s="6" t="n">
        <v>0</v>
      </c>
    </row>
    <row r="40" spans="1:7">
      <c r="A40" s="4" t="s">
        <v>659</v>
      </c>
    </row>
    <row r="41" spans="1:7">
      <c r="A41" s="3" t="s">
        <v>668</v>
      </c>
    </row>
    <row r="42" spans="1:7">
      <c r="A42" s="4" t="s">
        <v>660</v>
      </c>
      <c r="B42" s="4" t="s">
        <v>661</v>
      </c>
    </row>
    <row r="43" spans="1:7">
      <c r="A43" s="4" t="s">
        <v>664</v>
      </c>
    </row>
    <row r="44" spans="1:7">
      <c r="A44" s="3" t="s">
        <v>668</v>
      </c>
    </row>
    <row r="45" spans="1:7">
      <c r="A45" s="4" t="s">
        <v>660</v>
      </c>
      <c r="B45" s="4" t="s">
        <v>66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96</v>
      </c>
      <c r="B1" s="2" t="s">
        <v>1</v>
      </c>
    </row>
    <row r="2" spans="1:7">
      <c r="B2" s="2" t="s">
        <v>2</v>
      </c>
      <c r="C2" s="2" t="s">
        <v>30</v>
      </c>
      <c r="D2" s="2" t="s">
        <v>70</v>
      </c>
      <c r="E2" s="2" t="s">
        <v>4</v>
      </c>
      <c r="F2" s="2" t="s">
        <v>465</v>
      </c>
      <c r="G2" s="2" t="s">
        <v>640</v>
      </c>
    </row>
    <row r="3" spans="1:7">
      <c r="A3" s="3" t="s">
        <v>637</v>
      </c>
    </row>
    <row r="4" spans="1:7">
      <c r="A4" s="4" t="s">
        <v>670</v>
      </c>
      <c r="C4" s="6" t="n">
        <v>12834</v>
      </c>
    </row>
    <row r="5" spans="1:7">
      <c r="A5" s="4" t="s">
        <v>641</v>
      </c>
      <c r="B5" s="6" t="n">
        <v>14034</v>
      </c>
      <c r="C5" s="5" t="n">
        <v>185</v>
      </c>
      <c r="D5" s="6" t="n">
        <v>6487</v>
      </c>
    </row>
    <row r="6" spans="1:7">
      <c r="A6" s="3" t="s">
        <v>697</v>
      </c>
    </row>
    <row r="7" spans="1:7">
      <c r="A7" s="4" t="s">
        <v>698</v>
      </c>
      <c r="B7" s="5" t="n">
        <v>1196300</v>
      </c>
      <c r="C7" s="5" t="n">
        <v>1417320</v>
      </c>
    </row>
    <row r="8" spans="1:7">
      <c r="A8" s="4" t="s">
        <v>699</v>
      </c>
      <c r="B8" s="5" t="n">
        <v>11752</v>
      </c>
      <c r="C8" s="5" t="n">
        <v>8971</v>
      </c>
    </row>
    <row r="9" spans="1:7">
      <c r="A9" s="4" t="s">
        <v>459</v>
      </c>
      <c r="B9" s="5" t="n">
        <v>72533</v>
      </c>
      <c r="C9" s="5" t="n">
        <v>62325</v>
      </c>
      <c r="D9" s="5" t="n">
        <v>82425</v>
      </c>
    </row>
    <row r="10" spans="1:7">
      <c r="A10" s="4" t="s">
        <v>700</v>
      </c>
      <c r="B10" s="5" t="n">
        <v>158</v>
      </c>
      <c r="C10" s="5" t="n">
        <v>668</v>
      </c>
      <c r="D10" s="5" t="n">
        <v>284</v>
      </c>
    </row>
    <row r="11" spans="1:7">
      <c r="A11" s="4" t="s">
        <v>701</v>
      </c>
      <c r="B11" s="5" t="n">
        <v>160630</v>
      </c>
    </row>
    <row r="12" spans="1:7">
      <c r="A12" s="4" t="s">
        <v>702</v>
      </c>
      <c r="B12" s="5" t="n">
        <v>52660</v>
      </c>
    </row>
    <row r="13" spans="1:7">
      <c r="A13" s="4" t="s">
        <v>703</v>
      </c>
      <c r="B13" s="5" t="n">
        <v>50217</v>
      </c>
    </row>
    <row r="14" spans="1:7">
      <c r="A14" s="4" t="s">
        <v>704</v>
      </c>
      <c r="B14" s="5" t="n">
        <v>55937</v>
      </c>
    </row>
    <row r="15" spans="1:7">
      <c r="A15" s="4" t="s">
        <v>705</v>
      </c>
      <c r="B15" s="5" t="n">
        <v>579054</v>
      </c>
    </row>
    <row r="16" spans="1:7">
      <c r="A16" s="4" t="s">
        <v>706</v>
      </c>
      <c r="B16" s="5" t="n">
        <v>309554</v>
      </c>
    </row>
    <row r="17" spans="1:7">
      <c r="A17" s="4" t="s">
        <v>683</v>
      </c>
    </row>
    <row r="18" spans="1:7">
      <c r="A18" s="3" t="s">
        <v>637</v>
      </c>
    </row>
    <row r="19" spans="1:7">
      <c r="A19" s="4" t="s">
        <v>673</v>
      </c>
      <c r="B19" s="6" t="n">
        <v>375000</v>
      </c>
    </row>
    <row r="20" spans="1:7">
      <c r="A20" s="4" t="s">
        <v>676</v>
      </c>
      <c r="B20" s="4" t="s">
        <v>686</v>
      </c>
    </row>
    <row r="21" spans="1:7">
      <c r="A21" s="4" t="s">
        <v>641</v>
      </c>
      <c r="D21" s="5" t="n">
        <v>6327</v>
      </c>
    </row>
    <row r="22" spans="1:7">
      <c r="A22" s="4" t="s">
        <v>684</v>
      </c>
      <c r="B22" s="4" t="s">
        <v>685</v>
      </c>
    </row>
    <row r="23" spans="1:7">
      <c r="A23" s="4" t="s">
        <v>690</v>
      </c>
      <c r="B23" s="4" t="s">
        <v>691</v>
      </c>
    </row>
    <row r="24" spans="1:7">
      <c r="A24" s="4" t="s">
        <v>688</v>
      </c>
      <c r="B24" s="4" t="s">
        <v>689</v>
      </c>
    </row>
    <row r="25" spans="1:7">
      <c r="A25" s="4" t="s">
        <v>687</v>
      </c>
      <c r="B25" s="4" t="s">
        <v>657</v>
      </c>
    </row>
    <row r="26" spans="1:7">
      <c r="A26" s="3" t="s">
        <v>697</v>
      </c>
    </row>
    <row r="27" spans="1:7">
      <c r="A27" s="4" t="s">
        <v>681</v>
      </c>
      <c r="B27" s="4" t="s">
        <v>686</v>
      </c>
    </row>
    <row r="28" spans="1:7">
      <c r="A28" s="4" t="s">
        <v>698</v>
      </c>
      <c r="B28" s="6" t="n">
        <v>375000</v>
      </c>
      <c r="C28" s="5" t="n">
        <v>375000</v>
      </c>
    </row>
    <row r="29" spans="1:7">
      <c r="A29" s="4" t="s">
        <v>707</v>
      </c>
    </row>
    <row r="30" spans="1:7">
      <c r="A30" s="3" t="s">
        <v>637</v>
      </c>
    </row>
    <row r="31" spans="1:7">
      <c r="A31" s="4" t="s">
        <v>673</v>
      </c>
      <c r="C31" s="6" t="n">
        <v>350000</v>
      </c>
    </row>
    <row r="32" spans="1:7">
      <c r="A32" s="4" t="s">
        <v>674</v>
      </c>
      <c r="B32" s="4" t="s">
        <v>675</v>
      </c>
    </row>
    <row r="33" spans="1:7">
      <c r="A33" s="4" t="s">
        <v>708</v>
      </c>
      <c r="B33" s="6" t="n">
        <v>-22615</v>
      </c>
    </row>
    <row r="34" spans="1:7">
      <c r="A34" s="4" t="s">
        <v>676</v>
      </c>
      <c r="B34" s="4" t="s">
        <v>677</v>
      </c>
    </row>
    <row r="35" spans="1:7">
      <c r="A35" s="4" t="s">
        <v>641</v>
      </c>
      <c r="D35" s="5" t="n">
        <v>7307</v>
      </c>
    </row>
    <row r="36" spans="1:7">
      <c r="A36" s="3" t="s">
        <v>697</v>
      </c>
    </row>
    <row r="37" spans="1:7">
      <c r="A37" s="4" t="s">
        <v>681</v>
      </c>
      <c r="C37" s="4" t="s">
        <v>682</v>
      </c>
    </row>
    <row r="38" spans="1:7">
      <c r="A38" s="4" t="s">
        <v>709</v>
      </c>
    </row>
    <row r="39" spans="1:7">
      <c r="A39" s="3" t="s">
        <v>637</v>
      </c>
    </row>
    <row r="40" spans="1:7">
      <c r="A40" s="4" t="s">
        <v>673</v>
      </c>
      <c r="B40" s="6" t="n">
        <v>300000</v>
      </c>
    </row>
    <row r="41" spans="1:7">
      <c r="A41" s="4" t="s">
        <v>676</v>
      </c>
      <c r="B41" s="4" t="s">
        <v>710</v>
      </c>
    </row>
    <row r="42" spans="1:7">
      <c r="A42" s="4" t="s">
        <v>641</v>
      </c>
      <c r="D42" s="5" t="n">
        <v>4990</v>
      </c>
    </row>
    <row r="43" spans="1:7">
      <c r="A43" s="4" t="s">
        <v>684</v>
      </c>
      <c r="B43" s="4" t="s">
        <v>685</v>
      </c>
    </row>
    <row r="44" spans="1:7">
      <c r="A44" s="4" t="s">
        <v>690</v>
      </c>
      <c r="B44" s="4" t="s">
        <v>711</v>
      </c>
    </row>
    <row r="45" spans="1:7">
      <c r="A45" s="4" t="s">
        <v>688</v>
      </c>
      <c r="B45" s="4" t="s">
        <v>689</v>
      </c>
    </row>
    <row r="46" spans="1:7">
      <c r="A46" s="4" t="s">
        <v>687</v>
      </c>
      <c r="B46" s="4" t="s">
        <v>657</v>
      </c>
    </row>
    <row r="47" spans="1:7">
      <c r="A47" s="3" t="s">
        <v>697</v>
      </c>
    </row>
    <row r="48" spans="1:7">
      <c r="A48" s="4" t="s">
        <v>681</v>
      </c>
      <c r="B48" s="4" t="s">
        <v>710</v>
      </c>
    </row>
    <row r="49" spans="1:7">
      <c r="A49" s="4" t="s">
        <v>698</v>
      </c>
      <c r="B49" s="6" t="n">
        <v>300000</v>
      </c>
      <c r="C49" s="6" t="n">
        <v>300000</v>
      </c>
    </row>
    <row r="50" spans="1:7">
      <c r="A50" s="4" t="s">
        <v>658</v>
      </c>
    </row>
    <row r="51" spans="1:7">
      <c r="A51" s="3" t="s">
        <v>697</v>
      </c>
    </row>
    <row r="52" spans="1:7">
      <c r="A52" s="4" t="s">
        <v>502</v>
      </c>
      <c r="B52" s="5" t="n">
        <v>0</v>
      </c>
      <c r="C52" s="5" t="n">
        <v>6497</v>
      </c>
      <c r="D52" s="6" t="n">
        <v>37608</v>
      </c>
    </row>
    <row r="53" spans="1:7">
      <c r="A53" s="4" t="s">
        <v>712</v>
      </c>
    </row>
    <row r="54" spans="1:7">
      <c r="A54" s="3" t="s">
        <v>697</v>
      </c>
    </row>
    <row r="55" spans="1:7">
      <c r="A55" s="4" t="s">
        <v>698</v>
      </c>
      <c r="B55" s="5" t="n">
        <v>309375</v>
      </c>
      <c r="C55" s="5" t="n">
        <v>337500</v>
      </c>
      <c r="F55" s="6" t="n">
        <v>330000</v>
      </c>
      <c r="G55" s="6" t="n">
        <v>375000</v>
      </c>
    </row>
    <row r="56" spans="1:7">
      <c r="A56" s="4" t="s">
        <v>713</v>
      </c>
      <c r="B56" s="5" t="n">
        <v>309</v>
      </c>
      <c r="C56" s="5" t="n">
        <v>-4526</v>
      </c>
    </row>
    <row r="57" spans="1:7">
      <c r="A57" s="4" t="s">
        <v>643</v>
      </c>
    </row>
    <row r="58" spans="1:7">
      <c r="A58" s="3" t="s">
        <v>637</v>
      </c>
    </row>
    <row r="59" spans="1:7">
      <c r="A59" s="4" t="s">
        <v>641</v>
      </c>
      <c r="B59" s="5" t="n">
        <v>0</v>
      </c>
    </row>
    <row r="60" spans="1:7">
      <c r="A60" s="3" t="s">
        <v>697</v>
      </c>
    </row>
    <row r="61" spans="1:7">
      <c r="A61" s="4" t="s">
        <v>698</v>
      </c>
      <c r="B61" s="5" t="n">
        <v>29999</v>
      </c>
      <c r="C61" s="5" t="n">
        <v>140000</v>
      </c>
    </row>
    <row r="62" spans="1:7">
      <c r="A62" s="4" t="s">
        <v>644</v>
      </c>
      <c r="B62" s="5" t="n">
        <v>850000</v>
      </c>
      <c r="E62" s="6" t="n">
        <v>940000</v>
      </c>
      <c r="F62" s="5" t="n">
        <v>1000000</v>
      </c>
    </row>
    <row r="63" spans="1:7">
      <c r="A63" s="4" t="s">
        <v>651</v>
      </c>
    </row>
    <row r="64" spans="1:7">
      <c r="A64" s="3" t="s">
        <v>637</v>
      </c>
    </row>
    <row r="65" spans="1:7">
      <c r="A65" s="4" t="s">
        <v>641</v>
      </c>
      <c r="B65" s="5" t="n">
        <v>252</v>
      </c>
    </row>
    <row r="66" spans="1:7">
      <c r="A66" s="3" t="s">
        <v>697</v>
      </c>
    </row>
    <row r="67" spans="1:7">
      <c r="A67" s="4" t="s">
        <v>698</v>
      </c>
      <c r="B67" s="5" t="n">
        <v>112900</v>
      </c>
      <c r="C67" s="5" t="n">
        <v>191300</v>
      </c>
    </row>
    <row r="68" spans="1:7">
      <c r="A68" s="4" t="s">
        <v>652</v>
      </c>
      <c r="B68" s="6" t="n">
        <v>225000</v>
      </c>
      <c r="C68" s="5" t="n">
        <v>175000</v>
      </c>
    </row>
    <row r="69" spans="1:7">
      <c r="A69" s="4" t="s">
        <v>714</v>
      </c>
      <c r="B69" s="4" t="s">
        <v>654</v>
      </c>
    </row>
    <row r="70" spans="1:7">
      <c r="A70" s="4" t="s">
        <v>715</v>
      </c>
    </row>
    <row r="71" spans="1:7">
      <c r="A71" s="3" t="s">
        <v>697</v>
      </c>
    </row>
    <row r="72" spans="1:7">
      <c r="A72" s="4" t="s">
        <v>698</v>
      </c>
      <c r="B72" s="6" t="n">
        <v>78006</v>
      </c>
    </row>
    <row r="73" spans="1:7">
      <c r="A73" s="4" t="s">
        <v>652</v>
      </c>
      <c r="B73" s="5" t="n">
        <v>90000</v>
      </c>
    </row>
    <row r="74" spans="1:7">
      <c r="A74" s="4" t="s">
        <v>716</v>
      </c>
    </row>
    <row r="75" spans="1:7">
      <c r="A75" s="3" t="s">
        <v>697</v>
      </c>
    </row>
    <row r="76" spans="1:7">
      <c r="A76" s="4" t="s">
        <v>698</v>
      </c>
      <c r="B76" s="6" t="n">
        <v>7978</v>
      </c>
      <c r="C76" s="6" t="n">
        <v>7978</v>
      </c>
    </row>
    <row r="77" spans="1:7">
      <c r="A77" s="4" t="s">
        <v>717</v>
      </c>
    </row>
    <row r="78" spans="1:7">
      <c r="A78" s="3" t="s">
        <v>697</v>
      </c>
    </row>
    <row r="79" spans="1:7">
      <c r="A79" s="4" t="s">
        <v>698</v>
      </c>
      <c r="F79" s="6" t="n">
        <v>324500</v>
      </c>
    </row>
    <row r="80" spans="1:7">
      <c r="A80" s="4" t="s">
        <v>718</v>
      </c>
    </row>
    <row r="81" spans="1:7">
      <c r="A81" s="3" t="s">
        <v>697</v>
      </c>
    </row>
    <row r="82" spans="1:7">
      <c r="A82" s="4" t="s">
        <v>714</v>
      </c>
      <c r="B82" s="4" t="s">
        <v>719</v>
      </c>
    </row>
    <row r="83" spans="1:7">
      <c r="A83" s="4" t="s">
        <v>720</v>
      </c>
    </row>
    <row r="84" spans="1:7">
      <c r="A84" s="3" t="s">
        <v>697</v>
      </c>
    </row>
    <row r="85" spans="1:7">
      <c r="A85" s="4" t="s">
        <v>714</v>
      </c>
      <c r="B85" s="4" t="s">
        <v>7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3" t="s">
        <v>200</v>
      </c>
    </row>
    <row r="3" spans="1:3">
      <c r="A3" s="4" t="s">
        <v>431</v>
      </c>
      <c r="B3" s="6" t="n">
        <v>394883</v>
      </c>
      <c r="C3" s="6" t="n">
        <v>522680</v>
      </c>
    </row>
    <row r="4" spans="1:3">
      <c r="A4" s="4" t="s">
        <v>723</v>
      </c>
      <c r="B4" s="5" t="n">
        <v>77978</v>
      </c>
      <c r="C4" s="5" t="n">
        <v>80898</v>
      </c>
    </row>
    <row r="5" spans="1:3">
      <c r="A5" s="4" t="s">
        <v>724</v>
      </c>
      <c r="B5" s="5" t="n">
        <v>16881</v>
      </c>
      <c r="C5" s="5" t="n">
        <v>15942</v>
      </c>
    </row>
    <row r="6" spans="1:3">
      <c r="A6" s="4" t="s">
        <v>725</v>
      </c>
      <c r="B6" s="5" t="n">
        <v>3985</v>
      </c>
      <c r="C6" s="5" t="n">
        <v>4670</v>
      </c>
    </row>
    <row r="7" spans="1:3">
      <c r="A7" s="4" t="s">
        <v>726</v>
      </c>
      <c r="B7" s="5" t="n">
        <v>5495</v>
      </c>
      <c r="C7" s="5" t="n">
        <v>7613</v>
      </c>
    </row>
    <row r="8" spans="1:3">
      <c r="A8" s="4" t="s">
        <v>727</v>
      </c>
      <c r="B8" s="5" t="n">
        <v>527</v>
      </c>
      <c r="C8" s="5" t="n">
        <v>4798</v>
      </c>
    </row>
    <row r="9" spans="1:3">
      <c r="A9" s="4" t="s">
        <v>52</v>
      </c>
      <c r="B9" s="5" t="n">
        <v>38207</v>
      </c>
      <c r="C9" s="5" t="n">
        <v>25678</v>
      </c>
    </row>
    <row r="10" spans="1:3">
      <c r="A10" s="4" t="s">
        <v>728</v>
      </c>
      <c r="B10" s="6" t="n">
        <v>537956</v>
      </c>
      <c r="C10" s="6" t="n">
        <v>6622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70</v>
      </c>
    </row>
    <row r="3" spans="1:4">
      <c r="A3" s="3" t="s">
        <v>730</v>
      </c>
    </row>
    <row r="4" spans="1:4">
      <c r="A4" s="4" t="s">
        <v>731</v>
      </c>
      <c r="B4" s="6" t="n">
        <v>-23612</v>
      </c>
      <c r="C4" s="6" t="n">
        <v>-1159147</v>
      </c>
      <c r="D4" s="6" t="n">
        <v>349294</v>
      </c>
    </row>
    <row r="5" spans="1:4">
      <c r="A5" s="4" t="s">
        <v>732</v>
      </c>
    </row>
    <row r="6" spans="1:4">
      <c r="A6" s="3" t="s">
        <v>730</v>
      </c>
    </row>
    <row r="7" spans="1:4">
      <c r="A7" s="4" t="s">
        <v>731</v>
      </c>
      <c r="B7" s="5" t="n">
        <v>23398</v>
      </c>
      <c r="C7" s="5" t="n">
        <v>-13673</v>
      </c>
      <c r="D7" s="5" t="n">
        <v>-429</v>
      </c>
    </row>
    <row r="8" spans="1:4">
      <c r="A8" s="4" t="s">
        <v>733</v>
      </c>
    </row>
    <row r="9" spans="1:4">
      <c r="A9" s="3" t="s">
        <v>730</v>
      </c>
    </row>
    <row r="10" spans="1:4">
      <c r="A10" s="4" t="s">
        <v>731</v>
      </c>
      <c r="B10" s="6" t="n">
        <v>-47010</v>
      </c>
      <c r="C10" s="6" t="n">
        <v>-1145474</v>
      </c>
      <c r="D10" s="6" t="n">
        <v>3497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70</v>
      </c>
    </row>
    <row r="3" spans="1:4">
      <c r="A3" s="3" t="s">
        <v>234</v>
      </c>
    </row>
    <row r="4" spans="1:4">
      <c r="A4" s="4" t="s">
        <v>735</v>
      </c>
      <c r="B4" s="6" t="n">
        <v>5074</v>
      </c>
      <c r="C4" s="6" t="n">
        <v>2074</v>
      </c>
      <c r="D4" s="6" t="n">
        <v>391</v>
      </c>
    </row>
    <row r="5" spans="1:4">
      <c r="A5" s="4" t="s">
        <v>736</v>
      </c>
      <c r="B5" s="5" t="n">
        <v>445</v>
      </c>
      <c r="C5" s="5" t="n">
        <v>615</v>
      </c>
      <c r="D5" s="5" t="n">
        <v>178</v>
      </c>
    </row>
    <row r="6" spans="1:4">
      <c r="A6" s="4" t="s">
        <v>737</v>
      </c>
      <c r="B6" s="5" t="n">
        <v>4341</v>
      </c>
      <c r="C6" s="5" t="n">
        <v>4426</v>
      </c>
      <c r="D6" s="5" t="n">
        <v>4751</v>
      </c>
    </row>
    <row r="7" spans="1:4">
      <c r="A7" s="4" t="s">
        <v>738</v>
      </c>
      <c r="B7" s="5" t="n">
        <v>9860</v>
      </c>
      <c r="C7" s="5" t="n">
        <v>7115</v>
      </c>
      <c r="D7" s="5" t="n">
        <v>5320</v>
      </c>
    </row>
    <row r="8" spans="1:4">
      <c r="A8" s="4" t="s">
        <v>739</v>
      </c>
      <c r="B8" s="5" t="n">
        <v>9782</v>
      </c>
      <c r="C8" s="5" t="n">
        <v>-148069</v>
      </c>
      <c r="D8" s="5" t="n">
        <v>114260</v>
      </c>
    </row>
    <row r="9" spans="1:4">
      <c r="A9" s="4" t="s">
        <v>740</v>
      </c>
      <c r="B9" s="5" t="n">
        <v>-3166</v>
      </c>
      <c r="C9" s="5" t="n">
        <v>29020</v>
      </c>
      <c r="D9" s="5" t="n">
        <v>-1857</v>
      </c>
    </row>
    <row r="10" spans="1:4">
      <c r="A10" s="4" t="s">
        <v>741</v>
      </c>
      <c r="B10" s="5" t="n">
        <v>2864</v>
      </c>
      <c r="C10" s="5" t="n">
        <v>747</v>
      </c>
      <c r="D10" s="5" t="n">
        <v>-7126</v>
      </c>
    </row>
    <row r="11" spans="1:4">
      <c r="A11" s="4" t="s">
        <v>159</v>
      </c>
      <c r="B11" s="5" t="n">
        <v>9480</v>
      </c>
      <c r="C11" s="5" t="n">
        <v>-118302</v>
      </c>
      <c r="D11" s="5" t="n">
        <v>105277</v>
      </c>
    </row>
    <row r="12" spans="1:4">
      <c r="A12" s="4" t="s">
        <v>85</v>
      </c>
      <c r="B12" s="6" t="n">
        <v>19340</v>
      </c>
      <c r="C12" s="6" t="n">
        <v>-111187</v>
      </c>
      <c r="D12" s="6" t="n">
        <v>1105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70</v>
      </c>
    </row>
    <row r="3" spans="1:4">
      <c r="A3" s="3" t="s">
        <v>743</v>
      </c>
    </row>
    <row r="4" spans="1:4">
      <c r="A4" s="4" t="s">
        <v>744</v>
      </c>
      <c r="B4" s="6" t="n">
        <v>9667000</v>
      </c>
    </row>
    <row r="5" spans="1:4">
      <c r="A5" s="4" t="s">
        <v>745</v>
      </c>
      <c r="B5" s="4" t="s">
        <v>685</v>
      </c>
      <c r="C5" s="4" t="s">
        <v>685</v>
      </c>
      <c r="D5" s="4" t="s">
        <v>685</v>
      </c>
    </row>
    <row r="6" spans="1:4">
      <c r="A6" s="4" t="s">
        <v>746</v>
      </c>
      <c r="B6" s="4" t="s">
        <v>747</v>
      </c>
      <c r="C6" s="4" t="s">
        <v>748</v>
      </c>
      <c r="D6" s="4" t="s">
        <v>749</v>
      </c>
    </row>
    <row r="7" spans="1:4">
      <c r="A7" s="4" t="s">
        <v>750</v>
      </c>
      <c r="B7" s="7" t="n">
        <v>-3.947</v>
      </c>
      <c r="C7" s="7" t="n">
        <v>-0.158</v>
      </c>
      <c r="D7" s="6" t="n">
        <v>0</v>
      </c>
    </row>
    <row r="8" spans="1:4">
      <c r="A8" s="4" t="s">
        <v>751</v>
      </c>
      <c r="B8" s="10" t="n">
        <v>0.408</v>
      </c>
      <c r="C8" s="5" t="n">
        <v>0</v>
      </c>
      <c r="D8" s="5" t="n">
        <v>0</v>
      </c>
    </row>
    <row r="9" spans="1:4">
      <c r="A9" s="4" t="s">
        <v>752</v>
      </c>
      <c r="B9" s="7" t="n">
        <v>0.096</v>
      </c>
      <c r="C9" s="6" t="n">
        <v>0</v>
      </c>
      <c r="D9" s="6" t="n">
        <v>0</v>
      </c>
    </row>
    <row r="10" spans="1:4">
      <c r="A10" s="4" t="s">
        <v>753</v>
      </c>
      <c r="B10" s="4" t="s">
        <v>754</v>
      </c>
      <c r="C10" s="4" t="s">
        <v>755</v>
      </c>
      <c r="D10" s="4" t="s">
        <v>756</v>
      </c>
    </row>
    <row r="11" spans="1:4">
      <c r="A11" s="4" t="s">
        <v>757</v>
      </c>
      <c r="B11" s="4" t="s">
        <v>758</v>
      </c>
      <c r="C11" s="4" t="s">
        <v>756</v>
      </c>
      <c r="D11" s="4" t="s">
        <v>759</v>
      </c>
    </row>
    <row r="12" spans="1:4">
      <c r="A12" s="4" t="s">
        <v>760</v>
      </c>
      <c r="B12" s="4" t="s">
        <v>761</v>
      </c>
      <c r="C12" s="4" t="s">
        <v>762</v>
      </c>
      <c r="D12" s="4" t="s">
        <v>762</v>
      </c>
    </row>
    <row r="13" spans="1:4">
      <c r="A13" s="4" t="s">
        <v>763</v>
      </c>
      <c r="B13" s="4" t="s">
        <v>764</v>
      </c>
      <c r="C13" s="4" t="s">
        <v>765</v>
      </c>
      <c r="D13" s="4" t="s">
        <v>766</v>
      </c>
    </row>
    <row r="14" spans="1:4">
      <c r="A14" s="4" t="s">
        <v>767</v>
      </c>
      <c r="B14" s="4" t="s">
        <v>768</v>
      </c>
      <c r="C14" s="4" t="s">
        <v>769</v>
      </c>
      <c r="D14" s="4" t="s">
        <v>770</v>
      </c>
    </row>
    <row r="15" spans="1:4">
      <c r="A15" s="4" t="s">
        <v>771</v>
      </c>
      <c r="B15" s="4" t="s">
        <v>772</v>
      </c>
      <c r="C15" s="4" t="s">
        <v>773</v>
      </c>
      <c r="D15" s="4" t="s">
        <v>774</v>
      </c>
    </row>
    <row r="16" spans="1:4">
      <c r="A16" s="4" t="s">
        <v>775</v>
      </c>
      <c r="B16" s="6" t="n">
        <v>25086000</v>
      </c>
    </row>
    <row r="17" spans="1:4">
      <c r="A17" s="4" t="s">
        <v>776</v>
      </c>
      <c r="B17" s="6" t="n">
        <v>439000</v>
      </c>
      <c r="C17" s="6" t="n">
        <v>928000</v>
      </c>
      <c r="D17" s="6" t="n">
        <v>193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0</v>
      </c>
    </row>
    <row r="3" spans="1:3">
      <c r="A3" s="3" t="s">
        <v>778</v>
      </c>
    </row>
    <row r="4" spans="1:3">
      <c r="A4" s="4" t="s">
        <v>775</v>
      </c>
      <c r="B4" s="6" t="n">
        <v>25086</v>
      </c>
    </row>
    <row r="5" spans="1:3">
      <c r="A5" s="4" t="s">
        <v>779</v>
      </c>
      <c r="B5" s="5" t="n">
        <v>16032</v>
      </c>
    </row>
    <row r="6" spans="1:3">
      <c r="A6" s="4" t="s">
        <v>780</v>
      </c>
      <c r="B6" s="6" t="n">
        <v>113440</v>
      </c>
      <c r="C6" s="6" t="n">
        <v>105731</v>
      </c>
    </row>
    <row r="7" spans="1:3">
      <c r="A7" s="4" t="s">
        <v>781</v>
      </c>
      <c r="B7" s="5" t="n">
        <v>92718</v>
      </c>
      <c r="C7" s="5" t="n">
        <v>139006</v>
      </c>
    </row>
    <row r="8" spans="1:3">
      <c r="A8" s="4" t="s">
        <v>782</v>
      </c>
      <c r="B8" s="5" t="n">
        <v>53264</v>
      </c>
      <c r="C8" s="5" t="n">
        <v>45343</v>
      </c>
    </row>
    <row r="9" spans="1:3">
      <c r="A9" s="4" t="s">
        <v>783</v>
      </c>
      <c r="B9" s="5" t="n">
        <v>227487</v>
      </c>
      <c r="C9" s="5" t="n">
        <v>252234</v>
      </c>
    </row>
    <row r="10" spans="1:3">
      <c r="A10" s="4" t="s">
        <v>784</v>
      </c>
      <c r="B10" s="5" t="n">
        <v>143443</v>
      </c>
      <c r="C10" s="5" t="n">
        <v>191061</v>
      </c>
    </row>
    <row r="11" spans="1:3">
      <c r="A11" s="4" t="s">
        <v>785</v>
      </c>
      <c r="B11" s="5" t="n">
        <v>0</v>
      </c>
      <c r="C11" s="5" t="n">
        <v>0</v>
      </c>
    </row>
    <row r="12" spans="1:3">
      <c r="A12" s="4" t="s">
        <v>786</v>
      </c>
      <c r="B12" s="5" t="n">
        <v>630352</v>
      </c>
      <c r="C12" s="5" t="n">
        <v>733375</v>
      </c>
    </row>
    <row r="13" spans="1:3">
      <c r="A13" s="4" t="s">
        <v>787</v>
      </c>
      <c r="B13" s="5" t="n">
        <v>-141214</v>
      </c>
      <c r="C13" s="5" t="n">
        <v>-157246</v>
      </c>
    </row>
    <row r="14" spans="1:3">
      <c r="A14" s="4" t="s">
        <v>788</v>
      </c>
      <c r="B14" s="5" t="n">
        <v>489138</v>
      </c>
      <c r="C14" s="5" t="n">
        <v>576129</v>
      </c>
    </row>
    <row r="15" spans="1:3">
      <c r="A15" s="4" t="s">
        <v>789</v>
      </c>
      <c r="B15" s="5" t="n">
        <v>207966</v>
      </c>
      <c r="C15" s="5" t="n">
        <v>253705</v>
      </c>
    </row>
    <row r="16" spans="1:3">
      <c r="A16" s="4" t="s">
        <v>790</v>
      </c>
      <c r="B16" s="5" t="n">
        <v>123250</v>
      </c>
      <c r="C16" s="5" t="n">
        <v>140781</v>
      </c>
    </row>
    <row r="17" spans="1:3">
      <c r="A17" s="4" t="s">
        <v>791</v>
      </c>
      <c r="B17" s="5" t="n">
        <v>211981</v>
      </c>
      <c r="C17" s="5" t="n">
        <v>219120</v>
      </c>
    </row>
    <row r="18" spans="1:3">
      <c r="A18" s="4" t="s">
        <v>792</v>
      </c>
      <c r="B18" s="5" t="n">
        <v>2236</v>
      </c>
      <c r="C18" s="5" t="n">
        <v>6754</v>
      </c>
    </row>
    <row r="19" spans="1:3">
      <c r="A19" s="4" t="s">
        <v>793</v>
      </c>
      <c r="B19" s="5" t="n">
        <v>545433</v>
      </c>
      <c r="C19" s="5" t="n">
        <v>620360</v>
      </c>
    </row>
    <row r="20" spans="1:3">
      <c r="A20" s="4" t="s">
        <v>794</v>
      </c>
      <c r="B20" s="6" t="n">
        <v>56295</v>
      </c>
      <c r="C20" s="6" t="n">
        <v>442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70</v>
      </c>
    </row>
    <row r="3" spans="1:4">
      <c r="A3" s="3" t="s">
        <v>743</v>
      </c>
    </row>
    <row r="4" spans="1:4">
      <c r="A4" s="4" t="s">
        <v>776</v>
      </c>
      <c r="B4" s="6" t="n">
        <v>439</v>
      </c>
      <c r="C4" s="6" t="n">
        <v>928</v>
      </c>
      <c r="D4" s="6" t="n">
        <v>1930</v>
      </c>
    </row>
    <row r="5" spans="1:4">
      <c r="A5" s="4" t="s">
        <v>796</v>
      </c>
      <c r="B5" s="5" t="n">
        <v>9670</v>
      </c>
      <c r="C5" s="5" t="n">
        <v>8826</v>
      </c>
      <c r="D5" s="5" t="n">
        <v>9293</v>
      </c>
    </row>
    <row r="6" spans="1:4">
      <c r="A6" s="4" t="s">
        <v>797</v>
      </c>
      <c r="B6" s="5" t="n">
        <v>730</v>
      </c>
      <c r="C6" s="5" t="n">
        <v>669</v>
      </c>
      <c r="D6" s="5" t="n">
        <v>962</v>
      </c>
    </row>
    <row r="7" spans="1:4">
      <c r="A7" s="4" t="s">
        <v>798</v>
      </c>
      <c r="B7" s="5" t="n">
        <v>296</v>
      </c>
      <c r="C7" s="5" t="n">
        <v>175</v>
      </c>
      <c r="D7" s="5" t="n">
        <v>178</v>
      </c>
    </row>
    <row r="8" spans="1:4">
      <c r="A8" s="4" t="s">
        <v>799</v>
      </c>
      <c r="B8" s="5" t="n">
        <v>0</v>
      </c>
      <c r="C8" s="5" t="n">
        <v>0</v>
      </c>
      <c r="D8" s="5" t="n">
        <v>-1607</v>
      </c>
    </row>
    <row r="9" spans="1:4">
      <c r="A9" s="4" t="s">
        <v>800</v>
      </c>
      <c r="B9" s="6" t="n">
        <v>10696</v>
      </c>
      <c r="C9" s="6" t="n">
        <v>9670</v>
      </c>
      <c r="D9" s="6" t="n">
        <v>88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70</v>
      </c>
    </row>
    <row r="3" spans="1:4">
      <c r="A3" s="3" t="s">
        <v>153</v>
      </c>
    </row>
    <row r="4" spans="1:4">
      <c r="A4" s="4" t="s">
        <v>86</v>
      </c>
      <c r="B4" s="6" t="n">
        <v>-42952</v>
      </c>
      <c r="C4" s="6" t="n">
        <v>-1047960</v>
      </c>
      <c r="D4" s="6" t="n">
        <v>238697</v>
      </c>
    </row>
    <row r="5" spans="1:4">
      <c r="A5" s="3" t="s">
        <v>154</v>
      </c>
    </row>
    <row r="6" spans="1:4">
      <c r="A6" s="4" t="s">
        <v>75</v>
      </c>
      <c r="B6" s="5" t="n">
        <v>176946</v>
      </c>
      <c r="C6" s="5" t="n">
        <v>177755</v>
      </c>
      <c r="D6" s="5" t="n">
        <v>158323</v>
      </c>
    </row>
    <row r="7" spans="1:4">
      <c r="A7" s="4" t="s">
        <v>76</v>
      </c>
      <c r="B7" s="5" t="n">
        <v>266298</v>
      </c>
      <c r="C7" s="5" t="n">
        <v>874361</v>
      </c>
      <c r="D7" s="5" t="n">
        <v>0</v>
      </c>
    </row>
    <row r="8" spans="1:4">
      <c r="A8" s="4" t="s">
        <v>155</v>
      </c>
      <c r="B8" s="5" t="n">
        <v>-121004</v>
      </c>
      <c r="C8" s="5" t="n">
        <v>-132363</v>
      </c>
      <c r="D8" s="5" t="n">
        <v>-75733</v>
      </c>
    </row>
    <row r="9" spans="1:4">
      <c r="A9" s="4" t="s">
        <v>78</v>
      </c>
      <c r="B9" s="5" t="n">
        <v>19124</v>
      </c>
      <c r="C9" s="5" t="n">
        <v>0</v>
      </c>
      <c r="D9" s="5" t="n">
        <v>0</v>
      </c>
    </row>
    <row r="10" spans="1:4">
      <c r="A10" s="4" t="s">
        <v>79</v>
      </c>
      <c r="B10" s="5" t="n">
        <v>0</v>
      </c>
      <c r="C10" s="5" t="n">
        <v>1244</v>
      </c>
      <c r="D10" s="5" t="n">
        <v>0</v>
      </c>
    </row>
    <row r="11" spans="1:4">
      <c r="A11" s="4" t="s">
        <v>156</v>
      </c>
      <c r="B11" s="5" t="n">
        <v>0</v>
      </c>
      <c r="C11" s="5" t="n">
        <v>0</v>
      </c>
      <c r="D11" s="5" t="n">
        <v>1577</v>
      </c>
    </row>
    <row r="12" spans="1:4">
      <c r="A12" s="4" t="s">
        <v>157</v>
      </c>
      <c r="B12" s="5" t="n">
        <v>5553</v>
      </c>
      <c r="C12" s="5" t="n">
        <v>3904</v>
      </c>
      <c r="D12" s="5" t="n">
        <v>8135</v>
      </c>
    </row>
    <row r="13" spans="1:4">
      <c r="A13" s="4" t="s">
        <v>158</v>
      </c>
      <c r="B13" s="5" t="n">
        <v>202</v>
      </c>
      <c r="C13" s="5" t="n">
        <v>1996</v>
      </c>
      <c r="D13" s="5" t="n">
        <v>172</v>
      </c>
    </row>
    <row r="14" spans="1:4">
      <c r="A14" s="4" t="s">
        <v>159</v>
      </c>
      <c r="B14" s="5" t="n">
        <v>9480</v>
      </c>
      <c r="C14" s="5" t="n">
        <v>-118302</v>
      </c>
      <c r="D14" s="5" t="n">
        <v>105277</v>
      </c>
    </row>
    <row r="15" spans="1:4">
      <c r="A15" s="4" t="s">
        <v>160</v>
      </c>
      <c r="B15" s="5" t="n">
        <v>7922</v>
      </c>
      <c r="C15" s="5" t="n">
        <v>2657</v>
      </c>
      <c r="D15" s="5" t="n">
        <v>1272</v>
      </c>
    </row>
    <row r="16" spans="1:4">
      <c r="A16" s="3" t="s">
        <v>161</v>
      </c>
    </row>
    <row r="17" spans="1:4">
      <c r="A17" s="4" t="s">
        <v>162</v>
      </c>
      <c r="B17" s="5" t="n">
        <v>112196</v>
      </c>
      <c r="C17" s="5" t="n">
        <v>73083</v>
      </c>
      <c r="D17" s="5" t="n">
        <v>69500</v>
      </c>
    </row>
    <row r="18" spans="1:4">
      <c r="A18" s="4" t="s">
        <v>163</v>
      </c>
      <c r="B18" s="5" t="n">
        <v>-272653</v>
      </c>
      <c r="C18" s="5" t="n">
        <v>293517</v>
      </c>
      <c r="D18" s="5" t="n">
        <v>42383</v>
      </c>
    </row>
    <row r="19" spans="1:4">
      <c r="A19" s="4" t="s">
        <v>164</v>
      </c>
      <c r="B19" s="5" t="n">
        <v>11756</v>
      </c>
      <c r="C19" s="5" t="n">
        <v>-6958</v>
      </c>
      <c r="D19" s="5" t="n">
        <v>1589</v>
      </c>
    </row>
    <row r="20" spans="1:4">
      <c r="A20" s="4" t="s">
        <v>165</v>
      </c>
      <c r="B20" s="5" t="n">
        <v>211560</v>
      </c>
      <c r="C20" s="5" t="n">
        <v>53914</v>
      </c>
      <c r="D20" s="5" t="n">
        <v>95167</v>
      </c>
    </row>
    <row r="21" spans="1:4">
      <c r="A21" s="4" t="s">
        <v>166</v>
      </c>
      <c r="B21" s="5" t="n">
        <v>-100012</v>
      </c>
      <c r="C21" s="5" t="n">
        <v>-87559</v>
      </c>
      <c r="D21" s="5" t="n">
        <v>-180569</v>
      </c>
    </row>
    <row r="22" spans="1:4">
      <c r="A22" s="4" t="s">
        <v>167</v>
      </c>
      <c r="B22" s="5" t="n">
        <v>-2894</v>
      </c>
      <c r="C22" s="5" t="n">
        <v>-2938</v>
      </c>
      <c r="D22" s="5" t="n">
        <v>1542</v>
      </c>
    </row>
    <row r="23" spans="1:4">
      <c r="A23" s="4" t="s">
        <v>168</v>
      </c>
      <c r="B23" s="5" t="n">
        <v>281522</v>
      </c>
      <c r="C23" s="5" t="n">
        <v>83863</v>
      </c>
      <c r="D23" s="5" t="n">
        <v>467332</v>
      </c>
    </row>
    <row r="24" spans="1:4">
      <c r="A24" s="3" t="s">
        <v>169</v>
      </c>
    </row>
    <row r="25" spans="1:4">
      <c r="A25" s="4" t="s">
        <v>170</v>
      </c>
      <c r="B25" s="5" t="n">
        <v>-51832</v>
      </c>
      <c r="C25" s="5" t="n">
        <v>-80047</v>
      </c>
      <c r="D25" s="5" t="n">
        <v>-110004</v>
      </c>
    </row>
    <row r="26" spans="1:4">
      <c r="A26" s="4" t="s">
        <v>171</v>
      </c>
      <c r="B26" s="5" t="n">
        <v>0</v>
      </c>
      <c r="C26" s="5" t="n">
        <v>0</v>
      </c>
      <c r="D26" s="5" t="n">
        <v>653</v>
      </c>
    </row>
    <row r="27" spans="1:4">
      <c r="A27" s="4" t="s">
        <v>172</v>
      </c>
      <c r="B27" s="5" t="n">
        <v>86187</v>
      </c>
      <c r="C27" s="5" t="n">
        <v>6069</v>
      </c>
      <c r="D27" s="5" t="n">
        <v>3167</v>
      </c>
    </row>
    <row r="28" spans="1:4">
      <c r="A28" s="4" t="s">
        <v>173</v>
      </c>
      <c r="B28" s="5" t="n">
        <v>9</v>
      </c>
      <c r="C28" s="5" t="n">
        <v>-54051</v>
      </c>
      <c r="D28" s="5" t="n">
        <v>38281</v>
      </c>
    </row>
    <row r="29" spans="1:4">
      <c r="A29" s="4" t="s">
        <v>174</v>
      </c>
      <c r="B29" s="5" t="n">
        <v>34364</v>
      </c>
      <c r="C29" s="5" t="n">
        <v>-128029</v>
      </c>
      <c r="D29" s="5" t="n">
        <v>-67903</v>
      </c>
    </row>
    <row r="30" spans="1:4">
      <c r="A30" s="3" t="s">
        <v>175</v>
      </c>
    </row>
    <row r="31" spans="1:4">
      <c r="A31" s="4" t="s">
        <v>176</v>
      </c>
      <c r="B31" s="5" t="n">
        <v>-110000</v>
      </c>
      <c r="C31" s="5" t="n">
        <v>-8256</v>
      </c>
      <c r="D31" s="5" t="n">
        <v>-46150</v>
      </c>
    </row>
    <row r="32" spans="1:4">
      <c r="A32" s="4" t="s">
        <v>177</v>
      </c>
      <c r="B32" s="5" t="n">
        <v>24400</v>
      </c>
      <c r="C32" s="5" t="n">
        <v>134797</v>
      </c>
      <c r="D32" s="5" t="n">
        <v>508960</v>
      </c>
    </row>
    <row r="33" spans="1:4">
      <c r="A33" s="4" t="s">
        <v>178</v>
      </c>
      <c r="B33" s="5" t="n">
        <v>-144144</v>
      </c>
      <c r="C33" s="5" t="n">
        <v>-80917</v>
      </c>
      <c r="D33" s="5" t="n">
        <v>-655860</v>
      </c>
    </row>
    <row r="34" spans="1:4">
      <c r="A34" s="4" t="s">
        <v>179</v>
      </c>
      <c r="B34" s="5" t="n">
        <v>-14034</v>
      </c>
      <c r="C34" s="5" t="n">
        <v>-185</v>
      </c>
      <c r="D34" s="5" t="n">
        <v>-6487</v>
      </c>
    </row>
    <row r="35" spans="1:4">
      <c r="A35" s="4" t="s">
        <v>180</v>
      </c>
      <c r="B35" s="5" t="n">
        <v>0</v>
      </c>
      <c r="C35" s="5" t="n">
        <v>0</v>
      </c>
      <c r="D35" s="5" t="n">
        <v>-184380</v>
      </c>
    </row>
    <row r="36" spans="1:4">
      <c r="A36" s="4" t="s">
        <v>181</v>
      </c>
      <c r="B36" s="5" t="n">
        <v>-7927</v>
      </c>
      <c r="C36" s="5" t="n">
        <v>-7889</v>
      </c>
      <c r="D36" s="5" t="n">
        <v>-8100</v>
      </c>
    </row>
    <row r="37" spans="1:4">
      <c r="A37" s="4" t="s">
        <v>182</v>
      </c>
      <c r="B37" s="5" t="n">
        <v>-14570</v>
      </c>
      <c r="C37" s="5" t="n">
        <v>-5000</v>
      </c>
      <c r="D37" s="5" t="n">
        <v>-3198</v>
      </c>
    </row>
    <row r="38" spans="1:4">
      <c r="A38" s="4" t="s">
        <v>183</v>
      </c>
      <c r="B38" s="5" t="n">
        <v>-182</v>
      </c>
      <c r="C38" s="5" t="n">
        <v>-96</v>
      </c>
      <c r="D38" s="5" t="n">
        <v>-673</v>
      </c>
    </row>
    <row r="39" spans="1:4">
      <c r="A39" s="4" t="s">
        <v>184</v>
      </c>
      <c r="B39" s="5" t="n">
        <v>0</v>
      </c>
      <c r="C39" s="5" t="n">
        <v>0</v>
      </c>
      <c r="D39" s="5" t="n">
        <v>720</v>
      </c>
    </row>
    <row r="40" spans="1:4">
      <c r="A40" s="4" t="s">
        <v>185</v>
      </c>
      <c r="B40" s="5" t="n">
        <v>-266457</v>
      </c>
      <c r="C40" s="5" t="n">
        <v>32454</v>
      </c>
      <c r="D40" s="5" t="n">
        <v>-395168</v>
      </c>
    </row>
    <row r="41" spans="1:4">
      <c r="A41" s="4" t="s">
        <v>186</v>
      </c>
      <c r="B41" s="5" t="n">
        <v>-780</v>
      </c>
      <c r="C41" s="5" t="n">
        <v>79</v>
      </c>
      <c r="D41" s="5" t="n">
        <v>-642</v>
      </c>
    </row>
    <row r="42" spans="1:4">
      <c r="A42" s="4" t="s">
        <v>187</v>
      </c>
      <c r="B42" s="5" t="n">
        <v>48649</v>
      </c>
      <c r="C42" s="5" t="n">
        <v>-11633</v>
      </c>
      <c r="D42" s="5" t="n">
        <v>3619</v>
      </c>
    </row>
    <row r="43" spans="1:4">
      <c r="A43" s="4" t="s">
        <v>188</v>
      </c>
      <c r="B43" s="5" t="n">
        <v>20984</v>
      </c>
      <c r="C43" s="5" t="n">
        <v>32617</v>
      </c>
      <c r="D43" s="5" t="n">
        <v>28998</v>
      </c>
    </row>
    <row r="44" spans="1:4">
      <c r="A44" s="4" t="s">
        <v>189</v>
      </c>
      <c r="B44" s="5" t="n">
        <v>69633</v>
      </c>
      <c r="C44" s="5" t="n">
        <v>20984</v>
      </c>
      <c r="D44" s="5" t="n">
        <v>32617</v>
      </c>
    </row>
    <row r="45" spans="1:4">
      <c r="A45" s="4" t="s">
        <v>122</v>
      </c>
    </row>
    <row r="46" spans="1:4">
      <c r="A46" s="3" t="s">
        <v>153</v>
      </c>
    </row>
    <row r="47" spans="1:4">
      <c r="A47" s="4" t="s">
        <v>86</v>
      </c>
      <c r="B47" s="6" t="n">
        <v>-42952</v>
      </c>
      <c r="C47" s="6" t="n">
        <v>-1047960</v>
      </c>
      <c r="D47" s="6" t="n">
        <v>23869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70</v>
      </c>
    </row>
    <row r="3" spans="1:4">
      <c r="A3" s="3" t="s">
        <v>743</v>
      </c>
    </row>
    <row r="4" spans="1:4">
      <c r="A4" s="4" t="s">
        <v>802</v>
      </c>
      <c r="B4" s="6" t="n">
        <v>155774</v>
      </c>
    </row>
    <row r="5" spans="1:4">
      <c r="A5" s="4" t="s">
        <v>803</v>
      </c>
      <c r="B5" s="4" t="s">
        <v>804</v>
      </c>
    </row>
    <row r="6" spans="1:4">
      <c r="A6" s="4" t="s">
        <v>771</v>
      </c>
      <c r="B6" s="4" t="s">
        <v>772</v>
      </c>
      <c r="C6" s="4" t="s">
        <v>773</v>
      </c>
      <c r="D6" s="4" t="s">
        <v>774</v>
      </c>
    </row>
    <row r="7" spans="1:4">
      <c r="A7" s="4" t="s">
        <v>776</v>
      </c>
      <c r="B7" s="6" t="n">
        <v>-439</v>
      </c>
      <c r="C7" s="6" t="n">
        <v>-928</v>
      </c>
      <c r="D7" s="6" t="n">
        <v>-1930</v>
      </c>
    </row>
    <row r="8" spans="1:4">
      <c r="A8" s="4" t="s">
        <v>805</v>
      </c>
      <c r="B8" s="6" t="n">
        <v>0</v>
      </c>
      <c r="C8" s="11" t="n">
        <v>-0.0001</v>
      </c>
      <c r="D8" s="11" t="n">
        <v>-0.0004</v>
      </c>
    </row>
    <row r="9" spans="1:4">
      <c r="A9" s="4" t="s">
        <v>806</v>
      </c>
      <c r="B9" s="6" t="n">
        <v>74270</v>
      </c>
    </row>
    <row r="10" spans="1:4">
      <c r="A10" s="4" t="s">
        <v>807</v>
      </c>
      <c r="B10" s="5" t="n">
        <v>282</v>
      </c>
      <c r="C10" s="6" t="n">
        <v>239</v>
      </c>
    </row>
    <row r="11" spans="1:4">
      <c r="A11" s="4" t="s">
        <v>808</v>
      </c>
      <c r="B11" s="5" t="n">
        <v>10266</v>
      </c>
      <c r="C11" s="5" t="n">
        <v>9212</v>
      </c>
    </row>
    <row r="12" spans="1:4">
      <c r="A12" s="4" t="s">
        <v>809</v>
      </c>
      <c r="B12" s="5" t="n">
        <v>93204</v>
      </c>
    </row>
    <row r="13" spans="1:4">
      <c r="A13" s="4" t="s">
        <v>810</v>
      </c>
      <c r="C13" s="5" t="n">
        <v>0</v>
      </c>
    </row>
    <row r="14" spans="1:4">
      <c r="A14" s="4" t="s">
        <v>811</v>
      </c>
      <c r="B14" s="6" t="n">
        <v>43</v>
      </c>
      <c r="C14" s="6" t="n">
        <v>32</v>
      </c>
      <c r="D14" s="6" t="n">
        <v>4</v>
      </c>
    </row>
    <row r="15" spans="1:4">
      <c r="A15" s="4" t="s">
        <v>812</v>
      </c>
      <c r="B15" s="5" t="n">
        <v>1</v>
      </c>
    </row>
    <row r="16" spans="1:4">
      <c r="A16" s="4" t="s">
        <v>733</v>
      </c>
    </row>
    <row r="17" spans="1:4">
      <c r="A17" s="3" t="s">
        <v>743</v>
      </c>
    </row>
    <row r="18" spans="1:4">
      <c r="A18" s="4" t="s">
        <v>813</v>
      </c>
      <c r="B18" s="6" t="n">
        <v>650734</v>
      </c>
    </row>
    <row r="19" spans="1:4">
      <c r="A19" s="4" t="s">
        <v>732</v>
      </c>
    </row>
    <row r="20" spans="1:4">
      <c r="A20" s="3" t="s">
        <v>743</v>
      </c>
    </row>
    <row r="21" spans="1:4">
      <c r="A21" s="4" t="s">
        <v>813</v>
      </c>
      <c r="B21" s="5" t="n">
        <v>109165</v>
      </c>
    </row>
    <row r="22" spans="1:4">
      <c r="A22" s="4" t="s">
        <v>814</v>
      </c>
    </row>
    <row r="23" spans="1:4">
      <c r="A23" s="3" t="s">
        <v>743</v>
      </c>
    </row>
    <row r="24" spans="1:4">
      <c r="A24" s="4" t="s">
        <v>815</v>
      </c>
      <c r="B24" s="6" t="n">
        <v>102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70</v>
      </c>
    </row>
    <row r="3" spans="1:4">
      <c r="A3" s="3" t="s">
        <v>817</v>
      </c>
    </row>
    <row r="4" spans="1:4">
      <c r="A4" s="4" t="s">
        <v>818</v>
      </c>
      <c r="B4" s="5" t="n">
        <v>5000000</v>
      </c>
      <c r="C4" s="5" t="n">
        <v>500800</v>
      </c>
    </row>
    <row r="5" spans="1:4">
      <c r="A5" s="4" t="s">
        <v>137</v>
      </c>
      <c r="D5" s="6" t="n">
        <v>184380000</v>
      </c>
    </row>
    <row r="6" spans="1:4">
      <c r="A6" s="4" t="s">
        <v>819</v>
      </c>
      <c r="B6" s="6" t="n">
        <v>2277789</v>
      </c>
    </row>
    <row r="7" spans="1:4">
      <c r="A7" s="4" t="s">
        <v>820</v>
      </c>
      <c r="B7" s="5" t="n">
        <v>1</v>
      </c>
    </row>
    <row r="8" spans="1:4">
      <c r="A8" s="4" t="s">
        <v>821</v>
      </c>
      <c r="B8" s="8" t="n">
        <v>0.01</v>
      </c>
    </row>
    <row r="9" spans="1:4">
      <c r="A9" s="4" t="s">
        <v>822</v>
      </c>
      <c r="B9" s="5" t="n">
        <v>250000</v>
      </c>
    </row>
    <row r="10" spans="1:4">
      <c r="A10" s="4" t="s">
        <v>823</v>
      </c>
      <c r="B10" s="5" t="n">
        <v>0</v>
      </c>
    </row>
    <row r="11" spans="1:4">
      <c r="A11" s="4" t="s">
        <v>57</v>
      </c>
      <c r="B11" s="6" t="n">
        <v>-396178000</v>
      </c>
      <c r="C11" s="6" t="n">
        <v>-347162000</v>
      </c>
      <c r="D11" s="5" t="n">
        <v>-198910000</v>
      </c>
    </row>
    <row r="12" spans="1:4">
      <c r="A12" s="4" t="s">
        <v>824</v>
      </c>
      <c r="B12" s="5" t="n">
        <v>-28396000</v>
      </c>
      <c r="C12" s="5" t="n">
        <v>-12065000</v>
      </c>
    </row>
    <row r="13" spans="1:4">
      <c r="A13" s="4" t="s">
        <v>102</v>
      </c>
      <c r="B13" s="5" t="n">
        <v>6582000</v>
      </c>
      <c r="C13" s="5" t="n">
        <v>-527000</v>
      </c>
      <c r="D13" s="5" t="n">
        <v>-4098000</v>
      </c>
    </row>
    <row r="14" spans="1:4">
      <c r="A14" s="4" t="s">
        <v>103</v>
      </c>
      <c r="B14" s="5" t="n">
        <v>-1509000</v>
      </c>
      <c r="C14" s="5" t="n">
        <v>364000</v>
      </c>
      <c r="D14" s="5" t="n">
        <v>-155000</v>
      </c>
    </row>
    <row r="15" spans="1:4">
      <c r="A15" s="4" t="s">
        <v>825</v>
      </c>
      <c r="B15" s="5" t="n">
        <v>-37912000</v>
      </c>
      <c r="C15" s="5" t="n">
        <v>-139859000</v>
      </c>
    </row>
    <row r="16" spans="1:4">
      <c r="A16" s="4" t="s">
        <v>826</v>
      </c>
      <c r="B16" s="5" t="n">
        <v>-11104000</v>
      </c>
      <c r="C16" s="5" t="n">
        <v>-8393000</v>
      </c>
    </row>
    <row r="17" spans="1:4">
      <c r="A17" s="4" t="s">
        <v>827</v>
      </c>
      <c r="B17" s="5" t="n">
        <v>0</v>
      </c>
      <c r="C17" s="5" t="n">
        <v>0</v>
      </c>
    </row>
    <row r="18" spans="1:4">
      <c r="A18" s="4" t="s">
        <v>105</v>
      </c>
      <c r="B18" s="5" t="n">
        <v>-49016000</v>
      </c>
      <c r="C18" s="5" t="n">
        <v>-148252000</v>
      </c>
      <c r="D18" s="5" t="n">
        <v>-180002000</v>
      </c>
    </row>
    <row r="19" spans="1:4">
      <c r="A19" s="4" t="s">
        <v>828</v>
      </c>
    </row>
    <row r="20" spans="1:4">
      <c r="A20" s="3" t="s">
        <v>817</v>
      </c>
    </row>
    <row r="21" spans="1:4">
      <c r="A21" s="4" t="s">
        <v>57</v>
      </c>
      <c r="B21" s="5" t="n">
        <v>2153000</v>
      </c>
      <c r="C21" s="5" t="n">
        <v>-2920000</v>
      </c>
      <c r="D21" s="6" t="n">
        <v>-2757000</v>
      </c>
    </row>
    <row r="22" spans="1:4">
      <c r="A22" s="4" t="s">
        <v>829</v>
      </c>
      <c r="B22" s="5" t="n">
        <v>5073000</v>
      </c>
      <c r="C22" s="5" t="n">
        <v>-163000</v>
      </c>
    </row>
    <row r="23" spans="1:4">
      <c r="A23" s="4" t="s">
        <v>120</v>
      </c>
    </row>
    <row r="24" spans="1:4">
      <c r="A24" s="3" t="s">
        <v>817</v>
      </c>
    </row>
    <row r="25" spans="1:4">
      <c r="A25" s="4" t="s">
        <v>138</v>
      </c>
      <c r="D25" s="5" t="n">
        <v>2923011</v>
      </c>
    </row>
    <row r="26" spans="1:4">
      <c r="A26" s="4" t="s">
        <v>137</v>
      </c>
      <c r="D26" s="6" t="n">
        <v>184380000</v>
      </c>
    </row>
    <row r="27" spans="1:4">
      <c r="A27" s="4" t="s">
        <v>117</v>
      </c>
    </row>
    <row r="28" spans="1:4">
      <c r="A28" s="3" t="s">
        <v>817</v>
      </c>
    </row>
    <row r="29" spans="1:4">
      <c r="A29" s="4" t="s">
        <v>105</v>
      </c>
      <c r="B29" s="5" t="n">
        <v>-28396000</v>
      </c>
      <c r="C29" s="5" t="n">
        <v>-12065000</v>
      </c>
    </row>
    <row r="30" spans="1:4">
      <c r="A30" s="4" t="s">
        <v>830</v>
      </c>
      <c r="B30" s="5" t="n">
        <v>-87212000</v>
      </c>
      <c r="C30" s="5" t="n">
        <v>-58816000</v>
      </c>
      <c r="D30" s="5" t="n">
        <v>-46751000</v>
      </c>
    </row>
    <row r="31" spans="1:4">
      <c r="A31" s="4" t="s">
        <v>123</v>
      </c>
    </row>
    <row r="32" spans="1:4">
      <c r="A32" s="3" t="s">
        <v>817</v>
      </c>
    </row>
    <row r="33" spans="1:4">
      <c r="A33" s="4" t="s">
        <v>57</v>
      </c>
      <c r="B33" s="5" t="n">
        <v>-311119000</v>
      </c>
      <c r="C33" s="5" t="n">
        <v>-285426000</v>
      </c>
      <c r="D33" s="6" t="n">
        <v>-149402000</v>
      </c>
    </row>
    <row r="34" spans="1:4">
      <c r="A34" s="4" t="s">
        <v>825</v>
      </c>
      <c r="B34" s="5" t="n">
        <v>-16098000</v>
      </c>
      <c r="C34" s="5" t="n">
        <v>-127267000</v>
      </c>
    </row>
    <row r="35" spans="1:4">
      <c r="A35" s="4" t="s">
        <v>826</v>
      </c>
      <c r="B35" s="5" t="n">
        <v>-9595000</v>
      </c>
      <c r="C35" s="5" t="n">
        <v>-8757000</v>
      </c>
    </row>
    <row r="36" spans="1:4">
      <c r="A36" s="4" t="s">
        <v>105</v>
      </c>
      <c r="B36" s="6" t="n">
        <v>-25693000</v>
      </c>
      <c r="C36" s="6" t="n">
        <v>-136024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1</v>
      </c>
      <c r="B1" s="2" t="s">
        <v>1</v>
      </c>
    </row>
    <row r="2" spans="1:4">
      <c r="B2" s="2" t="s">
        <v>2</v>
      </c>
      <c r="C2" s="2" t="s">
        <v>30</v>
      </c>
      <c r="D2" s="2" t="s">
        <v>70</v>
      </c>
    </row>
    <row r="3" spans="1:4">
      <c r="A3" s="3" t="s">
        <v>241</v>
      </c>
    </row>
    <row r="4" spans="1:4">
      <c r="A4" s="4" t="s">
        <v>89</v>
      </c>
      <c r="B4" s="5" t="n">
        <v>49303</v>
      </c>
      <c r="C4" s="5" t="n">
        <v>49218</v>
      </c>
      <c r="D4" s="5" t="n">
        <v>50796</v>
      </c>
    </row>
    <row r="5" spans="1:4">
      <c r="A5" s="4" t="s">
        <v>832</v>
      </c>
      <c r="B5" s="5" t="n">
        <v>0</v>
      </c>
      <c r="C5" s="5" t="n">
        <v>0</v>
      </c>
      <c r="D5" s="5" t="n">
        <v>169</v>
      </c>
    </row>
    <row r="6" spans="1:4">
      <c r="A6" s="4" t="s">
        <v>833</v>
      </c>
      <c r="B6" s="5" t="n">
        <v>0</v>
      </c>
      <c r="C6" s="5" t="n">
        <v>0</v>
      </c>
      <c r="D6" s="5" t="n">
        <v>40</v>
      </c>
    </row>
    <row r="7" spans="1:4">
      <c r="A7" s="4" t="s">
        <v>834</v>
      </c>
      <c r="B7" s="5" t="n">
        <v>49303</v>
      </c>
      <c r="C7" s="5" t="n">
        <v>49218</v>
      </c>
      <c r="D7" s="5" t="n">
        <v>510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835</v>
      </c>
      <c r="B1" s="2" t="s">
        <v>464</v>
      </c>
      <c r="E1" s="2" t="s">
        <v>1</v>
      </c>
    </row>
    <row r="2" spans="1:7">
      <c r="B2" s="2" t="s">
        <v>516</v>
      </c>
      <c r="C2" s="2" t="s">
        <v>836</v>
      </c>
      <c r="D2" s="2" t="s">
        <v>837</v>
      </c>
      <c r="E2" s="2" t="s">
        <v>516</v>
      </c>
      <c r="F2" s="2" t="s">
        <v>838</v>
      </c>
      <c r="G2" s="2" t="s">
        <v>839</v>
      </c>
    </row>
    <row r="3" spans="1:7">
      <c r="A3" s="3" t="s">
        <v>382</v>
      </c>
    </row>
    <row r="4" spans="1:7">
      <c r="A4" s="4" t="s">
        <v>467</v>
      </c>
      <c r="D4" s="6" t="n">
        <v>20000</v>
      </c>
    </row>
    <row r="5" spans="1:7">
      <c r="A5" s="4" t="s">
        <v>840</v>
      </c>
      <c r="B5" s="6" t="n">
        <v>1900372</v>
      </c>
      <c r="E5" s="6" t="n">
        <v>1900372</v>
      </c>
      <c r="F5" s="6" t="n">
        <v>1925685</v>
      </c>
    </row>
    <row r="6" spans="1:7">
      <c r="A6" s="4" t="s">
        <v>841</v>
      </c>
      <c r="E6" s="4" t="s">
        <v>842</v>
      </c>
    </row>
    <row r="7" spans="1:7">
      <c r="A7" s="4" t="s">
        <v>843</v>
      </c>
      <c r="E7" s="6" t="n">
        <v>14163</v>
      </c>
      <c r="F7" s="5" t="n">
        <v>17462</v>
      </c>
      <c r="G7" s="6" t="n">
        <v>20020</v>
      </c>
    </row>
    <row r="8" spans="1:7">
      <c r="A8" s="4" t="s">
        <v>844</v>
      </c>
      <c r="B8" s="5" t="n">
        <v>65</v>
      </c>
      <c r="E8" s="5" t="n">
        <v>65</v>
      </c>
    </row>
    <row r="9" spans="1:7">
      <c r="A9" s="4" t="s">
        <v>79</v>
      </c>
      <c r="E9" s="6" t="n">
        <v>0</v>
      </c>
      <c r="F9" s="6" t="n">
        <v>1244</v>
      </c>
      <c r="G9" s="5" t="n">
        <v>0</v>
      </c>
    </row>
    <row r="10" spans="1:7">
      <c r="A10" s="4" t="s">
        <v>845</v>
      </c>
      <c r="E10" s="5" t="n">
        <v>10</v>
      </c>
    </row>
    <row r="11" spans="1:7">
      <c r="A11" s="4" t="s">
        <v>846</v>
      </c>
      <c r="B11" s="5" t="n">
        <v>25</v>
      </c>
      <c r="E11" s="5" t="n">
        <v>25</v>
      </c>
    </row>
    <row r="12" spans="1:7">
      <c r="A12" s="4" t="s">
        <v>847</v>
      </c>
      <c r="E12" s="4" t="s">
        <v>848</v>
      </c>
    </row>
    <row r="13" spans="1:7">
      <c r="A13" s="4" t="s">
        <v>849</v>
      </c>
      <c r="E13" s="4" t="s">
        <v>850</v>
      </c>
    </row>
    <row r="14" spans="1:7">
      <c r="A14" s="4" t="s">
        <v>851</v>
      </c>
      <c r="B14" s="5" t="n">
        <v>2027</v>
      </c>
      <c r="E14" s="5" t="n">
        <v>2027</v>
      </c>
    </row>
    <row r="15" spans="1:7">
      <c r="A15" s="4" t="s">
        <v>852</v>
      </c>
      <c r="E15" s="4" t="s">
        <v>853</v>
      </c>
    </row>
    <row r="16" spans="1:7">
      <c r="A16" s="4" t="s">
        <v>854</v>
      </c>
    </row>
    <row r="17" spans="1:7">
      <c r="A17" s="3" t="s">
        <v>382</v>
      </c>
    </row>
    <row r="18" spans="1:7">
      <c r="A18" s="4" t="s">
        <v>855</v>
      </c>
      <c r="D18" s="4" t="s">
        <v>856</v>
      </c>
      <c r="E18" s="4" t="s">
        <v>856</v>
      </c>
      <c r="F18" s="4" t="s">
        <v>857</v>
      </c>
    </row>
    <row r="19" spans="1:7">
      <c r="A19" s="4" t="s">
        <v>858</v>
      </c>
      <c r="E19" s="6" t="n">
        <v>149103</v>
      </c>
      <c r="F19" s="6" t="n">
        <v>-39482</v>
      </c>
    </row>
    <row r="20" spans="1:7">
      <c r="A20" s="4" t="s">
        <v>840</v>
      </c>
      <c r="B20" s="6" t="n">
        <v>1900372</v>
      </c>
      <c r="E20" s="5" t="n">
        <v>1900372</v>
      </c>
      <c r="F20" s="5" t="n">
        <v>1925685</v>
      </c>
      <c r="G20" s="5" t="n">
        <v>2156148</v>
      </c>
    </row>
    <row r="21" spans="1:7">
      <c r="A21" s="4" t="s">
        <v>859</v>
      </c>
      <c r="D21" s="4" t="s">
        <v>860</v>
      </c>
    </row>
    <row r="22" spans="1:7">
      <c r="A22" s="4" t="s">
        <v>843</v>
      </c>
      <c r="E22" s="5" t="n">
        <v>2146</v>
      </c>
      <c r="F22" s="5" t="n">
        <v>3021</v>
      </c>
    </row>
    <row r="23" spans="1:7">
      <c r="A23" s="4" t="s">
        <v>861</v>
      </c>
      <c r="B23" s="5" t="n">
        <v>-2297</v>
      </c>
      <c r="C23" s="6" t="n">
        <v>-3314</v>
      </c>
      <c r="D23" s="6" t="n">
        <v>-2863</v>
      </c>
      <c r="E23" s="5" t="n">
        <v>-121</v>
      </c>
      <c r="F23" s="5" t="n">
        <v>7395</v>
      </c>
    </row>
    <row r="24" spans="1:7">
      <c r="A24" s="4" t="s">
        <v>79</v>
      </c>
      <c r="B24" s="5" t="n">
        <v>1516</v>
      </c>
      <c r="E24" s="5" t="n">
        <v>0</v>
      </c>
      <c r="F24" s="5" t="n">
        <v>1968</v>
      </c>
      <c r="G24" s="5" t="n">
        <v>0</v>
      </c>
    </row>
    <row r="25" spans="1:7">
      <c r="A25" s="4" t="s">
        <v>862</v>
      </c>
      <c r="E25" s="5" t="n">
        <v>0</v>
      </c>
      <c r="F25" s="5" t="n">
        <v>724</v>
      </c>
      <c r="G25" s="5" t="n">
        <v>0</v>
      </c>
    </row>
    <row r="26" spans="1:7">
      <c r="A26" s="4" t="s">
        <v>863</v>
      </c>
      <c r="B26" s="5" t="n">
        <v>177231</v>
      </c>
      <c r="E26" s="5" t="n">
        <v>177231</v>
      </c>
    </row>
    <row r="27" spans="1:7">
      <c r="A27" s="4" t="s">
        <v>864</v>
      </c>
      <c r="B27" s="5" t="n">
        <v>170971</v>
      </c>
      <c r="E27" s="5" t="n">
        <v>170971</v>
      </c>
    </row>
    <row r="28" spans="1:7">
      <c r="A28" s="4" t="s">
        <v>865</v>
      </c>
      <c r="B28" s="5" t="n">
        <v>167975</v>
      </c>
      <c r="E28" s="5" t="n">
        <v>167975</v>
      </c>
    </row>
    <row r="29" spans="1:7">
      <c r="A29" s="4" t="s">
        <v>866</v>
      </c>
      <c r="B29" s="5" t="n">
        <v>164999</v>
      </c>
      <c r="E29" s="5" t="n">
        <v>164999</v>
      </c>
    </row>
    <row r="30" spans="1:7">
      <c r="A30" s="4" t="s">
        <v>867</v>
      </c>
      <c r="B30" s="5" t="n">
        <v>162048</v>
      </c>
      <c r="E30" s="5" t="n">
        <v>162048</v>
      </c>
    </row>
    <row r="31" spans="1:7">
      <c r="A31" s="4" t="s">
        <v>868</v>
      </c>
      <c r="B31" s="5" t="n">
        <v>763380</v>
      </c>
      <c r="E31" s="5" t="n">
        <v>763380</v>
      </c>
    </row>
    <row r="32" spans="1:7">
      <c r="A32" s="4" t="s">
        <v>869</v>
      </c>
      <c r="B32" s="5" t="n">
        <v>-60500</v>
      </c>
      <c r="E32" s="5" t="n">
        <v>-60500</v>
      </c>
    </row>
    <row r="33" spans="1:7">
      <c r="A33" s="4" t="s">
        <v>870</v>
      </c>
      <c r="F33" s="5" t="n">
        <v>57</v>
      </c>
    </row>
    <row r="34" spans="1:7">
      <c r="A34" s="4" t="s">
        <v>871</v>
      </c>
      <c r="B34" s="5" t="n">
        <v>63300</v>
      </c>
      <c r="E34" s="5" t="n">
        <v>63300</v>
      </c>
    </row>
    <row r="35" spans="1:7">
      <c r="A35" s="4" t="s">
        <v>872</v>
      </c>
      <c r="F35" s="5" t="n">
        <v>65</v>
      </c>
    </row>
    <row r="36" spans="1:7">
      <c r="A36" s="4" t="s">
        <v>873</v>
      </c>
    </row>
    <row r="37" spans="1:7">
      <c r="A37" s="3" t="s">
        <v>382</v>
      </c>
    </row>
    <row r="38" spans="1:7">
      <c r="A38" s="4" t="s">
        <v>858</v>
      </c>
      <c r="E38" s="5" t="n">
        <v>0</v>
      </c>
      <c r="F38" s="5" t="n">
        <v>0</v>
      </c>
    </row>
    <row r="39" spans="1:7">
      <c r="A39" s="4" t="s">
        <v>840</v>
      </c>
      <c r="B39" s="6" t="n">
        <v>0</v>
      </c>
      <c r="E39" s="6" t="n">
        <v>0</v>
      </c>
      <c r="F39" s="6" t="n">
        <v>0</v>
      </c>
      <c r="G39" s="5" t="n">
        <v>0</v>
      </c>
    </row>
    <row r="40" spans="1:7">
      <c r="A40" s="4" t="s">
        <v>859</v>
      </c>
      <c r="B40" s="4" t="s">
        <v>860</v>
      </c>
      <c r="D40" s="4" t="s">
        <v>874</v>
      </c>
      <c r="E40" s="4" t="s">
        <v>860</v>
      </c>
      <c r="F40" s="4" t="s">
        <v>874</v>
      </c>
    </row>
    <row r="41" spans="1:7">
      <c r="A41" s="4" t="s">
        <v>843</v>
      </c>
      <c r="E41" s="6" t="n">
        <v>16611</v>
      </c>
      <c r="F41" s="6" t="n">
        <v>20739</v>
      </c>
    </row>
    <row r="42" spans="1:7">
      <c r="A42" s="4" t="s">
        <v>861</v>
      </c>
      <c r="E42" s="5" t="n">
        <v>0</v>
      </c>
      <c r="F42" s="5" t="n">
        <v>49512</v>
      </c>
    </row>
    <row r="43" spans="1:7">
      <c r="A43" s="4" t="s">
        <v>79</v>
      </c>
      <c r="E43" s="5" t="n">
        <v>0</v>
      </c>
      <c r="F43" s="5" t="n">
        <v>0</v>
      </c>
      <c r="G43" s="5" t="n">
        <v>0</v>
      </c>
    </row>
    <row r="44" spans="1:7">
      <c r="A44" s="4" t="s">
        <v>862</v>
      </c>
      <c r="E44" s="5" t="n">
        <v>0</v>
      </c>
      <c r="F44" s="5" t="n">
        <v>0</v>
      </c>
      <c r="G44" s="6" t="n">
        <v>0</v>
      </c>
    </row>
    <row r="45" spans="1:7">
      <c r="A45" s="4" t="s">
        <v>863</v>
      </c>
      <c r="F45" s="5" t="n">
        <v>16099</v>
      </c>
    </row>
    <row r="46" spans="1:7">
      <c r="A46" s="4" t="s">
        <v>864</v>
      </c>
      <c r="F46" s="5" t="n">
        <v>15757</v>
      </c>
    </row>
    <row r="47" spans="1:7">
      <c r="A47" s="4" t="s">
        <v>865</v>
      </c>
      <c r="F47" s="5" t="n">
        <v>15161</v>
      </c>
    </row>
    <row r="48" spans="1:7">
      <c r="A48" s="4" t="s">
        <v>866</v>
      </c>
      <c r="F48" s="5" t="n">
        <v>14578</v>
      </c>
    </row>
    <row r="49" spans="1:7">
      <c r="A49" s="4" t="s">
        <v>867</v>
      </c>
      <c r="F49" s="5" t="n">
        <v>13860</v>
      </c>
    </row>
    <row r="50" spans="1:7">
      <c r="A50" s="4" t="s">
        <v>868</v>
      </c>
      <c r="F50" s="5" t="n">
        <v>56777</v>
      </c>
    </row>
    <row r="51" spans="1:7">
      <c r="A51" s="4" t="s">
        <v>869</v>
      </c>
      <c r="B51" s="6" t="n">
        <v>-3173</v>
      </c>
      <c r="E51" s="5" t="n">
        <v>-3173</v>
      </c>
    </row>
    <row r="52" spans="1:7">
      <c r="A52" s="4" t="s">
        <v>870</v>
      </c>
      <c r="E52" s="5" t="n">
        <v>-226</v>
      </c>
    </row>
    <row r="53" spans="1:7">
      <c r="A53" s="4" t="s">
        <v>871</v>
      </c>
      <c r="B53" s="5" t="n">
        <v>3298</v>
      </c>
      <c r="E53" s="5" t="n">
        <v>3298</v>
      </c>
    </row>
    <row r="54" spans="1:7">
      <c r="A54" s="4" t="s">
        <v>872</v>
      </c>
      <c r="E54" s="5" t="n">
        <v>234</v>
      </c>
    </row>
    <row r="55" spans="1:7">
      <c r="A55" s="4" t="s">
        <v>875</v>
      </c>
      <c r="E55" s="5" t="n">
        <v>407</v>
      </c>
    </row>
    <row r="56" spans="1:7">
      <c r="A56" s="4" t="s">
        <v>876</v>
      </c>
      <c r="E56" s="5" t="n">
        <v>-157</v>
      </c>
    </row>
    <row r="57" spans="1:7">
      <c r="A57" s="4" t="s">
        <v>877</v>
      </c>
      <c r="E57" s="5" t="n">
        <v>6601</v>
      </c>
    </row>
    <row r="58" spans="1:7">
      <c r="A58" s="4" t="s">
        <v>878</v>
      </c>
      <c r="E58" s="5" t="n">
        <v>-5987</v>
      </c>
    </row>
    <row r="59" spans="1:7">
      <c r="A59" s="4" t="s">
        <v>879</v>
      </c>
      <c r="E59" s="5" t="n">
        <v>16099</v>
      </c>
    </row>
    <row r="60" spans="1:7">
      <c r="A60" s="4" t="s">
        <v>880</v>
      </c>
    </row>
    <row r="61" spans="1:7">
      <c r="A61" s="3" t="s">
        <v>382</v>
      </c>
    </row>
    <row r="62" spans="1:7">
      <c r="A62" s="4" t="s">
        <v>840</v>
      </c>
      <c r="B62" s="5" t="n">
        <v>1173</v>
      </c>
      <c r="E62" s="5" t="n">
        <v>1173</v>
      </c>
      <c r="F62" s="5" t="n">
        <v>1349</v>
      </c>
    </row>
    <row r="63" spans="1:7">
      <c r="A63" s="4" t="s">
        <v>881</v>
      </c>
    </row>
    <row r="64" spans="1:7">
      <c r="A64" s="3" t="s">
        <v>382</v>
      </c>
    </row>
    <row r="65" spans="1:7">
      <c r="A65" s="4" t="s">
        <v>882</v>
      </c>
      <c r="E65" s="5" t="n">
        <v>-2841</v>
      </c>
    </row>
    <row r="66" spans="1:7">
      <c r="A66" s="4" t="s">
        <v>883</v>
      </c>
      <c r="E66" s="5" t="n">
        <v>1793</v>
      </c>
      <c r="F66" s="5" t="n">
        <v>-5876</v>
      </c>
    </row>
    <row r="67" spans="1:7">
      <c r="A67" s="4" t="s">
        <v>884</v>
      </c>
    </row>
    <row r="68" spans="1:7">
      <c r="A68" s="3" t="s">
        <v>382</v>
      </c>
    </row>
    <row r="69" spans="1:7">
      <c r="A69" s="4" t="s">
        <v>882</v>
      </c>
      <c r="E69" s="5" t="n">
        <v>-9312</v>
      </c>
    </row>
    <row r="70" spans="1:7">
      <c r="A70" s="4" t="s">
        <v>883</v>
      </c>
      <c r="E70" s="5" t="n">
        <v>-4479</v>
      </c>
    </row>
    <row r="71" spans="1:7">
      <c r="A71" s="4" t="s">
        <v>885</v>
      </c>
    </row>
    <row r="72" spans="1:7">
      <c r="A72" s="3" t="s">
        <v>382</v>
      </c>
    </row>
    <row r="73" spans="1:7">
      <c r="A73" s="4" t="s">
        <v>882</v>
      </c>
      <c r="E73" s="5" t="n">
        <v>-13909</v>
      </c>
      <c r="F73" s="5" t="n">
        <v>-7099</v>
      </c>
    </row>
    <row r="74" spans="1:7">
      <c r="A74" s="4" t="s">
        <v>883</v>
      </c>
      <c r="F74" s="5" t="n">
        <v>8765</v>
      </c>
    </row>
    <row r="75" spans="1:7">
      <c r="A75" s="4" t="s">
        <v>480</v>
      </c>
    </row>
    <row r="76" spans="1:7">
      <c r="A76" s="3" t="s">
        <v>382</v>
      </c>
    </row>
    <row r="77" spans="1:7">
      <c r="A77" s="4" t="s">
        <v>859</v>
      </c>
      <c r="D77" s="4" t="s">
        <v>886</v>
      </c>
    </row>
    <row r="78" spans="1:7">
      <c r="A78" s="4" t="s">
        <v>887</v>
      </c>
      <c r="B78" s="5" t="n">
        <v>690</v>
      </c>
      <c r="E78" s="5" t="n">
        <v>690</v>
      </c>
    </row>
    <row r="79" spans="1:7">
      <c r="A79" s="4" t="s">
        <v>488</v>
      </c>
    </row>
    <row r="80" spans="1:7">
      <c r="A80" s="3" t="s">
        <v>382</v>
      </c>
    </row>
    <row r="81" spans="1:7">
      <c r="A81" s="4" t="s">
        <v>859</v>
      </c>
      <c r="D81" s="4" t="s">
        <v>888</v>
      </c>
    </row>
    <row r="82" spans="1:7">
      <c r="A82" s="4" t="s">
        <v>887</v>
      </c>
      <c r="B82" s="5" t="n">
        <v>730</v>
      </c>
      <c r="E82" s="5" t="n">
        <v>730</v>
      </c>
    </row>
    <row r="83" spans="1:7">
      <c r="A83" s="4" t="s">
        <v>889</v>
      </c>
    </row>
    <row r="84" spans="1:7">
      <c r="A84" s="3" t="s">
        <v>382</v>
      </c>
    </row>
    <row r="85" spans="1:7">
      <c r="A85" s="4" t="s">
        <v>840</v>
      </c>
      <c r="B85" s="5" t="n">
        <v>27273</v>
      </c>
      <c r="E85" s="5" t="n">
        <v>27273</v>
      </c>
      <c r="F85" s="5" t="n">
        <v>25121</v>
      </c>
    </row>
    <row r="86" spans="1:7">
      <c r="A86" s="4" t="s">
        <v>890</v>
      </c>
    </row>
    <row r="87" spans="1:7">
      <c r="A87" s="3" t="s">
        <v>382</v>
      </c>
    </row>
    <row r="88" spans="1:7">
      <c r="A88" s="4" t="s">
        <v>840</v>
      </c>
      <c r="B88" s="5" t="n">
        <v>0</v>
      </c>
      <c r="E88" s="5" t="n">
        <v>0</v>
      </c>
      <c r="F88" s="5" t="n">
        <v>0</v>
      </c>
    </row>
    <row r="89" spans="1:7">
      <c r="A89" s="4" t="s">
        <v>891</v>
      </c>
    </row>
    <row r="90" spans="1:7">
      <c r="A90" s="3" t="s">
        <v>382</v>
      </c>
    </row>
    <row r="91" spans="1:7">
      <c r="A91" s="4" t="s">
        <v>840</v>
      </c>
      <c r="B91" s="5" t="n">
        <v>27273</v>
      </c>
      <c r="E91" s="5" t="n">
        <v>27273</v>
      </c>
      <c r="F91" s="5" t="n">
        <v>25121</v>
      </c>
    </row>
    <row r="92" spans="1:7">
      <c r="A92" s="4" t="s">
        <v>892</v>
      </c>
    </row>
    <row r="93" spans="1:7">
      <c r="A93" s="3" t="s">
        <v>382</v>
      </c>
    </row>
    <row r="94" spans="1:7">
      <c r="A94" s="4" t="s">
        <v>840</v>
      </c>
      <c r="B94" s="5" t="n">
        <v>0</v>
      </c>
      <c r="E94" s="5" t="n">
        <v>0</v>
      </c>
      <c r="F94" s="5" t="n">
        <v>0</v>
      </c>
    </row>
    <row r="95" spans="1:7">
      <c r="A95" s="4" t="s">
        <v>893</v>
      </c>
    </row>
    <row r="96" spans="1:7">
      <c r="A96" s="3" t="s">
        <v>382</v>
      </c>
    </row>
    <row r="97" spans="1:7">
      <c r="A97" s="4" t="s">
        <v>840</v>
      </c>
      <c r="B97" s="5" t="n">
        <v>13679</v>
      </c>
      <c r="E97" s="5" t="n">
        <v>13679</v>
      </c>
      <c r="F97" s="5" t="n">
        <v>12701</v>
      </c>
    </row>
    <row r="98" spans="1:7">
      <c r="A98" s="4" t="s">
        <v>894</v>
      </c>
    </row>
    <row r="99" spans="1:7">
      <c r="A99" s="3" t="s">
        <v>382</v>
      </c>
    </row>
    <row r="100" spans="1:7">
      <c r="A100" s="4" t="s">
        <v>840</v>
      </c>
      <c r="B100" s="5" t="n">
        <v>10028</v>
      </c>
      <c r="E100" s="5" t="n">
        <v>10028</v>
      </c>
      <c r="F100" s="5" t="n">
        <v>9555</v>
      </c>
    </row>
    <row r="101" spans="1:7">
      <c r="A101" s="4" t="s">
        <v>895</v>
      </c>
    </row>
    <row r="102" spans="1:7">
      <c r="A102" s="3" t="s">
        <v>382</v>
      </c>
    </row>
    <row r="103" spans="1:7">
      <c r="A103" s="4" t="s">
        <v>840</v>
      </c>
      <c r="B103" s="5" t="n">
        <v>3651</v>
      </c>
      <c r="E103" s="5" t="n">
        <v>3651</v>
      </c>
      <c r="F103" s="5" t="n">
        <v>3146</v>
      </c>
    </row>
    <row r="104" spans="1:7">
      <c r="A104" s="4" t="s">
        <v>896</v>
      </c>
    </row>
    <row r="105" spans="1:7">
      <c r="A105" s="3" t="s">
        <v>382</v>
      </c>
    </row>
    <row r="106" spans="1:7">
      <c r="A106" s="4" t="s">
        <v>840</v>
      </c>
      <c r="B106" s="5" t="n">
        <v>0</v>
      </c>
      <c r="E106" s="5" t="n">
        <v>0</v>
      </c>
      <c r="F106" s="5" t="n">
        <v>0</v>
      </c>
    </row>
    <row r="107" spans="1:7">
      <c r="A107" s="4" t="s">
        <v>897</v>
      </c>
    </row>
    <row r="108" spans="1:7">
      <c r="A108" s="3" t="s">
        <v>382</v>
      </c>
    </row>
    <row r="109" spans="1:7">
      <c r="A109" s="4" t="s">
        <v>840</v>
      </c>
      <c r="F109" s="5" t="n">
        <v>0</v>
      </c>
    </row>
    <row r="110" spans="1:7">
      <c r="A110" s="4" t="s">
        <v>898</v>
      </c>
    </row>
    <row r="111" spans="1:7">
      <c r="A111" s="3" t="s">
        <v>382</v>
      </c>
    </row>
    <row r="112" spans="1:7">
      <c r="A112" s="4" t="s">
        <v>840</v>
      </c>
      <c r="F112" s="5" t="n">
        <v>0</v>
      </c>
    </row>
    <row r="113" spans="1:7">
      <c r="A113" s="4" t="s">
        <v>899</v>
      </c>
    </row>
    <row r="114" spans="1:7">
      <c r="A114" s="3" t="s">
        <v>382</v>
      </c>
    </row>
    <row r="115" spans="1:7">
      <c r="A115" s="4" t="s">
        <v>840</v>
      </c>
      <c r="F115" s="5" t="n">
        <v>0</v>
      </c>
    </row>
    <row r="116" spans="1:7">
      <c r="A116" s="4" t="s">
        <v>900</v>
      </c>
    </row>
    <row r="117" spans="1:7">
      <c r="A117" s="3" t="s">
        <v>382</v>
      </c>
    </row>
    <row r="118" spans="1:7">
      <c r="A118" s="4" t="s">
        <v>840</v>
      </c>
      <c r="F118" s="5" t="n">
        <v>0</v>
      </c>
    </row>
    <row r="119" spans="1:7">
      <c r="A119" s="4" t="s">
        <v>901</v>
      </c>
    </row>
    <row r="120" spans="1:7">
      <c r="A120" s="3" t="s">
        <v>382</v>
      </c>
    </row>
    <row r="121" spans="1:7">
      <c r="A121" s="4" t="s">
        <v>840</v>
      </c>
      <c r="B121" s="5" t="n">
        <v>1173</v>
      </c>
      <c r="E121" s="5" t="n">
        <v>1173</v>
      </c>
      <c r="F121" s="5" t="n">
        <v>1349</v>
      </c>
    </row>
    <row r="122" spans="1:7">
      <c r="A122" s="4" t="s">
        <v>902</v>
      </c>
    </row>
    <row r="123" spans="1:7">
      <c r="A123" s="3" t="s">
        <v>382</v>
      </c>
    </row>
    <row r="124" spans="1:7">
      <c r="A124" s="4" t="s">
        <v>840</v>
      </c>
      <c r="B124" s="5" t="n">
        <v>0</v>
      </c>
      <c r="E124" s="5" t="n">
        <v>0</v>
      </c>
      <c r="F124" s="5" t="n">
        <v>0</v>
      </c>
    </row>
    <row r="125" spans="1:7">
      <c r="A125" s="4" t="s">
        <v>903</v>
      </c>
    </row>
    <row r="126" spans="1:7">
      <c r="A126" s="3" t="s">
        <v>382</v>
      </c>
    </row>
    <row r="127" spans="1:7">
      <c r="A127" s="4" t="s">
        <v>840</v>
      </c>
      <c r="B127" s="5" t="n">
        <v>0</v>
      </c>
      <c r="E127" s="5" t="n">
        <v>0</v>
      </c>
      <c r="F127" s="5" t="n">
        <v>0</v>
      </c>
    </row>
    <row r="128" spans="1:7">
      <c r="A128" s="4" t="s">
        <v>904</v>
      </c>
    </row>
    <row r="129" spans="1:7">
      <c r="A129" s="3" t="s">
        <v>382</v>
      </c>
    </row>
    <row r="130" spans="1:7">
      <c r="A130" s="4" t="s">
        <v>840</v>
      </c>
      <c r="B130" s="5" t="n">
        <v>1173</v>
      </c>
      <c r="E130" s="5" t="n">
        <v>1173</v>
      </c>
      <c r="F130" s="5" t="n">
        <v>1349</v>
      </c>
    </row>
    <row r="131" spans="1:7">
      <c r="A131" s="4" t="s">
        <v>905</v>
      </c>
    </row>
    <row r="132" spans="1:7">
      <c r="A132" s="3" t="s">
        <v>382</v>
      </c>
    </row>
    <row r="133" spans="1:7">
      <c r="A133" s="4" t="s">
        <v>840</v>
      </c>
      <c r="B133" s="6" t="n">
        <v>230523</v>
      </c>
      <c r="E133" s="6" t="n">
        <v>230523</v>
      </c>
      <c r="F133" s="6" t="n">
        <v>205255</v>
      </c>
    </row>
  </sheetData>
  <mergeCells count="3">
    <mergeCell ref="A1:A2"/>
    <mergeCell ref="B1:D1"/>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06</v>
      </c>
      <c r="B1" s="2" t="s">
        <v>464</v>
      </c>
      <c r="E1" s="2" t="s">
        <v>1</v>
      </c>
    </row>
    <row r="2" spans="1:7">
      <c r="B2" s="2" t="s">
        <v>2</v>
      </c>
      <c r="C2" s="2" t="s">
        <v>475</v>
      </c>
      <c r="D2" s="2" t="s">
        <v>465</v>
      </c>
      <c r="E2" s="2" t="s">
        <v>2</v>
      </c>
      <c r="F2" s="2" t="s">
        <v>30</v>
      </c>
      <c r="G2" s="2" t="s">
        <v>70</v>
      </c>
    </row>
    <row r="3" spans="1:7">
      <c r="A3" s="3" t="s">
        <v>907</v>
      </c>
    </row>
    <row r="4" spans="1:7">
      <c r="A4" s="4" t="s">
        <v>908</v>
      </c>
      <c r="D4" s="6" t="n">
        <v>1925685</v>
      </c>
      <c r="E4" s="6" t="n">
        <v>1925685</v>
      </c>
    </row>
    <row r="5" spans="1:7">
      <c r="A5" s="4" t="s">
        <v>843</v>
      </c>
      <c r="E5" s="5" t="n">
        <v>14163</v>
      </c>
      <c r="F5" s="6" t="n">
        <v>17462</v>
      </c>
      <c r="G5" s="6" t="n">
        <v>20020</v>
      </c>
    </row>
    <row r="6" spans="1:7">
      <c r="A6" s="4" t="s">
        <v>909</v>
      </c>
      <c r="B6" s="6" t="n">
        <v>1900372</v>
      </c>
      <c r="E6" s="5" t="n">
        <v>1900372</v>
      </c>
      <c r="F6" s="5" t="n">
        <v>1925685</v>
      </c>
    </row>
    <row r="7" spans="1:7">
      <c r="A7" s="4" t="s">
        <v>50</v>
      </c>
      <c r="B7" s="5" t="n">
        <v>-592134</v>
      </c>
      <c r="E7" s="5" t="n">
        <v>-592134</v>
      </c>
      <c r="F7" s="5" t="n">
        <v>-664664</v>
      </c>
    </row>
    <row r="8" spans="1:7">
      <c r="A8" s="4" t="s">
        <v>873</v>
      </c>
    </row>
    <row r="9" spans="1:7">
      <c r="A9" s="3" t="s">
        <v>907</v>
      </c>
    </row>
    <row r="10" spans="1:7">
      <c r="A10" s="4" t="s">
        <v>910</v>
      </c>
      <c r="D10" s="6" t="n">
        <v>179901</v>
      </c>
      <c r="E10" s="5" t="n">
        <v>179901</v>
      </c>
      <c r="F10" s="5" t="n">
        <v>239267</v>
      </c>
    </row>
    <row r="11" spans="1:7">
      <c r="A11" s="4" t="s">
        <v>911</v>
      </c>
      <c r="E11" s="5" t="n">
        <v>716</v>
      </c>
      <c r="F11" s="5" t="n">
        <v>1186</v>
      </c>
      <c r="G11" s="5" t="n">
        <v>2868</v>
      </c>
    </row>
    <row r="12" spans="1:7">
      <c r="A12" s="4" t="s">
        <v>912</v>
      </c>
      <c r="E12" s="5" t="n">
        <v>4987</v>
      </c>
      <c r="F12" s="5" t="n">
        <v>7669</v>
      </c>
      <c r="G12" s="5" t="n">
        <v>12332</v>
      </c>
    </row>
    <row r="13" spans="1:7">
      <c r="A13" s="4" t="s">
        <v>913</v>
      </c>
      <c r="E13" s="5" t="n">
        <v>-4865</v>
      </c>
      <c r="F13" s="5" t="n">
        <v>2030</v>
      </c>
    </row>
    <row r="14" spans="1:7">
      <c r="A14" s="4" t="s">
        <v>861</v>
      </c>
      <c r="E14" s="5" t="n">
        <v>0</v>
      </c>
      <c r="F14" s="5" t="n">
        <v>49512</v>
      </c>
    </row>
    <row r="15" spans="1:7">
      <c r="A15" s="4" t="s">
        <v>914</v>
      </c>
      <c r="E15" s="5" t="n">
        <v>1379</v>
      </c>
      <c r="F15" s="5" t="n">
        <v>2323</v>
      </c>
    </row>
    <row r="16" spans="1:7">
      <c r="A16" s="4" t="s">
        <v>862</v>
      </c>
      <c r="E16" s="5" t="n">
        <v>0</v>
      </c>
      <c r="F16" s="5" t="n">
        <v>0</v>
      </c>
      <c r="G16" s="5" t="n">
        <v>0</v>
      </c>
    </row>
    <row r="17" spans="1:7">
      <c r="A17" s="4" t="s">
        <v>915</v>
      </c>
      <c r="E17" s="5" t="n">
        <v>-17990</v>
      </c>
      <c r="F17" s="5" t="n">
        <v>-23062</v>
      </c>
    </row>
    <row r="18" spans="1:7">
      <c r="A18" s="4" t="s">
        <v>916</v>
      </c>
      <c r="E18" s="5" t="n">
        <v>0</v>
      </c>
      <c r="F18" s="5" t="n">
        <v>0</v>
      </c>
    </row>
    <row r="19" spans="1:7">
      <c r="A19" s="4" t="s">
        <v>917</v>
      </c>
      <c r="B19" s="5" t="n">
        <v>164128</v>
      </c>
      <c r="E19" s="5" t="n">
        <v>164128</v>
      </c>
      <c r="F19" s="5" t="n">
        <v>179901</v>
      </c>
      <c r="G19" s="5" t="n">
        <v>239267</v>
      </c>
    </row>
    <row r="20" spans="1:7">
      <c r="A20" s="4" t="s">
        <v>918</v>
      </c>
      <c r="B20" s="6" t="n">
        <v>164128</v>
      </c>
      <c r="E20" s="6" t="n">
        <v>164128</v>
      </c>
      <c r="F20" s="6" t="n">
        <v>179901</v>
      </c>
    </row>
    <row r="21" spans="1:7">
      <c r="A21" s="4" t="s">
        <v>859</v>
      </c>
      <c r="B21" s="4" t="s">
        <v>860</v>
      </c>
      <c r="D21" s="4" t="s">
        <v>874</v>
      </c>
      <c r="E21" s="4" t="s">
        <v>860</v>
      </c>
      <c r="F21" s="4" t="s">
        <v>874</v>
      </c>
    </row>
    <row r="22" spans="1:7">
      <c r="A22" s="4" t="s">
        <v>908</v>
      </c>
      <c r="D22" s="6" t="n">
        <v>0</v>
      </c>
      <c r="E22" s="6" t="n">
        <v>0</v>
      </c>
      <c r="F22" s="6" t="n">
        <v>0</v>
      </c>
    </row>
    <row r="23" spans="1:7">
      <c r="A23" s="4" t="s">
        <v>858</v>
      </c>
      <c r="E23" s="5" t="n">
        <v>0</v>
      </c>
      <c r="F23" s="5" t="n">
        <v>0</v>
      </c>
    </row>
    <row r="24" spans="1:7">
      <c r="A24" s="4" t="s">
        <v>919</v>
      </c>
      <c r="E24" s="5" t="n">
        <v>0</v>
      </c>
      <c r="F24" s="5" t="n">
        <v>0</v>
      </c>
    </row>
    <row r="25" spans="1:7">
      <c r="A25" s="4" t="s">
        <v>843</v>
      </c>
      <c r="E25" s="5" t="n">
        <v>16611</v>
      </c>
      <c r="F25" s="5" t="n">
        <v>20739</v>
      </c>
    </row>
    <row r="26" spans="1:7">
      <c r="A26" s="4" t="s">
        <v>915</v>
      </c>
      <c r="E26" s="5" t="n">
        <v>-17990</v>
      </c>
      <c r="F26" s="5" t="n">
        <v>-23062</v>
      </c>
    </row>
    <row r="27" spans="1:7">
      <c r="A27" s="4" t="s">
        <v>920</v>
      </c>
      <c r="E27" s="5" t="n">
        <v>0</v>
      </c>
      <c r="F27" s="5" t="n">
        <v>0</v>
      </c>
    </row>
    <row r="28" spans="1:7">
      <c r="A28" s="4" t="s">
        <v>909</v>
      </c>
      <c r="B28" s="6" t="n">
        <v>0</v>
      </c>
      <c r="E28" s="5" t="n">
        <v>0</v>
      </c>
      <c r="F28" s="5" t="n">
        <v>0</v>
      </c>
      <c r="G28" s="5" t="n">
        <v>0</v>
      </c>
    </row>
    <row r="29" spans="1:7">
      <c r="A29" s="4" t="s">
        <v>921</v>
      </c>
      <c r="B29" s="5" t="n">
        <v>-164128</v>
      </c>
      <c r="E29" s="5" t="n">
        <v>-164128</v>
      </c>
      <c r="F29" s="5" t="n">
        <v>-179901</v>
      </c>
    </row>
    <row r="30" spans="1:7">
      <c r="A30" s="4" t="s">
        <v>922</v>
      </c>
      <c r="B30" s="5" t="n">
        <v>0</v>
      </c>
      <c r="E30" s="5" t="n">
        <v>0</v>
      </c>
      <c r="F30" s="5" t="n">
        <v>0</v>
      </c>
    </row>
    <row r="31" spans="1:7">
      <c r="A31" s="4" t="s">
        <v>923</v>
      </c>
      <c r="B31" s="5" t="n">
        <v>-15983</v>
      </c>
      <c r="E31" s="5" t="n">
        <v>-15983</v>
      </c>
      <c r="F31" s="5" t="n">
        <v>-16246</v>
      </c>
    </row>
    <row r="32" spans="1:7">
      <c r="A32" s="4" t="s">
        <v>50</v>
      </c>
      <c r="B32" s="5" t="n">
        <v>-148145</v>
      </c>
      <c r="E32" s="5" t="n">
        <v>-148145</v>
      </c>
      <c r="F32" s="5" t="n">
        <v>-163655</v>
      </c>
    </row>
    <row r="33" spans="1:7">
      <c r="A33" s="4" t="s">
        <v>924</v>
      </c>
      <c r="B33" s="5" t="n">
        <v>-33920</v>
      </c>
      <c r="E33" s="5" t="n">
        <v>-33920</v>
      </c>
      <c r="F33" s="5" t="n">
        <v>-47384</v>
      </c>
    </row>
    <row r="34" spans="1:7">
      <c r="A34" s="4" t="s">
        <v>925</v>
      </c>
      <c r="B34" s="5" t="n">
        <v>-64756</v>
      </c>
      <c r="E34" s="5" t="n">
        <v>-64756</v>
      </c>
      <c r="F34" s="5" t="n">
        <v>-66480</v>
      </c>
    </row>
    <row r="35" spans="1:7">
      <c r="A35" s="4" t="s">
        <v>926</v>
      </c>
      <c r="B35" s="5" t="n">
        <v>-36412</v>
      </c>
      <c r="E35" s="5" t="n">
        <v>-36412</v>
      </c>
      <c r="F35" s="5" t="n">
        <v>-42016</v>
      </c>
    </row>
    <row r="36" spans="1:7">
      <c r="A36" s="4" t="s">
        <v>927</v>
      </c>
      <c r="B36" s="5" t="n">
        <v>-62264</v>
      </c>
      <c r="E36" s="5" t="n">
        <v>-62264</v>
      </c>
      <c r="F36" s="5" t="n">
        <v>-71848</v>
      </c>
    </row>
    <row r="37" spans="1:7">
      <c r="A37" s="4" t="s">
        <v>854</v>
      </c>
    </row>
    <row r="38" spans="1:7">
      <c r="A38" s="3" t="s">
        <v>907</v>
      </c>
    </row>
    <row r="39" spans="1:7">
      <c r="A39" s="4" t="s">
        <v>910</v>
      </c>
      <c r="D39" s="5" t="n">
        <v>2430315</v>
      </c>
      <c r="E39" s="5" t="n">
        <v>2430315</v>
      </c>
      <c r="F39" s="5" t="n">
        <v>2479319</v>
      </c>
    </row>
    <row r="40" spans="1:7">
      <c r="A40" s="4" t="s">
        <v>911</v>
      </c>
      <c r="E40" s="5" t="n">
        <v>6538</v>
      </c>
      <c r="F40" s="5" t="n">
        <v>10902</v>
      </c>
      <c r="G40" s="5" t="n">
        <v>12902</v>
      </c>
    </row>
    <row r="41" spans="1:7">
      <c r="A41" s="4" t="s">
        <v>912</v>
      </c>
      <c r="E41" s="5" t="n">
        <v>72638</v>
      </c>
      <c r="F41" s="5" t="n">
        <v>88708</v>
      </c>
      <c r="G41" s="5" t="n">
        <v>90576</v>
      </c>
    </row>
    <row r="42" spans="1:7">
      <c r="A42" s="4" t="s">
        <v>913</v>
      </c>
      <c r="E42" s="5" t="n">
        <v>14104</v>
      </c>
      <c r="F42" s="5" t="n">
        <v>37342</v>
      </c>
    </row>
    <row r="43" spans="1:7">
      <c r="A43" s="4" t="s">
        <v>861</v>
      </c>
      <c r="B43" s="5" t="n">
        <v>-2297</v>
      </c>
      <c r="C43" s="6" t="n">
        <v>-3314</v>
      </c>
      <c r="D43" s="6" t="n">
        <v>-2863</v>
      </c>
      <c r="E43" s="5" t="n">
        <v>-121</v>
      </c>
      <c r="F43" s="5" t="n">
        <v>7395</v>
      </c>
    </row>
    <row r="44" spans="1:7">
      <c r="A44" s="4" t="s">
        <v>914</v>
      </c>
      <c r="E44" s="5" t="n">
        <v>184</v>
      </c>
      <c r="F44" s="5" t="n">
        <v>212</v>
      </c>
    </row>
    <row r="45" spans="1:7">
      <c r="A45" s="4" t="s">
        <v>862</v>
      </c>
      <c r="E45" s="5" t="n">
        <v>0</v>
      </c>
      <c r="F45" s="5" t="n">
        <v>724</v>
      </c>
      <c r="G45" s="5" t="n">
        <v>0</v>
      </c>
    </row>
    <row r="46" spans="1:7">
      <c r="A46" s="4" t="s">
        <v>915</v>
      </c>
      <c r="E46" s="5" t="n">
        <v>-170900</v>
      </c>
      <c r="F46" s="5" t="n">
        <v>-192652</v>
      </c>
    </row>
    <row r="47" spans="1:7">
      <c r="A47" s="4" t="s">
        <v>916</v>
      </c>
      <c r="E47" s="5" t="n">
        <v>-6010</v>
      </c>
      <c r="F47" s="5" t="n">
        <v>1635</v>
      </c>
    </row>
    <row r="48" spans="1:7">
      <c r="A48" s="4" t="s">
        <v>917</v>
      </c>
      <c r="B48" s="5" t="n">
        <v>2346990</v>
      </c>
      <c r="E48" s="5" t="n">
        <v>2346990</v>
      </c>
      <c r="F48" s="5" t="n">
        <v>2430315</v>
      </c>
      <c r="G48" s="5" t="n">
        <v>2479319</v>
      </c>
    </row>
    <row r="49" spans="1:7">
      <c r="A49" s="4" t="s">
        <v>918</v>
      </c>
      <c r="B49" s="5" t="n">
        <v>2336062</v>
      </c>
      <c r="E49" s="6" t="n">
        <v>2336062</v>
      </c>
      <c r="F49" s="6" t="n">
        <v>2419305</v>
      </c>
    </row>
    <row r="50" spans="1:7">
      <c r="A50" s="4" t="s">
        <v>928</v>
      </c>
      <c r="E50" s="4" t="s">
        <v>929</v>
      </c>
      <c r="F50" s="4" t="s">
        <v>930</v>
      </c>
    </row>
    <row r="51" spans="1:7">
      <c r="A51" s="4" t="s">
        <v>859</v>
      </c>
      <c r="D51" s="4" t="s">
        <v>860</v>
      </c>
    </row>
    <row r="52" spans="1:7">
      <c r="A52" s="4" t="s">
        <v>931</v>
      </c>
      <c r="E52" s="4" t="s">
        <v>932</v>
      </c>
      <c r="F52" s="4" t="s">
        <v>932</v>
      </c>
    </row>
    <row r="53" spans="1:7">
      <c r="A53" s="4" t="s">
        <v>908</v>
      </c>
      <c r="D53" s="6" t="n">
        <v>1925685</v>
      </c>
      <c r="E53" s="6" t="n">
        <v>1925685</v>
      </c>
      <c r="F53" s="6" t="n">
        <v>2156148</v>
      </c>
    </row>
    <row r="54" spans="1:7">
      <c r="A54" s="4" t="s">
        <v>858</v>
      </c>
      <c r="E54" s="5" t="n">
        <v>149103</v>
      </c>
      <c r="F54" s="5" t="n">
        <v>-39482</v>
      </c>
    </row>
    <row r="55" spans="1:7">
      <c r="A55" s="4" t="s">
        <v>919</v>
      </c>
      <c r="E55" s="5" t="n">
        <v>0</v>
      </c>
      <c r="F55" s="5" t="n">
        <v>0</v>
      </c>
    </row>
    <row r="56" spans="1:7">
      <c r="A56" s="4" t="s">
        <v>843</v>
      </c>
      <c r="E56" s="5" t="n">
        <v>2146</v>
      </c>
      <c r="F56" s="5" t="n">
        <v>3021</v>
      </c>
    </row>
    <row r="57" spans="1:7">
      <c r="A57" s="4" t="s">
        <v>915</v>
      </c>
      <c r="E57" s="5" t="n">
        <v>-170900</v>
      </c>
      <c r="F57" s="5" t="n">
        <v>-192652</v>
      </c>
    </row>
    <row r="58" spans="1:7">
      <c r="A58" s="4" t="s">
        <v>920</v>
      </c>
      <c r="E58" s="5" t="n">
        <v>-5846</v>
      </c>
      <c r="F58" s="5" t="n">
        <v>-1562</v>
      </c>
    </row>
    <row r="59" spans="1:7">
      <c r="A59" s="4" t="s">
        <v>909</v>
      </c>
      <c r="B59" s="5" t="n">
        <v>1900372</v>
      </c>
      <c r="E59" s="5" t="n">
        <v>1900372</v>
      </c>
      <c r="F59" s="5" t="n">
        <v>1925685</v>
      </c>
      <c r="G59" s="6" t="n">
        <v>2156148</v>
      </c>
    </row>
    <row r="60" spans="1:7">
      <c r="A60" s="4" t="s">
        <v>921</v>
      </c>
      <c r="B60" s="5" t="n">
        <v>-446618</v>
      </c>
      <c r="E60" s="5" t="n">
        <v>-446618</v>
      </c>
      <c r="F60" s="5" t="n">
        <v>-504630</v>
      </c>
    </row>
    <row r="61" spans="1:7">
      <c r="A61" s="4" t="s">
        <v>922</v>
      </c>
      <c r="B61" s="5" t="n">
        <v>1465</v>
      </c>
      <c r="E61" s="5" t="n">
        <v>1465</v>
      </c>
      <c r="F61" s="5" t="n">
        <v>0</v>
      </c>
    </row>
    <row r="62" spans="1:7">
      <c r="A62" s="4" t="s">
        <v>923</v>
      </c>
      <c r="B62" s="5" t="n">
        <v>-4094</v>
      </c>
      <c r="E62" s="5" t="n">
        <v>-4094</v>
      </c>
      <c r="F62" s="5" t="n">
        <v>-3621</v>
      </c>
    </row>
    <row r="63" spans="1:7">
      <c r="A63" s="4" t="s">
        <v>50</v>
      </c>
      <c r="B63" s="5" t="n">
        <v>-443989</v>
      </c>
      <c r="E63" s="5" t="n">
        <v>-443989</v>
      </c>
      <c r="F63" s="5" t="n">
        <v>-501009</v>
      </c>
    </row>
    <row r="64" spans="1:7">
      <c r="A64" s="4" t="s">
        <v>924</v>
      </c>
      <c r="B64" s="5" t="n">
        <v>-4852</v>
      </c>
      <c r="E64" s="5" t="n">
        <v>-4852</v>
      </c>
      <c r="F64" s="5" t="n">
        <v>-6755</v>
      </c>
    </row>
    <row r="65" spans="1:7">
      <c r="A65" s="4" t="s">
        <v>925</v>
      </c>
      <c r="B65" s="5" t="n">
        <v>577605</v>
      </c>
      <c r="E65" s="5" t="n">
        <v>577605</v>
      </c>
      <c r="F65" s="5" t="n">
        <v>569435</v>
      </c>
    </row>
    <row r="66" spans="1:7">
      <c r="A66" s="4" t="s">
        <v>926</v>
      </c>
      <c r="B66" s="5" t="n">
        <v>-209696</v>
      </c>
      <c r="E66" s="5" t="n">
        <v>-209696</v>
      </c>
      <c r="F66" s="5" t="n">
        <v>-205406</v>
      </c>
    </row>
    <row r="67" spans="1:7">
      <c r="A67" s="4" t="s">
        <v>927</v>
      </c>
      <c r="B67" s="6" t="n">
        <v>363057</v>
      </c>
      <c r="E67" s="6" t="n">
        <v>363057</v>
      </c>
      <c r="F67" s="6" t="n">
        <v>357274</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3</v>
      </c>
      <c r="B1" s="2" t="s">
        <v>464</v>
      </c>
      <c r="D1" s="2" t="s">
        <v>1</v>
      </c>
    </row>
    <row r="2" spans="1:6">
      <c r="B2" s="2" t="s">
        <v>2</v>
      </c>
      <c r="C2" s="2" t="s">
        <v>465</v>
      </c>
      <c r="D2" s="2" t="s">
        <v>2</v>
      </c>
      <c r="E2" s="2" t="s">
        <v>30</v>
      </c>
      <c r="F2" s="2" t="s">
        <v>70</v>
      </c>
    </row>
    <row r="3" spans="1:6">
      <c r="A3" s="3" t="s">
        <v>907</v>
      </c>
    </row>
    <row r="4" spans="1:6">
      <c r="A4" s="4" t="s">
        <v>79</v>
      </c>
      <c r="D4" s="6" t="n">
        <v>0</v>
      </c>
      <c r="E4" s="6" t="n">
        <v>-1244</v>
      </c>
      <c r="F4" s="6" t="n">
        <v>0</v>
      </c>
    </row>
    <row r="5" spans="1:6">
      <c r="A5" s="4" t="s">
        <v>854</v>
      </c>
    </row>
    <row r="6" spans="1:6">
      <c r="A6" s="3" t="s">
        <v>907</v>
      </c>
    </row>
    <row r="7" spans="1:6">
      <c r="A7" s="4" t="s">
        <v>911</v>
      </c>
      <c r="D7" s="5" t="n">
        <v>6538</v>
      </c>
      <c r="E7" s="5" t="n">
        <v>10902</v>
      </c>
      <c r="F7" s="5" t="n">
        <v>12902</v>
      </c>
    </row>
    <row r="8" spans="1:6">
      <c r="A8" s="4" t="s">
        <v>912</v>
      </c>
      <c r="D8" s="5" t="n">
        <v>72638</v>
      </c>
      <c r="E8" s="5" t="n">
        <v>88708</v>
      </c>
      <c r="F8" s="5" t="n">
        <v>90576</v>
      </c>
    </row>
    <row r="9" spans="1:6">
      <c r="A9" s="4" t="s">
        <v>934</v>
      </c>
      <c r="D9" s="5" t="n">
        <v>155991</v>
      </c>
      <c r="E9" s="5" t="n">
        <v>162285</v>
      </c>
      <c r="F9" s="5" t="n">
        <v>150565</v>
      </c>
    </row>
    <row r="10" spans="1:6">
      <c r="A10" s="4" t="s">
        <v>935</v>
      </c>
      <c r="D10" s="5" t="n">
        <v>-1782</v>
      </c>
      <c r="E10" s="5" t="n">
        <v>-4038</v>
      </c>
      <c r="F10" s="5" t="n">
        <v>-5288</v>
      </c>
    </row>
    <row r="11" spans="1:6">
      <c r="A11" s="4" t="s">
        <v>936</v>
      </c>
      <c r="D11" s="5" t="n">
        <v>12115</v>
      </c>
      <c r="E11" s="5" t="n">
        <v>9488</v>
      </c>
      <c r="F11" s="5" t="n">
        <v>0</v>
      </c>
    </row>
    <row r="12" spans="1:6">
      <c r="A12" s="4" t="s">
        <v>79</v>
      </c>
      <c r="B12" s="6" t="n">
        <v>-1516</v>
      </c>
      <c r="D12" s="5" t="n">
        <v>0</v>
      </c>
      <c r="E12" s="5" t="n">
        <v>-1968</v>
      </c>
      <c r="F12" s="5" t="n">
        <v>0</v>
      </c>
    </row>
    <row r="13" spans="1:6">
      <c r="A13" s="4" t="s">
        <v>862</v>
      </c>
      <c r="D13" s="5" t="n">
        <v>0</v>
      </c>
      <c r="E13" s="5" t="n">
        <v>724</v>
      </c>
      <c r="F13" s="5" t="n">
        <v>0</v>
      </c>
    </row>
    <row r="14" spans="1:6">
      <c r="A14" s="4" t="s">
        <v>937</v>
      </c>
      <c r="D14" s="6" t="n">
        <v>-66482</v>
      </c>
      <c r="E14" s="6" t="n">
        <v>-58469</v>
      </c>
      <c r="F14" s="6" t="n">
        <v>-52375</v>
      </c>
    </row>
    <row r="15" spans="1:6">
      <c r="A15" s="4" t="s">
        <v>938</v>
      </c>
      <c r="D15" s="4" t="s">
        <v>930</v>
      </c>
      <c r="E15" s="4" t="s">
        <v>939</v>
      </c>
    </row>
    <row r="16" spans="1:6">
      <c r="A16" s="4" t="s">
        <v>940</v>
      </c>
      <c r="F16" s="4" t="s">
        <v>874</v>
      </c>
    </row>
    <row r="17" spans="1:6">
      <c r="A17" s="4" t="s">
        <v>855</v>
      </c>
      <c r="C17" s="4" t="s">
        <v>856</v>
      </c>
      <c r="D17" s="4" t="s">
        <v>856</v>
      </c>
      <c r="E17" s="4" t="s">
        <v>857</v>
      </c>
    </row>
    <row r="18" spans="1:6">
      <c r="A18" s="4" t="s">
        <v>941</v>
      </c>
      <c r="D18" s="4" t="s">
        <v>932</v>
      </c>
      <c r="E18" s="4" t="s">
        <v>932</v>
      </c>
    </row>
    <row r="19" spans="1:6">
      <c r="A19" s="4" t="s">
        <v>873</v>
      </c>
    </row>
    <row r="20" spans="1:6">
      <c r="A20" s="3" t="s">
        <v>907</v>
      </c>
    </row>
    <row r="21" spans="1:6">
      <c r="A21" s="4" t="s">
        <v>911</v>
      </c>
      <c r="D21" s="6" t="n">
        <v>716</v>
      </c>
      <c r="E21" s="6" t="n">
        <v>1186</v>
      </c>
      <c r="F21" s="6" t="n">
        <v>2868</v>
      </c>
    </row>
    <row r="22" spans="1:6">
      <c r="A22" s="4" t="s">
        <v>912</v>
      </c>
      <c r="D22" s="5" t="n">
        <v>4987</v>
      </c>
      <c r="E22" s="5" t="n">
        <v>7669</v>
      </c>
      <c r="F22" s="5" t="n">
        <v>12332</v>
      </c>
    </row>
    <row r="23" spans="1:6">
      <c r="A23" s="4" t="s">
        <v>934</v>
      </c>
      <c r="D23" s="5" t="n">
        <v>0</v>
      </c>
      <c r="E23" s="5" t="n">
        <v>0</v>
      </c>
      <c r="F23" s="5" t="n">
        <v>0</v>
      </c>
    </row>
    <row r="24" spans="1:6">
      <c r="A24" s="4" t="s">
        <v>935</v>
      </c>
      <c r="D24" s="5" t="n">
        <v>-13464</v>
      </c>
      <c r="E24" s="5" t="n">
        <v>-10810</v>
      </c>
      <c r="F24" s="5" t="n">
        <v>-4529</v>
      </c>
    </row>
    <row r="25" spans="1:6">
      <c r="A25" s="4" t="s">
        <v>936</v>
      </c>
      <c r="D25" s="5" t="n">
        <v>-6588</v>
      </c>
      <c r="E25" s="5" t="n">
        <v>-6106</v>
      </c>
      <c r="F25" s="5" t="n">
        <v>0</v>
      </c>
    </row>
    <row r="26" spans="1:6">
      <c r="A26" s="4" t="s">
        <v>79</v>
      </c>
      <c r="D26" s="5" t="n">
        <v>0</v>
      </c>
      <c r="E26" s="5" t="n">
        <v>0</v>
      </c>
      <c r="F26" s="5" t="n">
        <v>0</v>
      </c>
    </row>
    <row r="27" spans="1:6">
      <c r="A27" s="4" t="s">
        <v>862</v>
      </c>
      <c r="D27" s="5" t="n">
        <v>0</v>
      </c>
      <c r="E27" s="5" t="n">
        <v>0</v>
      </c>
      <c r="F27" s="5" t="n">
        <v>0</v>
      </c>
    </row>
    <row r="28" spans="1:6">
      <c r="A28" s="4" t="s">
        <v>937</v>
      </c>
      <c r="D28" s="6" t="n">
        <v>-14349</v>
      </c>
      <c r="E28" s="6" t="n">
        <v>-8061</v>
      </c>
      <c r="F28" s="6" t="n">
        <v>10671</v>
      </c>
    </row>
    <row r="29" spans="1:6">
      <c r="A29" s="4" t="s">
        <v>940</v>
      </c>
      <c r="D29" s="4" t="s">
        <v>874</v>
      </c>
      <c r="E29" s="4" t="s">
        <v>942</v>
      </c>
      <c r="F29" s="4" t="s">
        <v>943</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44</v>
      </c>
      <c r="B1" s="2" t="s">
        <v>1</v>
      </c>
    </row>
    <row r="2" spans="1:4">
      <c r="B2" s="2" t="s">
        <v>2</v>
      </c>
      <c r="C2" s="2" t="s">
        <v>30</v>
      </c>
      <c r="D2" s="2" t="s">
        <v>70</v>
      </c>
    </row>
    <row r="3" spans="1:4">
      <c r="A3" s="3" t="s">
        <v>382</v>
      </c>
    </row>
    <row r="4" spans="1:4">
      <c r="A4" s="4" t="s">
        <v>79</v>
      </c>
      <c r="B4" s="6" t="n">
        <v>0</v>
      </c>
      <c r="C4" s="6" t="n">
        <v>1244000</v>
      </c>
      <c r="D4" s="6" t="n">
        <v>0</v>
      </c>
    </row>
    <row r="5" spans="1:4">
      <c r="A5" s="4" t="s">
        <v>840</v>
      </c>
      <c r="B5" s="6" t="n">
        <v>1900372000</v>
      </c>
      <c r="C5" s="6" t="n">
        <v>1925685000</v>
      </c>
    </row>
    <row r="6" spans="1:4">
      <c r="A6" s="4" t="s">
        <v>945</v>
      </c>
      <c r="B6" s="4" t="s">
        <v>657</v>
      </c>
      <c r="C6" s="4" t="s">
        <v>657</v>
      </c>
    </row>
    <row r="7" spans="1:4">
      <c r="A7" s="4" t="s">
        <v>880</v>
      </c>
    </row>
    <row r="8" spans="1:4">
      <c r="A8" s="3" t="s">
        <v>382</v>
      </c>
    </row>
    <row r="9" spans="1:4">
      <c r="A9" s="4" t="s">
        <v>840</v>
      </c>
      <c r="B9" s="6" t="n">
        <v>1173000</v>
      </c>
      <c r="C9" s="6" t="n">
        <v>1349000</v>
      </c>
    </row>
    <row r="10" spans="1:4">
      <c r="A10" s="4" t="s">
        <v>946</v>
      </c>
    </row>
    <row r="11" spans="1:4">
      <c r="A11" s="3" t="s">
        <v>382</v>
      </c>
    </row>
    <row r="12" spans="1:4">
      <c r="A12" s="4" t="s">
        <v>947</v>
      </c>
      <c r="B12" s="4" t="s">
        <v>948</v>
      </c>
    </row>
    <row r="13" spans="1:4">
      <c r="A13" s="4" t="s">
        <v>945</v>
      </c>
      <c r="B13" s="4" t="s">
        <v>581</v>
      </c>
      <c r="C13" s="4" t="s">
        <v>949</v>
      </c>
    </row>
    <row r="14" spans="1:4">
      <c r="A14" s="4" t="s">
        <v>950</v>
      </c>
    </row>
    <row r="15" spans="1:4">
      <c r="A15" s="3" t="s">
        <v>382</v>
      </c>
    </row>
    <row r="16" spans="1:4">
      <c r="A16" s="4" t="s">
        <v>840</v>
      </c>
      <c r="B16" s="6" t="n">
        <v>28880000</v>
      </c>
      <c r="C16" s="6" t="n">
        <v>27453000</v>
      </c>
    </row>
    <row r="17" spans="1:4">
      <c r="A17" s="4" t="s">
        <v>951</v>
      </c>
    </row>
    <row r="18" spans="1:4">
      <c r="A18" s="3" t="s">
        <v>382</v>
      </c>
    </row>
    <row r="19" spans="1:4">
      <c r="A19" s="4" t="s">
        <v>840</v>
      </c>
      <c r="B19" s="5" t="n">
        <v>25537000</v>
      </c>
      <c r="C19" s="5" t="n">
        <v>24302000</v>
      </c>
    </row>
    <row r="20" spans="1:4">
      <c r="A20" s="4" t="s">
        <v>952</v>
      </c>
    </row>
    <row r="21" spans="1:4">
      <c r="A21" s="3" t="s">
        <v>382</v>
      </c>
    </row>
    <row r="22" spans="1:4">
      <c r="A22" s="4" t="s">
        <v>840</v>
      </c>
      <c r="B22" s="5" t="n">
        <v>3343000</v>
      </c>
      <c r="C22" s="5" t="n">
        <v>3151000</v>
      </c>
    </row>
    <row r="23" spans="1:4">
      <c r="A23" s="4" t="s">
        <v>953</v>
      </c>
    </row>
    <row r="24" spans="1:4">
      <c r="A24" s="3" t="s">
        <v>382</v>
      </c>
    </row>
    <row r="25" spans="1:4">
      <c r="A25" s="4" t="s">
        <v>840</v>
      </c>
      <c r="B25" s="5" t="n">
        <v>0</v>
      </c>
      <c r="C25" s="5" t="n">
        <v>0</v>
      </c>
    </row>
    <row r="26" spans="1:4">
      <c r="A26" s="4" t="s">
        <v>954</v>
      </c>
    </row>
    <row r="27" spans="1:4">
      <c r="A27" s="3" t="s">
        <v>382</v>
      </c>
    </row>
    <row r="28" spans="1:4">
      <c r="A28" s="4" t="s">
        <v>840</v>
      </c>
      <c r="B28" s="5" t="n">
        <v>173898000</v>
      </c>
      <c r="C28" s="5" t="n">
        <v>162168000</v>
      </c>
    </row>
    <row r="29" spans="1:4">
      <c r="A29" s="4" t="s">
        <v>955</v>
      </c>
    </row>
    <row r="30" spans="1:4">
      <c r="A30" s="3" t="s">
        <v>382</v>
      </c>
    </row>
    <row r="31" spans="1:4">
      <c r="A31" s="4" t="s">
        <v>840</v>
      </c>
      <c r="B31" s="5" t="n">
        <v>173898000</v>
      </c>
      <c r="C31" s="5" t="n">
        <v>162168000</v>
      </c>
    </row>
    <row r="32" spans="1:4">
      <c r="A32" s="4" t="s">
        <v>956</v>
      </c>
    </row>
    <row r="33" spans="1:4">
      <c r="A33" s="3" t="s">
        <v>382</v>
      </c>
    </row>
    <row r="34" spans="1:4">
      <c r="A34" s="4" t="s">
        <v>840</v>
      </c>
      <c r="B34" s="5" t="n">
        <v>0</v>
      </c>
      <c r="C34" s="5" t="n">
        <v>0</v>
      </c>
    </row>
    <row r="35" spans="1:4">
      <c r="A35" s="4" t="s">
        <v>957</v>
      </c>
    </row>
    <row r="36" spans="1:4">
      <c r="A36" s="3" t="s">
        <v>382</v>
      </c>
    </row>
    <row r="37" spans="1:4">
      <c r="A37" s="4" t="s">
        <v>840</v>
      </c>
      <c r="B37" s="5" t="n">
        <v>0</v>
      </c>
      <c r="C37" s="5" t="n">
        <v>0</v>
      </c>
    </row>
    <row r="38" spans="1:4">
      <c r="A38" s="4" t="s">
        <v>958</v>
      </c>
    </row>
    <row r="39" spans="1:4">
      <c r="A39" s="3" t="s">
        <v>382</v>
      </c>
    </row>
    <row r="40" spans="1:4">
      <c r="A40" s="4" t="s">
        <v>840</v>
      </c>
      <c r="B40" s="6" t="n">
        <v>68454000</v>
      </c>
      <c r="C40" s="6" t="n">
        <v>78155000</v>
      </c>
    </row>
    <row r="41" spans="1:4">
      <c r="A41" s="4" t="s">
        <v>947</v>
      </c>
      <c r="B41" s="4" t="s">
        <v>959</v>
      </c>
    </row>
    <row r="42" spans="1:4">
      <c r="A42" s="4" t="s">
        <v>945</v>
      </c>
      <c r="B42" s="4" t="s">
        <v>960</v>
      </c>
      <c r="C42" s="4" t="s">
        <v>960</v>
      </c>
    </row>
    <row r="43" spans="1:4">
      <c r="A43" s="4" t="s">
        <v>961</v>
      </c>
    </row>
    <row r="44" spans="1:4">
      <c r="A44" s="3" t="s">
        <v>382</v>
      </c>
    </row>
    <row r="45" spans="1:4">
      <c r="A45" s="4" t="s">
        <v>840</v>
      </c>
      <c r="B45" s="6" t="n">
        <v>68454000</v>
      </c>
      <c r="C45" s="6" t="n">
        <v>78155000</v>
      </c>
    </row>
    <row r="46" spans="1:4">
      <c r="A46" s="4" t="s">
        <v>962</v>
      </c>
    </row>
    <row r="47" spans="1:4">
      <c r="A47" s="3" t="s">
        <v>382</v>
      </c>
    </row>
    <row r="48" spans="1:4">
      <c r="A48" s="4" t="s">
        <v>840</v>
      </c>
      <c r="B48" s="5" t="n">
        <v>0</v>
      </c>
      <c r="C48" s="5" t="n">
        <v>0</v>
      </c>
    </row>
    <row r="49" spans="1:4">
      <c r="A49" s="4" t="s">
        <v>963</v>
      </c>
    </row>
    <row r="50" spans="1:4">
      <c r="A50" s="3" t="s">
        <v>382</v>
      </c>
    </row>
    <row r="51" spans="1:4">
      <c r="A51" s="4" t="s">
        <v>840</v>
      </c>
      <c r="B51" s="6" t="n">
        <v>0</v>
      </c>
      <c r="C51" s="6" t="n">
        <v>0</v>
      </c>
    </row>
    <row r="52" spans="1:4">
      <c r="A52" s="4" t="s">
        <v>964</v>
      </c>
    </row>
    <row r="53" spans="1:4">
      <c r="A53" s="3" t="s">
        <v>382</v>
      </c>
    </row>
    <row r="54" spans="1:4">
      <c r="A54" s="4" t="s">
        <v>947</v>
      </c>
      <c r="B54" s="4" t="s">
        <v>959</v>
      </c>
    </row>
    <row r="55" spans="1:4">
      <c r="A55" s="4" t="s">
        <v>945</v>
      </c>
      <c r="B55" s="4" t="s">
        <v>965</v>
      </c>
      <c r="C55" s="4" t="s">
        <v>960</v>
      </c>
    </row>
    <row r="56" spans="1:4">
      <c r="A56" s="4" t="s">
        <v>966</v>
      </c>
    </row>
    <row r="57" spans="1:4">
      <c r="A57" s="3" t="s">
        <v>382</v>
      </c>
    </row>
    <row r="58" spans="1:4">
      <c r="A58" s="4" t="s">
        <v>840</v>
      </c>
      <c r="B58" s="6" t="n">
        <v>548760000</v>
      </c>
      <c r="C58" s="6" t="n">
        <v>570500000</v>
      </c>
    </row>
    <row r="59" spans="1:4">
      <c r="A59" s="4" t="s">
        <v>967</v>
      </c>
    </row>
    <row r="60" spans="1:4">
      <c r="A60" s="3" t="s">
        <v>382</v>
      </c>
    </row>
    <row r="61" spans="1:4">
      <c r="A61" s="4" t="s">
        <v>840</v>
      </c>
      <c r="B61" s="5" t="n">
        <v>548760000</v>
      </c>
      <c r="C61" s="5" t="n">
        <v>570500000</v>
      </c>
    </row>
    <row r="62" spans="1:4">
      <c r="A62" s="4" t="s">
        <v>968</v>
      </c>
    </row>
    <row r="63" spans="1:4">
      <c r="A63" s="3" t="s">
        <v>382</v>
      </c>
    </row>
    <row r="64" spans="1:4">
      <c r="A64" s="4" t="s">
        <v>840</v>
      </c>
      <c r="B64" s="5" t="n">
        <v>0</v>
      </c>
      <c r="C64" s="5" t="n">
        <v>0</v>
      </c>
    </row>
    <row r="65" spans="1:4">
      <c r="A65" s="4" t="s">
        <v>969</v>
      </c>
    </row>
    <row r="66" spans="1:4">
      <c r="A66" s="3" t="s">
        <v>382</v>
      </c>
    </row>
    <row r="67" spans="1:4">
      <c r="A67" s="4" t="s">
        <v>840</v>
      </c>
      <c r="B67" s="5" t="n">
        <v>0</v>
      </c>
      <c r="C67" s="5" t="n">
        <v>0</v>
      </c>
    </row>
    <row r="68" spans="1:4">
      <c r="A68" s="4" t="s">
        <v>970</v>
      </c>
    </row>
    <row r="69" spans="1:4">
      <c r="A69" s="3" t="s">
        <v>382</v>
      </c>
    </row>
    <row r="70" spans="1:4">
      <c r="A70" s="4" t="s">
        <v>840</v>
      </c>
      <c r="B70" s="5" t="n">
        <v>52935000</v>
      </c>
      <c r="C70" s="5" t="n">
        <v>52029000</v>
      </c>
    </row>
    <row r="71" spans="1:4">
      <c r="A71" s="4" t="s">
        <v>971</v>
      </c>
    </row>
    <row r="72" spans="1:4">
      <c r="A72" s="3" t="s">
        <v>382</v>
      </c>
    </row>
    <row r="73" spans="1:4">
      <c r="A73" s="4" t="s">
        <v>840</v>
      </c>
      <c r="B73" s="5" t="n">
        <v>44330000</v>
      </c>
      <c r="C73" s="5" t="n">
        <v>44613000</v>
      </c>
    </row>
    <row r="74" spans="1:4">
      <c r="A74" s="4" t="s">
        <v>972</v>
      </c>
    </row>
    <row r="75" spans="1:4">
      <c r="A75" s="3" t="s">
        <v>382</v>
      </c>
    </row>
    <row r="76" spans="1:4">
      <c r="A76" s="4" t="s">
        <v>840</v>
      </c>
      <c r="B76" s="5" t="n">
        <v>8605000</v>
      </c>
      <c r="C76" s="5" t="n">
        <v>7416000</v>
      </c>
    </row>
    <row r="77" spans="1:4">
      <c r="A77" s="4" t="s">
        <v>973</v>
      </c>
    </row>
    <row r="78" spans="1:4">
      <c r="A78" s="3" t="s">
        <v>382</v>
      </c>
    </row>
    <row r="79" spans="1:4">
      <c r="A79" s="4" t="s">
        <v>840</v>
      </c>
      <c r="B79" s="5" t="n">
        <v>0</v>
      </c>
      <c r="C79" s="5" t="n">
        <v>0</v>
      </c>
    </row>
    <row r="80" spans="1:4">
      <c r="A80" s="4" t="s">
        <v>889</v>
      </c>
    </row>
    <row r="81" spans="1:4">
      <c r="A81" s="3" t="s">
        <v>382</v>
      </c>
    </row>
    <row r="82" spans="1:4">
      <c r="A82" s="4" t="s">
        <v>840</v>
      </c>
      <c r="B82" s="5" t="n">
        <v>27273000</v>
      </c>
      <c r="C82" s="5" t="n">
        <v>25121000</v>
      </c>
    </row>
    <row r="83" spans="1:4">
      <c r="A83" s="4" t="s">
        <v>890</v>
      </c>
    </row>
    <row r="84" spans="1:4">
      <c r="A84" s="3" t="s">
        <v>382</v>
      </c>
    </row>
    <row r="85" spans="1:4">
      <c r="A85" s="4" t="s">
        <v>840</v>
      </c>
      <c r="B85" s="5" t="n">
        <v>0</v>
      </c>
      <c r="C85" s="5" t="n">
        <v>0</v>
      </c>
    </row>
    <row r="86" spans="1:4">
      <c r="A86" s="4" t="s">
        <v>891</v>
      </c>
    </row>
    <row r="87" spans="1:4">
      <c r="A87" s="3" t="s">
        <v>382</v>
      </c>
    </row>
    <row r="88" spans="1:4">
      <c r="A88" s="4" t="s">
        <v>840</v>
      </c>
      <c r="B88" s="5" t="n">
        <v>27273000</v>
      </c>
      <c r="C88" s="5" t="n">
        <v>25121000</v>
      </c>
    </row>
    <row r="89" spans="1:4">
      <c r="A89" s="4" t="s">
        <v>892</v>
      </c>
    </row>
    <row r="90" spans="1:4">
      <c r="A90" s="3" t="s">
        <v>382</v>
      </c>
    </row>
    <row r="91" spans="1:4">
      <c r="A91" s="4" t="s">
        <v>840</v>
      </c>
      <c r="B91" s="5" t="n">
        <v>0</v>
      </c>
      <c r="C91" s="5" t="n">
        <v>0</v>
      </c>
    </row>
    <row r="92" spans="1:4">
      <c r="A92" s="4" t="s">
        <v>974</v>
      </c>
    </row>
    <row r="93" spans="1:4">
      <c r="A93" s="3" t="s">
        <v>382</v>
      </c>
    </row>
    <row r="94" spans="1:4">
      <c r="A94" s="4" t="s">
        <v>840</v>
      </c>
      <c r="B94" s="5" t="n">
        <v>149295000</v>
      </c>
      <c r="C94" s="5" t="n">
        <v>158228000</v>
      </c>
    </row>
    <row r="95" spans="1:4">
      <c r="A95" s="4" t="s">
        <v>975</v>
      </c>
    </row>
    <row r="96" spans="1:4">
      <c r="A96" s="3" t="s">
        <v>382</v>
      </c>
    </row>
    <row r="97" spans="1:4">
      <c r="A97" s="4" t="s">
        <v>840</v>
      </c>
      <c r="B97" s="5" t="n">
        <v>0</v>
      </c>
      <c r="C97" s="5" t="n">
        <v>0</v>
      </c>
    </row>
    <row r="98" spans="1:4">
      <c r="A98" s="4" t="s">
        <v>976</v>
      </c>
    </row>
    <row r="99" spans="1:4">
      <c r="A99" s="3" t="s">
        <v>382</v>
      </c>
    </row>
    <row r="100" spans="1:4">
      <c r="A100" s="4" t="s">
        <v>840</v>
      </c>
      <c r="B100" s="5" t="n">
        <v>149295000</v>
      </c>
      <c r="C100" s="5" t="n">
        <v>158228000</v>
      </c>
    </row>
    <row r="101" spans="1:4">
      <c r="A101" s="4" t="s">
        <v>977</v>
      </c>
    </row>
    <row r="102" spans="1:4">
      <c r="A102" s="3" t="s">
        <v>382</v>
      </c>
    </row>
    <row r="103" spans="1:4">
      <c r="A103" s="4" t="s">
        <v>840</v>
      </c>
      <c r="B103" s="5" t="n">
        <v>0</v>
      </c>
      <c r="C103" s="5" t="n">
        <v>0</v>
      </c>
    </row>
    <row r="104" spans="1:4">
      <c r="A104" s="4" t="s">
        <v>978</v>
      </c>
    </row>
    <row r="105" spans="1:4">
      <c r="A105" s="3" t="s">
        <v>382</v>
      </c>
    </row>
    <row r="106" spans="1:4">
      <c r="A106" s="4" t="s">
        <v>840</v>
      </c>
      <c r="B106" s="5" t="n">
        <v>597340000</v>
      </c>
      <c r="C106" s="5" t="n">
        <v>622605000</v>
      </c>
    </row>
    <row r="107" spans="1:4">
      <c r="A107" s="4" t="s">
        <v>979</v>
      </c>
    </row>
    <row r="108" spans="1:4">
      <c r="A108" s="3" t="s">
        <v>382</v>
      </c>
    </row>
    <row r="109" spans="1:4">
      <c r="A109" s="4" t="s">
        <v>840</v>
      </c>
      <c r="B109" s="5" t="n">
        <v>597340000</v>
      </c>
      <c r="C109" s="5" t="n">
        <v>622605000</v>
      </c>
    </row>
    <row r="110" spans="1:4">
      <c r="A110" s="4" t="s">
        <v>980</v>
      </c>
    </row>
    <row r="111" spans="1:4">
      <c r="A111" s="3" t="s">
        <v>382</v>
      </c>
    </row>
    <row r="112" spans="1:4">
      <c r="A112" s="4" t="s">
        <v>840</v>
      </c>
      <c r="B112" s="5" t="n">
        <v>0</v>
      </c>
      <c r="C112" s="5" t="n">
        <v>0</v>
      </c>
    </row>
    <row r="113" spans="1:4">
      <c r="A113" s="4" t="s">
        <v>981</v>
      </c>
    </row>
    <row r="114" spans="1:4">
      <c r="A114" s="3" t="s">
        <v>382</v>
      </c>
    </row>
    <row r="115" spans="1:4">
      <c r="A115" s="4" t="s">
        <v>840</v>
      </c>
      <c r="B115" s="5" t="n">
        <v>0</v>
      </c>
      <c r="C115" s="5" t="n">
        <v>0</v>
      </c>
    </row>
    <row r="116" spans="1:4">
      <c r="A116" s="4" t="s">
        <v>893</v>
      </c>
    </row>
    <row r="117" spans="1:4">
      <c r="A117" s="3" t="s">
        <v>382</v>
      </c>
    </row>
    <row r="118" spans="1:4">
      <c r="A118" s="4" t="s">
        <v>840</v>
      </c>
      <c r="B118" s="5" t="n">
        <v>13679000</v>
      </c>
      <c r="C118" s="5" t="n">
        <v>12701000</v>
      </c>
    </row>
    <row r="119" spans="1:4">
      <c r="A119" s="4" t="s">
        <v>894</v>
      </c>
    </row>
    <row r="120" spans="1:4">
      <c r="A120" s="3" t="s">
        <v>382</v>
      </c>
    </row>
    <row r="121" spans="1:4">
      <c r="A121" s="4" t="s">
        <v>840</v>
      </c>
      <c r="B121" s="5" t="n">
        <v>10028000</v>
      </c>
      <c r="C121" s="5" t="n">
        <v>9555000</v>
      </c>
    </row>
    <row r="122" spans="1:4">
      <c r="A122" s="4" t="s">
        <v>895</v>
      </c>
    </row>
    <row r="123" spans="1:4">
      <c r="A123" s="3" t="s">
        <v>382</v>
      </c>
    </row>
    <row r="124" spans="1:4">
      <c r="A124" s="4" t="s">
        <v>840</v>
      </c>
      <c r="B124" s="5" t="n">
        <v>3651000</v>
      </c>
      <c r="C124" s="5" t="n">
        <v>3146000</v>
      </c>
    </row>
    <row r="125" spans="1:4">
      <c r="A125" s="4" t="s">
        <v>896</v>
      </c>
    </row>
    <row r="126" spans="1:4">
      <c r="A126" s="3" t="s">
        <v>382</v>
      </c>
    </row>
    <row r="127" spans="1:4">
      <c r="A127" s="4" t="s">
        <v>840</v>
      </c>
      <c r="B127" s="5" t="n">
        <v>0</v>
      </c>
      <c r="C127" s="5" t="n">
        <v>0</v>
      </c>
    </row>
    <row r="128" spans="1:4">
      <c r="A128" s="4" t="s">
        <v>982</v>
      </c>
    </row>
    <row r="129" spans="1:4">
      <c r="A129" s="3" t="s">
        <v>382</v>
      </c>
    </row>
    <row r="130" spans="1:4">
      <c r="A130" s="4" t="s">
        <v>840</v>
      </c>
      <c r="B130" s="5" t="n">
        <v>5644000</v>
      </c>
      <c r="C130" s="5" t="n">
        <v>7286000</v>
      </c>
    </row>
    <row r="131" spans="1:4">
      <c r="A131" s="4" t="s">
        <v>983</v>
      </c>
    </row>
    <row r="132" spans="1:4">
      <c r="A132" s="3" t="s">
        <v>382</v>
      </c>
    </row>
    <row r="133" spans="1:4">
      <c r="A133" s="4" t="s">
        <v>840</v>
      </c>
      <c r="B133" s="5" t="n">
        <v>0</v>
      </c>
      <c r="C133" s="5" t="n">
        <v>0</v>
      </c>
    </row>
    <row r="134" spans="1:4">
      <c r="A134" s="4" t="s">
        <v>984</v>
      </c>
    </row>
    <row r="135" spans="1:4">
      <c r="A135" s="3" t="s">
        <v>382</v>
      </c>
    </row>
    <row r="136" spans="1:4">
      <c r="A136" s="4" t="s">
        <v>840</v>
      </c>
      <c r="B136" s="5" t="n">
        <v>5644000</v>
      </c>
      <c r="C136" s="5" t="n">
        <v>7286000</v>
      </c>
    </row>
    <row r="137" spans="1:4">
      <c r="A137" s="4" t="s">
        <v>985</v>
      </c>
    </row>
    <row r="138" spans="1:4">
      <c r="A138" s="3" t="s">
        <v>382</v>
      </c>
    </row>
    <row r="139" spans="1:4">
      <c r="A139" s="4" t="s">
        <v>840</v>
      </c>
      <c r="B139" s="5" t="n">
        <v>0</v>
      </c>
      <c r="C139" s="5" t="n">
        <v>0</v>
      </c>
    </row>
    <row r="140" spans="1:4">
      <c r="A140" s="4" t="s">
        <v>897</v>
      </c>
    </row>
    <row r="141" spans="1:4">
      <c r="A141" s="3" t="s">
        <v>382</v>
      </c>
    </row>
    <row r="142" spans="1:4">
      <c r="A142" s="4" t="s">
        <v>840</v>
      </c>
      <c r="C142" s="5" t="n">
        <v>0</v>
      </c>
    </row>
    <row r="143" spans="1:4">
      <c r="A143" s="4" t="s">
        <v>898</v>
      </c>
    </row>
    <row r="144" spans="1:4">
      <c r="A144" s="3" t="s">
        <v>382</v>
      </c>
    </row>
    <row r="145" spans="1:4">
      <c r="A145" s="4" t="s">
        <v>840</v>
      </c>
      <c r="C145" s="5" t="n">
        <v>0</v>
      </c>
    </row>
    <row r="146" spans="1:4">
      <c r="A146" s="4" t="s">
        <v>899</v>
      </c>
    </row>
    <row r="147" spans="1:4">
      <c r="A147" s="3" t="s">
        <v>382</v>
      </c>
    </row>
    <row r="148" spans="1:4">
      <c r="A148" s="4" t="s">
        <v>840</v>
      </c>
      <c r="C148" s="5" t="n">
        <v>0</v>
      </c>
    </row>
    <row r="149" spans="1:4">
      <c r="A149" s="4" t="s">
        <v>900</v>
      </c>
    </row>
    <row r="150" spans="1:4">
      <c r="A150" s="3" t="s">
        <v>382</v>
      </c>
    </row>
    <row r="151" spans="1:4">
      <c r="A151" s="4" t="s">
        <v>840</v>
      </c>
      <c r="C151" s="5" t="n">
        <v>0</v>
      </c>
    </row>
    <row r="152" spans="1:4">
      <c r="A152" s="4" t="s">
        <v>901</v>
      </c>
    </row>
    <row r="153" spans="1:4">
      <c r="A153" s="3" t="s">
        <v>382</v>
      </c>
    </row>
    <row r="154" spans="1:4">
      <c r="A154" s="4" t="s">
        <v>840</v>
      </c>
      <c r="B154" s="5" t="n">
        <v>1173000</v>
      </c>
      <c r="C154" s="5" t="n">
        <v>1349000</v>
      </c>
    </row>
    <row r="155" spans="1:4">
      <c r="A155" s="4" t="s">
        <v>902</v>
      </c>
    </row>
    <row r="156" spans="1:4">
      <c r="A156" s="3" t="s">
        <v>382</v>
      </c>
    </row>
    <row r="157" spans="1:4">
      <c r="A157" s="4" t="s">
        <v>840</v>
      </c>
      <c r="B157" s="5" t="n">
        <v>0</v>
      </c>
      <c r="C157" s="5" t="n">
        <v>0</v>
      </c>
    </row>
    <row r="158" spans="1:4">
      <c r="A158" s="4" t="s">
        <v>903</v>
      </c>
    </row>
    <row r="159" spans="1:4">
      <c r="A159" s="3" t="s">
        <v>382</v>
      </c>
    </row>
    <row r="160" spans="1:4">
      <c r="A160" s="4" t="s">
        <v>840</v>
      </c>
      <c r="B160" s="5" t="n">
        <v>0</v>
      </c>
      <c r="C160" s="5" t="n">
        <v>0</v>
      </c>
    </row>
    <row r="161" spans="1:4">
      <c r="A161" s="4" t="s">
        <v>904</v>
      </c>
    </row>
    <row r="162" spans="1:4">
      <c r="A162" s="3" t="s">
        <v>382</v>
      </c>
    </row>
    <row r="163" spans="1:4">
      <c r="A163" s="4" t="s">
        <v>840</v>
      </c>
      <c r="B163" s="5" t="n">
        <v>1173000</v>
      </c>
      <c r="C163" s="5" t="n">
        <v>1349000</v>
      </c>
    </row>
    <row r="164" spans="1:4">
      <c r="A164" s="4" t="s">
        <v>905</v>
      </c>
    </row>
    <row r="165" spans="1:4">
      <c r="A165" s="3" t="s">
        <v>382</v>
      </c>
    </row>
    <row r="166" spans="1:4">
      <c r="A166" s="4" t="s">
        <v>840</v>
      </c>
      <c r="B166" s="5" t="n">
        <v>230523000</v>
      </c>
      <c r="C166" s="5" t="n">
        <v>205255000</v>
      </c>
    </row>
    <row r="167" spans="1:4">
      <c r="A167" s="4" t="s">
        <v>986</v>
      </c>
    </row>
    <row r="168" spans="1:4">
      <c r="A168" s="3" t="s">
        <v>382</v>
      </c>
    </row>
    <row r="169" spans="1:4">
      <c r="A169" s="4" t="s">
        <v>840</v>
      </c>
      <c r="B169" s="5" t="n">
        <v>1667331000</v>
      </c>
      <c r="C169" s="5" t="n">
        <v>1717595000</v>
      </c>
    </row>
    <row r="170" spans="1:4">
      <c r="A170" s="4" t="s">
        <v>987</v>
      </c>
    </row>
    <row r="171" spans="1:4">
      <c r="A171" s="3" t="s">
        <v>382</v>
      </c>
    </row>
    <row r="172" spans="1:4">
      <c r="A172" s="4" t="s">
        <v>840</v>
      </c>
      <c r="B172" s="5" t="n">
        <v>1468347000</v>
      </c>
      <c r="C172" s="5" t="n">
        <v>1511898000</v>
      </c>
    </row>
    <row r="173" spans="1:4">
      <c r="A173" s="4" t="s">
        <v>988</v>
      </c>
    </row>
    <row r="174" spans="1:4">
      <c r="A174" s="3" t="s">
        <v>382</v>
      </c>
    </row>
    <row r="175" spans="1:4">
      <c r="A175" s="4" t="s">
        <v>840</v>
      </c>
      <c r="B175" s="5" t="n">
        <v>197811000</v>
      </c>
      <c r="C175" s="5" t="n">
        <v>204348000</v>
      </c>
    </row>
    <row r="176" spans="1:4">
      <c r="A176" s="4" t="s">
        <v>989</v>
      </c>
    </row>
    <row r="177" spans="1:4">
      <c r="A177" s="3" t="s">
        <v>382</v>
      </c>
    </row>
    <row r="178" spans="1:4">
      <c r="A178" s="4" t="s">
        <v>840</v>
      </c>
      <c r="B178" s="5" t="n">
        <v>1173000</v>
      </c>
      <c r="C178" s="5" t="n">
        <v>1349000</v>
      </c>
    </row>
    <row r="179" spans="1:4">
      <c r="A179" s="4" t="s">
        <v>990</v>
      </c>
    </row>
    <row r="180" spans="1:4">
      <c r="A180" s="3" t="s">
        <v>382</v>
      </c>
    </row>
    <row r="181" spans="1:4">
      <c r="A181" s="4" t="s">
        <v>840</v>
      </c>
      <c r="B181" s="5" t="n">
        <v>2623000</v>
      </c>
      <c r="C181" s="5" t="n">
        <v>3249000</v>
      </c>
    </row>
    <row r="182" spans="1:4">
      <c r="A182" s="4" t="s">
        <v>991</v>
      </c>
    </row>
    <row r="183" spans="1:4">
      <c r="A183" s="3" t="s">
        <v>382</v>
      </c>
    </row>
    <row r="184" spans="1:4">
      <c r="A184" s="4" t="s">
        <v>840</v>
      </c>
      <c r="B184" s="5" t="n">
        <v>-105000</v>
      </c>
      <c r="C184" s="5" t="n">
        <v>-414000</v>
      </c>
    </row>
    <row r="185" spans="1:4">
      <c r="A185" s="4" t="s">
        <v>992</v>
      </c>
    </row>
    <row r="186" spans="1:4">
      <c r="A186" s="3" t="s">
        <v>382</v>
      </c>
    </row>
    <row r="187" spans="1:4">
      <c r="A187" s="4" t="s">
        <v>840</v>
      </c>
      <c r="B187" s="5" t="n">
        <v>5475000</v>
      </c>
      <c r="C187" s="5" t="n">
        <v>5226000</v>
      </c>
    </row>
    <row r="188" spans="1:4">
      <c r="A188" s="4" t="s">
        <v>993</v>
      </c>
    </row>
    <row r="189" spans="1:4">
      <c r="A189" s="3" t="s">
        <v>382</v>
      </c>
    </row>
    <row r="190" spans="1:4">
      <c r="A190" s="4" t="s">
        <v>840</v>
      </c>
      <c r="B190" s="5" t="n">
        <v>54512000</v>
      </c>
      <c r="C190" s="5" t="n">
        <v>45751000</v>
      </c>
    </row>
    <row r="191" spans="1:4">
      <c r="A191" s="4" t="s">
        <v>994</v>
      </c>
    </row>
    <row r="192" spans="1:4">
      <c r="A192" s="3" t="s">
        <v>382</v>
      </c>
    </row>
    <row r="193" spans="1:4">
      <c r="A193" s="4" t="s">
        <v>840</v>
      </c>
      <c r="B193" s="5" t="n">
        <v>1262000</v>
      </c>
      <c r="C193" s="5" t="n">
        <v>1204000</v>
      </c>
    </row>
    <row r="194" spans="1:4">
      <c r="A194" s="4" t="s">
        <v>995</v>
      </c>
    </row>
    <row r="195" spans="1:4">
      <c r="A195" s="3" t="s">
        <v>382</v>
      </c>
    </row>
    <row r="196" spans="1:4">
      <c r="A196" s="4" t="s">
        <v>840</v>
      </c>
      <c r="B196" s="5" t="n">
        <v>85682000</v>
      </c>
      <c r="C196" s="5" t="n">
        <v>74447000</v>
      </c>
    </row>
    <row r="197" spans="1:4">
      <c r="A197" s="4" t="s">
        <v>996</v>
      </c>
    </row>
    <row r="198" spans="1:4">
      <c r="A198" s="3" t="s">
        <v>382</v>
      </c>
    </row>
    <row r="199" spans="1:4">
      <c r="A199" s="4" t="s">
        <v>840</v>
      </c>
      <c r="B199" s="5" t="n">
        <v>5828000</v>
      </c>
      <c r="C199" s="5" t="n">
        <v>5563000</v>
      </c>
    </row>
    <row r="200" spans="1:4">
      <c r="A200" s="4" t="s">
        <v>997</v>
      </c>
    </row>
    <row r="201" spans="1:4">
      <c r="A201" s="3" t="s">
        <v>382</v>
      </c>
    </row>
    <row r="202" spans="1:4">
      <c r="A202" s="4" t="s">
        <v>840</v>
      </c>
      <c r="B202" s="5" t="n">
        <v>76200000</v>
      </c>
      <c r="C202" s="5" t="n">
        <v>71571000</v>
      </c>
    </row>
    <row r="203" spans="1:4">
      <c r="A203" s="4" t="s">
        <v>998</v>
      </c>
    </row>
    <row r="204" spans="1:4">
      <c r="A204" s="3" t="s">
        <v>382</v>
      </c>
    </row>
    <row r="205" spans="1:4">
      <c r="A205" s="4" t="s">
        <v>840</v>
      </c>
      <c r="B205" s="6" t="n">
        <v>1564000</v>
      </c>
      <c r="C205" s="6" t="n">
        <v>1493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9</v>
      </c>
      <c r="B1" s="2" t="s">
        <v>1</v>
      </c>
    </row>
    <row r="2" spans="1:5">
      <c r="B2" s="2" t="s">
        <v>2</v>
      </c>
      <c r="C2" s="2" t="s">
        <v>30</v>
      </c>
      <c r="D2" s="2" t="s">
        <v>70</v>
      </c>
      <c r="E2" s="2" t="s">
        <v>1000</v>
      </c>
    </row>
    <row r="3" spans="1:5">
      <c r="A3" s="3" t="s">
        <v>382</v>
      </c>
    </row>
    <row r="4" spans="1:5">
      <c r="A4" s="4" t="s">
        <v>840</v>
      </c>
      <c r="B4" s="6" t="n">
        <v>1900372</v>
      </c>
      <c r="C4" s="6" t="n">
        <v>1925685</v>
      </c>
    </row>
    <row r="5" spans="1:5">
      <c r="A5" s="4" t="s">
        <v>1001</v>
      </c>
      <c r="B5" s="5" t="n">
        <v>-176</v>
      </c>
    </row>
    <row r="6" spans="1:5">
      <c r="A6" s="4" t="s">
        <v>880</v>
      </c>
    </row>
    <row r="7" spans="1:5">
      <c r="A7" s="3" t="s">
        <v>382</v>
      </c>
    </row>
    <row r="8" spans="1:5">
      <c r="A8" s="4" t="s">
        <v>840</v>
      </c>
      <c r="B8" s="5" t="n">
        <v>1173</v>
      </c>
      <c r="C8" s="5" t="n">
        <v>1349</v>
      </c>
    </row>
    <row r="9" spans="1:5">
      <c r="A9" s="4" t="s">
        <v>1002</v>
      </c>
      <c r="B9" s="5" t="n">
        <v>0</v>
      </c>
      <c r="C9" s="5" t="n">
        <v>0</v>
      </c>
    </row>
    <row r="10" spans="1:5">
      <c r="A10" s="4" t="s">
        <v>1003</v>
      </c>
      <c r="B10" s="5" t="n">
        <v>0</v>
      </c>
    </row>
    <row r="11" spans="1:5">
      <c r="A11" s="4" t="s">
        <v>1004</v>
      </c>
      <c r="B11" s="5" t="n">
        <v>0</v>
      </c>
    </row>
    <row r="12" spans="1:5">
      <c r="A12" s="4" t="s">
        <v>897</v>
      </c>
    </row>
    <row r="13" spans="1:5">
      <c r="A13" s="3" t="s">
        <v>382</v>
      </c>
    </row>
    <row r="14" spans="1:5">
      <c r="A14" s="4" t="s">
        <v>840</v>
      </c>
      <c r="C14" s="5" t="n">
        <v>0</v>
      </c>
    </row>
    <row r="15" spans="1:5">
      <c r="A15" s="4" t="s">
        <v>900</v>
      </c>
    </row>
    <row r="16" spans="1:5">
      <c r="A16" s="3" t="s">
        <v>382</v>
      </c>
    </row>
    <row r="17" spans="1:5">
      <c r="A17" s="4" t="s">
        <v>840</v>
      </c>
      <c r="C17" s="5" t="n">
        <v>0</v>
      </c>
    </row>
    <row r="18" spans="1:5">
      <c r="A18" s="4" t="s">
        <v>1005</v>
      </c>
    </row>
    <row r="19" spans="1:5">
      <c r="A19" s="3" t="s">
        <v>382</v>
      </c>
    </row>
    <row r="20" spans="1:5">
      <c r="A20" s="4" t="s">
        <v>840</v>
      </c>
      <c r="B20" s="5" t="n">
        <v>1173</v>
      </c>
      <c r="C20" s="5" t="n">
        <v>1349</v>
      </c>
    </row>
    <row r="21" spans="1:5">
      <c r="A21" s="4" t="s">
        <v>1002</v>
      </c>
      <c r="B21" s="5" t="n">
        <v>0</v>
      </c>
    </row>
    <row r="22" spans="1:5">
      <c r="A22" s="4" t="s">
        <v>1003</v>
      </c>
      <c r="B22" s="5" t="n">
        <v>0</v>
      </c>
    </row>
    <row r="23" spans="1:5">
      <c r="A23" s="4" t="s">
        <v>1004</v>
      </c>
      <c r="B23" s="5" t="n">
        <v>0</v>
      </c>
    </row>
    <row r="24" spans="1:5">
      <c r="A24" s="4" t="s">
        <v>1001</v>
      </c>
      <c r="B24" s="6" t="n">
        <v>-176</v>
      </c>
    </row>
    <row r="25" spans="1:5">
      <c r="A25" s="4" t="s">
        <v>1006</v>
      </c>
    </row>
    <row r="26" spans="1:5">
      <c r="A26" s="3" t="s">
        <v>382</v>
      </c>
    </row>
    <row r="27" spans="1:5">
      <c r="A27" s="4" t="s">
        <v>840</v>
      </c>
      <c r="D27" s="6" t="n">
        <v>1349</v>
      </c>
      <c r="E27" s="6" t="n">
        <v>920</v>
      </c>
    </row>
    <row r="28" spans="1:5">
      <c r="A28" s="4" t="s">
        <v>1002</v>
      </c>
      <c r="C28" s="6" t="n">
        <v>0</v>
      </c>
    </row>
    <row r="29" spans="1:5">
      <c r="A29" s="4" t="s">
        <v>1003</v>
      </c>
      <c r="D29" s="5" t="n">
        <v>0</v>
      </c>
    </row>
    <row r="30" spans="1:5">
      <c r="A30" s="4" t="s">
        <v>1004</v>
      </c>
      <c r="D30" s="5" t="n">
        <v>0</v>
      </c>
    </row>
    <row r="31" spans="1:5">
      <c r="A31" s="4" t="s">
        <v>1001</v>
      </c>
      <c r="D31" s="5" t="n">
        <v>429</v>
      </c>
    </row>
    <row r="32" spans="1:5">
      <c r="A32" s="4" t="s">
        <v>1007</v>
      </c>
    </row>
    <row r="33" spans="1:5">
      <c r="A33" s="3" t="s">
        <v>382</v>
      </c>
    </row>
    <row r="34" spans="1:5">
      <c r="A34" s="4" t="s">
        <v>840</v>
      </c>
      <c r="D34" s="5" t="n">
        <v>1349</v>
      </c>
      <c r="E34" s="6" t="n">
        <v>920</v>
      </c>
    </row>
    <row r="35" spans="1:5">
      <c r="A35" s="4" t="s">
        <v>1003</v>
      </c>
      <c r="D35" s="5" t="n">
        <v>0</v>
      </c>
    </row>
    <row r="36" spans="1:5">
      <c r="A36" s="4" t="s">
        <v>1004</v>
      </c>
      <c r="D36" s="5" t="n">
        <v>0</v>
      </c>
    </row>
    <row r="37" spans="1:5">
      <c r="A37" s="4" t="s">
        <v>1001</v>
      </c>
      <c r="D37" s="6" t="n">
        <v>4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08</v>
      </c>
      <c r="B1" s="2" t="s">
        <v>1</v>
      </c>
    </row>
    <row r="2" spans="1:4">
      <c r="B2" s="2" t="s">
        <v>2</v>
      </c>
      <c r="C2" s="2" t="s">
        <v>30</v>
      </c>
      <c r="D2" s="2" t="s">
        <v>70</v>
      </c>
    </row>
    <row r="3" spans="1:4">
      <c r="A3" s="3" t="s">
        <v>1009</v>
      </c>
    </row>
    <row r="4" spans="1:4">
      <c r="A4" s="4" t="s">
        <v>450</v>
      </c>
      <c r="B4" s="6" t="n">
        <v>7922</v>
      </c>
      <c r="C4" s="6" t="n">
        <v>2657</v>
      </c>
      <c r="D4" s="6" t="n">
        <v>1272</v>
      </c>
    </row>
    <row r="5" spans="1:4">
      <c r="A5" s="4" t="s">
        <v>1010</v>
      </c>
      <c r="B5" s="5" t="n">
        <v>150000</v>
      </c>
      <c r="C5" s="5" t="n">
        <v>0</v>
      </c>
    </row>
    <row r="6" spans="1:4">
      <c r="A6" s="4" t="s">
        <v>1011</v>
      </c>
      <c r="B6" s="8" t="n">
        <v>30.86</v>
      </c>
      <c r="C6" s="6" t="n">
        <v>0</v>
      </c>
    </row>
    <row r="7" spans="1:4">
      <c r="A7" s="4" t="s">
        <v>140</v>
      </c>
      <c r="D7" s="5" t="n">
        <v>-45782</v>
      </c>
    </row>
    <row r="8" spans="1:4">
      <c r="A8" s="4" t="s">
        <v>1012</v>
      </c>
      <c r="B8" s="4" t="s">
        <v>1013</v>
      </c>
    </row>
    <row r="9" spans="1:4">
      <c r="A9" s="4" t="s">
        <v>1014</v>
      </c>
      <c r="B9" s="6" t="n">
        <v>94</v>
      </c>
    </row>
    <row r="10" spans="1:4">
      <c r="A10" s="4" t="s">
        <v>1015</v>
      </c>
      <c r="D10" s="6" t="n">
        <v>2234</v>
      </c>
    </row>
    <row r="11" spans="1:4">
      <c r="A11" s="4" t="s">
        <v>1016</v>
      </c>
      <c r="B11" s="5" t="n">
        <v>4355185</v>
      </c>
      <c r="C11" s="5" t="n">
        <v>5006109</v>
      </c>
    </row>
    <row r="12" spans="1:4">
      <c r="A12" s="4" t="s">
        <v>1017</v>
      </c>
      <c r="B12" s="5" t="n">
        <v>612913</v>
      </c>
      <c r="C12" s="5" t="n">
        <v>169891</v>
      </c>
    </row>
    <row r="13" spans="1:4">
      <c r="A13" s="4" t="s">
        <v>1018</v>
      </c>
      <c r="B13" s="8" t="n">
        <v>37.24</v>
      </c>
      <c r="C13" s="8" t="n">
        <v>57.88</v>
      </c>
    </row>
    <row r="14" spans="1:4">
      <c r="A14" s="4" t="s">
        <v>1019</v>
      </c>
      <c r="B14" s="5" t="n">
        <v>502081</v>
      </c>
    </row>
    <row r="15" spans="1:4">
      <c r="A15" s="4" t="s">
        <v>1020</v>
      </c>
      <c r="B15" s="8" t="n">
        <v>33.7</v>
      </c>
      <c r="C15" s="8" t="n">
        <v>63.68</v>
      </c>
      <c r="D15" s="8" t="n">
        <v>64.44</v>
      </c>
    </row>
    <row r="16" spans="1:4">
      <c r="A16" s="4" t="s">
        <v>1021</v>
      </c>
      <c r="B16" s="5" t="n">
        <v>-57902</v>
      </c>
    </row>
    <row r="17" spans="1:4">
      <c r="A17" s="4" t="s">
        <v>1022</v>
      </c>
      <c r="B17" s="8" t="n">
        <v>66.47</v>
      </c>
    </row>
    <row r="18" spans="1:4">
      <c r="A18" s="4" t="s">
        <v>1023</v>
      </c>
      <c r="B18" s="5" t="n">
        <v>-1157</v>
      </c>
    </row>
    <row r="19" spans="1:4">
      <c r="A19" s="4" t="s">
        <v>1024</v>
      </c>
      <c r="B19" s="8" t="n">
        <v>65.08</v>
      </c>
    </row>
    <row r="20" spans="1:4">
      <c r="A20" s="4" t="s">
        <v>1025</v>
      </c>
      <c r="B20" s="6" t="n">
        <v>1967</v>
      </c>
    </row>
    <row r="21" spans="1:4">
      <c r="A21" s="4" t="s">
        <v>144</v>
      </c>
      <c r="B21" s="5" t="n">
        <v>182</v>
      </c>
      <c r="C21" s="6" t="n">
        <v>96</v>
      </c>
      <c r="D21" s="6" t="n">
        <v>673</v>
      </c>
    </row>
    <row r="22" spans="1:4">
      <c r="A22" s="4" t="s">
        <v>1026</v>
      </c>
      <c r="B22" s="6" t="n">
        <v>9534</v>
      </c>
    </row>
    <row r="23" spans="1:4">
      <c r="A23" s="4" t="s">
        <v>1027</v>
      </c>
      <c r="B23" s="4" t="s">
        <v>1028</v>
      </c>
    </row>
    <row r="24" spans="1:4">
      <c r="A24" s="4" t="s">
        <v>1029</v>
      </c>
      <c r="B24" s="6" t="n">
        <v>2851</v>
      </c>
      <c r="C24" s="6" t="n">
        <v>930</v>
      </c>
      <c r="D24" s="6" t="n">
        <v>445</v>
      </c>
    </row>
    <row r="25" spans="1:4">
      <c r="A25" s="4" t="s">
        <v>1030</v>
      </c>
      <c r="B25" s="5" t="n">
        <v>150000</v>
      </c>
    </row>
    <row r="26" spans="1:4">
      <c r="A26" s="4" t="s">
        <v>1031</v>
      </c>
      <c r="B26" s="6" t="n">
        <v>31</v>
      </c>
    </row>
    <row r="27" spans="1:4">
      <c r="A27" s="4" t="s">
        <v>1032</v>
      </c>
    </row>
    <row r="28" spans="1:4">
      <c r="A28" s="3" t="s">
        <v>1009</v>
      </c>
    </row>
    <row r="29" spans="1:4">
      <c r="A29" s="4" t="s">
        <v>1019</v>
      </c>
      <c r="B29" s="5" t="n">
        <v>45315</v>
      </c>
      <c r="C29" s="5" t="n">
        <v>15200</v>
      </c>
      <c r="D29" s="5" t="n">
        <v>88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836</v>
      </c>
    </row>
    <row r="2" spans="1:2">
      <c r="A2" s="4" t="s">
        <v>1034</v>
      </c>
    </row>
    <row r="3" spans="1:2">
      <c r="A3" s="3" t="s">
        <v>1035</v>
      </c>
    </row>
    <row r="4" spans="1:2">
      <c r="A4" s="4" t="s">
        <v>1036</v>
      </c>
      <c r="B4" s="6" t="n">
        <v>340000</v>
      </c>
    </row>
    <row r="5" spans="1:2">
      <c r="A5" s="4" t="s">
        <v>1037</v>
      </c>
    </row>
    <row r="6" spans="1:2">
      <c r="A6" s="3" t="s">
        <v>1035</v>
      </c>
    </row>
    <row r="7" spans="1:2">
      <c r="A7" s="4" t="s">
        <v>1036</v>
      </c>
      <c r="B7" s="6" t="n">
        <v>45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7:11:09Z</dcterms:created>
  <dcterms:modified xmlns:dcterms="http://purl.org/dc/terms/" xmlns:xsi="http://www.w3.org/2001/XMLSchema-instance" xsi:type="dcterms:W3CDTF">2017-05-24T17:11:09Z</dcterms:modified>
</cp:coreProperties>
</file>